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EQUITY METHOD INVESTMENTS AND V"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T LIAB" sheetId="17" state="visible" r:id="rId17"/>
    <sheet xmlns:r="http://schemas.openxmlformats.org/officeDocument/2006/relationships" name="SHARE-BASED COMPENSATION PLANS" sheetId="18" state="visible" r:id="rId18"/>
    <sheet xmlns:r="http://schemas.openxmlformats.org/officeDocument/2006/relationships" name="PENSION AND OTHER POSTRETIREMEN"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AND GEOGRAPHIC AREA INF" sheetId="22" state="visible" r:id="rId22"/>
    <sheet xmlns:r="http://schemas.openxmlformats.org/officeDocument/2006/relationships" name="MATERIAL CHARGES AND OTHER OPER" sheetId="23" state="visible" r:id="rId23"/>
    <sheet xmlns:r="http://schemas.openxmlformats.org/officeDocument/2006/relationships" name="SUPPLEMENTAL CASH FLOW INFORMAT" sheetId="24" state="visible" r:id="rId24"/>
    <sheet xmlns:r="http://schemas.openxmlformats.org/officeDocument/2006/relationships" name="GUARANTEES OF REGISTERED SECURI" sheetId="25" state="visible" r:id="rId25"/>
    <sheet xmlns:r="http://schemas.openxmlformats.org/officeDocument/2006/relationships" name="RELATED PARTIES" sheetId="26" state="visible" r:id="rId26"/>
    <sheet xmlns:r="http://schemas.openxmlformats.org/officeDocument/2006/relationships" name="SUBSEQUENT EVENTS SUBSEQUENT EV"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QUITY METHOD INVESTMENTS AND31"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T LI36" sheetId="36" state="visible" r:id="rId36"/>
    <sheet xmlns:r="http://schemas.openxmlformats.org/officeDocument/2006/relationships" name="SHARE-BASED COMPENSATION PLANS " sheetId="37" state="visible" r:id="rId37"/>
    <sheet xmlns:r="http://schemas.openxmlformats.org/officeDocument/2006/relationships" name="PENSION AND OTHER POSTRETIREM38" sheetId="38" state="visible" r:id="rId38"/>
    <sheet xmlns:r="http://schemas.openxmlformats.org/officeDocument/2006/relationships" name="SHAREHOLDERS' EQUITY (Tables)" sheetId="39" state="visible" r:id="rId39"/>
    <sheet xmlns:r="http://schemas.openxmlformats.org/officeDocument/2006/relationships" name="INCOME TAXES (Tables)" sheetId="40" state="visible" r:id="rId40"/>
    <sheet xmlns:r="http://schemas.openxmlformats.org/officeDocument/2006/relationships" name="SEGMENT AND GEOGRAPHIC AREA I41" sheetId="41" state="visible" r:id="rId41"/>
    <sheet xmlns:r="http://schemas.openxmlformats.org/officeDocument/2006/relationships" name="GAIN ON SALE OF ASSETS TO UNCON" sheetId="42" state="visible" r:id="rId42"/>
    <sheet xmlns:r="http://schemas.openxmlformats.org/officeDocument/2006/relationships" name="SUPPLEMENTAL CASH FLOW INFORM43" sheetId="43" state="visible" r:id="rId43"/>
    <sheet xmlns:r="http://schemas.openxmlformats.org/officeDocument/2006/relationships" name="GUARANTEES OF REGISTERED SECU44" sheetId="44" state="visible" r:id="rId44"/>
    <sheet xmlns:r="http://schemas.openxmlformats.org/officeDocument/2006/relationships" name="NATURE OF OPERATIONS AND BASI45" sheetId="45" state="visible" r:id="rId45"/>
    <sheet xmlns:r="http://schemas.openxmlformats.org/officeDocument/2006/relationships" name="NATURE OF OPERATIONS AND BAS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QUITY METHOD INVESTMENTS AND55" sheetId="55" state="visible" r:id="rId55"/>
    <sheet xmlns:r="http://schemas.openxmlformats.org/officeDocument/2006/relationships" name="EQUITY METHOD INVESTMENTS AND56" sheetId="56" state="visible" r:id="rId56"/>
    <sheet xmlns:r="http://schemas.openxmlformats.org/officeDocument/2006/relationships" name="EQUITY METHOD INVESTMENTS AND57" sheetId="57" state="visible" r:id="rId57"/>
    <sheet xmlns:r="http://schemas.openxmlformats.org/officeDocument/2006/relationships" name="ACCRUED LIABILITIES (Details)" sheetId="58" state="visible" r:id="rId58"/>
    <sheet xmlns:r="http://schemas.openxmlformats.org/officeDocument/2006/relationships" name="LONG-TERM DEBT - Schedule of Ma" sheetId="59" state="visible" r:id="rId59"/>
    <sheet xmlns:r="http://schemas.openxmlformats.org/officeDocument/2006/relationships" name="LONG-TERM DEBT (Details)" sheetId="60" state="visible" r:id="rId60"/>
    <sheet xmlns:r="http://schemas.openxmlformats.org/officeDocument/2006/relationships" name="DERIVATIVES - Derivative Reflec" sheetId="61" state="visible" r:id="rId61"/>
    <sheet xmlns:r="http://schemas.openxmlformats.org/officeDocument/2006/relationships" name="DERIVATIVES - Effect of Derivat" sheetId="62" state="visible" r:id="rId62"/>
    <sheet xmlns:r="http://schemas.openxmlformats.org/officeDocument/2006/relationships" name="FAIR VALUE MEASUREMENTS FAIR VA" sheetId="63" state="visible" r:id="rId63"/>
    <sheet xmlns:r="http://schemas.openxmlformats.org/officeDocument/2006/relationships" name="FAIR VALUE MEASUREMENTS - Asset" sheetId="64" state="visible" r:id="rId64"/>
    <sheet xmlns:r="http://schemas.openxmlformats.org/officeDocument/2006/relationships" name="FAIR VALUE MEASUREMENTS - Conce" sheetId="65" state="visible" r:id="rId65"/>
    <sheet xmlns:r="http://schemas.openxmlformats.org/officeDocument/2006/relationships" name="COMMITMENTS AND CONTINGENT LI66" sheetId="66" state="visible" r:id="rId66"/>
    <sheet xmlns:r="http://schemas.openxmlformats.org/officeDocument/2006/relationships" name="SHARE-BASED COMPENSATION PLAN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SHAREHOLDERS' EQUITY (Details)" sheetId="72" state="visible" r:id="rId72"/>
    <sheet xmlns:r="http://schemas.openxmlformats.org/officeDocument/2006/relationships" name="INCOME TAXES - Narrative (Detai" sheetId="73" state="visible" r:id="rId73"/>
    <sheet xmlns:r="http://schemas.openxmlformats.org/officeDocument/2006/relationships" name="INCOME TAXES - Significant comp" sheetId="74" state="visible" r:id="rId74"/>
    <sheet xmlns:r="http://schemas.openxmlformats.org/officeDocument/2006/relationships" name="INCOME TAXES - Income tax expen" sheetId="75" state="visible" r:id="rId75"/>
    <sheet xmlns:r="http://schemas.openxmlformats.org/officeDocument/2006/relationships" name="INCOME TAXES - Changes in gross" sheetId="76" state="visible" r:id="rId76"/>
    <sheet xmlns:r="http://schemas.openxmlformats.org/officeDocument/2006/relationships" name="INCOME TAXES - Schedule of inco" sheetId="77" state="visible" r:id="rId77"/>
    <sheet xmlns:r="http://schemas.openxmlformats.org/officeDocument/2006/relationships" name="SEGMENT AND GEOGRAPHIC AREA I78" sheetId="78" state="visible" r:id="rId78"/>
    <sheet xmlns:r="http://schemas.openxmlformats.org/officeDocument/2006/relationships" name="SEGMENT AND GEOGRAPHIC AREA I79" sheetId="79" state="visible" r:id="rId79"/>
    <sheet xmlns:r="http://schemas.openxmlformats.org/officeDocument/2006/relationships" name="GAIN ON SALE OF ASSETS TO UNC80" sheetId="80" state="visible" r:id="rId80"/>
    <sheet xmlns:r="http://schemas.openxmlformats.org/officeDocument/2006/relationships" name="MATERIAL CHARGES AND OTHER OP81" sheetId="81" state="visible" r:id="rId81"/>
    <sheet xmlns:r="http://schemas.openxmlformats.org/officeDocument/2006/relationships" name="SUPPLEMENTAL CASH FLOW INFORM82" sheetId="82" state="visible" r:id="rId82"/>
    <sheet xmlns:r="http://schemas.openxmlformats.org/officeDocument/2006/relationships" name="GUARANTEES OF REGISTERED SECU83" sheetId="83" state="visible" r:id="rId83"/>
    <sheet xmlns:r="http://schemas.openxmlformats.org/officeDocument/2006/relationships" name="RELATED PARTIES (Details)" sheetId="84" state="visible" r:id="rId84"/>
    <sheet xmlns:r="http://schemas.openxmlformats.org/officeDocument/2006/relationships" name="SUBSEQUENT EVENTS SUBSEQUENT 85"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1152">
  <si>
    <t>Document and Entity Information - USD ($) $ in Billions</t>
  </si>
  <si>
    <t>12 Months Ended</t>
  </si>
  <si>
    <t>Dec. 31, 2017</t>
  </si>
  <si>
    <t>Feb. 21, 2018</t>
  </si>
  <si>
    <t>Jun. 30, 2017</t>
  </si>
  <si>
    <t>Document and Entity Information [Abstract]</t>
  </si>
  <si>
    <t>Entity Registrant Name</t>
  </si>
  <si>
    <t>ROWAN COMPANIES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6</t>
  </si>
  <si>
    <t>Dec. 31, 2015</t>
  </si>
  <si>
    <t>Income Statement [Abstract]</t>
  </si>
  <si>
    <t>REVENUE</t>
  </si>
  <si>
    <t>COSTS AND EXPENSES:</t>
  </si>
  <si>
    <t>Direct operating costs (excluding items below)</t>
  </si>
  <si>
    <t>Depreciation and amortization</t>
  </si>
  <si>
    <t>Selling, general and administrative</t>
  </si>
  <si>
    <t>Gain on sale of assets to unconsolidated subsidiary</t>
  </si>
  <si>
    <t>(Gain) loss on disposals of property and equipment</t>
  </si>
  <si>
    <t>Gain on litigation settlement</t>
  </si>
  <si>
    <t>Material charges and other operating items</t>
  </si>
  <si>
    <t>Total costs and expenses</t>
  </si>
  <si>
    <t>Income (Loss) from Equity Method Investments</t>
  </si>
  <si>
    <t>INCOME (LOSS) FROM OPERATIONS</t>
  </si>
  <si>
    <t>OTHER INCOME (EXPENSE):</t>
  </si>
  <si>
    <t>Interest expense, net of interest capitalized</t>
  </si>
  <si>
    <t>Interest income</t>
  </si>
  <si>
    <t>Gain (Loss) on extinguishment of debt</t>
  </si>
  <si>
    <t>Other - net</t>
  </si>
  <si>
    <t>Total other (expense) - net</t>
  </si>
  <si>
    <t>INCOME (LOSS) FROM CONTINUING OPERATIONS</t>
  </si>
  <si>
    <t>INCOME BEFORE INCOME TAXES</t>
  </si>
  <si>
    <t>Provision for income taxes</t>
  </si>
  <si>
    <t>NET INCOME</t>
  </si>
  <si>
    <t>NET INCOME PER SHARE - BASIC:</t>
  </si>
  <si>
    <t>Income (loss) from continuing operations (in dollars per share)</t>
  </si>
  <si>
    <t>NET INCOME PER SHARE - DILUTED:</t>
  </si>
  <si>
    <t>CONSOLIDATED STATEMENTS OF COMPREHENSIVE INCOME (LOSS) - USD ($) $ in Millions</t>
  </si>
  <si>
    <t>Statement of Comprehensive Income [Abstract]</t>
  </si>
  <si>
    <t>OTHER COMPREHENSIVE INCOME (LOSS)</t>
  </si>
  <si>
    <t>Net changes in pension and other postretirement plan assets and benefit obligations recognized in other comprehensive income (loss), net of income tax expense (benefit) of $0, $(2.8), and $3.4, respectively.</t>
  </si>
  <si>
    <t>Net reclassification adjustment for amounts recognized in net income as a component of net periodic benefit cost, net of income tax expense of $0, $3.8, and $7.4, respectively.</t>
  </si>
  <si>
    <t>Comprehensive Income (Loss), Net of Tax, Attributable to Parent</t>
  </si>
  <si>
    <t>CONSOLIDATED STATEMENTS OF COMPREHENSIVE INCOME (LOSS) (Parenthetical) - USD ($) $ in Millions</t>
  </si>
  <si>
    <t>Net changes in pension and other postretirement plan assets and benefit obligations recognized in other comprehensive income tax effect</t>
  </si>
  <si>
    <t>Net reclassification adjustments for amounts recognized in net income (loss) as a component of net periodic benefit cost tax effect</t>
  </si>
  <si>
    <t>CONSOLIDATED BALANCE SHEETS - USD ($) $ in Millions</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Long-term note receivable from unconsolidated subsidiary</t>
  </si>
  <si>
    <t>Investment in unconsolidated subsidiary</t>
  </si>
  <si>
    <t>Other assets</t>
  </si>
  <si>
    <t>TOTAL ASSETS</t>
  </si>
  <si>
    <t>CURRENT LIABILITIES:</t>
  </si>
  <si>
    <t>Current portion of long-term debt</t>
  </si>
  <si>
    <t>Accounts payable - trade</t>
  </si>
  <si>
    <t>Deferred revenue</t>
  </si>
  <si>
    <t>Accrued liabilities</t>
  </si>
  <si>
    <t>Total current liabilities</t>
  </si>
  <si>
    <t>Long-term debt, less current portion</t>
  </si>
  <si>
    <t>Other liabilities</t>
  </si>
  <si>
    <t>Deferred income taxes - net</t>
  </si>
  <si>
    <t>Commitments and contingent liabilities</t>
  </si>
  <si>
    <t xml:space="preserve"> </t>
  </si>
  <si>
    <t>SHAREHOLDERS' EQUITY:</t>
  </si>
  <si>
    <t>Class A Ordinary Shares, $0.125 par value; 128.1 and 128.0 shares issued, respectively; 126.3 and 125.5 shares outstanding, respectively</t>
  </si>
  <si>
    <t>Additional paid-in capital</t>
  </si>
  <si>
    <t>Retained earnings</t>
  </si>
  <si>
    <t>Cost of 1.8 and 2.5 treasury shares, respectively</t>
  </si>
  <si>
    <t>Accumulated other comprehensive loss</t>
  </si>
  <si>
    <t>Total shareholders' equity</t>
  </si>
  <si>
    <t>TOTAL LIABILITIES AND SHAREHOLDERS' EQUITY</t>
  </si>
  <si>
    <t>CONSOLIDATED BALANCE SHEETS (Parenthetical) - $ / shares shares in Millions</t>
  </si>
  <si>
    <t>Treasury shares (in shares)</t>
  </si>
  <si>
    <t>Common Class A [Member]</t>
  </si>
  <si>
    <t>Common stock, par value (in dollars per share)</t>
  </si>
  <si>
    <t>Common stock, shares issued (in shares)</t>
  </si>
  <si>
    <t>Common stock, shares outstanding (in shares)</t>
  </si>
  <si>
    <t>CONSOLIDATED STATEMENTS OF CHANGES IN SHAREHOLDERS' EQUITY - USD ($) shares in Millions, $ in Millions</t>
  </si>
  <si>
    <t>Total</t>
  </si>
  <si>
    <t>Class A Ordinary Shares/ Common stock [Member]</t>
  </si>
  <si>
    <t>Additional paid-in capital [Member]</t>
  </si>
  <si>
    <t>Retained Earnings [Member]</t>
  </si>
  <si>
    <t>Treasury shares [Member]</t>
  </si>
  <si>
    <t>Accumulated other comprehensive income (loss) [Member]</t>
  </si>
  <si>
    <t>Balance at Dec. 31, 2014</t>
  </si>
  <si>
    <t>Balance (in shares) at Dec. 31, 2014</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awards</t>
  </si>
  <si>
    <t>Retirement benefit adjustments, net of taxes</t>
  </si>
  <si>
    <t>Dividends</t>
  </si>
  <si>
    <t>Other</t>
  </si>
  <si>
    <t>Net income</t>
  </si>
  <si>
    <t>Balance at Dec. 31, 2015</t>
  </si>
  <si>
    <t>Balance (in shares) at Dec. 31, 2015</t>
  </si>
  <si>
    <t>Balance at Dec. 31, 2016</t>
  </si>
  <si>
    <t>Balance (in shares) at Dec. 31, 2016</t>
  </si>
  <si>
    <t>Balance at Dec. 31, 2017</t>
  </si>
  <si>
    <t>Balance (in shares) at Dec. 31, 2017</t>
  </si>
  <si>
    <t>Cumulative Effect of New Accounting Principle in Period of Adoption</t>
  </si>
  <si>
    <t>CONSOLIDATED STATEMENTS OF CHANGES IN SHAREHOLDERS' EQUITY (Parenthetical) - USD ($) $ in Millions</t>
  </si>
  <si>
    <t>Statement of Stockholders' Equity [Abstract]</t>
  </si>
  <si>
    <t>Retirement benefit adjustments, tax (expense) benefit</t>
  </si>
  <si>
    <t>CONSOLIDATED STATEMENTS OF CASH FLOWS - USD ($) $ in Millions</t>
  </si>
  <si>
    <t>CASH PROVIDED BY OPERATIONS:</t>
  </si>
  <si>
    <t>Adjustments to reconcile net income to net cash provided by operating activities:</t>
  </si>
  <si>
    <t>Equity in earnings of unconsolidated subsidiary</t>
  </si>
  <si>
    <t>Deferred Income Tax Expense Benefit Including Discontinued Operations</t>
  </si>
  <si>
    <t>Provision for pension and other postretirement benefits</t>
  </si>
  <si>
    <t>Share-based compensation expense</t>
  </si>
  <si>
    <t>Contingent payment derivative</t>
  </si>
  <si>
    <t>Asset impairment charges</t>
  </si>
  <si>
    <t>Changes in current assets and liabilities:</t>
  </si>
  <si>
    <t>Accounts payable</t>
  </si>
  <si>
    <t>Accrued income taxes</t>
  </si>
  <si>
    <t>Other current liabilities</t>
  </si>
  <si>
    <t>Other postretirement benefit claims paid</t>
  </si>
  <si>
    <t>Contributions to pension plans</t>
  </si>
  <si>
    <t>Net changes in other noncurrent assets and liabilities</t>
  </si>
  <si>
    <t>Net cash provided by (used in) operations</t>
  </si>
  <si>
    <t>CASH FLOWS FROM INVESTING ACTIVITIES:</t>
  </si>
  <si>
    <t>Capital expenditures</t>
  </si>
  <si>
    <t>Proceeds from (Payments for) Other Financing Activities</t>
  </si>
  <si>
    <t>Contributions to unconsolidated subsidiary for note receivable</t>
  </si>
  <si>
    <t>Proceeds from sale of assets to unconsolidated subsidiary</t>
  </si>
  <si>
    <t>Repayments of note receivable from unconsolidated subsidiary</t>
  </si>
  <si>
    <t>Proceeds from disposals of property and equipment</t>
  </si>
  <si>
    <t>Net cash provided by (used in) investing activities</t>
  </si>
  <si>
    <t>CASH FLOWS FROM FINANCING ACTIVITIES:</t>
  </si>
  <si>
    <t>Proceeds from borrowings</t>
  </si>
  <si>
    <t>Reductions of long-term debt</t>
  </si>
  <si>
    <t>Dividends paid</t>
  </si>
  <si>
    <t>Debt issue costs</t>
  </si>
  <si>
    <t>Shares repurchased for tax withholdings on vesting of restricted share units</t>
  </si>
  <si>
    <t>Excess tax benefits from share-based compensation</t>
  </si>
  <si>
    <t>Net cash provided by (used in) financing activities</t>
  </si>
  <si>
    <t>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oil and gas industry, with a focus on high-specification and premium jack-up rigs and ultra-deepwater drillships. Prior to ARO commencing operations on October 17, 2017 (see "ARO Joint Venture" below), we operated in two segments: Deepwater and Jack-ups; however, as of December 31, 2017 , the Company operated in three segments: Deepwater, Jack-ups and ARO. The Deepwater segment includes four ultra-deepwater drillships. The Jack-ups segment is composed of 21 self-elevating jack-up rigs and the impact of the various arrangements with ARO (see discussion below and Note 3 ), in addition, two LeTourneau Super 116E jack-up rigs were purchased in January 2018, (see Note 19 ). The ARO segment is the 50 / 50 joint venture with Rowan and Saudi Aramco that owns a fleet of five self-elevating jack-up rigs for operation in the Arabian Gulf for Saudi Aramco. The Company contracts its drilling rigs, related equipment and work crews primarily on a day-rate basis in markets throughout the world, currently including the US GOM, U.K. and Norwegian sectors of the North Sea, the Middle East and Trinidad. The consolidated financial statements included herein are presented in USD and include the accounts of Rowan plc and its direct and indirect subsidiaries. Unless the context otherwise requires, the terms “Rowan,” and “Company” are used to refer to Rowan plc and its consolidated subsidiaries. Intercompany balances and transactions have been eliminated in consolidation. The financial information presented in this report does not constitute the Company's statutory accounts within the meaning of the U.K. Companies Act 2006 for the years ended December 31, 2017 or 2016 . The audit of the statutory accounts for the year ended December 31, 2017 , was not complete as of February 28, 2018 . These accounts will be finalized by the directors on the basis of the financial information presented herein adjusted to meet the requirements of International Financial Reporting Standards as adopted by the European Union and the U.K. Companies Act 2006 and will be delivered to the Registrar of Companies in the U.K. ARO Joint Venture On November 21, 2016, Rowan and Saudi Aramco, through their subsidiaries, entered into a Shareholders’ Agreement to create a 50 / 50 joint venture (the "Shareholders' Agreement") to own, manage and operate offshore drilling units in Saudi Arabia. The new entity, ARO, was formed in May 2017 with each of Rowan and Saudi Aramco contributing $25 million to be used for working capital needs. In addition, $5 million in transaction costs were incurred by Rowan and capitalized to the investment in ARO. ARO commenced operations on October 17, 2017 (see Note 3 to our consolidated financial statements for additional information). On October 17, 2017, Rowan and Saudi Aramco amended the asset transfer and contribution agreements (the "Amended Agreements"), previously entered into in connection with the Shareholders' Agreement, to, among other things, modify and clarify the mechanics associated with the formation of ARO to provide for: (1) equal cash contributions to ARO by each of Rowan and Saudi Aramco, (2) the receipt of cash from both Rowan and Saudi Aramco in exchange for shareholder notes, (3) the subsequent sale of: (a) three rigs and related assets to ARO by Rowan in exchange for cash and (b) one rig and related assets to ARO by Saudi Aramco in exchange for cash, and (4) the distribution by ARO of excess cash in the amount of approximately $88 million to each party, to be applied as a repayment to each party's shareholder note, maintaining each party’s 50% ownership interest in ARO following such asset sales. On October 17, 2017, these transactions were completed at which point the Company derecognized the related rig assets and began recording its interest in the ARO joint venture under the equity method of accounting. Pursuant to the terms of the Shareholders' Agreement and the Amended Agreements, Saudi Aramco also sold an additional rig to ARO in late December 2017 for cash. Rowan expects to sell two more rigs to ARO in late 2018 when those rigs complete their current contracts. Rowan expects the sale transactions to be similar to the October 2017 transactions. Rigs sold will receive contracts for an aggregate 15 years , renewed and re-priced every three years , provided that the rigs meet the technical and operational requirements of Saudi Aramco. Rowan rigs in Saudi Arabia not selected for sale to the JV will be managed by ARO until the end of their current contracts with Saudi Aramco pursuant to a management services agreement that provides for a management fee equal to a percentage of revenue to cover overhead costs. Each of Rowan and Saudi Aramco have agreed to take all steps necessary to ensure that ARO purchases at least 20 new build jack-up rigs ratably over 10 years once Saudi Aramco's joint venture to manufacture rigs commences operations. The first rig is expected to be delivered as early as 2021. The partners intend that the newbuild jack-up rigs will be financed out of available cash from operations and/or funds available from third party debt financing. The parties agreed that Saudi Aramco as a customer will provide drilling contracts to ARO in connection with the acquisition of the new rigs, which contracts could be used as security for third party debt financing if needed. If cash from operations or financing is not available to fund the cost of the newbuild jack-up rig, each partner is obligated to contribute funds, in the form of additional shareholder loans, to purchase such rigs, over time of up to a maximum amount of $1.25 billion per partner in the aggregate for all 20 newbuild jack-up rigs, which total investment amount is subject to a reduction formula as rigs are delivered. Further, no shareholder will be required to fund the delivery of more than three rigs during any twelve (12) month period. Customer Contract Termination Amendment On September 15, 2016 , the Company amended its contract with Cobalt, for the drillship Rowan Reliance , which was scheduled to conclude on February 1, 2018. The amendment provided cash settlement payments to the Company totaling $95.9 million , that the drillship remain at its day rate of approximately $582,000 and that the drilling contract may be terminated as early as March 31, 2017. The Company received cash payments totaling $76.3 million in 2016 and received a final cash payment of $19.6 million during the first quarter of 2017. In addition, the amendment provided that if Cobalt continued its operations with the Rowan Reliance after March 31, 2017, the day rate would be reduced to approximately $262,000 per day for the remaining operating days through February 1, 2018 (subject to further adjustment thereafter). Cobalt International Energy, Inc., the parent of Cobalt, also committed to use the Company as its exclusive provider of comparable drilling services for a period of five years . As the Company had the obligation and intent to have the drillship or a substitute available through the pre-amended contract scheduled end date, in certain circumstances (including a 90 day notice of intent to use the rig prior to the original contract scheduled end date of February 1, 2018), the $95.9 million settlement was recorded as a deferred revenue liability at December 31, 2016 . Amortization of deferred revenue began on April 1, 2017 and was fully amortized as of December 31, 2017 as Cobalt did not provide notice to the Company by November 2, 2017 (90 day notice of intent to use the rig). Customer Contract Termination and Settlement On May 23, 2016, the Company reached an agreement with FMOG and its parent company, FCX in connection with the drilling contract for the drillship Rowan Relentless ("FCX Agreement"), which was scheduled to terminate in June 2017. The FCX Agreement provided that the drilling contract be terminated immediately, and that FCX pay the Company $215 million to settle outstanding receivables and early termination of the contract, which was received in 2016. In addition, the Company received the right to receive up to two additional contingent payments from FCX, payable on September 30, 2017, of $10 million (the "First FCX Contingent Payment Provision") and $20 million (the "Second FCX Contingent Payment Provision" and, together with the First FCX Contingent Payment Provision, the "FCX Contingent Payments Provisions") depending on the average price of WTI crude oil over a 12 -month period beginning June 30, 2016. The FCX Contingent Payments Provisions would have been due if the average price over the period was greater than $50 per barrel with respect to the First FCX Contingent Payment Provision and $65 per barrel with respect to the Second FCX Contingent Payment Provision ("Price Targets"). During the quarter ended June 30, 2016, the Company recognized $173.2 million in revenue for the Rowan Relentless , including $130.9 million for the cancelled contract value, $6.2 million for the fair value of the derivative associated with the FCX Contingent Payments Provisions, $5.6 million for previously deferred revenue related to the contract, and $30.5 million for operations through May 22, 2016. For additional information related to the FCX Contingent Payments Provisions see Note 6 .</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Expense Recognition The Company's drilling contracts generally provide for payment on a daily rate basis, and revenue is recognized as the work progresses with the passage of time. The Company occasionally receives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constructed rigs are capitalized and depreciated in accordance with the Company’s fixed asset capitalization policy. The costs of moving equipment while not under contract are expensed as incurred. The following table sets forth deferred revenue (revenue received but unearned) and deferred contracts costs on the Consolidated Balance Sheets at December 31 (in millions): Balance Sheet Classification 2017 2016 Deferred revenue (1) Current Deferred revenue (2) $ 1.1 $ 103.9 Noncurrent Other liabilities 0.5 10.5 $ 1.6 $ 114.4 Deferred contract costs Current Prepaid expenses and other current assets $ 2.8 $ 2.0 Noncurrent Other assets — 0.2 $ 2.8 $ 2.2 (1) 2016 Deferred revenue included $95.9 million ($86.5 million and $9.4 million, current and noncurrent, respectively) related to the Cobalt contract amendment (see Note 1 ). (2) A current liability. The Company recognizes revenue for certain reimbursable costs. Each reimbursable item and amount is stipulated in the Company’s contract with the customer, and such items and amounts frequently vary between contracts. The Company recognizes reimbursable costs on the gross basis, as both revenue and expenses, because the Company is the primary obligor in the arrangement, has discretion in supplier selection, is involved in determining product or service specifications and assumes full credit risk related to the reimbursable costs. Cash Equivalents Cash equivalents consist of highly liquid temporary cash investments with maturities no greater than three months at the time of purchase. 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7 or 2016 . The following table sets forth the components of Receivables - Trade and Other at December 31 (in millions): 2017 2016 Trade $ 195.8 $ 286.2 Income tax 8.0 7.7 Other 9.0 7.4 Total receivables - trade and other $ 212.8 $ 301.3 Property and Depreciation The Company provides depreciation for financial reporting purposes under the straight-line method over the asset’s estimated useful life from the date the asset is placed into service until it is sold or becomes fully depreciated.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d a portion of interest cost incurred during the drillship construction period, which ended in 2015 with the completion of the drillship construction program. The Company capitalized interest in the amount of $16.2 million in 2015 . The Company did not capitalize interest in 2017 and 2016. Expenditures for maintenance and repairs are charged to expense as incurred and totaled $113 million in 2017 , $118 million in 2016 and $129 million in 2015 . Impairment of Long-lived Assets The Company reviews the carrying values of long-lived assets for impairment whenever events or changes in circumstances indicate their carrying amounts may not be recoverable. For assets held and used, the Company determines recoverability by evaluating the undiscounted estimated future net cash flows based on projected day rates, operating costs, capital requirements and utilization of the asset under review. When the impairment of an asset is indicated, the Company measures the amount of impairment as the amount by which the asset’s carrying amount exceeds its estimated fair value. The Company measures fair value by estimating discounted future net cash flows under various operating scenarios (an income approach) and by assigning probabilities to each scenario in order to determine an expected value. The lowest level of inputs the Company uses to value assets held and used in the business are categorized as “significant unobservable inputs,” which are Level 3 inputs in the fair value hierarchy. For assets held for sale, the Company measures fair value based on equipment broker quotes, less anticipated selling costs, which are considered Level 3 inputs in the fair value hierarchy. The Company conducted an impairment test of its assets during the fourth quarter of 2017; however, the test resulted in no impairment as the estimated undiscounted cash flows from the assets exceeded the assets' carrying values. In 2016, the Company conducted an impairment test of its assets and determined that the carrying values for five of its jack-up drilling units aggregating $43.6 million were not recoverable and as a result, the Company recognized a non-cash impairment charge of $34.3 million in 2016. In 2015, the Company conducted an impairment test of its assets and determined that the carrying values for ten of its jack-up drilling units aggregating $ 457.8 million were not recoverable, and as a result, recognized a non-cash impairment charge of $ 329.8 million in 2015. The Company measured fair values using the income approach described above. The fair value estimates required the Company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and 2015 on the jack-up rigs are included in jack-up operations in the segment information in Note 13 . Impairment charges are included in Material Charges and Other Operating Items on the Consolidated Statements of Operations. Share-based Compensation The Company generally recognizes compensation cost for employee share-based awards on a straight-line basis over a 36 -month service period. For employees who are retirement-eligible at the grant date or who will become retirement-eligible within six months of the grant date, compensation cost is generally recognized over a minimum period of six months. Generally, compensation cost for employees who become retirement eligible after six months following the grant date but before the maximum service period which is typically 36 months is amortized over the period from the grant date to the date the employee meets the retirement eligibility requirements. Fair value of RSAs and RSUs awarded to employees is based on the average of the high and low market price of the shares on the date of grant. Prior to January 1, 2017, compensation cost was recognized for awards that were expected to vest and were adjusted in subsequent periods if actual forfeitures differed from estimates. Pursuant to the adoption of ASU No. 2016-09 as of January 1, 2017, the Company no longer estimates forfeitures, but rather adjusts its compensation costs in the period that actual forfeitures occur.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Compensation cost for both Director RSUs and Director ND RSUs are recognized over the service period which is up to one year. Directors RSUs and Directors ND RSUs are accounted for under the liability method of accounting, the fair value is based on the market price of the underlying shares on the grant date, and compensation expense is adjusted for changes in fair value at each report date through the settlement date. Performance-based awards consist of P-Units, in which the payment is contingent on the Company's TSR relative to the selected industry peer group. Fair value of P-Units is determined using a Monte-Carlo simulation model. The Company Compensation Committee has previously determined that any amount earned with respect to P-Units granted in 2015 would be settled in cash; however, P-Units granted in 2016 or after may be settled in cash, shares or a combination thereof at the Company Compensation Committee's discretion. All P-Units are accounted for under the liability method of accounting. Compensation cost is generally recognized on a straight-line basis over the service period and is adjusted for changes in fair value at each report date through the end of the performance period. For P-Units granted in 2017, the Company recognizes compensation cost on the accelerated method for those retirement eligible or who will become retirement eligible during the vesting period as the 2017 awards provide for pro-rata vesting rather than full vesting if a retirement eligible employee retires prior to the end of the 36 month service period. Fair value of options is determined using the Black-Scholes option pricing model. The Company uses the simplified method for determining the expected life of options, because it does not have sufficient historical exercise data to provide a reasonable basis on which to estimate expected term, as permitted under US GAAP. The Company intends to share-settle options that are exercised and has therefore accounted for them as equity awards. Fair value of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 Foreign Currency Transactions A substantial majority of the Company's revenue is received in USD, which is the Company's functional currency. However, in certain countries in which the Company operates, local laws or contracts may require some payments to be received in the local currency. The Company is exposed to foreign currency exchange risk to the extent the amount of its monetary assets denominated in the foreign currency differs from its obligations in that foreign currency. In order to mitigate the effect of exchange rate risk, the Company attempts to limit foreign currency holdings to the extent they are needed to pay liabilities in the local currency. Prior to 2016, the Company entered into spot purchases or short-term derivative transactions, such as forward exchange contracts, with one-month durations. The Company did not enter into such transactions for the purpose of speculation, trading or investing in the market and believed that its use of forward exchange contracts did not expose it to material credit risk or other material market risk. Although the Company's risk policy allows it to enter into such forward exchange contracts, the Company does not currently anticipate entering into such transactions in the future and had no such contracts outstanding as of December 31, 2017 . At December 31, 2017 and 2016 , the Company held Egyptian pounds in the amount of $2.8 million and $5.1 million , respectively, of which $2.2 million and $4.2 million are classified as Other Assets on the Consolidated Balance Sheets. At December 31, 2017 , the Company held Angolan Kwanza in the amount of $4.3 million , which is classified as Other Assets on the Consolidated Balance Sheets. See the "Assets and Liabilities Measured at Fair Value on a Recurring Basis" section of Note 7 for further information. Non-USD transaction gains and losses are recognized in “other - net” on the Consolidated Statements of Income. The Company recognized net currency exchange losses of $0.4 million , $9.7 million and $3.9 million in 2017 , 2016 and 2015 , respectively. In 2016, the exchange loss was primarily due to the devaluation of the Egyptian pound. 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has not provided deferred income taxes on certain undistributed earnings of its non-U.K. subsidiaries. No subsidiary of RCI has a plan to distribute earnings to RCI in a manner that would cause those earnings to be subject to U.S., U.K. or other local country taxation. Principles of Consolidation The consolidated financial statements include the Company's accounts and those of its wholly-owned subsidiaries. Intercompany balances and transactions have been eliminated in consolidation. Investments in operating entities where the Company has the ability to exercise significant influence, but where it does not control operating and financial policies are accounted for using the equity method.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the Company's proportionate share of earnings or losses and distributions. Equity in earnings of ARO, in the consolidated statements of operations, reflects the Company's proportionate share of ARO's net income, including any associated affiliate taxes. See the Note 3 for additional details related to the Company's equity method investment. Income Per Common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nonvested restricted stock, RSUs, P-Units, share options and SARs granted under share-based compensation plans. The effect of share equivalents is not included in the computation for periods in which a net loss occurs because to do so would be anti-dilutive. A reconciliation of net income for basic and diluted income per share is set forth below (in millions): 2017 2016 2015 Net income $ 72.7 $ 320.6 $ 93.3 Income allocated to non-vested share awards 0.1 1.5 — Net income - adjusted for income allocated to non-vested share awards $ 72.8 $ 322.1 $ 93.3 A reconciliation of shares for basic and diluted income per share is set forth below (in millions): 2017 2016 2015 Average common shares outstanding 126.1 125.3 124.5 Effect of dilutive securities - share based compensation 1.6 1.0 0.7 Average shares for diluted computations 127.7 126.3 125.2 Share options, SARs, nonvested restricted stock,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7 2016 2015 Share options and appreciation rights $ 1.5 $ 1.6 $ 1.2 Nonvested restricted shares and restricted share units 2.1 0.9 1.1 Total potentially dilutive shares $ 3.6 $ 2.5 $ 2.3 Recent Accounting Pronouncements - Adopted Stock Compensation – In March 2016, the FASB issued ASU No. 2016-09, Improvements to Employee Share-based Payment Accounting ASC 718) ,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solidated Statement of Cash Flows was retroactively adjusted for the years ended December 31, 2016 and 2015 , to reclass $5.0 million and $1.2 million , respectively, from operating activities to financing activities related to shares repurchased for tax withholdings on vesting of RSUs. The Company prospectively adopted the provision of this ASU related to the classification of excess tax benefits on the statement of cash flows as an operating cash flow. The adoption did not have a material impact on the Company's consolidated financial statements. Income Taxes – In October 2016, the FASB issued ASU No. 2016-16, Income Taxes (AS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impact of the adoption of this ASU was a reduction in tax benefits of $39.2 million , or a reduction per share of $0.31 for the year ended December 31, 2017 . Business Combinations – In January 2017, the FASB issued ASU No. 2017-01, Business Combinations (ASC 805): Clarifying the Definition of a Business , which clarifies the definition of a business with the objective of adding guidance to assist entities with evaluating whether transactions should be accounted for as acquisitions (or disposals) of assets or businesses. As permitted under this ASU, the Company early adopted this guidance as of October 17, 2017 in conjunction with the finalization of the ARO joint venture discussed in Note 1 and Note 3 . The adoption did not have a material impact on the Company's consolidated financial statements. Stock Compensation (Scope of Modification) – In May 2017, the FASB issued ASU No. 2017-09, Compensation - Stock Compensation (ASC 718): Scope of Modification Accounting , which provides guidance about which changes to the terms or conditions of a share-based payment award require an entity to apply modification accounting in Topic 718. This ASU was issued to provide clarity and reduce both (1) diversity in practice and (2) cost and complexity when applying the guidance in Topic 718 to a change to the terms or conditions of a share-based payment award. An entity will not have to account for the effects of a modification if all of the following are met: (1) The fair value of the modified award is the same as that of the original award immediately before the modification; (2) the vesting conditions of the modified award are the same as that of the original award immediately before the modification; and (3) the classification of the modified award as either an equity instrument or liability instrument is the same as that of the original award immediately before the modification. The Company adopted this guidance in the fourth quarter of 2017 and it did not have a material impact on its consolidated financial statements. Recent Accounting Pronouncements - to be Adopted Revenue Recognition – In May 2014, the FASB issued ASU No. 2014-09, Revenue from Contracts with Customers (ASC 606) , which sets forth a global standard for revenue recognition and replaces most existing industry-specific guidance. The Company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The Company will adopt ASC 606, effective January 1, 2018 utilizing the modified retrospective approach. In adopting ASC 606, the Company expects its revenue recognition to differ from its current revenue recognition pattern only as it relates to demobilization revenue. Such revenue, which is recognized upon completion of a contract under current GAAP, will be estimated at contract inception and recognized over the term of the contract under the new guidance for customer contracts that have demobilization provisions. While the Company continues to finalize the impact of adoption, the Company does not expect that the cumulative effect adjustment to opening retained earnings required by the modified retrospective adoption approach to be significant, as it will primarily consist of the impact of the timing difference related to recognition of demobilization revenue for affected contracts.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Based on current guidance, lessees and lessors will be required to recognize and measure leases at the beginning of the earliest period presented using a modified retrospective approach, including a number of optional practical expedients that entities may elect to apply. However, in January 2018, the FASB issued an exposure draft which allows for an option to apply the guidance prospectively, instead of retrospectively, and allows for other classification provisions, as described below. ASC 842 is effective for annual and interim periods beginning after December 15, 2018, with early adoption permitted. Under the updated accounting standards, the Company has preliminarily determined that its drilling contracts contain a lease component, and the adoption, therefore, will require that the Company separately recognize revenue associated with the lease and services components. As noted above, in January 2018, the FASB issued an exposure draft which discussed a practical expedient which would allow companies to combine lease and non-lease components where the revenue recognition pattern is the same and where the combination of the service and lease component would be considered an operating lease. With respect to the applicability to the drilling industry of the practical expedients, the Company has and will continue to consult with its peers in the International Association of Drilling Contractors Accounting Sub-committee ("IADC Accounting Sub-committee") to evaluate any accounting standard updates issued as a result of the exposure draft for the applicability of this practical expedient to its drilling contracts. Although the Company had previously disclosed its intent to adopt ASC 842 and ASC 606 concurrently, due to the implications of this exposure draft, the Company elected to not adopt ASC 842 early on January 1, 2018, and as a result, is no longer adopting ASC 842 and ASC 606 concurrently. The adoption of ASC 842 will have an impact on how the Company's consolidated balance sheets, statements of operations, cash flows and disclosures contained in our notes to consolidated financial statements will be presented, however because we are currently evaluating the impact of the new exposure draft, we are unable to quantify the overall impact at this time. As a lessee, we have estimated future minimum lease commitments of approximately $40 million with an estimated present value of approximately $30 million based on our currently identified lease portfolio. We continue to refine our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finalizing its evaluation of the impact these amendments will have on its consolidated financial statements but currently believes such impact will be immaterial.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The Company will be required to adopt the amendments in this ASU in annual and interim periods beginning January 1, 2018, with early adoption permitted. Adoption is required to be applied using a retrospective approach to each period presented. The Company is in the process of evaluating the impact these amendments may have on its consolidated financial statements. Other Income – In February 2017, the FASB issued ASU No. 2017-05, Other Income (ASC 610): Clarifying the Scope of Asset Derecognition Guidance and Accounting for Partial Sales of Nonfinancial Assets” (“ASU 2017-05”). ASU 2017-05 clarifies the scope of the original guidance within Subtopic 610-20 that was issued in connection with ASU 2014-09, which provides guidance for recognizing gains and losses from the transfer of nonfinancial assets in contracts with non-customers. ASU 2017-05 also added guidance for partial sales of nonfinancial assets. The Company will be required to adopt the amendments in this ASU beginning January 1, 2018, concurrently with ASC 606. The Company is in the process of evaluating the impact this amendment may have on its consolidated financial statements .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finalizing its evaluation of the impact these amendments will have on its consolidated financial statements but currently believes such impact will be immaterial.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The Company will be required to adopt the amendments in this ASU in annual and interim periods beginning January 1, 2019, with early adoption permitted. Adoption is required to be applied either in the period of adoption or retrospectively to each period (or periods) in which the effect of the change in the U.S. federal corporate income tax rate in the Tax Cuts and Jobs Act is recognized. The Company is in the process of finalizing its evaluation of the impact these amendments will have on its consolidated financial statements but estimates a reclassification of $40 - $50 million from Accumulated other comprehensive income to increase Retained earnings.</t>
  </si>
  <si>
    <t>EQUITY METHOD INVESTMENTS AND VARIABLE INTEREST ENTITIES (Notes)</t>
  </si>
  <si>
    <t>EQUITY METHOD INVESTMENTS AND VARIABLE INTEREST ENTITIES [Abstract]</t>
  </si>
  <si>
    <t>Equity Method Investments and Joint Ventures Disclosure [Text Block]</t>
  </si>
  <si>
    <t>Equity Method Investments and Variable Interest Entities On November 21, 2016, Rowan and Saudi Aramco, through their subsidiaries, entered into a Shareholders’ Agreement to create a 50 / 50 joint venture, known as ARO (see Note 1 ). ARO commenced operations on October 17, 2017 and owns, manages and operates offshore drilling units in Saudi Arabia. The Company accounts for its interest in ARO using the equity method of accounting and only recognizes its portion of equity earnings in the Company's consolidated financial statements. ARO is a variable interest entity; however, the Company is not the primary beneficiary and therefore does not consolidate ARO. The Company's judgment regarding the level of influence over ARO included considering key factors such as: each company's ownership interest, representation on the board of managers of ARO, ability to direct activities that most significantly impact ARO's economic performance, as well as the ability to influence policy-making decisions. Summarized financial information Summarized financial information for ARO, as derived from ARO's financial statements, is as follows (in millions): October 17, 2017 to December 31, 2017 Revenue $ 48.6 Direct operating costs (excluding items below) 22.2 Depreciation and amortization 12.9 Selling, general and administrative 6.1 Gain on disposals of property and equipment (0.1 ) Income from Operations 7.5 Interest expense (4.2 ) Provision for income taxes 1.6 Net Income $ 1.7 Rowan's Equity in earnings from ARO $ 0.9 Related party transactions In connection with the establishment of ARO the Company signed an Asset Transfer and Contribution Agreement. As part of this agreement the Company contributed cash to ARO of $357.7 million in exchange for a 10-year shareholder note receivable from ARO, initially totaling $357.7 million , at a stated interest rate of LIBOR plus two percent. As of December 31, 2017 , the outstanding amount for this shareholder note receivable was $271.3 million , consisting of $270.2 million and $1.1 million , respectively, included in Long-term note receivable from unconsolidated subsidiary and Receivables - trade and other on the Company's Consolidated Balance Sheets. Interest related to this note is being recognized as a part of Interest Income in the Company's Consolidated Statement of Operations and totaled approximately $2.1 million for the period from October 17, 2017 to December 31, 2017 . In conjunction with the establishment of ARO, the Company signed a series of agreements including: a Transition Services Agreement and a Secondment Agreement. Pursuant to these agreements the Company, or its seconded employees, will provide various services to ARO (see Note 13 ), and in return, the Company is to be provided remuneration for those services. From time to time Rowan may sell equipment or supplies to ARO. Additionally, Rowan incurred certain preparation costs prior to ARO commencing operations which will be reimbursed to Rowan by ARO. Revenue and other amounts recognized related to these agreements and transactions is as follows (in millions): October 17, 2017 to December 31, 2017 Secondment Revenue - Jack-ups $ 9.2 Transition Services Revenue - Unallocated 7.4 Sales of supplies 0.5 Total Revenue received from ARO $ 17.1 Reimbursement of preparation costs (a) $ 1.6 Equipment sales to ARO (b) 1.0 Total reimbursements from ARO $ 2.6 (a) The reimbursement resulted in a reduction in expense of $1.3 million and a $0.3 million decrease to Prepaid expenses and other current assets. The entire $1.6 million is included in Receivable - trade and other for the amount to be reimbursed. (b) There was no gain or loss recognized and $1.0 million is included in Receivable - trade and other for the $1.0 million purchase price. Total Accounts receivable from ARO related to these transactions totaled approximately $17.3 million as of December 31, 2017 . As discussed in Note 1 , with the establishment of ARO, the Company also signed a Rig Management Agreement whereby ARO will provide certain rig management services for Rowan's rigs while they are contracted with Saudi Aramco. The Company will compensate ARO for the services in which they provide to Rowan. For the period from October 17, 2017 to December 31, 2017 , the Company recognized $7.8 million in Direct operating cost in the Consolidated Statements of Operations related to these rig management services. Additionally, ARO may sell equipment or supplies to Rowan or purchase such for Rowan, in which case ARO is provided reimbursement. For the period from October 17, 2017 to December 31, 2017 , the Company recognized $0.6 million in Direct operating cost in the Consolidated Statements of Operations related to these transactions as well as $2.4 million in accrued capital expenditures. Accounts payable to ARO related to these transactions totaled approximately $10.8 million as of December 31, 2017 . The following summarizes the total assets and liabilities as reflected in the Company's consolidated balance sheets as well as the Company's maximum exposure to loss related to ARO (in millions). Generally, the Company's maximum exposure to loss is limited to its 1) equity investment in the joint venture, 2) outstanding note receivable and 3) any amounts payable to the Company for services it provides to the joint venture, reduced by payables for services which the Company owes to ARO. December 31, 2017 Total assets $ 319.5 Total liabilities 10.8 Maximum exposure to loss $ 308.7</t>
  </si>
  <si>
    <t>ACCRUED LIABILITIES</t>
  </si>
  <si>
    <t>Accrued Liabilities, Current [Abstract]</t>
  </si>
  <si>
    <t>ACCRUED LIABILITIES Accrued liabilities at December 31 consisted of the following (in millions): 2017 2016 Pension and other postretirement benefits $ 27.0 $ 32.1 Compensation and related employee costs 69.0 62.4 Interest 32.0 33.6 Income taxes 15.4 18.3 Other 15.7 12.4 Total accrued liabilities $ 159.1 $ 158.8</t>
  </si>
  <si>
    <t>LONG-TERM DEBT</t>
  </si>
  <si>
    <t>Debt Disclosure [Abstract]</t>
  </si>
  <si>
    <t>LONG-TERM DEBT Long-term debt at December 31 consisted of the following (in millions): 2017 2016 5% Senior Notes, due September 2017 ($92.2 million principal amount; 5.2% effective rate) $ — $ 92.0 7.875% Senior Notes, due August 2019 ($201.4 million and $209.8 million principal amount, respectively; 8.0% effective rate) 200.9 208.9 4.875% Senior Notes, due June 2022 ($620.8 million and $690.2 million principal amount, respectively; 4.7% effective rate) 624.6 695.4 4.75% Senior Notes, due January 2024 ($398.1 million principal amount; 4.8% effective rate) 395.9 395.6 7.375% Senior Notes, due June 2025 ($500 million principal amount; 7.4% effective rate) 497.5 497.2 5.4% Senior Notes, due December 2042 ($400 million principal amount; 5.4% effective rate) 395.1 394.9 5.85% Senior Notes, due January 2044 ($400 million principal amount; 5.9% effective rate) 396.3 396.2 Total carrying value 2,510.3 2,680.2 Current portion (1) — 126.8 Carrying value, less current portion $ 2,510.3 $ 2,553.4 (1) Current portion of long-term debt at December 31, 2016, included the 5% Senior Notes due 2017, as well as the portion of 7.875% Senior Notes due 2019 and 4.875% Senior Notes due 2022 tendered in December 2016 but not settled until January 2017. The following is a summary of scheduled long-term debt maturities by year, as of December 31, 2017 (in millions): 2018 $ — 2019 201.4 2020 — 2021 — 2022 620.8 Thereafter 1,698.1 $ 2,520.3 Revolving Credit Facility Availability under the Revolving Credit Facility is $1.50 billion through January 23, 2019, declining to $1.44 billion through January 23, 2020, and to approximately $1.29 billion through the maturity in 2021. As of December 31, 2017 , no amounts were outstanding and $5.0 million in letters of credit had been issued under the Revolving Credit Facility leaving remaining availability of $1.495 billion . Advances under the Revolving Credit Facility bear interest at LIBOR or Base Rate plus an applicable margin, which is dependent upon the Company's credit ratings. The applicable margins for LIBOR and Base Rate advances range from 1.125% - 2.0% and 0.125% - 1.0% , respectively. The Company is also required to pay a commitment fee on undrawn amounts of the Revolving Credit Facility, which ranges from 0.125% to 0.35% , depending on the Company's credit ratings. The Revolving Credit Facility requires the Company to maintain a total debt-to-capitalization ratio of less than or equal to 60%. Additionally, the Revolving Credit Facility has customary restrictive covenants that, including others, restrict the Company's ability to incur certain debt and liens, enter into certain merger and acquisition agreements, sell, transfer, lease or otherwise dispose of all or substantially all of the Company's assets and substantially change the character of the Company's business from contract drilling. Debt Reductions During 2015, the Company paid $101.1 million in cash to retire $97.9 million aggregate principal amount of the 2017 Notes and the 2019 Notes, plus accrued interest, and recognized a $1.5 million loss on early extinguishment of debt. During the first half of 2016, the Company paid $45.2 million in cash to retire $47.9 million aggregate principal amount of the 2017 Notes and the 2019 Notes, and recognized a $2.4 million gain on early extinguishment of debt. In December 2016, the Company commenced cash tender offers for $750 million aggregate principal amount of the Subject Notes issued by the Company (the "Tender Offers"). The Tender Offers expired on January 3, 2017; however, there was also an early tender expiration on December 16, 2016 which provided for an early tender premium. Subject Notes validly tendered and accepted for purchase prior to the early tender expiration time on December 16, 2016, received tender offer consideration plus an early tender premium. As a result of the Tender Offers, in December 2016, the Company paid $490.5 million to repurchase $463.9 million aggregate principal amount of outstanding Subject Notes, consisting of $265.5 million of the 2017 Notes, $186.7 million of the 2019 Notes, $9.8 million of the 2022 Notes and $1.9 million of the 2024 Notes, and recognized a $33.6 million loss on the early extinguishment of debt which included approximately $5.9 million of bank and legal fees. On December 19, 2016, Rowan plc, as guarantor, and its 100% owned subsidiary, RCI, as issuer, completed the issuance of $500 million aggregate principal amount of the 2025 Notes at a price of 100% of the principal amount. The Company used the net proceeds of the offering, approximately $492 million , along with cash on hand, to fund the repurchase of Subject Notes pursuant to the Tender Offers. $5.3 million of the cash paid to the underwriting banks in the form of the underwriters discount and structuring fee was expensed and included in the $33.6 million loss on early extinguishment of debt related to the Tender Offers. Interest on the 2025 Notes is payable on June 15 and December 15 of each year and began on June 15, 2017. The 2025 Notes contain a provision whereby upon a change of control repurchase event, as defined in the indenture governing the 2025 Notes, the Company may be required to make an offer to repurchase all outstanding notes at a price in cash equal to 101% of the aggregate principal amount of the notes repurchased, plus any accrued and unpaid interest to the repurchase date. Otherwise, the 2025 Notes contain substantially the same provisions as the Company’s other Senior Notes. In January 2017, at the expiration of the Tender Offers, the Company paid $32.8 million to repurchase an additional $34.6 million aggregate principal amount of outstanding Subject Notes, consisting of $0.1 million of the 2017 Notes, $0.9 million of the 2019 Notes and $33.6 million of the 2022 Notes. On January 9, 2017, the Company called for redemption $92.1 million aggregate principal amount of the 2017 Notes that remained outstanding and on February 8, 2017, the Company paid $94.0 million to redeem such notes. In the second quarter of 2017, the Company paid $33.5 million in cash to retire $35.8 million aggregate principal amount of the 2022 Notes and recognized a $2.4 million gain on early extinguishment of debt. In July 2017, the Company paid $7.0 million in cash to retire $6.5 million aggregate principal amount of the 2019 Notes and recognized a $0.5 million loss on early extinguishment of debt. Debt Guarantee and Other Provisions The Senior Notes are RCI’s senior unsecured obligations and rank senior in right of payment to all of its subordinated indebtedness and pari passu in right of payment with any of RCI’s future senior indebtedness, including any indebtedness under RCI’s senior Revolv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 All or part of the Senior Notes may be redeemed at any time for an amount equal to 100% of the principal amount plus accrued and unpaid interest to the redemption date plus the applicable make-whole premium, if any. The Senior Notes are fully and unconditionally guaranteed on a senior and unsecured basis by Rowan plc (see Note 17 ). Restrictive provisions in the Company’s bank credit facility agreement limit consolidated debt to 60% of book capitalization. The Company's consolidated debt to total capitalization ratio at December 31, 2017 , was 32% . Other provisions of the Company's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The Company was in compliance with its debt covenants at December 31, 2017 .</t>
  </si>
  <si>
    <t>DERIVATIVES</t>
  </si>
  <si>
    <t>Derivative Instruments and Hedging Activities Disclosure [Abstract]</t>
  </si>
  <si>
    <t>DERIVATIVES In 2016, the Company determined that the FCX Contingent Payments Provisions resulting from the contract termination with FMOG (See Note 1 ) were freestanding financial instruments and that they each met the criteria of a derivative instrument. The FCX Contingent Payments Provisions were initially recorded to revenue at a fair value of $6.2 million on May 23, 2016, and were revalued at each reporting date with changes in the fair value reported as non-operating income or expense. The fair value of the FCX Contingent Payments Provisions was determined using a Monte Carlo simulation (see Note 7 ). In January 2017, the Company and FCX settled the First FCX Contingent Payment Provision with a $6.0 million payment received by the Company. At maturity, the value of the Second FCX Contingent Payment Provision was zero based on the actual results of the average price of WTI crude oil over the period determined in the agreement; therefore, no payment was due to the Company. The following table provides the fair value of the Company’s derivative as reflected in the Consolidated Balance Sheets (in millions): Balance sheet classification Fair value December 31, 2017 December 31, 2016 Derivative: FCX Contingent Payments Provisions Prepaid expenses and other current assets $ — $ 6.1 The following table provides the revaluation effect of the Company’s derivative on the Consolidated Statements of Operations (in millions): Amount of gain (loss) recognized in income (loss) Derivative Classification of gain (loss) recognized in income (loss) Year ended December 31, 2017 Year ended December 31, 2016 FCX Contingent Payments Provisions Other - net $ (0.1 ) $ (0.1 )</t>
  </si>
  <si>
    <t>FAIR VALUE MEASUREMENTS</t>
  </si>
  <si>
    <t>Fair Value Disclosures [Abstract]</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s of the FCX Contingent Payments Provisions (Level 3) were estimated using a Monte Carlo simulation model, which calculated the probabilities of the daily closing WTI spot price exceeding the Price Targets on a daily averaging basis during the 12 -month payment measurement period ending on June 30, 2017. The probabilities were applied to the payout at each price target to calculate the probability-weighted expected payout. The following were the significant inputs used in the valuation of the FCX Contingent Payments Provisions: the WTI Spot Price on the valuation date, the expected volatility, and the risk-free interest rate, and the slope of the WTI forward curve, which were $47.48 , 37.5% , 0.765% and 5.5% at May 23, 2016, respectively, and $53.72 , 28.557% , 0.734% , and 11.205% at December 31, 2016 , respectively. The expected volatility was estimated from the implied volatility rates of WTI crude futures. The risk-free rate was based on yields of U.S. Treasury securities commensurate with the remaining term of the FXC Contingent Payments. At December 31, 2016 , the Company valued the FCX Contingent Payments Provisions in the amount of $6.1 million which was classified as Prepaid expenses and other current assets on the Consolidated Balance Sheet. In January 2017, the Company and FCX settled the First FCX Contingent Payment Provision with a $6.0 million payment received by the Company (see Note 1 ). The Second FCX Contingent Payment Provision had no value at maturity, as the average price of WTI crude oil did not meet the terms specified in the FCX Agreement; therefore, no payment was due to the Company (see Note 6 ). Assets and Liabilities Measured at Fair Value on a Recurring Basis Assets measured at fair value on a recurring basis are presented below (in millions): Estimated fair value measurements Fair value Quoted prices in active markets (Level 1) Significant other observable inputs (Level 2) Significant unobservable inputs (Level 3) December 31, 2017: Assets - cash equivalents $ 1,332.1 $ 1,332.1 $ — $ — Other assets (Egyptian Pounds) 2.2 2.2 — — Other assets (Angolan Kwanza) 4.3 4.3 — — December 31, 2016: Assets - cash equivalents $ 1,242.3 $ 1,242.3 $ — $ — Derivative 6.1 — — 6.1 Other assets (Egyptian Pounds) 4.2 4.2 — — At December 31, 2016, the Company had FCX Contingent Payments Provisions in the amount of $6.1 million , which is classified as Prepaid expenses and other current assets on the Consolidated Balance Sheet. At December 31, 2017 and 2016 , the Company held Egyptian pounds in the amount of $2.2 million and $4.2 million , respectively, which are classified as Other assets on the Consolidated Balance Sheets. The Company ceased drilling operations in Egypt in 2014, and is currently working to obtain access to the funds for use outside Egypt to the extent they are not utilized. Given stricter foreign currency exchange controls in Angola, the Company determined in May 2017 that its previous method of converting Angola Kwanza to USD is likely no longer feasible. As a result, at December 31, 2017 , the Company classified its Angolan Kwanza USD equivalent balance of $4.3 million as a non-current asset in Other assets on the Consolidated Balance Sheet. Currently, the Company considers the amounts to be recoverable and will continue to evaluate options to convert the Angolan Kwanza to USD. Trade receivables and trade payables, which are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years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2015: Property and equipment, net (2) $ 128.0 $ — $ — $ 128.0 $ (329.8 ) (1) This represents a non-recurring fair value measurement made at September 30, 2016 for five jack-up drilling units. (2) This represents a non-recurring fair value measurement made at September 30, 2015 for ten jack-up drilling units. In 2016, the Company recognized non-cash asset impairment charges aggregating $34.3 million on five of its jack-up drilling units having an aggregate net carrying value of $43.6 million prior to the write-down. Two of these jack-up drilling units were sold in the fourth quarter of 2016 for gross proceeds of approximately $5.0 million and the Company recognized a net loss on sale of $1.2 million . In 2015, the Company recognized non-cash asset impairment charges aggregating $329.8 million on ten of its jack-up drilling units having an aggregate net carrying value of $457.8 million prior to the write-down. Impairment charges are included in Material Charges and Other Operating Items on the Consolidated Statements of Operations (see "Impairment of Long-lived Assets" in Note 2 ). The financial information for these rigs has been reported as part of the Jack-ups segment. Other Fair Value Measurements Financial instruments not required to be measured at fair value consist of the Company’s publicly traded debt securities. The Company's publicly traded debt securities had a carrying value of $2.510 billion at December 31, 2017 , and an estimated fair value at that date aggregating $2.262 billion , compared to a carrying and fair value of $2.680 billion and $2.448 billion , respectively, at December 31, 2016 . Fair values of the Company's publicly traded debt securities were provided by a broker who makes a market in such securities and were measured using a market-approach valuation technique, which is a Level 2 fair value measurement. Concentrations of Credit Risk The Company invests its excess cash primarily in time deposits and high-quality money market accounts at several large commercial banks with strong credit ratings, and therefore believes that its risk of loss is minimal. The Company’s customers largely consist of major international oil companies, national oil companies and large investment-grade exploration and production companies. The Company routinely evaluates and monitors the credit quality of potential and current customers. The Company maintains reserves for credit losses when necessary and actual losses have been within management's expectations. Revenue and receivables from transactions with external customers that amount to 10% or more of revenue during the years ended December 31 are set forth below: Percentage of revenue from major customers: Years ended December 31, 2017 2016 2015 Saudi Aramco (2) 29 % 20 % 19 % Anadarko (3) 17 % 8 % 10 % Cobalt International (1) (3) 14 % 12 % 8 % Repsol (3) 7 % 12 % 5 % ConocoPhillips (2) 7 % 11 % 13 % Freeport-McMoRan (3) — % 12 % 6 % (1) The year ended December 31, 2017 includes amortization of $95.9 million of revenue deferred in 2016 related to a contract amendment to the Company's subsidiary's drilling contract with Cobalt International (See Note 1 ). (2) Included in the Jack-ups Segment (3) Included in the Deepwater Segment Percentage of receivables from major customers: December 31, 2017 2016 2015 Saudi Aramco (1) 34 % 32 % 34 % Anadarko (2) 19 % 4 % 9 % Cobalt International (2) — % 19 % 5 % Repsol (2) 5 % 12 % 1 % ConocoPhillips (1) 8 % 8 % 12 % Freeport-McMoRan (2) — % — % 9 % (1) Included in the Jack-ups Segment (2) Included in the Deepwater Segment </t>
  </si>
  <si>
    <t>COMMITMENTS AND CONTINGENT LIABILITIES</t>
  </si>
  <si>
    <t>Commitments and Contingencies Disclosure [Abstract]</t>
  </si>
  <si>
    <t>COMMITMENTS AND CONTINGENT LIABILITIES The Company has operating leases covering office space and equipment. Certain of the leases are subject to escalations based on increases in building operating costs. Rental expense attributable to continuing operations was $11.4 million , $10.6 million and $13.2 million in 2017 , 2016 and 2015 , respectively. At December 31, 2017 , future minimum payments to be made under noncancelable operating leases were as follows (in millions): 2018 $ 11.8 2019 8.1 2020 4.4 2021 1.4 2022 1.5 Later years 9.6 $ 36.8 The Company had commitments for purchase obligations totaling $80.0 million at December 31, 2017 . Letters of credit – The Company periodically employs letters of credit in the normal course of its business and had outstanding letters of credit of approximately $7.3 million at December 31, 2017 , of which $5.0 million were issued under the Company's Revolving Credit Facility. Joint venture funding obligations – For the Company's potential obligation to fund ARO for newbuild jack-up rigs see Note 1 . Uncertain tax positions –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gross unrecognized tax benefits excluding penalties and interest are $102 million and $120 million as of December 31, 2017 and 2016 , respectively. The decrease to gross unrecognized tax benefits was primarily due to a lapse in statutes of limitation and audit settlement offset by foreign currency exchange revaluation and tax positions taken related to current year anticipated transfer pricing positions. If the December 31, 2017 net unrecognized tax benefits excluding penalties and interest were recognized, this would favorably impact the Company's tax provision by $41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Pending or threatened litigation – The Company is involved in various routine legal proceedings incidental to its businesses and vigorously defends its position in all such matters. Although the outcome of such proceedings cannot be predicted with certainty, the Company believes that there are no known contingencies, claims or lawsuits that will have a material adverse effect on its financial position, results of operations or cash flows. In addition to the legal proceedings described above, we are vigorously contesting a claim by a former agent in the Middle East for compensation associated with the Company's termination of the agent's services. In February 2018, the agent made a demand for approximately $45 million , which the Company believes is without merit. The Company is making payments pursuant to its agreements with the agent and has an accrual for the Company's best estimate of the potential liability. Because of the current uncertainty of the basis for the claim and the application of which law may apply to resolving the dispute, the amount of the accrual may be different from the amount of the ultimate liability.</t>
  </si>
  <si>
    <t>SHARE-BASED COMPENSATION PLANS</t>
  </si>
  <si>
    <t>Disclosure of Compensation Related Costs, Share-based Payments [Abstract]</t>
  </si>
  <si>
    <t>SHARE-BASED COMPENSATION PLANS Under the Plan, the Company Compensation Committee is authorized to grant employees and non-employee directors incentive awards in the form of RSAs, RSUs, options and SARs. In addition, the Company Compensation Committee may grant performance-based awards under the Plan (such as P-Units which may be settled in shares cash, or a combination thereof at the discretion of the Company Compensation Committee), for which the amount earned is dependent on the achievement of certain market or performance conditions over a specified period. As of December 31, 2017 , there were 8,548,953 shares available for future grant under the Plan, including 2,174,572 additional shares approved for issuance by the shareholders at the Annual General Meeting on May 25, 2017. Shares issued to satisfy awards to employees are issued from the Company's EBT which are deemed treasury shares, while shares issued to satisfy awards to non-employee directors are newly issued shares. In accordance with the Company's adoption of ASU 2016-09, the Company no longer estimates forfeitures but rather accounts for forfeitures in the period in which they occur; therefore the expected to vest percentage is 100% for awards not vested. Compensation cost charged to expense under all share-based incentive awards is presented below (in millions): 2017 2016 2015 Restricted shares and restricted share units $ 19.3 $ 21.8 $ 22.5 Share appreciation rights — 0.2 1.1 Performance-based awards 9.7 12.6 10.0 Total compensation cost $ 29.0 $ 34.6 $ 33.6 As of December 31, 2017 , unrecognized compensation cost related to nonvested share-based compensation arrangements totaled $32.7 million , which is expected to be recognized over a weighted-average period of 1.7 years. Restricted Shares (Employees and Non-employee Directors) – RSAs represent ordinary shares subject to a vesting period that restricts its sale or transfer until the vesting period ends. In general, the restricted shares granted to employees vested and the restrictions lapsed in one-third increments each year over a three -year service period, or in some cases, cliff vested at the end of a three -year service period. The Company discontinued granting restricted shares as annual awards to employees beginning in 2013 and all restricted shares granted to employees were vested as of December 31, 2016. In 2016, the Company granted RSAs to non-employee directors and such vested and were settled in shares on the date of the 2017 annual meeting of shareholders. Activity related to RSAs for the year ended December 31, 2017 , is summarized below: Number of Shares Weighted-average grant-date fair value per share (in thousands) Nonvested at January 1, 2017 54 $ 18.60 Vested (54 ) 18.60 Nonvested at December 31, 2017 — $ — The weighted-average grant date fair value of restricted shares granted in 2016 was $18.60 . No restricted shares were granted in 2017 and 2015. The aggregate fair value of restricted shares that vested in 2017 , 2016 and 2015 was $758 thousand , $37 thousand and $4.1 million , respectively, based on share prices on the vesting dates. Employee Restricted Share Units – RSUs are rights to receive a specified number of ordinary shares upon vesting. RSUs granted to employees typically vest in one-third increments over a three -year service period or in some cases, cliff vest at the end of three years. Employee RSU activity for the year ended December 31, 2017 , follows: Number of Shares Weighted-average grant-date fair value per share (in thousands) Nonvested at January 1, 2017 2,243 $ 15.59 Granted 1,501 17.09 Vested (984 ) 17.96 Forfeited (324 ) 15.38 Nonvested at December 31, 2017 2,436 $ 15.59 The weighted-average grant date fair value of employee RSUs granted in 2017 , 2016 and 2015 was $17.09 , $11.62 and $21.11 , respectively. The aggregate fair value of employee RSUs that vested in 2017 , 2016 and 2015 was $17.8 million , $14.6 million and $8.9 million , respectively. Non-employee Director Deferred Restricted Share Units and Non-employee Director Non-Deferred Restricted Share Units –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Activity related to Directors RSUs for the year ended December 31, 2017 , follows: Number of shares Weighted-average grant-date fair value per share (in thousands) Outstanding at January 1, 2017 287 $ 27.78 Granted 30 13.24 Settled (114 ) 29.85 Outstanding at December 31, 2017 203 $ 25.62 Vested at December 31, 2017 173 $ 27.78 The weighted-average grant date fair value of non-employee Directors RSUs granted in 2017 , 2016 and 2015 was $13.24 , $17.43 and $20.96 , respectively. The number and aggregate settlement-date fair value of Directors RSUs settled during the year were as follows: 2017 – 114 thousand Directors RSUs at $1.5 million ; 2016 – 54 thousand Directors RSUs at $1.0 million ; 2015 – 44 thousand Directors RSUs at $0.9 million . Activity related to Directors ND RSUs for the year ended December 31, 2017 , follows: Number of shares Weighted-average grant-date fair value per share (in thousands) Outstanding at January 1, 2017 — $ — Granted 91 13.24 Settled — — Outstanding at December 31, 2017 91 $ 13.24 Vested at December 31, 2017 — $ — The weighted-average grant date fair value of non-employee Directors ND RSUs granted in 2017 was $13.24 . Directors RSUs and Directors ND RSUs are accounted for under the liability method. Accordingly, other long-term liabilities at December 31, 2017 and 2016 , included $3.8 million and $5.2 million , respectively, related to such awards. Performance-based Awards – The Company Compensation Committee may grant awards in which payment is contingent upon the achievement of certain market or performance-based conditions over a period of time specified by the Committee. Payment of such awards may be in ordinary shares or in cash as determined by the Committee. During 2015 , 2016 and 2017 , the Company granted to certain members of management P-Units that have a target value of $100 per unit. The amount ultimately earned is determined by the Company’s TSR relative to a selected group of peer companies, as selected by the Company Compensation Committee, over a three -year period ending December 31, 2017 , 2018 and 2019 for the 2015 , 2016 and 2017 grants, respectively. The amount earned could range from zero to $200 per unit depending on performance. Twenty-five percent of the P-Units’ value is determined by the Company’s relative TSR ranking for each one-year period ended December 31 and 25% of the P-Units’ value is determined by the relative TSR ranking for the three -year period ended December 31.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any Compensation Committee. Settlement of the P-Units granted in 2016 and 2017 may be in cash, shares or a combination thereof at the Company Compensation Committee's discretion. The Company Compensation Committee has previously determined that any amount earned with respect to P-Units granted in 2015 would be settled in cash. The grant-date fair value of P-Units granted in 2017 , 2016 and 2015 was estimated to be $9.5 million , $8.6 million and $9.0 million , respectively. Fair value was estimated using the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end of the performance period. Liabilities for estimated P-Unit obligations at December 31, 2017 for 2017 grants and prior, included $11.5 million and $10.5 million classified as current and noncurrent, respectively, compared to $10.9 million and $12.8 million , respectively, at December 31, 2016 . Current and noncurrent estimated P-Unit liabilities are included in Accrued liabilities, and Other liabilities, respectively, in the Consolidated Balance Sheets. In 2017 , 2016 and 2015 , the Company paid $11.4 million , $7.9 million and $2.7 million , respectively, in cash to settle P-Units that vested during the year. Share Appreciation Rights –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 -year service period and expire ten years following the grant date. The Company intends to share-settle any exercises of SARs and has therefore accounted for SARs as equity awards. No SARs have been granted since 2013. SARs activity for the year ended December 31, 2017 , is summarized below: Number of shares under SARs Weighted-average exercise price Weighted-average remaining contractual term (in years) Aggregate intrinsic value (in thousands) (in millions) Outstanding at January 1, 2017 1,544 $ 30.67 Forfeited or expired (515 ) 29.94 Outstanding at December 31, 2017 1,029 $ 31.03 3.0 $ — Exercisable at December 31, 2017 1,029 $ 31.03 3.0 $ — No SARs were exercised in 2017, 2016 and 2015. Share Options – Share options granted to employees in 2017 become exercisable and cliff vest at the end of a four -year vesting period at a price generally equal to the market price of the Company’s common shares on the date of grant. The remaining share options became exercisable over a three - year service period at a price generally equal to the market price of the Company’s common shares on the date of grant. Unexercised options expire seven to ten years after the grant date. Fair values of Share options granted were determined using the Black-Scholes option pricing model with the following weighted-average assumptions: February 22, 2017 Expected life in years 5.5 Risk-free interest rate 1.987 % Expected volatility 40.551 % Weighted average grant date per share fair value $ 7.04 Share option activity for the year ended December 31, 2017 , is summarized below: Number of shares under option Weighted-average exercise price Weighted-average remaining contractual term (in years) Aggregate intrinsic value (in thousands) (in millions) Outstanding at January 1, 2017 100 $ 15.31 Granted 355 17.59 Outstanding at December 31, 2017 455 $ 17.08 5.0 $ — Exercisable at December 31, 2017 100 $ 15.31 0.1 $ — No options were exercised in 2017 , 2016 or 2015 .</t>
  </si>
  <si>
    <t>PENSION AND OTHER POSTRETIREMENT BENEFIT PLANS</t>
  </si>
  <si>
    <t>Compensation and Retirement Disclosure [Abstract]</t>
  </si>
  <si>
    <t>PENSION AND OTHER POSTRETIREMENT BENEFIT PLANS The Company provides defined-benefit pension, health care and life insurance benefits upon retirement for certain full-time employees. Pension benefits are provided under The Rowan Pension Plan, and The Rowan SERP, and health care and life insurance benefits are provided under the Retiree Medical Plan. The following table presents the changes in benefit obligations and plan assets for the years ended December 31 and the funded status and weighted-average assumptions used to determine the benefit obligation at each year end (dollars in millions): 2017 2016 Pension benefits Other benefits Total Pension benefits Other benefits Total Projected benefit obligations: Balance, January 1 $ 772.1 $ 29.9 $ 802.0 $ 760.0 $ 66.7 $ 826.7 Interest cost 25.5 0.9 26.4 26.3 1.6 27.9 Service cost 12.3 0.1 12.4 16.3 0.3 16.6 Actuarial (gain) loss 78.0 5.5 83.5 32.8 9.2 42.0 Plan amendments — — — — (39.9 ) (39.9 ) Plan settlements — (16.4 ) (16.4 ) (2.5 ) (2.6 ) (5.1 ) Plan curtailments — — — (1.0 ) — (1.0 ) Exchange rate changes 0.3 — 0.3 0.1 — 0.1 Benefits paid (52.4 ) (2.0 ) (54.4 ) (59.9 ) (5.4 ) (65.3 ) Balance, December 31 835.8 18.0 853.8 772.1 29.9 802.0 Plan assets: Fair value, January 1 544.6 — 544.6 550.7 — 550.7 Actual return 88.0 — 88.0 33.8 — 33.8 Employer contributions 29.3 — 29.3 22.5 — 22.5 Plan settlements — — — (2.5 ) — (2.5 ) Exchange rate changes 0.2 — 0.2 — — — Benefits paid (52.4 ) — (52.4 ) (59.9 ) — (59.9 ) Fair value, December 31 609.7 — 609.7 544.6 — 544.6 Net benefit liabilities $ (226.1 ) $ (18.0 ) $ (244.1 ) $ (227.5 ) $ (29.9 ) $ (257.4 ) Amounts recognized in Consolidated Balance Sheet: Accrued liabilities $ (24.5 ) $ (2.5 ) $ (27.0 ) $ (29.7 ) $ (2.4 ) $ (32.1 ) Other liabilities (long-term) (201.6 ) (15.5 ) (217.1 ) (197.8 ) (27.5 ) (225.3 ) Net benefit liabilities $ (226.1 ) $ (18.0 ) $ (244.1 ) $ (227.5 ) $ (29.9 ) $ (257.4 ) Accumulated contributions in excess of (less than) net periodic benefit cost $ 120.2 $ (39.1 ) $ 81.1 $ 109.4 $ (63.3 ) $ 46.1 Amounts not yet reflected in net periodic benefit cost: Actuarial (loss) gain (358.1 ) (6.3 ) (364.4 ) (353.8 ) (7.3 ) (361.1 ) Prior service credit 11.8 27.4 39.2 16.9 40.7 57.6 Total accumulated other comprehensive income (loss) (346.3 ) 21.1 (325.2 ) (336.9 ) 33.4 (303.5 ) Net benefit liabilities $ (226.1 ) $ (18.0 ) $ (244.1 ) $ (227.5 ) $ (29.9 ) $ (257.4 ) Weighted-average assumptions: Discount rate 3.68 % 3.52 % 4.29 % 3.94 % Rate of compensation increase 4.28 % 4.14 %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millions): 2017 2016 Accumulated benefit obligation $ 830.8 $ 764.8 On November 27, 2017, the Company purchased annuities to cover post-65 retiree medical benefits for current retirees as of the purchase date. The annuity purchase settled post-65 medical benefits (i.e., Health Reimbursement Account, or “HRA”, amounts) for affected participants, with the insurer taking responsibility for all benefit payments on and after January 1, 2019. The Company retained the obligation for 2018 benefit payments. The Company determined that this annuity purchase resulted in a full settlement of the post-65 medical obligation and as a result the entirety of the annuity purchase was treated as a settlement and resulted in a settlement loss of $5.8 million , calculated as of December 31, 2017 .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 During 2016, the Rowan SERP had a one-time settlement charge recognized in net periodic pension costs under US GAAP of $0.5 million as of December 31, 2016, attributable to lump sum payments during 2016 which exceeded the sum of the service cost and interest cost, the threshold that requires recognition of a settlement loss. In 2016, the Norwegian Onshore and Offshore pension plans both experienced plan curtailments. Across Rowan Norway Limited, which employs participants of both the Onshore and Offshore pension plans, there was an employment reduction resulting in an approximate 50% reduction in active participants of the plans in early 2017. Since Rowan provided affected employees redundancy letters in November 2016, the curtailment was recognized effective December 31, 2016. The Company recognized a $0.4 million curtailment gain in net periodic pension costs for 2016. During 2015, the Company amended the eligibility requirement with respect to the Retiree Medical Plan to exclude any participant that was previously eligible and was under the age of 50 as of January 1, 2016. The effect of the change was to reduce the projected benefit obligation by $7.2 million , which was net of an estimated $4.4 million payment to be made in early 2016 to the affected participants. The actual payment made in 2016 was $2.6 million and the Company recognized a related $0.1 million settlement loss. Effective January 1, 2016, the Company changed its estimate of the service and interest cost components of net periodic benefit costs for its significant defined benefit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While the benefit obligation measured under this approach is unchanged, more granular application of the spot rates reduced the service and interest cost for fiscal 2016. Each of the Company’s pension plans has a benefit obligation that exceeds the fair value of plan assets. The Company estimates the following amounts, which are classified in accumulated other comprehensive loss, a component of shareholders’ equity, will be recognized as net periodic benefit cost in 2018 (in millions): Pension benefits Other retirement benefits Total Actuarial (loss) gain $ (35.6 ) $ (0.7 ) $ (36.3 ) Prior service credit 5.0 13.3 18.3 Total amortization $ (30.6 ) $ 12.6 $ (18.0 ) Cumulative gains and losses in excess of 10% of the greater of projected benefit obligation or market-related value of plan assets are amortized over the expected average remaining service of the current active membership. Each unrecognized prior service cost base is amortized on a straight line basis over the average remaining service period of participants expected to receive a benefit and who are active at the date of the plan amendment. If all or almost all of the plan’s participants offered a benefit by the plan amendment are inactive, the amortization is based on their average remaining life expectancy instead of average remaining service. The components of net periodic pension cost and the weighted-average assumptions used to determine net cost were as follows (dollars in millions): 2017 2016 2015 Service cost $ 12.3 $ 16.3 $ 18.3 Interest cost 25.5 26.3 31.9 Expected return on plan assets (37.7 ) (39.6 ) (41.6 ) Recognized actuarial loss 23.3 21.0 25.7 Amortization of prior service cost (5.1 ) (5.0 ) (4.5 ) Curtailment gain recognized — (0.4 ) — Settlement loss recognized — 0.5 — Net periodic pension cost $ 18.3 $ 19.1 $ 29.8 Discount rate 4.29 % 4.53 % 3.97 % Expected return on plan assets 7.13 % 7.28 % 7.45 % Rate of compensation increase 4.14 % 4.14 % 4.15 % The components of net periodic cost of other postretirement benefits and the weighted average discount rate used to determine net cost were as follows (dollars in millions): 2017 2016 2015 Service cost $ 0.1 $ 0.3 $ 1.3 Interest cost 0.9 1.6 2.9 Amortization of prior service credit (13.3 ) (6.4 ) — Amortization of net (gain) loss 0.7 0.3 — Settlement loss 5.8 0.1 — Net periodic cost of other postretirement benefits $ (5.8 ) $ (4.1 ) $ 4.2 Discount rate 3.91 % 4.18 % 3.95 % The pension plans’ investment objectives for fund assets are: to achieve over the life of the plans a return equal to the plans’ expected investment return or the inflation rate plus 3% ,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s of each category of plan assets as of December 31, 2017 and 2016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7: Equities: 53% to 69% U.S. large cap 22% to 28% $ 158.2 $ — $ 158.2 $ — U.S. small cap 4% to 10% 45.3 — 45.3 — International all cap 21% to 29% 156.2 — 156.2 — International small cap 2% to 8% 36.3 — 36.3 — Real estate equities 0% to 13% 50.6 — 50.6 — Fixed income: 25% to 35% Cash and equivalents 0% to 10% 6.2 — 6.2 — Aggregate 9% to 19% 74.9 — 74.9 — Core plus 9% to 19% 78.1 78.1 — — Group annuity contracts 3.9 — 3.9 — Total $ 609.7 $ 78.1 $ 531.6 $ — December 31, 2016: Equities: 53% to 69% U.S. large cap 22% to 28% $ 141.6 $ — $ 141.6 $ — U.S. small cap 4% to 10% 41.5 — 41.5 — International all cap 21% to 29% 134.4 — 134.4 — International small cap 2% to 8% 27.4 — 27.4 — Real estate equities 0% to 13% 47.1 — 47.1 — Fixed income: 25% to 35% Cash and equivalents 0% to 10% 4.6 — 4.6 — Aggregate 9% to 19% 72.4 — 72.4 — Core plus 9% to 19% 73.0 73.0 — — Group annuity contracts 2.6 — 2.6 — Total $ 544.6 $ 73.0 $ 471.6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t December 31, 2017 , and 2016 :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categorized as Level 2 was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2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reduced to 6.70% at December 31, 2017 , from 7.15% at December 31, 2016 . The Company's estimates for its net benefit expense (income) are partially based on the expected return on pension plan assets. The Company uses a market-related value of plan assets to determine the expected return on pension plan assets. In determining the market-related value of plan assets, differences between expected and actual asset returns are deferred and recognized over two years. If the Company used the fair value of its plan assets instead of the market-related value of plan assets in determining the expected return on pension plan assets, its net benefit expense would have been $2.7 million higher for the year ended December 31, 2017 . The Company bases its determination of the asset return component of pension expense on a market-related valuation of assets, which reduces year-to-year volatility. This market-related valuation recognizes investment gains or losses over a two-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wo-year period, the future value of assets will be impacted as previously deferred gains or losses are recorded. As of January 1, 2018, cumulative asset gains of approximately $31.7 million remained to be recognized in the calculation of the market-related value of assets. The Company currently expects to contribute approximately $25 million to its pension plans in 2018 and to directly pay other postretirement benefits of approximately $2 million . Estimated future annual benefit payments from plan assets are presented below. Such amounts are based on existing benefit formulas and include the effect of future service (in millions): Pension benefits Other postretirement benefits Year ended December 31, 2018 $ 99.4 $ 2.5 2019 46.5 1.6 2020 47.5 1.4 2021 48.0 1.3 2022 48.8 1.2 2023 through 2027 244.1 5.7 The Company sponsors defined contribution plans covering substantially all employees. Employer contributions to such plans are expensed as incurred and totaled $12.5 million in 2017 , $16.7 million in 2016 and $20.0 million in 2015 .</t>
  </si>
  <si>
    <t>SHAREHOLDERS' EQUITY</t>
  </si>
  <si>
    <t>Equity [Abstract]</t>
  </si>
  <si>
    <t>STOCKHOLDERS' EQUITY</t>
  </si>
  <si>
    <t>SHAREHOLDERS’ EQUITY Reclassifications from Accumulated Other Comprehensive Loss The following table sets forth the significant amounts reclassified out of each component of accumulated other comprehensive loss and their effect on net income (loss) for the period (in millions): 2017 2016 2015 Amounts recognized as a component of net periodic pension and other postretirement benefit cost: Amortization of net loss $ (29.8 ) $ (21.9 ) $ (25.7 ) Amortization of prior service credit 18.4 10.7 4.5 Total before income taxes (11.4 ) (11.2 ) (21.2 ) Income tax benefit — 3.8 7.4 Total reclassifications for the period, net of income taxes $ (11.4 ) $ (7.4 ) $ (13.8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 Cash Dividends Under English law, a public company may only declare dividends and make other distributions to shareholders (such as a share buyback) if the company has sufficient distributable reserves and meets certain net asset requirements. If the Company does not have sufficient distributable reserves or cannot meet the net asset requirements, the Company may be limited in its ability to timely pay dividends and effect other distributions to its shareholders. In January 2016, the Company announced that it had discontinued its quarterly dividend. During 2015, the Board approved quarterly cash dividends of $0.10 per Class A ordinary share, which were paid on March 3, May 26, August 25, and November 23, 2015, to shareholders of record at the close of business on February 9, May 12, August 11, and November 9, 2015, respectively.</t>
  </si>
  <si>
    <t>INCOME TAXES</t>
  </si>
  <si>
    <t>Income Tax Disclosure [Abstract]</t>
  </si>
  <si>
    <t>INCOME TAXES Rowan plc, the parent company, is domiciled in the U.K. and is subject to the U.K. statutory rate of 21% for the period January 1 through March 31, 2015; 20% for the financial year beginning April 1, 2015; and 19% for the financial year beginning April 1, 2017. On September 15, 2016, the U.K. enacted tax law to reduce the tax rate to 17% for the financial year beginning April 1, 2020. The computed statutory tax rate for 2017 is using a weighted average U.K. rate of 19.25% . On December 22, 2017, the U.S. government enacted tax legislation commonly referred to as the U.S. Tax Act. The U.S. Tax Act significantly changes U.S. corporate income tax laws including but not limited to reducing the U.S. corporate income tax rate from 35% to 21% , requiring a one-time transition tax on mandatory deemed repatriation of certain unremitted non-U.S. earnings as of December 31, 2017, and changing how non-U.S. subsidiaries are taxed in the U.S. as of January 1, 2017. The U.S. Tax Act requires complex computations to be performed that were not previously provided in U.S. tax law. As such, additional work is necessary as these computations require the preparation and analysis of information not previously relevant or regularly produced. Although the Company has not completed its accounting of the U.S. Tax Act, reasonable estimates were used in accordance with the SEC Staff Accounting Bulletin No. 118. The reasonable estimates made primarily include a one-time transition tax of $34.1 million , a tax on non-U.S. subsidiaries of $38.3 million , and additional tax due to the remeasurement of the U.S. deferred tax assets and liabilities for the tax rate change of $56.7 million , totaling $129.1 million . These charges do not materially impact the financials as they are fully offset by unbenefited net operating losses utilized of $72.4 million and adjustments to the valuation allowance of $56.7 million related to the deferred tax asset and liability remeasurement. The Company must finalize, in addition to other factors, the amount of the post-1986 non-U.S. earnings and profits, the amount of the U.S. tax on non-U.S. subsidiaries, and the earnings held in cash and other assets. As the Company completes its analysis of the U.S. Tax Act including finalizing the calculations and interpreting existing regulatory guidance, there may be adjustments to the provisional amounts. The provisional estimates will be finalized within one year from the date of enactment. The significant components of income taxes attributable to continuing operations are presented below (in millions): 2017 2016 2015 Current: U.S. $ (14.9 ) $ 10.0 $ 7.4 Non - U.S. 16.8 32.9 50.8 State — — 0.1 Current expense (benefit) 1.9 42.9 58.3 Deferred: U.S. (1.2 ) (20.9 ) (6.3 ) Non - U.S. 25.9 (17.0 ) 12.4 Deferred provision (benefit) 24.7 (37.9 ) 6.1 Total provision (benefit) $ 26.6 $ 5.0 $ 64.4 The reconciliation of differences between the Company's provision for income taxes and the amount determined by applying the U.K. statutory rate to income before income taxes are set forth below (dollars in millions): 2017 2016 2015 U.K. statutory rate 19.25 % 20.00 % 20.25 % Tax at statutory rate $ 19.1 $ 65.1 $ 31.9 Increase (decrease) due to: Capitalized interest transactions — — (5.7 ) Foreign rate differential (39.5 ) (92.7 ) (30.0 ) Deferred intercompany gain/loss — (20.1 ) (33.8 ) Foreign asset basis difference (38.1 ) 405.9 — Luxembourg restructuring operating loss — (1,180.2 ) — Change in valuation allowance (29.4 ) 814.7 106.0 Prior period adjustments 3.6 (4.1 ) (6.9 ) Unrecognized tax benefits (24.1 ) 7.1 9.7 U.S. tax on RCI non-U.S. subsidiaries 5.4 6.3 — Enactment of tax reform (1) 129.1 — — Termination of local country activity — — (6.3 ) Foreign tax credits/deductions (0.8 ) (1.5 ) (2.2 ) Other, net 1.3 4.5 1.7 Total provision (benefit) $ 26.6 $ 5.0 $ 64.4 (1) 2017 includes the U.S. tax rate reduction, one-time transition tax, and U.S. tax on applicable non-U.S. subsidiaries earnings. The impact of these items are fully offset in the Change in valuation allowance above. In 2016, organizational restructuring resulted in a Luxembourg net operating loss of $4,534 million resulting in a deferred tax asset of $1,180 million with an offsetting deferred tax liability for book over tax asset basis difference of $409 million and a valuation allowance of $747 million for the net deferred tax asset that is not expected to be realized. Temporary differences and carryforwards which gave rise to deferred tax assets and liabilities at December 31 were as follows (in millions): 2017 2016 Deferred tax assets: Accrued employee benefit plan costs $ 46.2 $ 81.1 U.S. net operating loss 39.3 111.2 U.K. net operating loss 2.4 2.8 Trinidad net operating loss 5.9 6.5 Luxembourg net operating loss 1,163.2 1,180.2 Suriname net operating loss 3.9 3.9 Other NOLs and tax credit carryforwards 38.1 36.8 Other 16.3 31.2 Total deferred tax assets 1,315.3 1,453.7 Less: valuation allowance (869.9 ) (889.8 ) Deferred tax assets, net of valuation allowance 445.4 563.9 Deferred tax liabilities: Property and equipment 412.8 712.8 Other 11.9 12.3 Total deferred tax liabilities 424.7 725.1 Net deferred tax asset (liability) $ 20.7 $ (161.2 ) Management continues to assess available positive and negative evidence to evaluate the existing deferred tax assets’ ability to be realized including determining if there is sufficient future taxable income. The Company records the portion of the deferred tax assets that is more likely to be realized. There have been no changes on the prior assessment regarding the ability to realize the U.S. and Luxembourg deferred tax assets and the Company has assessed the need for a valuation allowance as of December 31, 2017 . The Company increased the valuation allowance on the Luxembourg deferred tax assets by $19.8 million to $766.5 million , at December 31, 2017, primarily due to lower current year earnings than expected. In 2017, the U.S. valuation allowance on U.S. deferred tax assets was decreased by $41.7 million primarily due to a decrease of provisional estimate of $56.7 million for the remeasurement to the lower U.S. corporate income tax rate, a decrease of provisional estimate of $52.1 million for current year activity, and an increase of $60.3 million for a deferred intra-entity asset transfer. As of December 31, 2016 , an additional valuation allowance of $747 million was recorded on Luxembourg deferred tax assets primarily related to net operating losses. The valuation allowance on the U.S. deferred tax assets was increased by $12 million to $132 million , primarily due to the changes in deferred tax assets related to net operating loss, interest limitations and depreciation. The amount of the deferred tax assets considered realizable, however, could be adjusted if estimates of future taxable income during the carryforward period are reduced or increased or if negative evidence in the form of cumulative losses is no longer present, and additional weight may be given to evidence such as projections for growth. As of each reporting date, the Company’s management considers new evidence, both positive and negative, that could impact management’s view with regard to future realization of deferred tax assets. At December 31, 2017 , the Company had approximately $306 million of NOLs in the U.S., which expire at various times between 2034 and 2041 and which is subject to a valuation allowance as discussed in the preceding paragraphs; $49 million of NOLs in the U.S. attributable to the Company’s non-U.S. subsidiaries expiring in 2032 and which is subject to a valuation allowance of $49 million ; $4,472 million of non-expiring NOLs in Luxembourg of which $2,947 million is subject to a valuation allowance; $14 million of non-expiring NOLs in the U.K., of which $14 million is subject to a valuation allowance; and $23 million of non-expiring NOLs in Trinidad, of which $23 million is subject to a valuation allowance. In addition, at December 31, 2017 , the Company had $15 million of non-expiring NOLs in other foreign jurisdictions, of which $15 million is subject to a valuation allowance. A U.S. foreign tax credit of $29 million is intended to be carried back and does not have a valuation allowance. Due to the uncertainty of realization, the Company has a tax-effected valuation allowance as of December 31, 2017 , in the amount of $870 million against the deferred tax assets for foreign tax credits, NOL carryforwards, and other deferred tax assets that may not be realizable, primarily relating to countries where the Company no longer operates or does not expect to generate sufficient future taxable income. Management has determined that no other valuation allowances were necessary at December 31, 2017 , as anticipated future tax benefits relating to all recognized deferred income tax assets are expected to be fully realized when measured against a more likely than not standard. The NOL carryforwards included unrecognized tax benefits taken in prior years. The NOLs for which a deferred tax asset is recognized for financial statement purposes in accordance with ASC 740 are presented net of these unrecognized tax benefits. The Company has not provided deferred income taxes on certain undistributed earnings of non-U.K. subsidiaries. No subsidiary of RCI has a plan to distribute earnings to RCI in a manner that would cause those earnings to be subject to U.S., U.K., or other local country taxation. If facts and circumstances cause a change in expectations regarding future tax consequences, the resulting tax impact could have a material effect on the Company's consolidated financial statements. At December 31, 2017 , 2016 and 2015 , the net unrecognized tax benefits attributable to continuing operations was approximately $41 million , $59 million and $62 million , respectively. At December 31, 2017 , $41 million would reduce the Company’s income tax provision if recognized. The following table sets forth the changes in the Company’s gross unrecognized tax benefits for the years ended December 31 (in millions): 2017 2016 2015 Gross unrecognized tax benefits - beginning of year $ 120.1 $ 65.1 $ 54.7 Gross increases - tax positions in prior period 1.4 46.2 4.4 Gross decreases - tax positions in prior period (5.6 ) (0.6 ) (3.7 ) Gross increases - current period tax positions 3.1 10.9 9.7 Settlements (0.8 ) (1.5 ) — Lapse of statutes of limitation (16.2 ) — — Gross unrecognized tax benefit - end of year $ 102.0 $ 120.1 $ 65.1 Interest and penalties relating to income taxes are included in income tax expense. At December 31, 2017 , 2016 and 2015 , accrued interest was $1.4 million , $11.8 million and $7.9 million , respectively, and accrued penalties were $2.2 million , $3.1 million and $2.8 million , respectively. Accrued interest and penalties relating to uncertain tax positions that are not actually assessed will be reversed in the year of the resolution.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Company’s U.S. federal tax returns for 2009 through 2012 are currently under audit by the IRS. The U.S. tax years open for examination are for periods 2014 and subsequent years. Various state tax returns for 2009 and subsequent years remain open for examination. In the Company’s non-U.S. tax jurisdictions, returns for 2006 and subsequent years remain open for examination. The Company is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 however, if it is determined that the provisions for these matters are inadequate due to new information or that taxing authorities assess a significant amount of additional taxes and applicable penalties and interest in excess of amounts that have been provided for these matters, consolidated results of operations and cash flows could be materially and adversely affected. The components of income (loss) from continuing operations before income taxes were as follows (in millions): 2017 2016 2015 U.S. $ (63.7 ) $ (180.2 ) $ (174.1 ) Non-U.S. 163.0 505.8 331.8 Total $ 99.3 $ 325.6 $ 157.7</t>
  </si>
  <si>
    <t>SEGMENT AND GEOGRAPHIC AREA INFORMATION</t>
  </si>
  <si>
    <t>Segment Reporting [Abstract]</t>
  </si>
  <si>
    <t>SEGMENT AND GEOGRAPHIC AREA INFORMATION Prior to ARO commencing operations on October 17, 2017 (see Note 1 ), the Company operated in two segments: Deepwater and Jack-ups. The Company now operates in three principal operating segments: Deepwater, which consists of its drillship operations, Jack-ups, which is composed of the Company's jack-up operations and results associated with the Company's arrangements with ARO primarily under the Transition Services Agreement (direct operating costs only), Rig Management Agreement and Secondment Agreement (see Note 1 and Note 3 ), and ARO a company formed to own, manage and operate offshore drilling units in Saudi Arabia. These segments provide one primary service – contract drilling. The Company evaluates performance primarily based on income from operations. "Gain on sale of assets to unconsolidated subsidiary" is related to the sale of three jack-ups and related assets to ARO and is included in the Jack-ups segment (see Note 1 and Note 14 ).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3 ). "Other operating items" consists of, to the extent applicable, non-cash impairment charges, gains and losses on asset sales and litigation related items. Segment results are presented below: Years ended December 31, Deepwater Jack-ups ARO Unallocated and other Reportable segments total Eliminations and adjustments Consolidated (In millions) 2017 Revenue $ 467.9 $ 807.5 $ 48.6 $ 7.4 $ 1,331.4 $ (48.6 ) $ 1,282.8 Operating expenses: Direct operating costs (excluding items below) 151.4 533.4 22.2 — 707.0 (22.2 ) 684.8 Depreciation and amortization 111.6 289.4 12.9 2.7 416.6 (12.9 ) 403.7 Selling, general and administrative — — 6.1 104.9 111.0 (6.1 ) 104.9 Gain on sale of assets to unconsolidated subsidiary — (157.4 ) — — (157.4 ) — (157.4 ) Other operating items - expense (income) 0.1 9.3 (0.1 ) — 9.3 0.1 9.4 Equity in earnings of unconsolidated subsidiary — — — — — 0.9 0.9 Income (loss) from operations $ 204.8 $ 132.8 $ 7.5 $ (100.2 ) $ 244.9 $ (6.6 ) $ 238.3 2016 Revenue $ 827.5 $ 1,015.7 $ — $ — $ 1,843.2 $ — $ 1,843.2 Operating expenses: Direct operating costs (excluding items below) 222.0 556.2 — — 778.2 — 778.2 Depreciation and amortization 115.0 282.6 — 5.3 402.9 — 402.9 Selling, general and administrative — — — 102.1 102.1 — 102.1 Other operating items - expense 0.1 40.9 — 0.6 41.6 — 41.6 Income (loss) from operations $ 490.4 $ 136.0 $ — $ (108.0 ) $ 518.4 $ — $ 518.4 2015 Revenue $ 747.8 $ 1,389.2 $ — $ — $ 2,137.0 $ — $ 2,137.0 Operating expenses: Direct operating costs (excluding items below) 276.6 716.5 — — 993.1 — 993.1 Depreciation and amortization 94.6 283.9 — 12.9 391.4 — 391.4 Selling, general and administrative — — — 115.8 115.8 — 115.8 Other operating items - expense — 328.8 — 0.8 329.6 — 329.6 Income (loss) from operations $ 376.6 $ 60.0 $ — $ (129.5 ) $ 307.1 $ — $ 307.1 Years ended December 31, 2017 2016 2015 Capital expenditures: (In millions) Deepwater $ 8.3 $ 31.5 $ 555.1 Jack-ups 86.4 84.3 128.8 Unallocated and other 5.9 1.8 39.0 Total $ 100.6 $ 117.6 $ 722.9 A cash deposit of $7.7 million was made toward the purchase of two jack-up rigs. See Note 19 for more details on the purchase of these rigs. Not all assets are associated with specific segments. Those assets specific to segments include receivables, certain identified property, plant and equipment (including rigs), investment in unconsolidated subsidiary and note receivable from unconsolidated subsidiary. The remaining assets, such as cash and equivalents, are considered to be shared among the segments and therefore reported in Unallocated and other. December 31, 2017 2016 Total assets: (In millions) Deepwater $ 2,857.6 $ 3,037.7 Jack-ups 4,173.7 4,285.8 Unallocated and other 1,427.0 1,352.1 Total $ 8,458.3 $ 8,675.6 The classifications of revenue and assets among geographic areas in the tables which follow were determined based on the physical location of assets. Because the Company’s offshore drilling rigs are mobile, classifications by area are dependent on the rigs’ location at the time revenue is earned and may vary from one period to the next. Years ended December 31, 2017 2016 2015 (In millions) Revenue: United States $ 510.7 $ 852.8 $ 704.6 Saudi Arabia 390.6 363.9 408.7 Norway 193.8 312.6 403.6 Trinidad 127.0 130.4 141.7 United Kingdom 58.2 120.6 163.0 Other (1) 2.5 62.9 315.4 Total $ 1,282.8 $ 1,843.2 $ 2,137.0 December 31, 2017 2016 (In millions) Long-lived assets: United States $ 3,065.6 $ 3,199.5 Saudi Arabia 633.9 818.4 Norway 862.8 813.7 Trinidad 599.5 622.0 United Kingdom 1,067.2 1,229.9 Other (1) 354.6 376.5 Total $ 6,583.6 $ 7,060.0 (1) Other represents countries in which the Company operates that individually had revenue and long-lived assets representing less than 10% of total revenue or long-lived assets.</t>
  </si>
  <si>
    <t>MATERIAL CHARGES AND OTHER OPERATING ITEMS</t>
  </si>
  <si>
    <t>Material Charges and Other Operating Items [Abstract]</t>
  </si>
  <si>
    <t>MATERIAL CHARGES AND OTHER OPERATING ITEMS Operating expenses for 2016 include (i) non-cash asset impairment charges totaling $34.3 million on five jack-up drilling units (see Note 7 ) and (ii) a $1.4 million reversal of an estimated liability for settlement of a withholding tax matter during a tax amnesty period which was related to a legal settlement for a 2014 termination of a contract for refurbishment work on the Rowan Gorilla III , as noted below in the 2015 period. Payment of such withholding taxes during the tax amnesty period resulted in the waiver of applicable penalties and interest. Operating expenses for 2015 include non-cash asset impairment charges totaling $ 329.8 million on ten jack-up drilling units (see Note 7 ) and an adjustment of $7.6 million to an estimated liability for the 2014 contract termination in connection with refurbishment work on the Rowan Gorilla III . A settlement agreement for this matter was signed during the third quarter of 2015.</t>
  </si>
  <si>
    <t>SUPPLEMENTAL CASH FLOW INFORMATION</t>
  </si>
  <si>
    <t>Supplemental Cash Flow Information [Abstract]</t>
  </si>
  <si>
    <t>SUPPLEMENTAL CASH FLOW INFORMATION Non-cash investing and financing activities and other supplemental cash flow information follows (in millions): 2017 2016 2015 Accrued but unpaid additions to property and equipment at December 31 $ 21.4 $ 21.0 $ 32.2 Cash interest payments in excess of interest capitalized 150.2 159.2 143.8 Income tax payments (refunds), net 30.0 38.1 37.5</t>
  </si>
  <si>
    <t>GUARANTEES OF REGISTERED SECURITIES</t>
  </si>
  <si>
    <t>Condensed Financial Information of Parent Company Only Disclosure [Abstract]</t>
  </si>
  <si>
    <t>GUARANTEES OF REGISTERED SECURITIES Rowan plc and its 100% -owned subsidiary, RCI, have entered into agreements providing for, among other things, the full, unconditional and irrevocable guarantee by Rowan plc of the prompt payment, when due, of any amount owed to the holders of RCI's Senior Notes and amounts outstanding under RCI’s Revolving Credit Facility, if any. The condensed consolidating financial information that follows is presented on the equity method of accounting in accordance with Rule 3-10 of Regulation S-X in connection with Rowan plc’s guarantee of the Senior Notes and reflects the corporate ownership structure as of December 31, 2017 . Financial information as of December 31, 2016, and for the years ended December 31, 2016 and 2015 has been recast to reflect changes to the corporate ownership structure that occurred in 2017 and is presented as though the structure at December 31, 2017, was in place at January 1, 2015. Rowan Companies plc and Subsidiaries Condensed Consolidating Statements of Operations Year ended December 31, 2017 (In millions) Rowan plc (Parent) RCI (Issuer) Non-guarantor subsidiaries Consolidating adjustments Consolidated REVENUE $ — $ 48.7 $ 1,283.2 $ (49.1 ) $ 1,282.8 COSTS AND EXPENSES: Direct operating costs (excluding items below) — 0.5 727.3 (43.0 ) 684.8 Depreciation and amortization — 18.3 385.4 — 403.7 Selling, general and administrative 29.2 0.5 81.3 (6.1 ) 104.9 Gain on sale of assets to unconsolidated subsidiary — — (157.4 ) — (157.4 ) Loss on disposals of property and equipment — 1.7 7.7 — 9.4 Total costs and expenses 29.2 21.0 1,044.3 (49.1 ) 1,045.4 Equity in earnings of unconsolidated subsidiary — — 0.9 — 0.9 INCOME (LOSS) FROM OPERATIONS (29.2 ) 27.7 239.8 — 238.3 OTHER INCOME (EXPENSE): Interest expense — (155.8 ) (0.5 ) 0.6 (155.7 ) Interest income — 3.6 12.4 (0.6 ) 15.4 Gain on extinguishment of debt — 1.7 — — 1.7 Other - net 20.4 (20.4 ) (0.4 ) — (0.4 ) Total other income (expense) - net 20.4 (170.9 ) 11.5 — (139.0 ) INCOME (LOSS) BEFORE INCOME TAXES (8.8 ) (143.2 ) 251.3 — 99.3 Provision (benefit) for income taxes — (330.1 ) 34.8 321.9 26.6 Equity in earnings of consolidated subsidiaries, net of tax 81.5 151.4 — (232.9 ) — NET INCOME $ 72.7 $ 338.3 $ 216.5 $ (554.8 ) $ 72.7 Rowan Companies plc and Subsidiaries Condensed Consolidating Statements of Operations Year ended December 31, 2016 (In millions) Rowan plc (Parent) RCI (Issuer) Non-guarantor subsidiaries Consolidating adjustments Consolidated REVENUE $ — $ 40.4 $ 1,836.9 $ (34.1 ) $ 1,843.2 COSTS AND EXPENSES: Direct operating costs (excluding items below) — 12.2 795.1 (29.1 ) 778.2 Depreciation and amortization — 19.2 382.7 1.0 402.9 Selling, general and administrative 28.5 5.4 74.2 (6.0 ) 102.1 Loss on disposals of property and equipment — 0.9 7.8 — 8.7 Material charges and other operating items — — 32.9 — 32.9 Total costs and expenses 28.5 37.7 1,292.7 (34.1 ) 1,324.8 INCOME (LOSS) FROM OPERATIONS (28.5 ) 2.7 544.2 — 518.4 OTHER INCOME (EXPENSE): Interest expense — (155.5 ) (4.1 ) 4.1 (155.5 ) Interest income — 5.1 2.8 (4.1 ) 3.8 Loss on extinguishment of debt — (31.2 ) — — (31.2 ) Other - net 21.2 (21.2 ) (9.9 ) — (9.9 ) Total other income (expense) - net 21.2 (202.8 ) (11.2 ) — (192.8 ) INCOME (LOSS) BEFORE INCOME TAXES (7.3 ) (200.1 ) 533.0 — 325.6 Provision (benefit) for income taxes — 46.9 (6.7 ) (35.2 ) 5.0 Equity in earnings (losses) of consolidated subsidiaries, net of tax 327.9 (17.2 ) — (310.7 ) — NET INCOME (LOSS) $ 320.6 $ (264.2 ) $ 539.7 $ (275.5 ) $ 320.6 Rowan Companies plc and Subsidiaries Condensed Consolidating Statements of Operations Year ended December 31, 2015 (In millions) Rowan plc (Parent) RCI (Issuer) Non-guarantor subsidiaries Consolidating adjustments Consolidated REVENUE $ — $ 60.0 $ 2,133.4 $ (56.4 ) $ 2,137.0 COSTS AND EXPENSES: Direct operating costs (excluding items below) — 15.0 1,028.5 (50.4 ) 993.1 Depreciation and amortization — 19.5 370.4 1.5 391.4 Selling, general and administrative 26.2 5.4 91.7 (7.5 ) 115.8 (Gain) loss on disposals of property and equipment — 0.9 (8.6 ) — (7.7 ) Gain on litigation settlement — — — — — Material charges and other operating items — — 337.3 — 337.3 Total costs and expenses 26.2 40.8 1,819.3 (56.4 ) 1,829.9 INCOME (LOSS) FROM OPERATIONS (26.2 ) 19.2 314.1 — 307.1 OTHER INCOME (EXPENSE): Interest expense, net of interest capitalized — (145.3 ) (22.8 ) 22.8 (145.3 ) Interest income 0.8 22.1 1.0 (22.8 ) 1.1 Loss on extinguishment of debt — (1.5 ) — — (1.5 ) Other - net 22.3 (22.0 ) (4.0 ) — (3.7 ) Total other income (expense) - net 23.1 (146.7 ) (25.8 ) — (149.4 ) INCOME (LOSS) BEFORE INCOME TAXES (3.1 ) (127.5 ) 288.3 — 157.7 Provision for income taxes — 32.9 48.6 (17.1 ) 64.4 Equity in earnings (losses) of consolidated subsidiaries, net of tax 96.4 (128.5 ) — 32.1 — NET INCOME (LOSS) $ 93.3 $ (288.9 ) $ 239.7 $ 49.2 $ 93.3 Rowan Companies plc and Subsidiaries Condensed Consolidating Statements of Comprehensive Income (Loss) Year ended December 31, 2017 (In millions) Rowan plc (Parent) RCI (Issuer) Non-guarantor subsidiaries Consolidating adjustments Consolidated NET INCOME $ 72.7 $ 338.3 $ 216.5 $ (554.8 ) $ 72.7 OTHER COMPREHENSIVE LOSS: Net changes in pension and other postretirement plan assets and benefit obligations recognized in other comprehensive income (loss), net of income taxes (33.3 ) (33.3 ) — 33.3 (33.3 ) Net reclassification adjustment for amounts recognized in net income as a component of net periodic benefit cost, net of income taxes 11.4 11.4 — (11.4 ) 11.4 — (21.9 ) (21.9 ) — 21.9 (21.9 ) COMPREHENSIVE INCOME $ 50.8 $ 316.4 $ 216.5 $ (532.9 ) $ 50.8 Rowan Companies plc and Subsidiaries Condensed Consolidating Statements of Comprehensive Income (Loss) Year ended December 31, 2016 (In millions) Rowan plc (Parent) RCI (Issuer) Non-guarantor subsidiaries Consolidating adjustments Consolidated NET INCOME (LOSS) $ 320.6 $ (264.2 ) $ 539.7 $ (275.5 ) $ 320.6 OTHER COMPREHENSIVE INCOME: Net changes in pension and other postretirement plan assets and benefit obligations recognized in other comprehensive income (loss), net of income taxes (5.1 ) (5.1 ) — 5.1 (5.1 ) Net reclassification adjustment for amounts recognized in net income (loss) as a component of net periodic benefit cost, net of income taxes 7.4 7.4 — (7.4 ) 7.4 2.3 2.3 — (2.3 ) 2.3 COMPREHENSIVE INCOME (LOSS) $ 322.9 $ (261.9 ) $ 539.7 $ (277.8 ) $ 322.9 Rowan Companies plc and Subsidiaries Condensed Consolidating Statements of Comprehensive Income (Loss) Year ended December 31, 2015 (In millions) Rowan plc (Parent) RCI (Issuer) Non-guarantor subsidiaries Consolidating adjustments Consolidated NET INCOME (LOSS) $ 93.3 $ (288.9 ) $ 239.7 $ 49.2 $ 93.3 OTHER COMPREHENSIVE INCOME: Net changes in pension and other postretirement plan assets and benefit obligations recognized in other comprehensive income (loss), net of income taxes 7.0 7.0 — (7.0 ) 7.0 Net reclassification adjustment for amounts recognized in net income (loss) as a component of net periodic benefit cost, net of income taxes 13.8 13.8 — (13.8 ) 13.8 20.8 20.8 — (20.8 ) 20.8 COMPREHENSIVE INCOME (LOSS) $ 114.1 $ (268.1 ) $ 239.7 $ 28.4 $ 114.1 Rowan Companies plc and Subsidiaries Condensed Consolidating Balance Sheets December 31, 2017 (In millions)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253.5 — (11,654.6 ) — Due from affiliates 0.2 680.0 11.5 (691.7 ) — Long-term note receivable from unconsolidated subsidiary — — 270.2 — 270.2 Investment in unconsolidated subsidiary — — 30.9 — 30.9 Other assets — 5.2 7.6 31.3 44.1 $ 5,401.8 $ 7,277.4 $ 8,094.1 $ (12,315.0 ) $ 8,458.3 CURRENT LIABILITIES: Accounts payable - trade $ 0.7 $ 12.9 $ 83.6 $ — $ 97.2 Deferred revenue — — 1.1 — 1.1 Accrued liabilities 0.1 95.6 63.4 — 159.1 Total current liabilities 0.8 108.5 148.1 — 257.4 Long-term debt, less current portion — 2,510.3 — — 2,510.3 Due to affiliates 11.2 11.4 669.1 (691.7 ) — Other liabilities 3.8 261.2 28.6 — 293.6 Deferred income taxes - net (0.1 ) 182.7 10.9 (182.6 ) 10.9 Shareholders' equity 5,386.1 4,203.3 7,237.4 (11,440.7 ) 5,386.1 $ 5,401.8 $ 7,277.4 $ 8,094.1 $ (12,315.0 ) $ 8,458.3 Rowan Companies plc and Subsidiaries Condensed Consolidating Balance Sheets December 31, 2016 (In millions)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consolidated subsidiaries 5,115.8 6,054.6 — (11,170.4 ) — Due from affiliates 0.4 437.2 64.2 (501.8 ) — Other assets — 5.6 29.7 — 35.3 5,120.2 7,401.3 7,826.3 (11,672.2 ) 8,675.6 CURRENT LIABILITIES: Current portion of long-term debt — 126.8 — — 126.8 Accounts payable - trade 0.4 22.4 71.5 — 94.3 Deferred revenue — 0.1 103.8 — 103.9 Accrued liabilities 0.3 107.4 51.1 — 158.8 Total current liabilities 0.7 256.7 226.4 — 483.8 Long-term debt, less current portion — 2,553.4 — — 2,553.4 Due to affiliates 0.4 63.9 437.5 (501.8 ) — Other liabilities 5.2 283.9 49.7 — 338.8 Deferred income taxes - net — 582.1 139.3 (535.7 ) 185.7 Shareholders' equity 5,113.9 3,661.3 6,973.4 (10,634.7 ) 5,113.9 $ 5,120.2 $ 7,401.3 $ 7,826.3 $ (11,672.2 ) $ 8,675.6 Rowan Companies plc and Subsidiaries Condensed Consolidating Statements of Cash Flows Year ended December 31, 2017 (In millions) Rowan plc (Parent) RCI (Issuer) Non-guarantor subsidiaries Consolidating adjustments Consolidated NET CASH PROVIDED BY (USED IN) OPERATING ACTIVITIES $ (10.0 ) $ (11.3 ) $ 336.2 $ (15.1 ) $ 299.8 CASH FLOWS FROM INVESTING ACTIVITIES: Capital expenditures — (18.3 ) (82.3 ) — (100.6 ) Deposit on purchase of rigs — — (7.7 ) — (7.7 ) Investment in unconsolidated subsidiary — — (30.0 ) — (30.0 ) Contributions to unconsolidated subsidiary for note receivable — — (357.7 ) — (357.7 ) Proceeds from sale of assets to unconsolidated subsidiary — — 357.7 — 357.7 Repayments of note receivable from unconsolidated subsidiary — — 87.5 — 87.5 Proceeds from disposals of property and equipment — 1.0 2.3 — 3.3 Investments in consolidated subsidiaries — 32.6 — (32.6 ) — Net cash provided by (used in) investing activities — 15.3 (30.2 ) (32.6 ) (47.5 ) CASH FLOWS FROM FINANCING ACTIVITIES: Advances (to) from affiliates 12.2 (159.7 ) 147.5 — — Distributions to issuer — — (32.6 ) 32.6 — Reductions of long-term debt — (170.0 ) — — (170.0 ) Dividends paid — — (15.1 ) 15.1 — Shares repurchased for tax withholdings on vesting of restricted share units (5.7 ) — — — (5.7 ) Net cash provided by (used in) financing activities 6.5 (329.7 ) 99.8 47.7 (175.7 ) INCREASE (DECREASE) IN CASH AND CASH EQUIVALENTS (3.5 ) (325.7 ) 405.8 — 76.6 CASH AND CASH EQUIVALENTS, 3.7 532.0 719.8 — 1,255.5 CASH AND CASH EQUIVALENTS, $ 0.2 $ 206.3 $ 1,125.6 $ — $ 1,332.1 Rowan Companies plc and Subsidiaries Condensed Consolidating Statements of Cash Flows Year ended December 31, 2016 (In millions) Rowan plc (Parent) RCI (Issuer) Non-guarantor subsidiaries Consolidating adjustments Consolidated NET CASH PROVIDED BY (USED IN) OPERATIING ACTIVITIES $ (6.4 ) $ (82.8 ) $ 1,101.3 $ (106.5 ) $ 905.6 CASH FLOWS FROM INVESTING ACTIVITIES: Capital expenditures — (44.5 ) (73.1 ) — (117.6 ) Proceeds from disposals of property and equipment — 0.4 5.8 — 6.2 Collections on note receivable from consolidated subsidiary — 689.7 — (689.7 ) — Investments in consolidated subsidiaries (0.2 ) (80.6 ) — 80.8 — Net cash provided by (used in) investing activities (0.2 ) 565.0 (67.3 ) (608.9 ) (111.4 ) CASH FLOWS FROM FINANCING ACTIVITES: Advances (to) from affiliates (2.0 ) 58.2 (53.0 ) (3.2 ) — Contributions from parent/issuer — — 80.8 (80.8 ) — Proceeds from borrowings — 500.0 — — 500.0 Reductions of long-term debt — (511.8 ) (689.7 ) 689.7 (511.8 ) Dividends paid — — (109.7 ) 109.7 — Debt issue costs — (8.7 ) — — (8.7 ) Shares repurchased for tax withholdings on vesting of restricted share units (5.0 ) — — — (5.0 ) Excess tax benefits from share-based compensation — 2.6 — — 2.6 Net cash provided by (used in) financing activities (7.0 ) 40.3 (771.6 ) 715.4 (22.9 ) INCREASE (DECREASE) IN CASH AND CASH EQUIVALENTS (13.6 ) 522.5 262.4 — 771.3 CASH AND CASH EQUIVALENTS, 17.3 9.5 457.4 — 484.2 CASH AND CASH EQUIVALENTS, $ 3.7 $ 532.0 $ 719.8 $ — $ 1,255.5 Rowan Companies plc and Subsidiaries Condensed Consolidating Statements of Cash Flows Year ended December 31, 2015 (In millions) Rowan plc (Parent) RCI (Issuer) Non-guarantor subsidiaries Consolidating adjustments Consolidated NET CASH PROVIDED BY (USED IN) OPERATING ACTIVITIES $ (6.3 ) $ 4.7 $ 1,047.1 $ (47.4 ) $ 998.1 CASH FLOWS FROM INVESTING ACTIVITIES: Capital expenditures — (23.2 ) (699.7 ) — (722.9 ) Proceeds from disposals of property and equipment — 2.9 16.5 — 19.4 Advances on note receivable from consolidated subsidiary — (481.3 ) — 481.3 — Collections on note receivable from consolidated subsidiary 36.6 503.5 — (540.1 ) — Investments in consolidated subsidiaries 0.2 (37.7 ) — 37.5 — Net cash provided by (used in) investing activities 36.8 (35.8 ) (683.2 ) (21.3 ) (703.5 ) CASH FLOWS FROM FINANCING ACTIVITIES: Advances (to) from affiliates (7.4 ) 89.9 (80.9 ) (1.6 ) — Contributions from parent/issuer — — 37.5 (37.5 ) — Proceeds from borrowings — 220.0 481.3 (481.3 ) 220.0 Reductions of long-term debt — (317.9 ) (540.1 ) 540.1 (317.9 ) Dividends paid (50.5 ) — (49.0 ) 49.0 (50.5 ) Shares repurchased for tax withholdings on vesting of restricted share units (1.2 ) — — — (1.2 ) Net cash used in financing activities (59.1 ) (8.0 ) (151.2 ) 68.7 (149.6 ) INCREASE (DECREASE) IN CASH AND CASH EQUIVALENTS (28.6 ) (39.1 ) 212.7 — 145.0 CASH AND CASH EQUIVALENTS, 45.9 48.6 244.7 — 339.2 CASH AND CASH EQUIVALENTS, $ 17.3 $ 9.5 $ 457.4 $ — $ 484.2</t>
  </si>
  <si>
    <t>RELATED PARTIES</t>
  </si>
  <si>
    <t>Related Party Transactions [Abstract]</t>
  </si>
  <si>
    <t>RELATED PARTIES On October 17, 2017 the Company entered into a series of agreements with Saudi Aramco to form a joint venture, ARO. In connection with these transactions the Company has a number of relationships which are related party in nature. See Note 1 and Note 3 for a description of the Company's relationship with ARO and the related party transactions that have resulted from the commencement of this joint venture. Mr. Tore Sandvold is a director of the Company and a director of Schlumberger, a provider of equipment and services to the Company. The Company has engaged in transactions in the ordinary course of business with Schlumberger totaling $20.9 million and $28.4 million in 2017 and 2016, respectively, for the purchase of equipment and services. At December 31, 2017 , the Company had a payable to Schlumberger of $8.3 million . These transactions were on an arm’s-length basis and Mr. Sandvold was not involved in such transactions in any way.</t>
  </si>
  <si>
    <t>SUBSEQUENT EVENTS SUBSEQUENT EVENTS (Notes)</t>
  </si>
  <si>
    <t>Subsequent Events [Abstract]</t>
  </si>
  <si>
    <t>Subsequent Events</t>
  </si>
  <si>
    <t>SUBSEQUENT EVENT On January 5, 2018, the Company purchased two 2013 Le Tourneau Super 116E jack-up rigs, the P-59 and P-60, which were both delivered new into service in 2013, in a public auction from a subsidiary of Petroleo Brasileiro S.A. (“Petrobras”). The purchase price was $38.5 million per unit, or an aggregate $77.0 million , of which $7.7 million was paid as a deposit in December 2017. As previously reported on the Company's Current Report on Form 8-K dated May 11, 2017, Rowan was the high bidder in a Petrobras public auction with a bid price of $30.0 million per rig. Rowan's bid was not accepted by Petrobras; however, after negotiations, both parties agreed to the revised price.</t>
  </si>
  <si>
    <t>SCHEDULE II - VALUATION AND QUALIFYING ACCOUNTS AND ALLOWANCES</t>
  </si>
  <si>
    <t>Valuation and Qualifying Accounts [Abstract]</t>
  </si>
  <si>
    <t>Schedule of Valuation and Qualifying Accounts Disclosure [Text Block]</t>
  </si>
  <si>
    <t>SCHEDULE II ROWAN COMPANIES PLC AND SUBSIDIARIES VALUATION AND QUALIFYING ACCOUNTS AND ALLOWANCES FOR THE THREE YEARS ENDED DECEMBER 31, 2017 Additions Balance at Balance at Beginning Charged to End of Description of Period Expense, Net Adjustments Deductions Period (In millions) Year Ended December 31, 2017: Valuation allowance of deferred tax assets $ 889.8 $ — $ — $ (19.9 ) $ 869.9 Year Ended December 31, 2016: Valuation allowance of deferred tax assets $ 128.3 $ 761.5 $ — $ — $ 889.8 Year Ended December 31, 2015: Valuation allowance of deferred tax assets $ 22.3 $ 106.0 $ — $ — $ 128.3 For the year ended December 31, 2017, management has assessed the need for continued valuation allowances on deferred tax assets. The changes to the valuation allowance balance is discussed in Note 12 to our consolidated financial statements in Part II, Item 8 of this Annual Report on Form 10-K. For the year ended December 31, 2016, management assessed negative and positive evidence and determined the need to establish a valuation allowance against the Luxembourg deferred tax assets of $747 million as discussed in Note 12 to our consolidated financial statements in Part II, Item 8 of this Annual Report on Form 10-K. For the year ended December 31, 2015, an additional valuation allowance of $62 million on the U.S. 2014 and prior years’ deferred tax assets and an additional valuation allowance of $43 million on the U.S. 2015 deferred tax assets has been recorded in 2015 to recognize only the portion of the deferred tax assets that is more likely to be realized.</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Expense Recognition</t>
  </si>
  <si>
    <t>Revenue and Expense Recognition The Company's drilling contracts generally provide for payment on a daily rate basis, and revenue is recognized as the work progresses with the passage of time. The Company occasionally receives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constructed rigs are capitalized and depreciated in accordance with the Company’s fixed asset capitalization policy. The costs of moving equipment while not under contract are expensed as incurred. The following table sets forth deferred revenue (revenue received but unearned) and deferred contracts costs on the Consolidated Balance Sheets at December 31 (in millions): Balance Sheet Classification 2017 2016 Deferred revenue (1) Current Deferred revenue (2) $ 1.1 $ 103.9 Noncurrent Other liabilities 0.5 10.5 $ 1.6 $ 114.4 Deferred contract costs Current Prepaid expenses and other current assets $ 2.8 $ 2.0 Noncurrent Other assets — 0.2 $ 2.8 $ 2.2 (1) 2016 Deferred revenue included $95.9 million ($86.5 million and $9.4 million, current and noncurrent, respectively) related to the Cobalt contract amendment (see Note 1 ). (2) A current liability. The Company recognizes revenue for certain reimbursable costs. Each reimbursable item and amount is stipulated in the Company’s contract with the customer, and such items and amounts frequently vary between contracts. The Company recognizes reimbursable costs on the gross basis, as both revenue and expenses, because the Company is the primary obligor in the arrangement, has discretion in supplier selection, is involved in determining product or service specifications and assumes full credit risk related to the reimbursable costs.</t>
  </si>
  <si>
    <t>Cash Equivalents</t>
  </si>
  <si>
    <t>Cash Equivalents Cash equivalents consist of highly liquid temporary cash investments with maturities no greater than three months at the time of purchase.</t>
  </si>
  <si>
    <t>Accounts Receivable and Allowance for Doubtful Accounts</t>
  </si>
  <si>
    <t>Accounts Receivable and Allowance for Doubtful Accounts The Company's accounts receivable is stated at historical carrying value net of write-offs and allowance for doubtful accounts. The Company assesses the collectability of receivables and records adjustments to an allowance for doubtful accounts, which is recorded as an offset to accounts receivable, to cover the risk of credit losses. Any allowance is based on historical and other factors that predict collectability, including write-offs, recoveries and the evaluation and monitoring of credit quality. No allowance for doubtful accounts was required at December 31, 2017 or 2016 . The following table sets forth the components of Receivables - Trade and Other at December 31 (in millions): 2017 2016 Trade $ 195.8 $ 286.2 Income tax 8.0 7.7 Other 9.0 7.4 Total receivables - trade and other $ 212.8 $ 301.3</t>
  </si>
  <si>
    <t>Property and Depreciation</t>
  </si>
  <si>
    <t>Property and Depreciation The Company provides depreciation for financial reporting purposes under the straight-line method over the asset’s estimated useful life from the date the asset is placed into service until it is sold or becomes fully depreciated. 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 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d a portion of interest cost incurred during the drillship construction period, which ended in 2015 with the completion of the drillship construction program. The Company capitalized interest in the amount of $16.2 million in 2015 . The Company did not capitalize interest in 2017 and 2016. Expenditures for maintenance and repairs are charged to expense as incurred and totaled $113 million in 2017 , $118 million in 2016 and $129 million in 2015 .</t>
  </si>
  <si>
    <t>Impairment of Long-lived Assets</t>
  </si>
  <si>
    <t>Impairment of Long-lived Assets The Company reviews the carrying values of long-lived assets for impairment whenever events or changes in circumstances indicate their carrying amounts may not be recoverable. For assets held and used, the Company determines recoverability by evaluating the undiscounted estimated future net cash flows based on projected day rates, operating costs, capital requirements and utilization of the asset under review. When the impairment of an asset is indicated, the Company measures the amount of impairment as the amount by which the asset’s carrying amount exceeds its estimated fair value. The Company measures fair value by estimating discounted future net cash flows under various operating scenarios (an income approach) and by assigning probabilities to each scenario in order to determine an expected value. The lowest level of inputs the Company uses to value assets held and used in the business are categorized as “significant unobservable inputs,” which are Level 3 inputs in the fair value hierarchy. For assets held for sale, the Company measures fair value based on equipment broker quotes, less anticipated selling costs, which are considered Level 3 inputs in the fair value hierarchy. The Company conducted an impairment test of its assets during the fourth quarter of 2017; however, the test resulted in no impairment as the estimated undiscounted cash flows from the assets exceeded the assets' carrying values. In 2016, the Company conducted an impairment test of its assets and determined that the carrying values for five of its jack-up drilling units aggregating $43.6 million were not recoverable and as a result, the Company recognized a non-cash impairment charge of $34.3 million in 2016. In 2015, the Company conducted an impairment test of its assets and determined that the carrying values for ten of its jack-up drilling units aggregating $ 457.8 million were not recoverable, and as a result, recognized a non-cash impairment charge of $ 329.8 million in 2015. The Company measured fair values using the income approach described above. The fair value estimates required the Company to use significant unobservable inputs, which are internally developed assumptions not observable in the market, including assumptions related to future demand for drilling services, estimated availability of rigs and future day rates, among others. The impairments recognized in 2016 and 2015 on the jack-up rigs are included in jack-up operations in the segment information in Note 13 . Impairment charges are included in Material Charges and Other Operating Items on the Consolidated Statements of Operations.</t>
  </si>
  <si>
    <t>Share-based Compensation</t>
  </si>
  <si>
    <t>Share-based Compensation The Company generally recognizes compensation cost for employee share-based awards on a straight-line basis over a 36 -month service period. For employees who are retirement-eligible at the grant date or who will become retirement-eligible within six months of the grant date, compensation cost is generally recognized over a minimum period of six months. Generally, compensation cost for employees who become retirement eligible after six months following the grant date but before the maximum service period which is typically 36 months is amortized over the period from the grant date to the date the employee meets the retirement eligibility requirements. Fair value of RSAs and RSUs awarded to employees is based on the average of the high and low market price of the shares on the date of grant. Prior to January 1, 2017, compensation cost was recognized for awards that were expected to vest and were adjusted in subsequent periods if actual forfeitures differed from estimates. Pursuant to the adoption of ASU No. 2016-09 as of January 1, 2017, the Company no longer estimates forfeitures, but rather adjusts its compensation costs in the period that actual forfeitures occur. Non-employee directors may annually elect to receive either Directors RSUs or Directors ND RSUs. Both Directors RSUs and Directors ND RSUs vest at the earlier of the first anniversary of the grant date or the next annual meeting of shareholders following the grant date. Directors ND RSUs are settled on the vesting date, while Director RSUs are not settled until the director terminates service from the Board. Both Directors ND RSUs and Directors RSUs are settled in cash, shares or a combination thereof at the discretion of the Company Compensation Committee. Compensation cost for both Director RSUs and Director ND RSUs are recognized over the service period which is up to one year. Directors RSUs and Directors ND RSUs are accounted for under the liability method of accounting, the fair value is based on the market price of the underlying shares on the grant date, and compensation expense is adjusted for changes in fair value at each report date through the settlement date. Performance-based awards consist of P-Units, in which the payment is contingent on the Company's TSR relative to the selected industry peer group. Fair value of P-Units is determined using a Monte-Carlo simulation model. The Company Compensation Committee has previously determined that any amount earned with respect to P-Units granted in 2015 would be settled in cash; however, P-Units granted in 2016 or after may be settled in cash, shares or a combination thereof at the Company Compensation Committee's discretion. All P-Units are accounted for under the liability method of accounting. Compensation cost is generally recognized on a straight-line basis over the service period and is adjusted for changes in fair value at each report date through the end of the performance period. For P-Units granted in 2017, the Company recognizes compensation cost on the accelerated method for those retirement eligible or who will become retirement eligible during the vesting period as the 2017 awards provide for pro-rata vesting rather than full vesting if a retirement eligible employee retires prior to the end of the 36 month service period. Fair value of options is determined using the Black-Scholes option pricing model. The Company uses the simplified method for determining the expected life of options, because it does not have sufficient historical exercise data to provide a reasonable basis on which to estimate expected term, as permitted under US GAAP. The Company intends to share-settle options that are exercised and has therefore accounted for them as equity awards. Fair value of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has not granted any SARs since 2013. The Company intends to share-settle SARs that are exercised and has therefore accounted for them as equity awards.</t>
  </si>
  <si>
    <t>Foreign Currency Transactions</t>
  </si>
  <si>
    <t>Foreign Currency Transactions A substantial majority of the Company's revenue is received in USD, which is the Company's functional currency. However, in certain countries in which the Company operates, local laws or contracts may require some payments to be received in the local currency. The Company is exposed to foreign currency exchange risk to the extent the amount of its monetary assets denominated in the foreign currency differs from its obligations in that foreign currency. In order to mitigate the effect of exchange rate risk, the Company attempts to limit foreign currency holdings to the extent they are needed to pay liabilities in the local currency. Prior to 2016, the Company entered into spot purchases or short-term derivative transactions, such as forward exchange contracts, with one-month durations. The Company did not enter into such transactions for the purpose of speculation, trading or investing in the market and believed that its use of forward exchange contracts did not expose it to material credit risk or other material market risk. Although the Company's risk policy allows it to enter into such forward exchange contracts, the Company does not currently anticipate entering into such transactions in the future and had no such contracts outstanding as of December 31, 2017 . At December 31, 2017 and 2016 , the Company held Egyptian pounds in the amount of $2.8 million and $5.1 million , respectively, of which $2.2 million and $4.2 million are classified as Other Assets on the Consolidated Balance Sheets. At December 31, 2017 , the Company held Angolan Kwanza in the amount of $4.3 million , which is classified as Other Assets on the Consolidated Balance Sheets. See the "Assets and Liabilities Measured at Fair Value on a Recurring Basis" section of Note 7 for further information. Non-USD transaction gains and losses are recognized in “other - net” on the Consolidated Statements of Income. The Company recognized net currency exchange losses of $0.4 million , $9.7 million and $3.9 million in 2017 , 2016 and 2015 , respectively. In 2016, the exchange loss was primarily due to the devaluation of the Egyptian pound.</t>
  </si>
  <si>
    <t>Income Taxes</t>
  </si>
  <si>
    <t>Income Taxes 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 The Company has not provided deferred income taxes on certain undistributed earnings of its non-U.K. subsidiaries. No subsidiary of RCI has a plan to distribute earnings to RCI in a manner that would cause those earnings to be subject to U.S., U.K. or other local country taxation.</t>
  </si>
  <si>
    <t>Consolidation [Policy Text Block]</t>
  </si>
  <si>
    <t>Principles of Consolidation The consolidated financial statements include the Company's accounts and those of its wholly-owned subsidiaries. Intercompany balances and transactions have been eliminated in consolidation. Investments in operating entities where the Company has the ability to exercise significant influence, but where it does not control operating and financial policies are accounted for using the equity method. Significant influence generally exists if the Company has an ownership interest representing between 20% and 50% of the voting stock of the investee. Under the equity method of accounting, investments are stated at initial cost and are adjusted for subsequent additional investments and the Company's proportionate share of earnings or losses and distributions. Equity in earnings of ARO, in the consolidated statements of operations, reflects the Company's proportionate share of ARO's net income, including any associated affiliate taxes. See the Note 3 for additional details related to the Company's equity method investment.</t>
  </si>
  <si>
    <t>Income (Loss) Per Common Share</t>
  </si>
  <si>
    <t>Income Per Common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nonvested restricted stock, RSUs, P-Units, share options and SARs granted under share-based compensation plans. The effect of share equivalents is not included in the computation for periods in which a net loss occurs because to do so would be anti-dilutive. A reconciliation of net income for basic and diluted income per share is set forth below (in millions): 2017 2016 2015 Net income $ 72.7 $ 320.6 $ 93.3 Income allocated to non-vested share awards 0.1 1.5 — Net income - adjusted for income allocated to non-vested share awards $ 72.8 $ 322.1 $ 93.3 A reconciliation of shares for basic and diluted income per share is set forth below (in millions): 2017 2016 2015 Average common shares outstanding 126.1 125.3 124.5 Effect of dilutive securities - share based compensation 1.6 1.0 0.7 Average shares for diluted computations 127.7 126.3 125.2 Share options, SARs, nonvested restricted stock,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2017 2016 2015 Share options and appreciation rights $ 1.5 $ 1.6 $ 1.2 Nonvested restricted shares and restricted share units 2.1 0.9 1.1 Total potentially dilutive shares $ 3.6 $ 2.5 $ 2.3</t>
  </si>
  <si>
    <t>Recent Accounting Pronouncements</t>
  </si>
  <si>
    <t>Recent Accounting Pronouncements - Adopted Stock Compensation – In March 2016, the FASB issued ASU No. 2016-09, Improvements to Employee Share-based Payment Accounting ASC 718) ,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solidated Statement of Cash Flows was retroactively adjusted for the years ended December 31, 2016 and 2015 , to reclass $5.0 million and $1.2 million , respectively, from operating activities to financing activities related to shares repurchased for tax withholdings on vesting of RSUs. The Company prospectively adopted the provision of this ASU related to the classification of excess tax benefits on the statement of cash flows as an operating cash flow. The adoption did not have a material impact on the Company's consolidated financial statements. Income Taxes – In October 2016, the FASB issued ASU No. 2016-16, Income Taxes (AS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impact of the adoption of this ASU was a reduction in tax benefits of $39.2 million , or a reduction per share of $0.31 for the year ended December 31, 2017 . Business Combinations – In January 2017, the FASB issued ASU No. 2017-01, Business Combinations (ASC 805): Clarifying the Definition of a Business , which clarifies the definition of a business with the objective of adding guidance to assist entities with evaluating whether transactions should be accounted for as acquisitions (or disposals) of assets or businesses. As permitted under this ASU, the Company early adopted this guidance as of October 17, 2017 in conjunction with the finalization of the ARO joint venture discussed in Note 1 and Note 3 . The adoption did not have a material impact on the Company's consolidated financial statements. Stock Compensation (Scope of Modification) – In May 2017, the FASB issued ASU No. 2017-09, Compensation - Stock Compensation (ASC 718): Scope of Modification Accounting , which provides guidance about which changes to the terms or conditions of a share-based payment award require an entity to apply modification accounting in Topic 718. This ASU was issued to provide clarity and reduce both (1) diversity in practice and (2) cost and complexity when applying the guidance in Topic 718 to a change to the terms or conditions of a share-based payment award. An entity will not have to account for the effects of a modification if all of the following are met: (1) The fair value of the modified award is the same as that of the original award immediately before the modification; (2) the vesting conditions of the modified award are the same as that of the original award immediately before the modification; and (3) the classification of the modified award as either an equity instrument or liability instrument is the same as that of the original award immediately before the modification. The Company adopted this guidance in the fourth quarter of 2017 and it did not have a material impact on its consolidated financial statements. Recent Accounting Pronouncements - to be Adopted Revenue Recognition – In May 2014, the FASB issued ASU No. 2014-09, Revenue from Contracts with Customers (ASC 606) , which sets forth a global standard for revenue recognition and replaces most existing industry-specific guidance. The Company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The Company will adopt ASC 606, effective January 1, 2018 utilizing the modified retrospective approach. In adopting ASC 606, the Company expects its revenue recognition to differ from its current revenue recognition pattern only as it relates to demobilization revenue. Such revenue, which is recognized upon completion of a contract under current GAAP, will be estimated at contract inception and recognized over the term of the contract under the new guidance for customer contracts that have demobilization provisions. While the Company continues to finalize the impact of adoption, the Company does not expect that the cumulative effect adjustment to opening retained earnings required by the modified retrospective adoption approach to be significant, as it will primarily consist of the impact of the timing difference related to recognition of demobilization revenue for affected contracts. Lease Accounting – In February 2016, the FASB issued ASU No. 2016-02, Leases (ASC 842) : Amendments to the FASB ASC, which requires an entity to recognize lease assets and lease liabilities on the balance sheet and to disclose key qualitative and quantitative information about the entity's leasing arrangements. Based on current guidance, lessees and lessors will be required to recognize and measure leases at the beginning of the earliest period presented using a modified retrospective approach, including a number of optional practical expedients that entities may elect to apply. However, in January 2018, the FASB issued an exposure draft which allows for an option to apply the guidance prospectively, instead of retrospectively, and allows for other classification provisions, as described below. ASC 842 is effective for annual and interim periods beginning after December 15, 2018, with early adoption permitted. Under the updated accounting standards, the Company has preliminarily determined that its drilling contracts contain a lease component, and the adoption, therefore, will require that the Company separately recognize revenue associated with the lease and services components. As noted above, in January 2018, the FASB issued an exposure draft which discussed a practical expedient which would allow companies to combine lease and non-lease components where the revenue recognition pattern is the same and where the combination of the service and lease component would be considered an operating lease. With respect to the applicability to the drilling industry of the practical expedients, the Company has and will continue to consult with its peers in the International Association of Drilling Contractors Accounting Sub-committee ("IADC Accounting Sub-committee") to evaluate any accounting standard updates issued as a result of the exposure draft for the applicability of this practical expedient to its drilling contracts. Although the Company had previously disclosed its intent to adopt ASC 842 and ASC 606 concurrently, due to the implications of this exposure draft, the Company elected to not adopt ASC 842 early on January 1, 2018, and as a result, is no longer adopting ASC 842 and ASC 606 concurrently. The adoption of ASC 842 will have an impact on how the Company's consolidated balance sheets, statements of operations, cash flows and disclosures contained in our notes to consolidated financial statements will be presented, however because we are currently evaluating the impact of the new exposure draft, we are unable to quantify the overall impact at this time. As a lessee, we have estimated future minimum lease commitments of approximately $40 million with an estimated present value of approximately $30 million based on our currently identified lease portfolio. We continue to refine our estimate, which is subject to change at the adoption date of ASC 842.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 Statement of Cash Flows – In August 2016, the FASB issued ASU No. 2016-15, Statement of Cash Flows (AS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finalizing its evaluation of the impact these amendments will have on its consolidated financial statements but currently believes such impact will be immaterial. Statement of Cash Flows Restricted Cash – In November 2016, the FASB issued ASU No. 2016-18, Statement of Cash Flows (ASC 230): Restricted Cash , which requires restricted cash to be presented with cash and cash equivalents 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with the amount shown on the statement of cash flows. Details on the nature and amounts of restricted cash should also be disclosed. The Company will be required to adopt the amendments in this ASU in annual and interim periods beginning January 1, 2018, with early adoption permitted. Adoption is required to be applied using a retrospective approach to each period presented. The Company is in the process of evaluating the impact these amendments may have on its consolidated financial statements. Other Income – In February 2017, the FASB issued ASU No. 2017-05, Other Income (ASC 610): Clarifying the Scope of Asset Derecognition Guidance and Accounting for Partial Sales of Nonfinancial Assets” (“ASU 2017-05”). ASU 2017-05 clarifies the scope of the original guidance within Subtopic 610-20 that was issued in connection with ASU 2014-09, which provides guidance for recognizing gains and losses from the transfer of nonfinancial assets in contracts with non-customers. ASU 2017-05 also added guidance for partial sales of nonfinancial assets. The Company will be required to adopt the amendments in this ASU beginning January 1, 2018, concurrently with ASC 606. The Company is in the process of evaluating the impact this amendment may have on its consolidated financial statements . Presentation of Net Periodic Pension Cost and Net Periodic Postretirement Benefit Cost – In March 2017, the FASB issued ASU No. 2017-07, Compensation - Retirement Benefits (ASC 715):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finalizing its evaluation of the impact these amendments will have on its consolidated financial statements but currently believes such impact will be immaterial. Comprehensive Income – In February 2018, the FASB issued ASU No. 2018-02, Income Statement - Reporting Comprehensive Income (ASC 220): Reclassification of Certain Tax Effects from Accumulated Other Comprehensive Income , which allow a reclassification from accumulated other comprehensive income to retained earnings for stranded tax effects resulting from the Tax Cuts and Jobs Act of 2017. The Company will be required to adopt the amendments in this ASU in annual and interim periods beginning January 1, 2019, with early adoption permitted. Adoption is required to be applied either in the period of adoption or retrospectively to each period (or periods) in which the effect of the change in the U.S. federal corporate income tax rate in the Tax Cuts and Jobs Act is recognized. The Company is in the process of finalizing its evaluation of the impact these amendments will have on its consolidated financial statements but estimates a reclassification of $40 - $50 million from Accumulated other comprehensive income to increase Retained earnings.</t>
  </si>
  <si>
    <t>SUMMARY OF SIGNIFICANT ACCOUNTING POLICIES (Tables)</t>
  </si>
  <si>
    <t>Schedule of deferred revenue and deferred costs</t>
  </si>
  <si>
    <t>The following table sets forth deferred revenue (revenue received but unearned) and deferred contracts costs on the Consolidated Balance Sheets at December 31 (in millions): Balance Sheet Classification 2017 2016 Deferred revenue (1) Current Deferred revenue (2) $ 1.1 $ 103.9 Noncurrent Other liabilities 0.5 10.5 $ 1.6 $ 114.4 Deferred contract costs Current Prepaid expenses and other current assets $ 2.8 $ 2.0 Noncurrent Other assets — 0.2 $ 2.8 $ 2.2 (1) 2016 Deferred revenue included $95.9 million ($86.5 million and $9.4 million, current and noncurrent, respectively) related to the Cobalt contract amendment (see Note 1 ). (2) A current liability.</t>
  </si>
  <si>
    <t>Components of receivables and other</t>
  </si>
  <si>
    <t>The following table sets forth the components of Receivables - Trade and Other at December 31 (in millions): 2017 2016 Trade $ 195.8 $ 286.2 Income tax 8.0 7.7 Other 9.0 7.4 Total receivables - trade and other $ 212.8 $ 301.3</t>
  </si>
  <si>
    <t>Schedule of asset estimated useful life and salvage value</t>
  </si>
  <si>
    <t>Estimated useful lives and salvage values are presented below: Life (in years) Salvage Value Jack-up drilling rigs: Hulls 25 to 35 10 % Legs 25 to 30 10 % Quarters 25 10 % Drilling equipment 2 to 25 0% to 10% Drillships: Hulls 35 10 % Drilling equipment 2 to 25 0% to 10% Drill pipe and tubular equipment 4 10 % Other property and equipment 3 to 30 various</t>
  </si>
  <si>
    <t>Reconciliation of income (loss) from continuing operations for basic and diluted income per share</t>
  </si>
  <si>
    <t>A reconciliation of net income for basic and diluted income per share is set forth below (in millions): 2017 2016 2015 Net income $ 72.7 $ 320.6 $ 93.3 Income allocated to non-vested share awards 0.1 1.5 — Net income - adjusted for income allocated to non-vested share awards $ 72.8 $ 322.1 $ 93.3</t>
  </si>
  <si>
    <t>Reconciliation of shares for basic and diluted income per share</t>
  </si>
  <si>
    <t>A reconciliation of shares for basic and diluted income per share is set forth below (in millions): 2017 2016 2015 Average common shares outstanding 126.1 125.3 124.5 Effect of dilutive securities - share based compensation 1.6 1.0 0.7 Average shares for diluted computations 127.7 126.3 125.2</t>
  </si>
  <si>
    <t>Schedule of antidilutive securities</t>
  </si>
  <si>
    <t xml:space="preserve"> Anti-dilutive shares, which could potentially dilute earnings per share in the future, are set forth below (in millions): 2017 2016 2015 Share options and appreciation rights $ 1.5 $ 1.6 $ 1.2 Nonvested restricted shares and restricted share units 2.1 0.9 1.1 Total potentially dilutive shares $ 3.6 $ 2.5 $ 2.3</t>
  </si>
  <si>
    <t>EQUITY METHOD INVESTMENTS AND VARIABLE INTEREST ENTITIES (Tables)</t>
  </si>
  <si>
    <t>Equity Method Investments</t>
  </si>
  <si>
    <t>The following summarizes the total assets and liabilities as reflected in the Company's consolidated balance sheets as well as the Company's maximum exposure to loss related to ARO (in millions). Generally, the Company's maximum exposure to loss is limited to its 1) equity investment in the joint venture, 2) outstanding note receivable and 3) any amounts payable to the Company for services it provides to the joint venture, reduced by payables for services which the Company owes to ARO. December 31, 2017 Total assets $ 319.5 Total liabilities 10.8 Maximum exposure to loss $ 308.7 Summarized financial information for ARO, as derived from ARO's financial statements, is as follows (in millions): October 17, 2017 to December 31, 2017 Revenue $ 48.6 Direct operating costs (excluding items below) 22.2 Depreciation and amortization 12.9 Selling, general and administrative 6.1 Gain on disposals of property and equipment (0.1 ) Income from Operations 7.5 Interest expense (4.2 ) Provision for income taxes 1.6 Net Income $ 1.7 Rowan's Equity in earnings from ARO $ 0.9</t>
  </si>
  <si>
    <t>Schedule of Related Party Transactions</t>
  </si>
  <si>
    <t>Revenue and other amounts recognized related to these agreements and transactions is as follows (in millions): October 17, 2017 to December 31, 2017 Secondment Revenue - Jack-ups $ 9.2 Transition Services Revenue - Unallocated 7.4 Sales of supplies 0.5 Total Revenue received from ARO $ 17.1 Reimbursement of preparation costs (a) $ 1.6 Equipment sales to ARO (b) 1.0 Total reimbursements from ARO $ 2.6 (a) The reimbursement resulted in a reduction in expense of $1.3 million and a $0.3 million decrease to Prepaid expenses and other current assets. The entire $1.6 million is included in Receivable - trade and other for the amount to be reimbursed. (b) There was no gain or loss recognized and $1.0 million is included in Receivable - trade and other for the $1.0 million purchase price.</t>
  </si>
  <si>
    <t>ACCRUED LIABILITIES (Tables)</t>
  </si>
  <si>
    <t>Accrued liabilities at December 31 consisted of the following (in millions): 2017 2016 Pension and other postretirement benefits $ 27.0 $ 32.1 Compensation and related employee costs 69.0 62.4 Interest 32.0 33.6 Income taxes 15.4 18.3 Other 15.7 12.4 Total accrued liabilities $ 159.1 $ 158.8</t>
  </si>
  <si>
    <t>LONG-TERM DEBT (Tables)</t>
  </si>
  <si>
    <t>Schedule of long-term debt</t>
  </si>
  <si>
    <t>Long-term debt at December 31 consisted of the following (in millions): 2017 2016 5% Senior Notes, due September 2017 ($92.2 million principal amount; 5.2% effective rate) $ — $ 92.0 7.875% Senior Notes, due August 2019 ($201.4 million and $209.8 million principal amount, respectively; 8.0% effective rate) 200.9 208.9 4.875% Senior Notes, due June 2022 ($620.8 million and $690.2 million principal amount, respectively; 4.7% effective rate) 624.6 695.4 4.75% Senior Notes, due January 2024 ($398.1 million principal amount; 4.8% effective rate) 395.9 395.6 7.375% Senior Notes, due June 2025 ($500 million principal amount; 7.4% effective rate) 497.5 497.2 5.4% Senior Notes, due December 2042 ($400 million principal amount; 5.4% effective rate) 395.1 394.9 5.85% Senior Notes, due January 2044 ($400 million principal amount; 5.9% effective rate) 396.3 396.2 Total carrying value 2,510.3 2,680.2 Current portion (1) — 126.8 Carrying value, less current portion $ 2,510.3 $ 2,553.4 (1) Current portion of long-term debt at December 31, 2016, included the 5% Senior Notes due 2017, as well as the portion of 7.875% Senior Notes due 2019 and 4.875% Senior Notes due 2022 tendered in December 2016 but not settled until January 2017.</t>
  </si>
  <si>
    <t>Schedule of maturities of long-term debt</t>
  </si>
  <si>
    <t>The following is a summary of scheduled long-term debt maturities by year, as of December 31, 2017 (in millions): 2018 $ — 2019 201.4 2020 — 2021 — 2022 620.8 Thereafter 1,698.1 $ 2,520.3</t>
  </si>
  <si>
    <t>DERIVATIVES (Tables)</t>
  </si>
  <si>
    <t>Schedule of derivative instruments</t>
  </si>
  <si>
    <t>The following table provides the fair value of the Company’s derivative as reflected in the Consolidated Balance Sheets (in millions): Balance sheet classification Fair value December 31, 2017 December 31, 2016 Derivative: FCX Contingent Payments Provisions Prepaid expenses and other current assets $ — $ 6.1 The following table provides the revaluation effect of the Company’s derivative on the Consolidated Statements of Operations (in millions): Amount of gain (loss) recognized in income (loss) Derivative Classification of gain (loss) recognized in income (loss) Year ended December 31, 2017 Year ended December 31, 2016 FCX Contingent Payments Provisions Other - net $ (0.1 ) $ (0.1 )</t>
  </si>
  <si>
    <t>FAIR VALUE MEASUREMENTS (Tables)</t>
  </si>
  <si>
    <t>Fair Value, Concentration of Risk [Table Text Block]</t>
  </si>
  <si>
    <t xml:space="preserve">Revenue and receivables from transactions with external customers that amount to 10% or more of revenue during the years ended December 31 are set forth below: Percentage of revenue from major customers: Years ended December 31, 2017 2016 2015 Saudi Aramco (2) 29 % 20 % 19 % Anadarko (3) 17 % 8 % 10 % Cobalt International (1) (3) 14 % 12 % 8 % Repsol (3) 7 % 12 % 5 % ConocoPhillips (2) 7 % 11 % 13 % Freeport-McMoRan (3) — % 12 % 6 % (1) The year ended December 31, 2017 includes amortization of $95.9 million of revenue deferred in 2016 related to a contract amendment to the Company's subsidiary's drilling contract with Cobalt International (See Note 1 ). (2) Included in the Jack-ups Segment (3) Included in the Deepwater Segment Percentage of receivables from major customers: December 31, 2017 2016 2015 Saudi Aramco (1) 34 % 32 % 34 % Anadarko (2) 19 % 4 % 9 % Cobalt International (2) — % 19 % 5 % Repsol (2) 5 % 12 % 1 % ConocoPhillips (1) 8 % 8 % 12 % Freeport-McMoRan (2) — % — % 9 % (1) Included in the Jack-ups Segment (2) Included in the Deepwater Segment </t>
  </si>
  <si>
    <t>Assets and liabilities measured at fair value on recurring basis</t>
  </si>
  <si>
    <t>Assets measured at fair value on a recurring basis are presented below (in millions): Estimated fair value measurements Fair value Quoted prices in active markets (Level 1) Significant other observable inputs (Level 2) Significant unobservable inputs (Level 3) December 31, 2017: Assets - cash equivalents $ 1,332.1 $ 1,332.1 $ — $ — Other assets (Egyptian Pounds) 2.2 2.2 — — Other assets (Angolan Kwanza) 4.3 4.3 — — December 31, 2016: Assets - cash equivalents $ 1,242.3 $ 1,242.3 $ — $ — Derivative 6.1 — — 6.1 Other assets (Egyptian Pounds) 4.2 4.2 — —</t>
  </si>
  <si>
    <t>Assets measured at fair value on a nonrecurring basis</t>
  </si>
  <si>
    <t>Assets measured at fair value on a nonrecurring basis and whose carrying values were remeasured during the years ended December 31 are set forth below (in millions): Estimated fair value measurements Fair value Quoted prices in active markets (Level 1) Significant other observable inputs (Level 2) Significant unobservable inputs (Level 3) Total gains (losses) 2016: Property and equipment, net (1) $ 9.3 $ — $ — $ 9.3 $ (34.3 ) 2015: Property and equipment, net (2) $ 128.0 $ — $ — $ 128.0 $ (329.8 ) (1) This represents a non-recurring fair value measurement made at September 30, 2016 for five jack-up drilling units. (2) This represents a non-recurring fair value measurement made at September 30, 2015 for ten jack-up drilling units.</t>
  </si>
  <si>
    <t>COMMITMENTS AND CONTINGENT LIABILITIES (Tables)</t>
  </si>
  <si>
    <t>Future minimum payments to be made under noncancelable operating leases</t>
  </si>
  <si>
    <t>At December 31, 2017 , future minimum payments to be made under noncancelable operating leases were as follows (in millions): 2018 $ 11.8 2019 8.1 2020 4.4 2021 1.4 2022 1.5 Later years 9.6 $ 36.8</t>
  </si>
  <si>
    <t>SHARE-BASED COMPENSATION PLANS (Tables)</t>
  </si>
  <si>
    <t>Compensation cost charged to expense under all share-based incentive awards</t>
  </si>
  <si>
    <t>Compensation cost charged to expense under all share-based incentive awards is presented below (in millions): 2017 2016 2015 Restricted shares and restricted share units $ 19.3 $ 21.8 $ 22.5 Share appreciation rights — 0.2 1.1 Performance-based awards 9.7 12.6 10.0 Total compensation cost $ 29.0 $ 34.6 $ 33.6</t>
  </si>
  <si>
    <t>Restricted share activity</t>
  </si>
  <si>
    <t xml:space="preserve"> Activity related to RSAs for the year ended December 31, 2017 , is summarized below: Number of Shares Weighted-average grant-date fair value per share (in thousands) Nonvested at January 1, 2017 54 $ 18.60 Vested (54 ) 18.60 Nonvested at December 31, 2017 — $ —</t>
  </si>
  <si>
    <t>Employee restricted share unit activity</t>
  </si>
  <si>
    <t>Employee RSU activity for the year ended December 31, 2017 , follows: Number of Shares Weighted-average grant-date fair value per share (in thousands) Nonvested at January 1, 2017 2,243 $ 15.59 Granted 1,501 17.09 Vested (984 ) 17.96 Forfeited (324 ) 15.38 Nonvested at December 31, 2017 2,436 $ 15.59</t>
  </si>
  <si>
    <t>Non-employee director deferred restricted share units activity</t>
  </si>
  <si>
    <t>Directors RSUs for the year ended December 31, 2017 , follows: Number of shares Weighted-average grant-date fair value per share (in thousands) Outstanding at January 1, 2017 287 $ 27.78 Granted 30 13.24 Settled (114 ) 29.85 Outstanding at December 31, 2017 203 $ 25.62 Vested at December 31, 2017 173 $ 27.78</t>
  </si>
  <si>
    <t>Non Employee director non-deferred restricted share activity</t>
  </si>
  <si>
    <t>Activity related to Directors ND RSUs for the year ended December 31, 2017 , follows: Number of shares Weighted-average grant-date fair value per share (in thousands) Outstanding at January 1, 2017 — $ — Granted 91 13.24 Settled — — Outstanding at December 31, 2017 91 $ 13.24 Vested at December 31, 2017 — $ —</t>
  </si>
  <si>
    <t>Stock appreciation rights activity</t>
  </si>
  <si>
    <t>SARs activity for the year ended December 31, 2017 , is summarized below: Number of shares under SARs Weighted-average exercise price Weighted-average remaining contractual term (in years) Aggregate intrinsic value (in thousands) (in millions) Outstanding at January 1, 2017 1,544 $ 30.67 Forfeited or expired (515 ) 29.94 Outstanding at December 31, 2017 1,029 $ 31.03 3.0 $ — Exercisable at December 31, 2017 1,029 $ 31.03 3.0 $ —</t>
  </si>
  <si>
    <t>Weighted-average assumptions used to determine fair values of Share Options</t>
  </si>
  <si>
    <t>Fair values of Share options granted were determined using the Black-Scholes option pricing model with the following weighted-average assumptions: February 22, 2017 Expected life in years 5.5 Risk-free interest rate 1.987 % Expected volatility 40.551 % Weighted average grant date per share fair value $ 7.04</t>
  </si>
  <si>
    <t>Share option activity</t>
  </si>
  <si>
    <t>Share option activity for the year ended December 31, 2017 , is summarized below: Number of shares under option Weighted-average exercise price Weighted-average remaining contractual term (in years) Aggregate intrinsic value (in thousands) (in millions) Outstanding at January 1, 2017 100 $ 15.31 Granted 355 17.59 Outstanding at December 31, 2017 455 $ 17.08 5.0 $ — Exercisable at December 31, 2017 100 $ 15.31 0.1 $ —</t>
  </si>
  <si>
    <t>PENSION AND OTHER POSTRETIREMENT BENEFIT PLANS (Tables)</t>
  </si>
  <si>
    <t>Accumulated benefit obligations</t>
  </si>
  <si>
    <t>The accumulated benefit obligations, which are presented below for all plans in the aggregate at December 31, are based on services rendered to date, but exclude the effect of future salary increases (in millions): 2017 2016 Accumulated benefit obligation $ 830.8 $ 764.8</t>
  </si>
  <si>
    <t>Changes in benefit obligations and plan assets, and funded status and weighted-average assumptions used to determine the benefit obligation</t>
  </si>
  <si>
    <t>The following table presents the changes in benefit obligations and plan assets for the years ended December 31 and the funded status and weighted-average assumptions used to determine the benefit obligation at each year end (dollars in millions): 2017 2016 Pension benefits Other benefits Total Pension benefits Other benefits Total Projected benefit obligations: Balance, January 1 $ 772.1 $ 29.9 $ 802.0 $ 760.0 $ 66.7 $ 826.7 Interest cost 25.5 0.9 26.4 26.3 1.6 27.9 Service cost 12.3 0.1 12.4 16.3 0.3 16.6 Actuarial (gain) loss 78.0 5.5 83.5 32.8 9.2 42.0 Plan amendments — — — — (39.9 ) (39.9 ) Plan settlements — (16.4 ) (16.4 ) (2.5 ) (2.6 ) (5.1 ) Plan curtailments — — — (1.0 ) — (1.0 ) Exchange rate changes 0.3 — 0.3 0.1 — 0.1 Benefits paid (52.4 ) (2.0 ) (54.4 ) (59.9 ) (5.4 ) (65.3 ) Balance, December 31 835.8 18.0 853.8 772.1 29.9 802.0 Plan assets: Fair value, January 1 544.6 — 544.6 550.7 — 550.7 Actual return 88.0 — 88.0 33.8 — 33.8 Employer contributions 29.3 — 29.3 22.5 — 22.5 Plan settlements — — — (2.5 ) — (2.5 ) Exchange rate changes 0.2 — 0.2 — — — Benefits paid (52.4 ) — (52.4 ) (59.9 ) — (59.9 ) Fair value, December 31 609.7 — 609.7 544.6 — 544.6 Net benefit liabilities $ (226.1 ) $ (18.0 ) $ (244.1 ) $ (227.5 ) $ (29.9 ) $ (257.4 ) Amounts recognized in Consolidated Balance Sheet: Accrued liabilities $ (24.5 ) $ (2.5 ) $ (27.0 ) $ (29.7 ) $ (2.4 ) $ (32.1 ) Other liabilities (long-term) (201.6 ) (15.5 ) (217.1 ) (197.8 ) (27.5 ) (225.3 ) Net benefit liabilities $ (226.1 ) $ (18.0 ) $ (244.1 ) $ (227.5 ) $ (29.9 ) $ (257.4 ) Accumulated contributions in excess of (less than) net periodic benefit cost $ 120.2 $ (39.1 ) $ 81.1 $ 109.4 $ (63.3 ) $ 46.1 Amounts not yet reflected in net periodic benefit cost: Actuarial (loss) gain (358.1 ) (6.3 ) (364.4 ) (353.8 ) (7.3 ) (361.1 ) Prior service credit 11.8 27.4 39.2 16.9 40.7 57.6 Total accumulated other comprehensive income (loss) (346.3 ) 21.1 (325.2 ) (336.9 ) 33.4 (303.5 ) Net benefit liabilities $ (226.1 ) $ (18.0 ) $ (244.1 ) $ (227.5 ) $ (29.9 ) $ (257.4 ) Weighted-average assumptions: Discount rate 3.68 % 3.52 % 4.29 % 3.94 % Rate of compensation increase 4.28 % 4.14 % On August 10, 2016, the Company communicated changes to the participants in its postretirement benefits plan, which was previously frozen to new entrants in 2008. Based on these changes, effective as of January 1, 2017, eligible participants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t>
  </si>
  <si>
    <t>Amounts amortized from accumulated other comprehensive to net periodic benefits cost</t>
  </si>
  <si>
    <t>The Company estimates the following amounts, which are classified in accumulated other comprehensive loss, a component of shareholders’ equity, will be recognized as net periodic benefit cost in 2018 (in millions): Pension benefits Other retirement benefits Total Actuarial (loss) gain $ (35.6 ) $ (0.7 ) $ (36.3 ) Prior service credit 5.0 13.3 18.3 Total amortization $ (30.6 ) $ 12.6 $ (18.0 )</t>
  </si>
  <si>
    <t>Components of net periodic pension cost and weighted-average assumptions used to determine net cost</t>
  </si>
  <si>
    <t>The components of net periodic pension cost and the weighted-average assumptions used to determine net cost were as follows (dollars in millions): 2017 2016 2015 Service cost $ 12.3 $ 16.3 $ 18.3 Interest cost 25.5 26.3 31.9 Expected return on plan assets (37.7 ) (39.6 ) (41.6 ) Recognized actuarial loss 23.3 21.0 25.7 Amortization of prior service cost (5.1 ) (5.0 ) (4.5 ) Curtailment gain recognized — (0.4 ) — Settlement loss recognized — 0.5 — Net periodic pension cost $ 18.3 $ 19.1 $ 29.8 Discount rate 4.29 % 4.53 % 3.97 % Expected return on plan assets 7.13 % 7.28 % 7.45 % Rate of compensation increase 4.14 % 4.14 % 4.15 % The components of net periodic cost of other postretirement benefits and the weighted average discount rate used to determine net cost were as follows (dollars in millions): 2017 2016 2015 Service cost $ 0.1 $ 0.3 $ 1.3 Interest cost 0.9 1.6 2.9 Amortization of prior service credit (13.3 ) (6.4 ) — Amortization of net (gain) loss 0.7 0.3 — Settlement loss 5.8 0.1 — Net periodic cost of other postretirement benefits $ (5.8 ) $ (4.1 ) $ 4.2 Discount rate 3.91 % 4.18 % 3.95 %</t>
  </si>
  <si>
    <t>Target allocations among asset categories and fair values of each category of plan assets, classified by level within fair value hierarchy</t>
  </si>
  <si>
    <t>Target allocations among asset categories and the fair values of each category of plan assets as of December 31, 2017 and 2016 ,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7: Equities: 53% to 69% U.S. large cap 22% to 28% $ 158.2 $ — $ 158.2 $ — U.S. small cap 4% to 10% 45.3 — 45.3 — International all cap 21% to 29% 156.2 — 156.2 — International small cap 2% to 8% 36.3 — 36.3 — Real estate equities 0% to 13% 50.6 — 50.6 — Fixed income: 25% to 35% Cash and equivalents 0% to 10% 6.2 — 6.2 — Aggregate 9% to 19% 74.9 — 74.9 — Core plus 9% to 19% 78.1 78.1 — — Group annuity contracts 3.9 — 3.9 — Total $ 609.7 $ 78.1 $ 531.6 $ — December 31, 2016: Equities: 53% to 69% U.S. large cap 22% to 28% $ 141.6 $ — $ 141.6 $ — U.S. small cap 4% to 10% 41.5 — 41.5 — International all cap 21% to 29% 134.4 — 134.4 — International small cap 2% to 8% 27.4 — 27.4 — Real estate equities 0% to 13% 47.1 — 47.1 — Fixed income: 25% to 35% Cash and equivalents 0% to 10% 4.6 — 4.6 — Aggregate 9% to 19% 72.4 — 72.4 — Core plus 9% to 19% 73.0 73.0 — — Group annuity contracts 2.6 — 2.6 — Total $ 544.6 $ 73.0 $ 471.6 $ —</t>
  </si>
  <si>
    <t>Estimated future annual payments for pension and other postretirement benefits</t>
  </si>
  <si>
    <t>Estimated future annual benefit payments from plan assets are presented below. Such amounts are based on existing benefit formulas and include the effect of future service (in millions): Pension benefits Other postretirement benefits Year ended December 31, 2018 $ 99.4 $ 2.5 2019 46.5 1.6 2020 47.5 1.4 2021 48.0 1.3 2022 48.8 1.2 2023 through 2027 244.1 5.7</t>
  </si>
  <si>
    <t>SHAREHOLDERS' EQUITY (Tables)</t>
  </si>
  <si>
    <t>Reclassification out of Accumulated Other Comprehensive Income</t>
  </si>
  <si>
    <t>The following table sets forth the significant amounts reclassified out of each component of accumulated other comprehensive loss and their effect on net income (loss) for the period (in millions): 2017 2016 2015 Amounts recognized as a component of net periodic pension and other postretirement benefit cost: Amortization of net loss $ (29.8 ) $ (21.9 ) $ (25.7 ) Amortization of prior service credit 18.4 10.7 4.5 Total before income taxes (11.4 ) (11.2 ) (21.2 ) Income tax benefit — 3.8 7.4 Total reclassifications for the period, net of income taxes $ (11.4 ) $ (7.4 ) $ (13.8 )</t>
  </si>
  <si>
    <t>INCOME TAXES (Tables)</t>
  </si>
  <si>
    <t>Significant components of income taxes attributable to continuing operations</t>
  </si>
  <si>
    <t>The significant components of income taxes attributable to continuing operations are presented below (in millions): 2017 2016 2015 Current: U.S. $ (14.9 ) $ 10.0 $ 7.4 Non - U.S. 16.8 32.9 50.8 State — — 0.1 Current expense (benefit) 1.9 42.9 58.3 Deferred: U.S. (1.2 ) (20.9 ) (6.3 ) Non - U.S. 25.9 (17.0 ) 12.4 Deferred provision (benefit) 24.7 (37.9 ) 6.1 Total provision (benefit) $ 26.6 $ 5.0 $ 64.4</t>
  </si>
  <si>
    <t>Income tax expense (benefit), income tax reconciliation</t>
  </si>
  <si>
    <t>ifferences between the Company's provision for income taxes and the amount determined by applying the U.K. statutory rate to income before income taxes are set forth below (dollars in millions): 2017 2016 2015 U.K. statutory rate 19.25 % 20.00 % 20.25 % Tax at statutory rate $ 19.1 $ 65.1 $ 31.9 Increase (decrease) due to: Capitalized interest transactions — — (5.7 ) Foreign rate differential (39.5 ) (92.7 ) (30.0 ) Deferred intercompany gain/loss — (20.1 ) (33.8 ) Foreign asset basis difference (38.1 ) 405.9 — Luxembourg restructuring operating loss — (1,180.2 ) — Change in valuation allowance (29.4 ) 814.7 106.0 Prior period adjustments 3.6 (4.1 ) (6.9 ) Unrecognized tax benefits (24.1 ) 7.1 9.7 U.S. tax on RCI non-U.S. subsidiaries 5.4 6.3 — Enactment of tax reform (1) 129.1 — — Termination of local country activity — — (6.3 ) Foreign tax credits/deductions (0.8 ) (1.5 ) (2.2 ) Other, net 1.3 4.5 1.7 Total provision (benefit) $ 26.6 $ 5.0 $ 64.4 (1) 2017 includes the U.S. tax rate reduction, one-time transition tax, and U.S. tax on applicable non-U.S. subsidiaries earnings. The impact of these items are fully offset in the Change in valuation allowance above.</t>
  </si>
  <si>
    <t>Deferred tax assets and liabilities</t>
  </si>
  <si>
    <t>Temporary differences and carryforwards which gave rise to deferred tax assets and liabilities at December 31 were as follows (in millions): 2017 2016 Deferred tax assets: Accrued employee benefit plan costs $ 46.2 $ 81.1 U.S. net operating loss 39.3 111.2 U.K. net operating loss 2.4 2.8 Trinidad net operating loss 5.9 6.5 Luxembourg net operating loss 1,163.2 1,180.2 Suriname net operating loss 3.9 3.9 Other NOLs and tax credit carryforwards 38.1 36.8 Other 16.3 31.2 Total deferred tax assets 1,315.3 1,453.7 Less: valuation allowance (869.9 ) (889.8 ) Deferred tax assets, net of valuation allowance 445.4 563.9 Deferred tax liabilities: Property and equipment 412.8 712.8 Other 11.9 12.3 Total deferred tax liabilities 424.7 725.1 Net deferred tax asset (liability) $ 20.7 $ (161.2 )</t>
  </si>
  <si>
    <t>Changes in gross unrecognized tax benefits</t>
  </si>
  <si>
    <t>The following table sets forth the changes in the Company’s gross unrecognized tax benefits for the years ended December 31 (in millions): 2017 2016 2015 Gross unrecognized tax benefits - beginning of year $ 120.1 $ 65.1 $ 54.7 Gross increases - tax positions in prior period 1.4 46.2 4.4 Gross decreases - tax positions in prior period (5.6 ) (0.6 ) (3.7 ) Gross increases - current period tax positions 3.1 10.9 9.7 Settlements (0.8 ) (1.5 ) — Lapse of statutes of limitation (16.2 ) — — Gross unrecognized tax benefit - end of year $ 102.0 $ 120.1 $ 65.1</t>
  </si>
  <si>
    <t>Schedule of income (loss) before income tax, domestic and foreign</t>
  </si>
  <si>
    <t>The components of income (loss) from continuing operations before income taxes were as follows (in millions): 2017 2016 2015 U.S. $ (63.7 ) $ (180.2 ) $ (174.1 ) Non-U.S. 163.0 505.8 331.8 Total $ 99.3 $ 325.6 $ 157.7</t>
  </si>
  <si>
    <t>SEGMENT AND GEOGRAPHIC AREA INFORMATION (Tables)</t>
  </si>
  <si>
    <t>Schedule of Segment Information</t>
  </si>
  <si>
    <t>"Gain on sale of assets to unconsolidated subsidiary" is related to the sale of three jack-ups and related assets to ARO and is included in the Jack-ups segment (see Note 1 and Note 14 ).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3 ). "Other operating items" consists of, to the extent applicable, non-cash impairment charges, gains and losses on asset sales and litigation related items. Segment results are presented below: Years ended December 31, Deepwater Jack-ups ARO Unallocated and other Reportable segments total Eliminations and adjustments Consolidated (In millions) 2017 Revenue $ 467.9 $ 807.5 $ 48.6 $ 7.4 $ 1,331.4 $ (48.6 ) $ 1,282.8 Operating expenses: Direct operating costs (excluding items below) 151.4 533.4 22.2 — 707.0 (22.2 ) 684.8 Depreciation and amortization 111.6 289.4 12.9 2.7 416.6 (12.9 ) 403.7 Selling, general and administrative — — 6.1 104.9 111.0 (6.1 ) 104.9 Gain on sale of assets to unconsolidated subsidiary — (157.4 ) — — (157.4 ) — (157.4 ) Other operating items - expense (income) 0.1 9.3 (0.1 ) — 9.3 0.1 9.4 Equity in earnings of unconsolidated subsidiary — — — — — 0.9 0.9 Income (loss) from operations $ 204.8 $ 132.8 $ 7.5 $ (100.2 ) $ 244.9 $ (6.6 ) $ 238.3 2016 Revenue $ 827.5 $ 1,015.7 $ — $ — $ 1,843.2 $ — $ 1,843.2 Operating expenses: Direct operating costs (excluding items below) 222.0 556.2 — — 778.2 — 778.2 Depreciation and amortization 115.0 282.6 — 5.3 402.9 — 402.9 Selling, general and administrative — — — 102.1 102.1 — 102.1 Other operating items - expense 0.1 40.9 — 0.6 41.6 — 41.6 Income (loss) from operations $ 490.4 $ 136.0 $ — $ (108.0 ) $ 518.4 $ — $ 518.4 2015 Revenue $ 747.8 $ 1,389.2 $ — $ — $ 2,137.0 $ — $ 2,137.0 Operating expenses: Direct operating costs (excluding items below) 276.6 716.5 — — 993.1 — 993.1 Depreciation and amortization 94.6 283.9 — 12.9 391.4 — 391.4 Selling, general and administrative — — — 115.8 115.8 — 115.8 Other operating items - expense — 328.8 — 0.8 329.6 — 329.6 Income (loss) from operations $ 376.6 $ 60.0 $ — $ (129.5 ) $ 307.1 $ — $ 307.1 Years ended December 31, 2017 2016 2015 Capital expenditures: (In millions) Deepwater $ 8.3 $ 31.5 $ 555.1 Jack-ups 86.4 84.3 128.8 Unallocated and other 5.9 1.8 39.0 Total $ 100.6 $ 117.6 $ 722.9 A cash deposit of $7.7 million was made toward the purchase of two jack-up rigs. See Note 19 for more details on the purchase of these rigs. Not all assets are associated with specific segments. Those assets specific to segments include receivables, certain identified property, plant and equipment (including rigs), investment in unconsolidated subsidiary and note receivable from unconsolidated subsidiary. The remaining assets, such as cash and equivalents, are considered to be shared among the segments and therefore reported in Unallocated and other. December 31, 2017 2016 Total assets: (In millions) Deepwater $ 2,857.6 $ 3,037.7 Jack-ups 4,173.7 4,285.8 Unallocated and other 1,427.0 1,352.1 Total $ 8,458.3 $ 8,675.6</t>
  </si>
  <si>
    <t>Revenues and long-lived assets by geographic area</t>
  </si>
  <si>
    <t>The classifications of revenue and assets among geographic areas in the tables which follow were determined based on the physical location of assets. Because the Company’s offshore drilling rigs are mobile, classifications by area are dependent on the rigs’ location at the time revenue is earned and may vary from one period to the next. Years ended December 31, 2017 2016 2015 (In millions) Revenue: United States $ 510.7 $ 852.8 $ 704.6 Saudi Arabia 390.6 363.9 408.7 Norway 193.8 312.6 403.6 Trinidad 127.0 130.4 141.7 United Kingdom 58.2 120.6 163.0 Other (1) 2.5 62.9 315.4 Total $ 1,282.8 $ 1,843.2 $ 2,137.0 December 31, 2017 2016 (In millions) Long-lived assets: United States $ 3,065.6 $ 3,199.5 Saudi Arabia 633.9 818.4 Norway 862.8 813.7 Trinidad 599.5 622.0 United Kingdom 1,067.2 1,229.9 Other (1) 354.6 376.5 Total $ 6,583.6 $ 7,060.0 (1) Other represents countries in which the Company operates that individually had revenue and long-lived assets representing less than 10% of total revenue or long-lived assets.</t>
  </si>
  <si>
    <t>GAIN ON SALE OF ASSETS TO UNCONSOLIDATED SUBSIDIARY GAIN ON SALE OF ASSETS TO UNCONSOLIDATED SUBSIDIARY (Tables)</t>
  </si>
  <si>
    <t>GAIN ON SALE OF ASSETS TO UNCONSOLIDATED SUBSIDIARY [Abstract]</t>
  </si>
  <si>
    <t>GAIN ON SALE OF ASSETS TO UNCONSOLIDATED SUBSIDIARY On October 17, 2017, pursuant to an Asset Transfer and Contribution Agreement, as amended, with ARO, the Company agreed to sell three rigs to ARO: the JP Bussell, the Bob Keller and the Gilbert Rowe and related assets for a total cash consideration of $357.7 million . The book value of these assets was approximately $200.3 million . As a result of this sale transaction with ARO, the Company recognized a gain on the disposal of rig assets in the amount of $157.4 million in 2017. See Note 1 and Note 3 for more details of the ARO joint venture.</t>
  </si>
  <si>
    <t>SUPPLEMENTAL CASH FLOW INFORMATION (Tables)</t>
  </si>
  <si>
    <t>Noncash investing and financing activities</t>
  </si>
  <si>
    <t>Non-cash investing and financing activities and other supplemental cash flow information follows (in millions): 2017 2016 2015 Accrued but unpaid additions to property and equipment at December 31 $ 21.4 $ 21.0 $ 32.2 Cash interest payments in excess of interest capitalized 150.2 159.2 143.8 Income tax payments (refunds), net 30.0 38.1 37.5</t>
  </si>
  <si>
    <t>GUARANTEES OF REGISTERED SECURITIES (Tables)</t>
  </si>
  <si>
    <t>Guarantor Financial Statements</t>
  </si>
  <si>
    <t>Rowan Companies plc and Subsidiaries Condensed Consolidating Statements of Operations Year ended December 31, 2017 (In millions) Rowan plc (Parent) RCI (Issuer) Non-guarantor subsidiaries Consolidating adjustments Consolidated REVENUE $ — $ 48.7 $ 1,283.2 $ (49.1 ) $ 1,282.8 COSTS AND EXPENSES: Direct operating costs (excluding items below) — 0.5 727.3 (43.0 ) 684.8 Depreciation and amortization — 18.3 385.4 — 403.7 Selling, general and administrative 29.2 0.5 81.3 (6.1 ) 104.9 Gain on sale of assets to unconsolidated subsidiary — — (157.4 ) — (157.4 ) Loss on disposals of property and equipment — 1.7 7.7 — 9.4 Total costs and expenses 29.2 21.0 1,044.3 (49.1 ) 1,045.4 Equity in earnings of unconsolidated subsidiary — — 0.9 — 0.9 INCOME (LOSS) FROM OPERATIONS (29.2 ) 27.7 239.8 — 238.3 OTHER INCOME (EXPENSE): Interest expense — (155.8 ) (0.5 ) 0.6 (155.7 ) Interest income — 3.6 12.4 (0.6 ) 15.4 Gain on extinguishment of debt — 1.7 — — 1.7 Other - net 20.4 (20.4 ) (0.4 ) — (0.4 ) Total other income (expense) - net 20.4 (170.9 ) 11.5 — (139.0 ) INCOME (LOSS) BEFORE INCOME TAXES (8.8 ) (143.2 ) 251.3 — 99.3 Provision (benefit) for income taxes — (330.1 ) 34.8 321.9 26.6 Equity in earnings of consolidated subsidiaries, net of tax 81.5 151.4 — (232.9 ) — NET INCOME $ 72.7 $ 338.3 $ 216.5 $ (554.8 ) $ 72.7 Rowan Companies plc and Subsidiaries Condensed Consolidating Statements of Operations Year ended December 31, 2016 (In millions) Rowan plc (Parent) RCI (Issuer) Non-guarantor subsidiaries Consolidating adjustments Consolidated REVENUE $ — $ 40.4 $ 1,836.9 $ (34.1 ) $ 1,843.2 COSTS AND EXPENSES: Direct operating costs (excluding items below) — 12.2 795.1 (29.1 ) 778.2 Depreciation and amortization — 19.2 382.7 1.0 402.9 Selling, general and administrative 28.5 5.4 74.2 (6.0 ) 102.1 Loss on disposals of property and equipment — 0.9 7.8 — 8.7 Material charges and other operating items — — 32.9 — 32.9 Total costs and expenses 28.5 37.7 1,292.7 (34.1 ) 1,324.8 INCOME (LOSS) FROM OPERATIONS (28.5 ) 2.7 544.2 — 518.4 OTHER INCOME (EXPENSE): Interest expense — (155.5 ) (4.1 ) 4.1 (155.5 ) Interest income — 5.1 2.8 (4.1 ) 3.8 Loss on extinguishment of debt — (31.2 ) — — (31.2 ) Other - net 21.2 (21.2 ) (9.9 ) — (9.9 ) Total other income (expense) - net 21.2 (202.8 ) (11.2 ) — (192.8 ) INCOME (LOSS) BEFORE INCOME TAXES (7.3 ) (200.1 ) 533.0 — 325.6 Provision (benefit) for income taxes — 46.9 (6.7 ) (35.2 ) 5.0 Equity in earnings (losses) of consolidated subsidiaries, net of tax 327.9 (17.2 ) — (310.7 ) — NET INCOME (LOSS) $ 320.6 $ (264.2 ) $ 539.7 $ (275.5 ) $ 320.6 Rowan Companies plc and Subsidiaries Condensed Consolidating Statements of Operations Year ended December 31, 2015 (In millions) Rowan plc (Parent) RCI (Issuer) Non-guarantor subsidiaries Consolidating adjustments Consolidated REVENUE $ — $ 60.0 $ 2,133.4 $ (56.4 ) $ 2,137.0 COSTS AND EXPENSES: Direct operating costs (excluding items below) — 15.0 1,028.5 (50.4 ) 993.1 Depreciation and amortization — 19.5 370.4 1.5 391.4 Selling, general and administrative 26.2 5.4 91.7 (7.5 ) 115.8 (Gain) loss on disposals of property and equipment — 0.9 (8.6 ) — (7.7 ) Gain on litigation settlement — — — — — Material charges and other operating items — — 337.3 — 337.3 Total costs and expenses 26.2 40.8 1,819.3 (56.4 ) 1,829.9 INCOME (LOSS) FROM OPERATIONS (26.2 ) 19.2 314.1 — 307.1 OTHER INCOME (EXPENSE): Interest expense, net of interest capitalized — (145.3 ) (22.8 ) 22.8 (145.3 ) Interest income 0.8 22.1 1.0 (22.8 ) 1.1 Loss on extinguishment of debt — (1.5 ) — — (1.5 ) Other - net 22.3 (22.0 ) (4.0 ) — (3.7 ) Total other income (expense) - net 23.1 (146.7 ) (25.8 ) — (149.4 ) INCOME (LOSS) BEFORE INCOME TAXES (3.1 ) (127.5 ) 288.3 — 157.7 Provision for income taxes — 32.9 48.6 (17.1 ) 64.4 Equity in earnings (losses) of consolidated subsidiaries, net of tax 96.4 (128.5 ) — 32.1 — NET INCOME (LOSS) $ 93.3 $ (288.9 ) $ 239.7 $ 49.2 $ 93.3 Rowan Companies plc and Subsidiaries Condensed Consolidating Statements of Comprehensive Income (Loss) Year ended December 31, 2017 (In millions) Rowan plc (Parent) RCI (Issuer) Non-guarantor subsidiaries Consolidating adjustments Consolidated NET INCOME $ 72.7 $ 338.3 $ 216.5 $ (554.8 ) $ 72.7 OTHER COMPREHENSIVE LOSS: Net changes in pension and other postretirement plan assets and benefit obligations recognized in other comprehensive income (loss), net of income taxes (33.3 ) (33.3 ) — 33.3 (33.3 ) Net reclassification adjustment for amounts recognized in net income as a component of net periodic benefit cost, net of income taxes 11.4 11.4 — (11.4 ) 11.4 — (21.9 ) (21.9 ) — 21.9 (21.9 ) COMPREHENSIVE INCOME $ 50.8 $ 316.4 $ 216.5 $ (532.9 ) $ 50.8 Rowan Companies plc and Subsidiaries Condensed Consolidating Statements of Comprehensive Income (Loss) Year ended December 31, 2016 (In millions) Rowan plc (Parent) RCI (Issuer) Non-guarantor subsidiaries Consolidating adjustments Consolidated NET INCOME (LOSS) $ 320.6 $ (264.2 ) $ 539.7 $ (275.5 ) $ 320.6 OTHER COMPREHENSIVE INCOME: Net changes in pension and other postretirement plan assets and benefit obligations recognized in other comprehensive income (loss), net of income taxes (5.1 ) (5.1 ) — 5.1 (5.1 ) Net reclassification adjustment for amounts recognized in net income (loss) as a component of net periodic benefit cost, net of income taxes 7.4 7.4 — (7.4 ) 7.4 2.3 2.3 — (2.3 ) 2.3 COMPREHENSIVE INCOME (LOSS) $ 322.9 $ (261.9 ) $ 539.7 $ (277.8 ) $ 322.9 Rowan Companies plc and Subsidiaries Condensed Consolidating Statements of Comprehensive Income (Loss) Year ended December 31, 2015 (In millions) Rowan plc (Parent) RCI (Issuer) Non-guarantor subsidiaries Consolidating adjustments Consolidated NET INCOME (LOSS) $ 93.3 $ (288.9 ) $ 239.7 $ 49.2 $ 93.3 OTHER COMPREHENSIVE INCOME: Net changes in pension and other postretirement plan assets and benefit obligations recognized in other comprehensive income (loss), net of income taxes 7.0 7.0 — (7.0 ) 7.0 Net reclassification adjustment for amounts recognized in net income (loss) as a component of net periodic benefit cost, net of income taxes 13.8 13.8 — (13.8 ) 13.8 20.8 20.8 — (20.8 ) 20.8 COMPREHENSIVE INCOME (LOSS) $ 114.1 $ (268.1 ) $ 239.7 $ 28.4 $ 114.1 Rowan Companies plc and Subsidiaries Condensed Consolidating Balance Sheets December 31, 2017 (In millions) Rowan plc (Parent) RCI (Issuer) Non-guarantor subsidiaries Consolidating adjustments Consolidated CURRENT ASSETS: Cash and cash equivalents $ 0.2 $ 206.3 $ 1,125.6 $ — $ 1,332.1 Receivables - trade and other — 1.2 211.6 — 212.8 Prepaid expenses and other current assets 0.3 10.7 4.5 — 15.5 Total current assets 0.5 218.2 1,341.7 — 1,560.4 Property and equipment - gross — 241.9 8,592.0 — 8,833.9 Less accumulated depreciation and amortization — 121.4 2,159.8 — 2,281.2 Property and equipment - net — 120.5 6,432.2 — 6,552.7 Investments in consolidated subsidiaries 5,401.1 6,253.5 — (11,654.6 ) — Due from affiliates 0.2 680.0 11.5 (691.7 ) — Long-term note receivable from unconsolidated subsidiary — — 270.2 — 270.2 Investment in unconsolidated subsidiary — — 30.9 — 30.9 Other assets — 5.2 7.6 31.3 44.1 $ 5,401.8 $ 7,277.4 $ 8,094.1 $ (12,315.0 ) $ 8,458.3 CURRENT LIABILITIES: Accounts payable - trade $ 0.7 $ 12.9 $ 83.6 $ — $ 97.2 Deferred revenue — — 1.1 — 1.1 Accrued liabilities 0.1 95.6 63.4 — 159.1 Total current liabilities 0.8 108.5 148.1 — 257.4 Long-term debt, less current portion — 2,510.3 — — 2,510.3 Due to affiliates 11.2 11.4 669.1 (691.7 ) — Other liabilities 3.8 261.2 28.6 — 293.6 Deferred income taxes - net (0.1 ) 182.7 10.9 (182.6 ) 10.9 Shareholders' equity 5,386.1 4,203.3 7,237.4 (11,440.7 ) 5,386.1 $ 5,401.8 $ 7,277.4 $ 8,094.1 $ (12,315.0 ) $ 8,458.3 Rowan Companies plc and Subsidiaries Condensed Consolidating Balance Sheets December 31, 2016 (In millions)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consolidated subsidiaries 5,115.8 6,054.6 — (11,170.4 ) — Due from affiliates 0.4 437.2 64.2 (501.8 ) — Other assets — 5.6 29.7 — 35.3 5,120.2 7,401.3 7,826.3 (11,672.2 ) 8,675.6 CURRENT LIABILITIES: Current portion of long-term debt — 126.8 — — 126.8 Accounts payable - trade 0.4 22.4 71.5 — 94.3 Deferred revenue — 0.1 103.8 — 103.9 Accrued liabilities 0.3 107.4 51.1 — 158.8 Total current liabilities 0.7 256.7 226.4 — 483.8 Long-term debt, less current portion — 2,553.4 — — 2,553.4 Due to affiliates 0.4 63.9 437.5 (501.8 ) — Other liabilities 5.2 283.9 49.7 — 338.8 Deferred income taxes - net — 582.1 139.3 (535.7 ) 185.7 Shareholders' equity 5,113.9 3,661.3 6,973.4 (10,634.7 ) 5,113.9 $ 5,120.2 $ 7,401.3 $ 7,826.3 $ (11,672.2 ) $ 8,675.6 Rowan Companies plc and Subsidiaries Condensed Consolidating Statements of Cash Flows Year ended December 31, 2017 (In millions) Rowan plc (Parent) RCI (Issuer) Non-guarantor subsidiaries Consolidating adjustments Consolidated NET CASH PROVIDED BY (USED IN) OPERATING ACTIVITIES $ (10.0 ) $ (11.3 ) $ 336.2 $ (15.1 ) $ 299.8 CASH FLOWS FROM INVESTING ACTIVITIES: Capital expenditures — (18.3 ) (82.3 ) — (100.6 ) Deposit on purchase of rigs — — (7.7 ) — (7.7 ) Investment in unconsolidated subsidiary — — (30.0 ) — (30.0 ) Contributions to unconsolidated subsidiary for note receivable — — (357.7 ) — (357.7 ) Proceeds from sale of assets to unconsolidated subsidiary — — 357.7 — 357.7 Repayments of note receivable from unconsolidated subsidiary — — 87.5 — 87.5 Proceeds from disposals of property and equipment — 1.0 2.3 — 3.3 Investments in consolidated subsidiaries — 32.6 — (32.6 ) — Net cash provided by (used in) investing activities — 15.3 (30.2 ) (32.6 ) (47.5 ) CASH FLOWS FROM FINANCING ACTIVITIES: Advances (to) from affiliates 12.2 (159.7 ) 147.5 — — Distributions to issuer — — (32.6 ) 32.6 — Reductions of long-term debt — (170.0 ) — — (170.0 ) Dividends paid — — (15.1 ) 15.1 — Shares repurchased for tax withholdings on vesting of restricted share units (5.7 ) — — — (5.7 ) Net cash provided by (used in) financing activities 6.5 (329.7 ) 99.8 47.7 (175.7 ) INCREASE (DECREASE) IN CASH AND CASH EQUIVALENTS (3.5 ) (325.7 ) 405.8 — 76.6 CASH AND CASH EQUIVALENTS, 3.7 532.0 719.8 — 1,255.5 CASH AND CASH EQUIVALENTS, $ 0.2 $ 206.3 $ 1,125.6 $ — $ 1,332.1 Rowan Companies plc and Subsidiaries Condensed Consolidating Statements of Cash Flows Year ended December 31, 2016 (In millions) Rowan plc (Parent) RCI (Issuer) Non-guarantor subsidiaries Consolidating adjustments Consolidated NET CASH PROVIDED BY (USED IN) OPERATIING ACTIVITIES $ (6.4 ) $ (82.8 ) $ 1,101.3 $ (106.5 ) $ 905.6 CASH FLOWS FROM INVESTING ACTIVITIES: Capital expenditures — (44.5 ) (73.1 ) — (117.6 ) Proceeds from disposals of property and equipment — 0.4 5.8 — 6.2 Collections on note receivable from consolidated subsidiary — 689.7 — (689.7 ) — Investments in consolidated subsidiaries (0.2 ) (80.6 ) — 80.8 — Net cash provided by (used in) investing activities (0.2 ) 565.0 (67.3 ) (608.9 ) (111.4 ) CASH FLOWS FROM FINANCING ACTIVITES: Advances (to) from affiliates (2.0 ) 58.2 (53.0 ) (3.2 ) — Contributions from parent/issuer — — 80.8 (80.8 ) — Proceeds from borrowings — 500.0 — — 500.0 Reductions of long-term debt — (511.8 ) (689.7 ) 689.7 (511.8 ) Dividends paid — — (109.7 ) 109.7 — Debt issue costs — (8.7 ) — — (8.7 ) Shares repurchased for tax withholdings on vesting of restricted share units (5.0 ) — — — (5.0 ) Excess tax benefits from share-based compensation — 2.6 — — 2.6 Net cash provided by (used in) financing activities (7.0 ) 40.3 (771.6 ) 715.4 (22.9 ) INCREASE (DECREASE) IN CASH AND CASH EQUIVALENTS (13.6 ) 522.5 262.4 — 771.3 CASH AND CASH EQUIVALENTS, 17.3 9.5 457.4 — 484.2 CASH AND CASH EQUIVALENTS, $ 3.7 $ 532.0 $ 719.8 $ — $ 1,255.5 Rowan Companies plc and Subsidiaries Condensed Consolidating Statements of Cash Flows Year ended December 31, 2015 (In millions) Rowan plc (Parent) RCI (Issuer) Non-guarantor subsidiaries Consolidating adjustments Consolidated NET CASH PROVIDED BY (USED IN) OPERATING ACTIVITIES $ (6.3 ) $ 4.7 $ 1,047.1 $ (47.4 ) $ 998.1 CASH FLOWS FROM INVESTING ACTIVITIES: Capital expenditures — (23.2 ) (699.7 ) — (722.9 ) Proceeds from disposals of property and equipment — 2.9 16.5 — 19.4 Advances on note receivable from consolidated subsidiary — (481.3 ) — 481.3 — Collections on note receivable from consolidated subsidiary 36.6 503.5 — (540.1 ) — Investments in consolidated subsidiaries 0.2 (37.7 ) — 37.5 — Net cash provided by (used in) investing activities 36.8 (35.8 ) (683.2 ) (21.3 ) (703.5 ) CASH FLOWS FROM FINANCING ACTIVITIES: Advances (to) from affiliates (7.4 ) 89.9 (80.9 ) (1.6 ) — Contributions from parent/issuer — — 37.5 (37.5 ) — Proceeds from borrowings — 220.0 481.3 (481.3 ) 220.0 Reductions of long-term debt — (317.9 ) (540.1 ) 540.1 (317.9 ) Dividends paid (50.5 ) — (49.0 ) 49.0 (50.5 ) Shares repurchased for tax withholdings on vesting of restricted share units (1.2 ) — — — (1.2 ) Net cash used in financing activities (59.1 ) (8.0 ) (151.2 ) 68.7 (149.6 ) INCREASE (DECREASE) IN CASH AND CASH EQUIVALENTS (28.6 ) (39.1 ) 212.7 — 145.0 CASH AND CASH EQUIVALENTS, 45.9 48.6 244.7 — 339.2 CASH AND CASH EQUIVALENTS, $ 17.3 $ 9.5 $ 457.4 $ — $ 484.2</t>
  </si>
  <si>
    <t>NATURE OF OPERATIONS AND BASIS OF PRESENTATION (Details)</t>
  </si>
  <si>
    <t>Oct. 19, 2017drilling_unit</t>
  </si>
  <si>
    <t>Jan. 31, 2018drilling_unit</t>
  </si>
  <si>
    <t>May 22, 2016USD ($)</t>
  </si>
  <si>
    <t>Jun. 30, 2017USD ($)</t>
  </si>
  <si>
    <t>Jun. 30, 2016USD ($)</t>
  </si>
  <si>
    <t>Oct. 16, 2017segment</t>
  </si>
  <si>
    <t>Dec. 31, 2017USD ($)drilling_unitsegment$ / bbl$ / d</t>
  </si>
  <si>
    <t>Dec. 31, 2016USD ($)</t>
  </si>
  <si>
    <t>Sep. 15, 2016USD ($)</t>
  </si>
  <si>
    <t>May 23, 2016USD ($)</t>
  </si>
  <si>
    <t>Revenue Recognition, Multiple-deliverable Arrangements [Line Items]</t>
  </si>
  <si>
    <t>Number of operating segments | segment</t>
  </si>
  <si>
    <t>Number of Drillships | drilling_unit</t>
  </si>
  <si>
    <t>Number of fleet of self-elevating mobile offshore jack-up drilling units | drilling_unit</t>
  </si>
  <si>
    <t>Rowan Relentless [Member]</t>
  </si>
  <si>
    <t>Contingent payments, period of evaluation</t>
  </si>
  <si>
    <t>12 months</t>
  </si>
  <si>
    <t>Revenue</t>
  </si>
  <si>
    <t>Revenue, canceled contract value</t>
  </si>
  <si>
    <t>Revenue, fair value of derivative associated with early contract termination agreement</t>
  </si>
  <si>
    <t>Recognition of previously deferred revenue</t>
  </si>
  <si>
    <t>Outstanding Receivables From Early Contract Termination [Member] | Rowan Relentless [Member]</t>
  </si>
  <si>
    <t>Outstanding receivables from early termination of contract</t>
  </si>
  <si>
    <t>Contingent Consideration Threshold 1 [Member] | Rowan Relentless [Member]</t>
  </si>
  <si>
    <t>Additional contingent payments</t>
  </si>
  <si>
    <t>Contingent payment, threshold price per barrel (in USD per bbl) | $ / bbl</t>
  </si>
  <si>
    <t>Contingent Consideration Threshold 2 [Member] | Rowan Relentless [Member]</t>
  </si>
  <si>
    <t>Subsequent Event [Member]</t>
  </si>
  <si>
    <t>Number of fleet of self-elevating mobile offshore jack-up drilling units purchased | drilling_unit</t>
  </si>
  <si>
    <t>Saudi Arabia Joint Venture [Member]</t>
  </si>
  <si>
    <t>Cobalt International [Member]</t>
  </si>
  <si>
    <t>Exclusive provider contract term (in years)</t>
  </si>
  <si>
    <t>5 years</t>
  </si>
  <si>
    <t>Cobalt International [Member] | Rowan Reliance [Member]</t>
  </si>
  <si>
    <t>Day rate (in USD per day) | $ / d</t>
  </si>
  <si>
    <t>Day rate, after March 31, 2017 (in USD per day) | $ / d</t>
  </si>
  <si>
    <t>Cobalt International [Member] | Outstanding Receivables From Early Contract Termination [Member] | Rowan Reliance [Member]</t>
  </si>
  <si>
    <t>Outstanding receivables from early termination contract, cash received in period</t>
  </si>
  <si>
    <t>NATURE OF OPERATIONS AND BASIS OF PRESENTATION - Joint Venture (Details) $ in Millions</t>
  </si>
  <si>
    <t>Oct. 17, 2017USD ($)drilling_unit</t>
  </si>
  <si>
    <t>May 31, 2017USD ($)</t>
  </si>
  <si>
    <t>Dec. 31, 2017drilling_unit</t>
  </si>
  <si>
    <t>Dec. 31, 2017USD ($)drilling_unit</t>
  </si>
  <si>
    <t>Dec. 31, 2015USD ($)</t>
  </si>
  <si>
    <t>Schedule of Equity Method Investments [Line Items]</t>
  </si>
  <si>
    <t>Investment in unconsolidated subsidiary | $</t>
  </si>
  <si>
    <t>Aggregate contract duration for contributed rigs (in years)</t>
  </si>
  <si>
    <t>15 years</t>
  </si>
  <si>
    <t>Frequency of driling rig contract repricing (in years)</t>
  </si>
  <si>
    <t>3 years</t>
  </si>
  <si>
    <t>Joint venture funding of purchase of drilling rigs, period (in years)</t>
  </si>
  <si>
    <t>10 years</t>
  </si>
  <si>
    <t>Maximum [Member] | Saudi Arabia Joint Venture [Member]</t>
  </si>
  <si>
    <t>Number of newbuild jack-up drilling rigs to be purchased by joint venture | drilling_unit</t>
  </si>
  <si>
    <t>Potential joint venture contribution obligation, maximum | $</t>
  </si>
  <si>
    <t>Number Of Drilling Rigs To Be Purchased By Each Partner in a 12 month period | drilling_unit</t>
  </si>
  <si>
    <t>Rowan Companies plc (Parent) [Member] | Saudi Arabia Joint Venture [Member]</t>
  </si>
  <si>
    <t>Equity Method Investment, Ownership Percentage</t>
  </si>
  <si>
    <t>50.00%</t>
  </si>
  <si>
    <t>Transaction Costs | $</t>
  </si>
  <si>
    <t>Initial Number Of Rigs Contributed To Joint Venture | drilling_unit</t>
  </si>
  <si>
    <t>Proceeds from Equity Method Investment, Dividends or Distributions, Return of Capital | $</t>
  </si>
  <si>
    <t>Additional Number Of Rigs Expected To Be Contributed To Joint Venture | drilling_unit</t>
  </si>
  <si>
    <t>Saudi Aramco [Member] | Saudi Arabia Joint Venture [Member]</t>
  </si>
  <si>
    <t>Number of additional drilling rigs to be contributed to joint venture | drilling_unit</t>
  </si>
  <si>
    <t>SUMMARY OF SIGNIFICANT ACCOUNTING POLICIES - Revenue and Expense Recognition, Accounts Receivable (Details) - USD ($) $ in Millions</t>
  </si>
  <si>
    <t>Deferred Revenue [Abstract]</t>
  </si>
  <si>
    <t>Deferred revenue, current</t>
  </si>
  <si>
    <t>Deferred Costs [Abstract]</t>
  </si>
  <si>
    <t>Deferred contract costs</t>
  </si>
  <si>
    <t>Receivables - Trade and Other</t>
  </si>
  <si>
    <t>Trade</t>
  </si>
  <si>
    <t>Income tax</t>
  </si>
  <si>
    <t>Total receivables - trade and other</t>
  </si>
  <si>
    <t>Cobalt International Energy [Member]</t>
  </si>
  <si>
    <t>Deferred Revenue [Member]</t>
  </si>
  <si>
    <t>Deferred Revenue [Member] | Cobalt International Energy [Member]</t>
  </si>
  <si>
    <t>Other Liabilities [Member]</t>
  </si>
  <si>
    <t>Deferred revenue, noncurrent</t>
  </si>
  <si>
    <t>Other Liabilities [Member] | Cobalt International Energy [Member]</t>
  </si>
  <si>
    <t>Prepaid Expenses and Other Current Assets [Member]</t>
  </si>
  <si>
    <t>Deferred contract costs, current</t>
  </si>
  <si>
    <t>Other Assets [Member]</t>
  </si>
  <si>
    <t>Deferred contract costs, noncurrent</t>
  </si>
  <si>
    <t>SUMMARY OF SIGNIFICANT ACCOUNTING POLICIES - Property and Depreciation and Impairments (Details) $ in Millions</t>
  </si>
  <si>
    <t>Sep. 30, 2016drilling_unit</t>
  </si>
  <si>
    <t>Sep. 30, 2015drilling_unit</t>
  </si>
  <si>
    <t>Dec. 31, 2017USD ($)</t>
  </si>
  <si>
    <t>Dec. 31, 2016USD ($)drilling_unit</t>
  </si>
  <si>
    <t>Dec. 31, 2015USD ($)drilling_unit</t>
  </si>
  <si>
    <t>Sep. 29, 2016USD ($)</t>
  </si>
  <si>
    <t>Sep. 29, 2015USD ($)</t>
  </si>
  <si>
    <t>Property, Plant and Equipment [Line Items]</t>
  </si>
  <si>
    <t>Interest incurred and capitalized during construction</t>
  </si>
  <si>
    <t>Repairs and maintenance expense, continuing operations</t>
  </si>
  <si>
    <t>Property value</t>
  </si>
  <si>
    <t>Jack-up Rigs [Member]</t>
  </si>
  <si>
    <t>Number of drilling units impaired | drilling_unit</t>
  </si>
  <si>
    <t>Jack-up drilling rigs: Hulls [Member]</t>
  </si>
  <si>
    <t>Salvage Value</t>
  </si>
  <si>
    <t>10.00%</t>
  </si>
  <si>
    <t>Jack-up drilling rigs: Legs [Member]</t>
  </si>
  <si>
    <t>Jack-up drilling rigs: Quarters [Member]</t>
  </si>
  <si>
    <t>Life (in years)</t>
  </si>
  <si>
    <t>25 years</t>
  </si>
  <si>
    <t>Jack-up Rigs: Impaired [Member]</t>
  </si>
  <si>
    <t>Drillships: Hulls [Member]</t>
  </si>
  <si>
    <t>35 years</t>
  </si>
  <si>
    <t>Drill pipe and tubular equipment [Member]</t>
  </si>
  <si>
    <t>4 years</t>
  </si>
  <si>
    <t>Minimum [Member] | Jack-up drilling rigs: Hulls [Member]</t>
  </si>
  <si>
    <t>Minimum [Member] | Jack-up drilling rigs: Legs [Member]</t>
  </si>
  <si>
    <t>Minimum [Member] | Jack-up drilling rigs: Drilling equipment [Member]</t>
  </si>
  <si>
    <t>0.00%</t>
  </si>
  <si>
    <t>2 years</t>
  </si>
  <si>
    <t>Minimum [Member] | Drillships: Drilling equipment [Member]</t>
  </si>
  <si>
    <t>Minimum [Member] | Other property and equipment [Member]</t>
  </si>
  <si>
    <t>Maximum [Member] | Jack-up drilling rigs: Hulls [Member]</t>
  </si>
  <si>
    <t>Maximum [Member] | Jack-up drilling rigs: Legs [Member]</t>
  </si>
  <si>
    <t>30 years</t>
  </si>
  <si>
    <t>Maximum [Member] | Jack-up drilling rigs: Drilling equipment [Member]</t>
  </si>
  <si>
    <t>Maximum [Member] | Drillships: Drilling equipment [Member]</t>
  </si>
  <si>
    <t>Maximum [Member] | Other property and equipment [Member]</t>
  </si>
  <si>
    <t>Material Charges and Other Operating Items [Member] | Jack-up Rigs [Member]</t>
  </si>
  <si>
    <t>SUMMARY OF SIGNIFICANT ACCOUNTING POLICIES - Share-based Compensation (Details)</t>
  </si>
  <si>
    <t>Share-based Compensation Arrangement by Share-based Payment Award [Line Items]</t>
  </si>
  <si>
    <t>Period from grant date to retirement eligibility, threshold basis for amortization period of share based compensation cost</t>
  </si>
  <si>
    <t>6 months</t>
  </si>
  <si>
    <t>Maximum [Member]</t>
  </si>
  <si>
    <t>Non-employee director award, maximum service period (in years)</t>
  </si>
  <si>
    <t>1 year</t>
  </si>
  <si>
    <t>Minimum [Member]</t>
  </si>
  <si>
    <t>Requisite service period</t>
  </si>
  <si>
    <t>Restricted Shares And Restricted Share Units [Member] | Maximum [Member]</t>
  </si>
  <si>
    <t>36 months</t>
  </si>
  <si>
    <t>Performance-based awards [Member]</t>
  </si>
  <si>
    <t>Share-based Compensation Arrangement by Share-based Payment Award, Award Vesting Period</t>
  </si>
  <si>
    <t>Performance-based awards [Member] | Maximum [Member]</t>
  </si>
  <si>
    <t>SUMMARY OF SIGNIFICANT ACCOUNTING POLICIES - Foreign Currency Transactions (Details) - USD ($) $ in Millions</t>
  </si>
  <si>
    <t>Foreign Currency Transactions [Line Items]</t>
  </si>
  <si>
    <t>Foreign currency transaction losses</t>
  </si>
  <si>
    <t>Egypt, Pounds [Member]</t>
  </si>
  <si>
    <t>Egyptian pounds held</t>
  </si>
  <si>
    <t>Other Assets [Member] | Egypt, Pounds [Member]</t>
  </si>
  <si>
    <t>Other Assets [Member] | Angola, Kwanza</t>
  </si>
  <si>
    <t>SUMMARY OF SIGNIFICANT ACCOUNTING POLICIES - Reconciliation of income (loss) from continuing operations (Details) - USD ($) $ in Millions</t>
  </si>
  <si>
    <t>Income (loss) from continuing operations</t>
  </si>
  <si>
    <t>Income from continuing operations allocated to non-vested share awards</t>
  </si>
  <si>
    <t>Income (loss) from continuing operations available to shareholders</t>
  </si>
  <si>
    <t>SUMMARY OF SIGNIFICANT ACCOUNTING POLICIES - Reconciliation of Shares (Details) - shares shares in Millions</t>
  </si>
  <si>
    <t>Average common shares outstanding</t>
  </si>
  <si>
    <t>Effect of dilutive securities - share-based compensation (in shares)</t>
  </si>
  <si>
    <t>Average shares for diluted computations</t>
  </si>
  <si>
    <t>SUMMARY OF SIGNIFICANT ACCOUNTING POLICIES - Antidilutive Shares (Details) - shares shares in Millions</t>
  </si>
  <si>
    <t>Antidilutive Securities Excluded from Computation of Earnings Per Share [Line Items]</t>
  </si>
  <si>
    <t>Potentially dilutive shares</t>
  </si>
  <si>
    <t>Share options and appreciation rights</t>
  </si>
  <si>
    <t>Restricted Shares And Restricted Share Units [Member]</t>
  </si>
  <si>
    <t>SUMMARY OF SIGNIFICANT ACCOUNTING POLICIES - Recent Accounting Policies (Details) - USD ($) $ / shares in Units, $ in Millions</t>
  </si>
  <si>
    <t>Dec. 31, 2019</t>
  </si>
  <si>
    <t>New Accounting Pronouncements or Change in Accounting Principle [Line Items]</t>
  </si>
  <si>
    <t>Payments Related to Tax Withholding for Share-based Compensation</t>
  </si>
  <si>
    <t>Operating Leases, Future Minimum Payments Due</t>
  </si>
  <si>
    <t>Accounting Standards Update 2016-16 [Member] | New Accounting Pronouncement, Early Adoption, Effect [Member]</t>
  </si>
  <si>
    <t>Earnings Per Share, Basic</t>
  </si>
  <si>
    <t>Accounting Standards Update 2016-02 [Member]</t>
  </si>
  <si>
    <t>Operating Leases, Future Minimum Payments, Present Value of Net Minimum Payments</t>
  </si>
  <si>
    <t>Scenario, Forecast [Member] | Accounting Standards Update 2018-02 [Member] | Minimum [Member]</t>
  </si>
  <si>
    <t>New Accounting Pronouncement or Change in Accounting Principle, Effect of Adoption, Quantification</t>
  </si>
  <si>
    <t>Scenario, Forecast [Member] | Accounting Standards Update 2018-02 [Member] | Maximum [Member]</t>
  </si>
  <si>
    <t>EQUITY METHOD INVESTMENTS AND VARIABLE INTEREST ENTITIES (Details) $ in Millions</t>
  </si>
  <si>
    <t>Equity Method Investment, Summarized Financial Information, Revenue</t>
  </si>
  <si>
    <t>Equity Method Investment, Summarized Financial Information, Cost of Services</t>
  </si>
  <si>
    <t>Equity Method Investment, Summarized Financial Information, Depreciation and Amortization Expense</t>
  </si>
  <si>
    <t>Equity Method Investment, Summarized Financial Information, Selling, general and administrative expense</t>
  </si>
  <si>
    <t>Equity Method Investment, Summarized Financial Information, Gain (Loss) on disposal of property, plant and equipment</t>
  </si>
  <si>
    <t>Equity Method Investment, Summarized Financial Information, Income (Loss) from Continuing Operations</t>
  </si>
  <si>
    <t>Equity Method Investment, Summarized Financial Information, Interest Expense</t>
  </si>
  <si>
    <t>Equity Method Investment, Summarized Financial Information, Income Tax Expense (benefit)</t>
  </si>
  <si>
    <t>Equity Method Investment, Summarized Financial Information, Net Income (Loss)</t>
  </si>
  <si>
    <t>Equity Method Investment Summarized Financial Information, Equity</t>
  </si>
  <si>
    <t>EQUITY METHOD INVESTMENTS AND VARIABLE INTEREST ENTITIES - RELATED PARTY TRANSACTIONS (Details) - USD ($) $ in Millions</t>
  </si>
  <si>
    <t>3 Months Ended</t>
  </si>
  <si>
    <t>Related Party Transaction [Line Items]</t>
  </si>
  <si>
    <t>Contribution to joint venture</t>
  </si>
  <si>
    <t>Due from Joint Venture, Initial Amount</t>
  </si>
  <si>
    <t>Due from Joint Venture, Total</t>
  </si>
  <si>
    <t>Due from Joint Ventures, Current</t>
  </si>
  <si>
    <t>Revenue from Related Parties</t>
  </si>
  <si>
    <t>Related Parties Amount in Cost of Sales</t>
  </si>
  <si>
    <t>Reduction in expenses [Member]</t>
  </si>
  <si>
    <t>Reduction in Prepaid Expenses [Member]</t>
  </si>
  <si>
    <t>Rig Management Services [Member]</t>
  </si>
  <si>
    <t>Costs and Expenses, Related Party</t>
  </si>
  <si>
    <t>Purchase of Supplies from Joint Venture [Member]</t>
  </si>
  <si>
    <t>Secondment Revenue [Member]</t>
  </si>
  <si>
    <t>Transition Services Revenue [Member]</t>
  </si>
  <si>
    <t>Sales of Supplies [Member]</t>
  </si>
  <si>
    <t>Reimbursement of Preparation Costs [Member]</t>
  </si>
  <si>
    <t>Sale of Equipment [Member]</t>
  </si>
  <si>
    <t>Purchase of Equipment from Joint Venture [Member]</t>
  </si>
  <si>
    <t>Saudi Arabia Joint Venture [Member] | Rowan Companies plc (Parent) [Member]</t>
  </si>
  <si>
    <t>Accounts Receivable, Related Parties</t>
  </si>
  <si>
    <t>Accounts Payable, Related Parties</t>
  </si>
  <si>
    <t>Accounts Receivable [Member] | Reimbursement of Preparation Costs [Member]</t>
  </si>
  <si>
    <t>Accounts Receivable [Member] | Sale of Equipment [Member]</t>
  </si>
  <si>
    <t>EQUITY METHOD INVESTMENTS AND VARIABLE INTEREST ENTITIES - VARIABLE INTEREST ENTITIES (Details) - Rowan Companies plc (Parent) [Member] - Saudi Arabia Joint Venture [Member] $ in Millions</t>
  </si>
  <si>
    <t>Variable Interest Entity [Line Items]</t>
  </si>
  <si>
    <t>Total assets</t>
  </si>
  <si>
    <t>Total liabilities</t>
  </si>
  <si>
    <t>Maximum exposure to loss</t>
  </si>
  <si>
    <t>ACCRUED LIABILITIES (Details) - USD ($) $ in Millions</t>
  </si>
  <si>
    <t>Pension and other postretirement benefits</t>
  </si>
  <si>
    <t>Compensation and related employee costs</t>
  </si>
  <si>
    <t>Interest</t>
  </si>
  <si>
    <t>Income taxes</t>
  </si>
  <si>
    <t>Total accrued liabilities</t>
  </si>
  <si>
    <t>LONG-TERM DEBT - Schedule of Maturities (Details) $ in Millions</t>
  </si>
  <si>
    <t>Thereafter</t>
  </si>
  <si>
    <t>Long-term debt, principal amount</t>
  </si>
  <si>
    <t>LONG-TERM DEBT (Details) - USD ($)</t>
  </si>
  <si>
    <t>Feb. 08, 2017</t>
  </si>
  <si>
    <t>Dec. 19, 2016</t>
  </si>
  <si>
    <t>Jul. 31, 2017</t>
  </si>
  <si>
    <t>Jan. 31, 2017</t>
  </si>
  <si>
    <t>Jun. 30, 2016</t>
  </si>
  <si>
    <t>Feb. 24, 2020</t>
  </si>
  <si>
    <t>Jan. 24, 2019</t>
  </si>
  <si>
    <t>Jan. 09, 2017</t>
  </si>
  <si>
    <t>Debt Instrument [Line Items]</t>
  </si>
  <si>
    <t>Long-term debt, carrying value</t>
  </si>
  <si>
    <t>Borrowing capacity under the revolving credit facility</t>
  </si>
  <si>
    <t>Revolving credit facility, amount drawn</t>
  </si>
  <si>
    <t>Letters of credit outstanding</t>
  </si>
  <si>
    <t>(Gain) loss on extinguishment of debt</t>
  </si>
  <si>
    <t>Minimum percentage of shareholders equity</t>
  </si>
  <si>
    <t>60.00%</t>
  </si>
  <si>
    <t>Consolidated debt to total capitalization ratio</t>
  </si>
  <si>
    <t>32.00%</t>
  </si>
  <si>
    <t>RCI [Member]</t>
  </si>
  <si>
    <t>Subsidiary ownership percentage by parent</t>
  </si>
  <si>
    <t>100.00%</t>
  </si>
  <si>
    <t>Senior Notes [Member]</t>
  </si>
  <si>
    <t>Cash payment to retire long-term debt</t>
  </si>
  <si>
    <t>Aggregate principal amount extinguished</t>
  </si>
  <si>
    <t>Debt instrument, face amount of tender offer</t>
  </si>
  <si>
    <t>Debt extinguishment costs</t>
  </si>
  <si>
    <t>Debt extinguishment costs, expensed</t>
  </si>
  <si>
    <t>Redemption amount as percentage of principal</t>
  </si>
  <si>
    <t>Senior Notes [Member] | 5% Senior Notes, due September 2017 [Member]</t>
  </si>
  <si>
    <t>Effective interest rate</t>
  </si>
  <si>
    <t>5.20%</t>
  </si>
  <si>
    <t>Stated interest rate</t>
  </si>
  <si>
    <t>5.00%</t>
  </si>
  <si>
    <t>Senior Notes [Member] | 7.875 % Senior Notes, due August 2019 [Member]</t>
  </si>
  <si>
    <t>8.00%</t>
  </si>
  <si>
    <t>7.875%</t>
  </si>
  <si>
    <t>Senior Notes [Member] | 4.875% Senior Notes, due June 2022 [Member]</t>
  </si>
  <si>
    <t>4.70%</t>
  </si>
  <si>
    <t>4.875%</t>
  </si>
  <si>
    <t>Senior Notes [Member] | 4.75% Senior Notes, due January 2024 [Member]</t>
  </si>
  <si>
    <t>4.80%</t>
  </si>
  <si>
    <t>4.75%</t>
  </si>
  <si>
    <t>Senior Notes [Member] | 7.375% Senior Notes, due June 2025 [Member]</t>
  </si>
  <si>
    <t>7.40%</t>
  </si>
  <si>
    <t>7.375%</t>
  </si>
  <si>
    <t>Issue amount as percentage of principal</t>
  </si>
  <si>
    <t>101.00%</t>
  </si>
  <si>
    <t>Senior Notes [Member] | 5.4% Senior Notes due December 2042 [Member]</t>
  </si>
  <si>
    <t>5.40%</t>
  </si>
  <si>
    <t>Senior Notes [Member] | 5.85% Senior Notes, due January 2044 [Member]</t>
  </si>
  <si>
    <t>5.90%</t>
  </si>
  <si>
    <t>5.85%</t>
  </si>
  <si>
    <t>Senior Notes [Member] | 5% Notes due 2017 and 7.875% Notes due 2019 [Member]</t>
  </si>
  <si>
    <t>Revolving Credit Facility [Member]</t>
  </si>
  <si>
    <t>Line of Credit Facility, Remaining Borrowing Capacity</t>
  </si>
  <si>
    <t>Minimum [Member] | Revolving Credit Facility [Member]</t>
  </si>
  <si>
    <t>Revolving credit facility, commitment fee percentage</t>
  </si>
  <si>
    <t>0.125%</t>
  </si>
  <si>
    <t>Minimum [Member] | London Interbank Offered Rate (LIBOR) [Member] | Revolving Credit Facility [Member]</t>
  </si>
  <si>
    <t>Revolving credit facility, basis spread on variable rate</t>
  </si>
  <si>
    <t>1.125%</t>
  </si>
  <si>
    <t>Minimum [Member] | Base Rate [Member] | Revolving Credit Facility [Member]</t>
  </si>
  <si>
    <t>Maximum [Member] | Revolving Credit Facility [Member]</t>
  </si>
  <si>
    <t>0.35%</t>
  </si>
  <si>
    <t>Maximum [Member] | London Interbank Offered Rate (LIBOR) [Member] | Revolving Credit Facility [Member]</t>
  </si>
  <si>
    <t>2.00%</t>
  </si>
  <si>
    <t>Maximum [Member] | Base Rate [Member] | Revolving Credit Facility [Member]</t>
  </si>
  <si>
    <t>1.00%</t>
  </si>
  <si>
    <t>Scenario, Forecast [Member]</t>
  </si>
  <si>
    <t>DERIVATIVES - Derivative Reflected in the Balance Sheet (Details) - USD ($)</t>
  </si>
  <si>
    <t>1 Months Ended</t>
  </si>
  <si>
    <t>May 23, 2016</t>
  </si>
  <si>
    <t>Derivatives, Fair Value [Line Items]</t>
  </si>
  <si>
    <t>Contingent payment derivative, fair value</t>
  </si>
  <si>
    <t>Freeport-McMoRan [Member]</t>
  </si>
  <si>
    <t>Proceeds from contingent payment provision settlement</t>
  </si>
  <si>
    <t>Recurring [Member]</t>
  </si>
  <si>
    <t>DERIVATIVES - Effect of Derivative on the Consolidated Statement of Operations (Details) - USD ($) $ in Millions</t>
  </si>
  <si>
    <t>Other net [Member]</t>
  </si>
  <si>
    <t>Derivative Instruments, Gain (Loss) [Line Items]</t>
  </si>
  <si>
    <t>Contingent Payment Derivative</t>
  </si>
  <si>
    <t>FAIR VALUE MEASUREMENTS FAIR VALUE MEASUREMENTS - Derivatives (Details)</t>
  </si>
  <si>
    <t>May 23, 2016USD ($)$ / bbl</t>
  </si>
  <si>
    <t>Jan. 31, 2017USD ($)</t>
  </si>
  <si>
    <t>Dec. 31, 2016USD ($)$ / bbl</t>
  </si>
  <si>
    <t>Derivative [Line Items]</t>
  </si>
  <si>
    <t>Derivative [Member] | Rowan Relentless [Member]</t>
  </si>
  <si>
    <t>WTI spot price (in usd per bbl) | $ / bbl</t>
  </si>
  <si>
    <t>Expected volatility rate</t>
  </si>
  <si>
    <t>37.50%</t>
  </si>
  <si>
    <t>28.557%</t>
  </si>
  <si>
    <t>Risk-free interest rate</t>
  </si>
  <si>
    <t>0.765%</t>
  </si>
  <si>
    <t>0.734%</t>
  </si>
  <si>
    <t>Slope of the WTI forward curve</t>
  </si>
  <si>
    <t>5.50%</t>
  </si>
  <si>
    <t>11.205%</t>
  </si>
  <si>
    <t>FAIR VALUE MEASUREMENTS - Assets and Liabilities Measured on a Recurring and Nonrecurring Basis (Details)</t>
  </si>
  <si>
    <t>Estimated fair value measurements</t>
  </si>
  <si>
    <t>Net carrying value</t>
  </si>
  <si>
    <t>Number of drilling units sold | drilling_unit</t>
  </si>
  <si>
    <t>Assets - cash equivalents</t>
  </si>
  <si>
    <t>Derivative</t>
  </si>
  <si>
    <t>Recurring [Member] | Level 1 [Member]</t>
  </si>
  <si>
    <t>Recurring [Member] | Level 2 [Member]</t>
  </si>
  <si>
    <t>Long-term debt, fair value</t>
  </si>
  <si>
    <t>Recurring [Member] | Level 3 [Member]</t>
  </si>
  <si>
    <t>Non-Recurring [Member]</t>
  </si>
  <si>
    <t>Property and equipment, net</t>
  </si>
  <si>
    <t>Non-Recurring [Member] | Jack-up Rigs [Member]</t>
  </si>
  <si>
    <t>Property, plant and equipment, Total gains (losses)</t>
  </si>
  <si>
    <t>Non-Recurring [Member] | Level 1 [Member]</t>
  </si>
  <si>
    <t>Non-Recurring [Member] | Level 2 [Member]</t>
  </si>
  <si>
    <t>Non-Recurring [Member] | Level 3 [Member]</t>
  </si>
  <si>
    <t>Egypt, Pounds [Member] | Recurring [Member]</t>
  </si>
  <si>
    <t>Egypt, Pounds [Member] | Recurring [Member] | Level 1 [Member]</t>
  </si>
  <si>
    <t>Egypt, Pounds [Member] | Recurring [Member] | Level 2 [Member]</t>
  </si>
  <si>
    <t>Egypt, Pounds [Member] | Recurring [Member] | Level 3 [Member]</t>
  </si>
  <si>
    <t>Angola, Kwanza | Recurring [Member]</t>
  </si>
  <si>
    <t>Angola, Kwanza | Recurring [Member] | Level 1 [Member]</t>
  </si>
  <si>
    <t>Angola, Kwanza | Recurring [Member] | Level 2 [Member]</t>
  </si>
  <si>
    <t>Angola, Kwanza | Recurring [Member] | Level 3 [Member]</t>
  </si>
  <si>
    <t>FAIR VALUE MEASUREMENTS - Concentrations of Credit Risk (Details) - USD ($) $ in Millions</t>
  </si>
  <si>
    <t>Sep. 15, 2016</t>
  </si>
  <si>
    <t>Concentration Risk [Line Items]</t>
  </si>
  <si>
    <t>Saudi Aramco [Member] | Customer Concentration Risk [Member] | Accounts Receivable [Member]</t>
  </si>
  <si>
    <t>Concentrations of Credit Risk [Abstract]</t>
  </si>
  <si>
    <t>Customer concentration, percentage</t>
  </si>
  <si>
    <t>34.00%</t>
  </si>
  <si>
    <t>Freeport-McMoRan [Member] | Customer Concentration Risk [Member] | Accounts Receivable [Member]</t>
  </si>
  <si>
    <t>9.00%</t>
  </si>
  <si>
    <t>Cobalt International [Member] | Customer Concentration Risk [Member] | Accounts Receivable [Member]</t>
  </si>
  <si>
    <t>19.00%</t>
  </si>
  <si>
    <t>Repsol [Member] | Customer Concentration Risk [Member] | Accounts Receivable [Member]</t>
  </si>
  <si>
    <t>12.00%</t>
  </si>
  <si>
    <t>ConocoPhillips [Member] | Customer Concentration Risk [Member] | Accounts Receivable [Member]</t>
  </si>
  <si>
    <t>Anadarko [Member] | Customer Concentration Risk [Member] | Accounts Receivable [Member]</t>
  </si>
  <si>
    <t>4.00%</t>
  </si>
  <si>
    <t>Jack-ups [Member] | Saudi Aramco [Member] | Customer Concentration Risk [Member] | Consolidated Revenues [Member]</t>
  </si>
  <si>
    <t>29.00%</t>
  </si>
  <si>
    <t>20.00%</t>
  </si>
  <si>
    <t>Jack-ups [Member] | ConocoPhillips [Member] | Customer Concentration Risk [Member] | Consolidated Revenues [Member]</t>
  </si>
  <si>
    <t>7.00%</t>
  </si>
  <si>
    <t>11.00%</t>
  </si>
  <si>
    <t>13.00%</t>
  </si>
  <si>
    <t>Deepwater [Member] | Freeport-McMoRan [Member] | Customer Concentration Risk [Member] | Consolidated Revenues [Member]</t>
  </si>
  <si>
    <t>6.00%</t>
  </si>
  <si>
    <t>Deepwater [Member] | Cobalt International [Member] | Customer Concentration Risk [Member] | Consolidated Revenues [Member]</t>
  </si>
  <si>
    <t>14.00%</t>
  </si>
  <si>
    <t>Deepwater [Member] | Repsol [Member] | Customer Concentration Risk [Member] | Consolidated Revenues [Member]</t>
  </si>
  <si>
    <t>Deepwater [Member] | Anadarko [Member] | Customer Concentration Risk [Member] | Consolidated Revenues [Member]</t>
  </si>
  <si>
    <t>17.00%</t>
  </si>
  <si>
    <t>Rowan Reliance [Member] | Cobalt International [Member]</t>
  </si>
  <si>
    <t>COMMITMENTS AND CONTINGENT LIABILITIES (Details) - USD ($) $ in Millions</t>
  </si>
  <si>
    <t>Dec. 31, 2014</t>
  </si>
  <si>
    <t>Loss Contingency Accrual</t>
  </si>
  <si>
    <t>Rental expense</t>
  </si>
  <si>
    <t>Future minimum payments to be made under noncancelable operating leases [Abstract]</t>
  </si>
  <si>
    <t>Later years</t>
  </si>
  <si>
    <t>Purchase obligations</t>
  </si>
  <si>
    <t>IRS proposed unfavorable tax adjustments</t>
  </si>
  <si>
    <t>Gross unrecognized tax benefits</t>
  </si>
  <si>
    <t>Tax impact of unrecognized tax benefits, if reversed</t>
  </si>
  <si>
    <t>SHARE-BASED COMPENSATION PLANS (Details) - USD ($) $ / shares in Units, $ in Thousands</t>
  </si>
  <si>
    <t>May 25, 2017</t>
  </si>
  <si>
    <t>Share-based Compensation Arrangement by Share-based Payment Award, Fair Value Assumptions, Expected Term</t>
  </si>
  <si>
    <t>5 years 6 months</t>
  </si>
  <si>
    <t>Number of shares available for future grant (in shares)</t>
  </si>
  <si>
    <t>Number of additional shares available for future grant (in shares)</t>
  </si>
  <si>
    <t>Compensation cost charged to expense under all share-based incentive awards [Abstract]</t>
  </si>
  <si>
    <t>Total compensation cost</t>
  </si>
  <si>
    <t>Unrecognized compensation cost related to nonvested share-based compensation arrangements</t>
  </si>
  <si>
    <t>Compensation expense over a remaining weighted-average period</t>
  </si>
  <si>
    <t>1 year 8 months 12 days</t>
  </si>
  <si>
    <t>Award vesting percentage</t>
  </si>
  <si>
    <t>Weighted-average grant-date fair value per share</t>
  </si>
  <si>
    <t>Nonvested at end of period (in dollars per share)</t>
  </si>
  <si>
    <t>Weighted-average exercise price</t>
  </si>
  <si>
    <t>Share-based Compensation Arrangement by Share-based Payment Award, Fair Value Assumptions, Risk Free Interest Rate</t>
  </si>
  <si>
    <t>1.987%</t>
  </si>
  <si>
    <t>Share-based Compensation Arrangement by Share-based Payment Award, Fair Value Assumptions, Expected Volatility Rate</t>
  </si>
  <si>
    <t>40.551%</t>
  </si>
  <si>
    <t>Non Employee Director Non-Deferred Restricted Share Units [Member]</t>
  </si>
  <si>
    <t>Vested / Settled (in shares)</t>
  </si>
  <si>
    <t>Granted (in dollars per share)</t>
  </si>
  <si>
    <t>Number of Shares</t>
  </si>
  <si>
    <t>Outstanding, beginning of period (in shares)</t>
  </si>
  <si>
    <t>Granted (in shares)</t>
  </si>
  <si>
    <t>Outstanding, end of period (in shares)</t>
  </si>
  <si>
    <t>Vested at end of period (in shares)</t>
  </si>
  <si>
    <t>Outstanding, beginning of period (in dollars per share)</t>
  </si>
  <si>
    <t>Vested / Settled (in dollars per share)</t>
  </si>
  <si>
    <t>Outstanding, end of period (in dollars per share)</t>
  </si>
  <si>
    <t>Vested at end of period (in dollars per share)</t>
  </si>
  <si>
    <t>Share appreciation rights [Member]</t>
  </si>
  <si>
    <t>33.33%</t>
  </si>
  <si>
    <t>Awards vesting period</t>
  </si>
  <si>
    <t>Expiration period</t>
  </si>
  <si>
    <t>Number of shares under SARs</t>
  </si>
  <si>
    <t>Outstanding at beginning of period (in shares)</t>
  </si>
  <si>
    <t>Forfeited or expired (in shares)</t>
  </si>
  <si>
    <t>Outstanding at end of period (in shares)</t>
  </si>
  <si>
    <t>Exercised (in shares)</t>
  </si>
  <si>
    <t>Grants (in shares)</t>
  </si>
  <si>
    <t>Outstanding at beginning of period (in dollars per share)</t>
  </si>
  <si>
    <t>Forfeited or expired (in dollars per share)</t>
  </si>
  <si>
    <t>Outstanding at end of period (in dollars per share)</t>
  </si>
  <si>
    <t>Exercisable at end of period (in dollars per share)</t>
  </si>
  <si>
    <t>Outstanding at end of period, Weighted-average remaining contractual term (in years)</t>
  </si>
  <si>
    <t>3 years 16 days</t>
  </si>
  <si>
    <t>Exercisable at end of period, Weighted-average remaining contractual term (in years)</t>
  </si>
  <si>
    <t>Outstanding at end of period, Aggregate intrinsic value</t>
  </si>
  <si>
    <t>Number of shares under SARs exercisable</t>
  </si>
  <si>
    <t>Exercisable at end of period, Aggregate intrinsic value</t>
  </si>
  <si>
    <t>Share options [Member]</t>
  </si>
  <si>
    <t>4 years 11 months 30 days</t>
  </si>
  <si>
    <t>1 month 1 day</t>
  </si>
  <si>
    <t>Share-based Compensation Arrangement by Share-based Payment Award, Options, Vested and Expected to Vest, Exercisable, Number</t>
  </si>
  <si>
    <t>Share options [Member] | Minimum [Member]</t>
  </si>
  <si>
    <t>25.00%</t>
  </si>
  <si>
    <t>7 years</t>
  </si>
  <si>
    <t>Share options [Member] | Maximum [Member]</t>
  </si>
  <si>
    <t>Performance-based awards, target value, per share amount</t>
  </si>
  <si>
    <t>Vesting percentage of performance units (in hundredths)</t>
  </si>
  <si>
    <t>Performance-based awards [Member] | Minimum [Member]</t>
  </si>
  <si>
    <t>Expected to vest, weighted average exercise price (in dollars per share)</t>
  </si>
  <si>
    <t>Restricted shares [Member]</t>
  </si>
  <si>
    <t>Fair value of shares vested</t>
  </si>
  <si>
    <t>Nonvested at beginning of period (in shares)</t>
  </si>
  <si>
    <t>Nonvested at end of period (in shares)</t>
  </si>
  <si>
    <t>Nonvested at beginning of period (in dollars per share)</t>
  </si>
  <si>
    <t>Restricted share units (RSUs) [Member]</t>
  </si>
  <si>
    <t>Forfeited (in shares)</t>
  </si>
  <si>
    <t>Forfeited (in dollars per share)</t>
  </si>
  <si>
    <t>Non Employee Director Deferred Restricted Share Units [Member]</t>
  </si>
  <si>
    <t>Fair value of shares of common stock issued in connection with settlement of vested RSUs</t>
  </si>
  <si>
    <t>Non Employee Director Deferred and Non-Deferred Restricted Share Units [Member]</t>
  </si>
  <si>
    <t>Fair value of long-term liabilities</t>
  </si>
  <si>
    <t>Performance units [Member]</t>
  </si>
  <si>
    <t>Aggregate grant date fair value, net of estimated forfeitures</t>
  </si>
  <si>
    <t>Cash paid for units vested</t>
  </si>
  <si>
    <t>Accrued Liabilities [Member] | Performance units [Member]</t>
  </si>
  <si>
    <t>Fair value of short-term liabilities</t>
  </si>
  <si>
    <t>Other Liabilities [Member] | Performance units [Member]</t>
  </si>
  <si>
    <t>Granted During 2017 [Member] | Share options [Member]</t>
  </si>
  <si>
    <t>PENSION AND OTHER POSTRETIREMENT BENEFIT PLANS (Details) - USD ($) $ in Millions</t>
  </si>
  <si>
    <t>Aug. 10, 2016</t>
  </si>
  <si>
    <t>Defined Benefit Plan Disclosure [Line Items]</t>
  </si>
  <si>
    <t>Defined Benefit Plan, Recognized Net Gain (Loss) Due to Settlements</t>
  </si>
  <si>
    <t>Projected benefit obligations:</t>
  </si>
  <si>
    <t>Balance, January 1</t>
  </si>
  <si>
    <t>Interest cost</t>
  </si>
  <si>
    <t>Service cost</t>
  </si>
  <si>
    <t>Actuarial (gain) loss</t>
  </si>
  <si>
    <t>Plan amendments</t>
  </si>
  <si>
    <t>Plan settlements</t>
  </si>
  <si>
    <t>Plan curtailments</t>
  </si>
  <si>
    <t>Exchange rate changes</t>
  </si>
  <si>
    <t>Benefits paid</t>
  </si>
  <si>
    <t>Balance, December 31</t>
  </si>
  <si>
    <t>Plan assets:</t>
  </si>
  <si>
    <t>Fair value, January 1</t>
  </si>
  <si>
    <t>Actual return</t>
  </si>
  <si>
    <t>Employer contributions</t>
  </si>
  <si>
    <t>Fair value, December 31</t>
  </si>
  <si>
    <t>Net benefit liabilities</t>
  </si>
  <si>
    <t>Amounts recognized in Consolidated Balance Sheet:</t>
  </si>
  <si>
    <t>Other liabilities (long-term)</t>
  </si>
  <si>
    <t>Accumulated contributions in excess of (less than) net periodic benefit cost</t>
  </si>
  <si>
    <t>Amounts not yet reflected in net periodic benefit cost:</t>
  </si>
  <si>
    <t>Actuarial (loss) gain</t>
  </si>
  <si>
    <t>Prior service credit</t>
  </si>
  <si>
    <t>Total accumulated other comprehensive income (loss)</t>
  </si>
  <si>
    <t>Weighted-average assumptions:</t>
  </si>
  <si>
    <t>Accumulated benefit obligation</t>
  </si>
  <si>
    <t>Amounts that will be amortized from accumulated other comprehensive loss in next fiscal year</t>
  </si>
  <si>
    <t>Total amortization</t>
  </si>
  <si>
    <t>Plan amendment</t>
  </si>
  <si>
    <t>Increase (decrease) in defined benefit plan liability</t>
  </si>
  <si>
    <t>Net changes in pension and other postretirement plan assets and benefit obligations recognized in other comprehensive income, net of income taxes</t>
  </si>
  <si>
    <t>Increase (decrease) in deferred tax liability</t>
  </si>
  <si>
    <t>Pension benefits [Member]</t>
  </si>
  <si>
    <t>Discount rate</t>
  </si>
  <si>
    <t>3.68%</t>
  </si>
  <si>
    <t>4.29%</t>
  </si>
  <si>
    <t>Rate of compensation increase</t>
  </si>
  <si>
    <t>4.28%</t>
  </si>
  <si>
    <t>4.14%</t>
  </si>
  <si>
    <t>Other benefits [Member]</t>
  </si>
  <si>
    <t>3.52%</t>
  </si>
  <si>
    <t>3.94%</t>
  </si>
  <si>
    <t>Plan Change Benefit [Member]</t>
  </si>
  <si>
    <t>Remeasurement Loss [Member]</t>
  </si>
  <si>
    <t>Actuarial Loss [Member]</t>
  </si>
  <si>
    <t>PENSION AND OTHER POSTRETIREMENT BENEFIT PLANS, Additional Disclosures (Details) - USD ($) $ in Millions</t>
  </si>
  <si>
    <t>Components of net periodic pension cost and weighted-average assumptions used to determine net cost [Abstract]</t>
  </si>
  <si>
    <t>Settlement loss recognized</t>
  </si>
  <si>
    <t>Target rate of return of pension plan investments above inflation rate (in hundredths)</t>
  </si>
  <si>
    <t>3.00%</t>
  </si>
  <si>
    <t>Expected return on plan assets</t>
  </si>
  <si>
    <t>Amortization of net (gain) loss</t>
  </si>
  <si>
    <t>Prior service amortization</t>
  </si>
  <si>
    <t>Curtailment gain recognized</t>
  </si>
  <si>
    <t>Net periodic pension cost</t>
  </si>
  <si>
    <t>4.53%</t>
  </si>
  <si>
    <t>3.97%</t>
  </si>
  <si>
    <t>7.13%</t>
  </si>
  <si>
    <t>7.28%</t>
  </si>
  <si>
    <t>7.45%</t>
  </si>
  <si>
    <t>4.15%</t>
  </si>
  <si>
    <t>3.91%</t>
  </si>
  <si>
    <t>4.18%</t>
  </si>
  <si>
    <t>3.95%</t>
  </si>
  <si>
    <t>PENSION AND OTHER POSTRETIREMENT BENEFIT PLANS, Additional Disclosures 2 (Details) - USD ($) $ in Millions</t>
  </si>
  <si>
    <t>Jan. 01, 2018</t>
  </si>
  <si>
    <t>Fair value of plan assets</t>
  </si>
  <si>
    <t>Target allocation percentage of plan assets by asset category [Abstract]</t>
  </si>
  <si>
    <t>Equity securities, range minimum (in hundredths)</t>
  </si>
  <si>
    <t>53.00%</t>
  </si>
  <si>
    <t>Equity securities, range maximum (in hundredths)</t>
  </si>
  <si>
    <t>69.00%</t>
  </si>
  <si>
    <t>U.S. large cap, range minimum (in hundredths)</t>
  </si>
  <si>
    <t>22.00%</t>
  </si>
  <si>
    <t>U.S. large cap, range maximum (in hundredths)</t>
  </si>
  <si>
    <t>28.00%</t>
  </si>
  <si>
    <t>U.S. small cap, range minimum (in hundredths)</t>
  </si>
  <si>
    <t>U.S. small cap, range maximum (in hundredths)</t>
  </si>
  <si>
    <t>International all cap, range minimum (in hundredths)</t>
  </si>
  <si>
    <t>21.00%</t>
  </si>
  <si>
    <t>International all cap, range maximum (in hundredths)</t>
  </si>
  <si>
    <t>International small cap, range minimum (in hundredths)</t>
  </si>
  <si>
    <t>Real estate, range minimum (in hundredths)</t>
  </si>
  <si>
    <t>Real estate, range maximum (in hundredths)</t>
  </si>
  <si>
    <t>Fixed income, range minimum (in hundredths)</t>
  </si>
  <si>
    <t>Fixed income, range maximum (in hundredths)</t>
  </si>
  <si>
    <t>35.00%</t>
  </si>
  <si>
    <t>Cash and equivalents, range minimum (in hundredths)</t>
  </si>
  <si>
    <t>Cash and equivalents, range maximum (in hundredths)</t>
  </si>
  <si>
    <t>Aggregate fixed income, range minimum (in hundredths)</t>
  </si>
  <si>
    <t>Aggregate fixed income, range maximum (in hundredths)</t>
  </si>
  <si>
    <t>Core plus fixed income, range minimum (in hundredths)</t>
  </si>
  <si>
    <t>Core plus fixed income, range maximum (in hundredths)</t>
  </si>
  <si>
    <t>Expected return on plan assets, fair value of plan assumption</t>
  </si>
  <si>
    <t>Estimated future annual payments for pension and other postretirement benefits [Abstract]</t>
  </si>
  <si>
    <t>Contributions made to defined contribution plans classified as continuing operations</t>
  </si>
  <si>
    <t>Expected return on plan assets, weighted average</t>
  </si>
  <si>
    <t>6.70%</t>
  </si>
  <si>
    <t>7.15%</t>
  </si>
  <si>
    <t>Estimated future employer contributions in next fiscal year</t>
  </si>
  <si>
    <t>2022 though 2026</t>
  </si>
  <si>
    <t>U.S. large cap [Member]</t>
  </si>
  <si>
    <t>U.S. small cap [Member]</t>
  </si>
  <si>
    <t>International all cap [Member]</t>
  </si>
  <si>
    <t>International small cap [Member]</t>
  </si>
  <si>
    <t>Real estate equities [Member]</t>
  </si>
  <si>
    <t>Cash and equivalents [Member]</t>
  </si>
  <si>
    <t>Aggregate fixed income [Member]</t>
  </si>
  <si>
    <t>Core plus fixed income [Member]</t>
  </si>
  <si>
    <t>Group annuity contrac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Real estate equities [Member]</t>
  </si>
  <si>
    <t>Quoted prices in active markets for identical assets (Level 1) [Member] | Cash and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Group annuity contrac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Real estate equities [Member]</t>
  </si>
  <si>
    <t>Significant observable inputs (Level 2) [Member] | Cash and equivalents [Member]</t>
  </si>
  <si>
    <t>Significant observable inputs (Level 2) [Member] | Aggregate fixed income [Member]</t>
  </si>
  <si>
    <t>Significant observable inputs (Level 2) [Member] | Core plus fixed income [Member]</t>
  </si>
  <si>
    <t>Significant observable inputs (Level 2) [Member] | Group annuity contrac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Real estate equities [Member]</t>
  </si>
  <si>
    <t>Significant unobservable inputs (Level 3) [Member] | Cash and equivalents [Member]</t>
  </si>
  <si>
    <t>Significant unobservable inputs (Level 3) [Member] | Aggregate fixed income [Member]</t>
  </si>
  <si>
    <t>Significant unobservable inputs (Level 3) [Member] | Core plus fixed income [Member]</t>
  </si>
  <si>
    <t>Significant unobservable inputs (Level 3) [Member] | Group annuity contracts [Member]</t>
  </si>
  <si>
    <t>Market related valuation losses to be recognized</t>
  </si>
  <si>
    <t>PENSION AND OTHER POSTRETIREMENT BENEFIT PLANS PENSION AND OTHER POSTRETIREMENT BENEFIT PLANS, Additional Disclosures 3 (Details) - USD ($) $ in Millions</t>
  </si>
  <si>
    <t>Expected payments</t>
  </si>
  <si>
    <t>Retiree Medical Plan [Member]</t>
  </si>
  <si>
    <t>Plan amendment payment</t>
  </si>
  <si>
    <t>Rowan Norway Limited [Member] | Pension benefits [Member]</t>
  </si>
  <si>
    <t>Expected reduction in plan participants, percentage</t>
  </si>
  <si>
    <t>SHAREHOLDERS' EQUITY (Details) - USD ($) $ / shares in Units, $ in Millions</t>
  </si>
  <si>
    <t>Nov. 23, 2015</t>
  </si>
  <si>
    <t>Aug. 25, 2015</t>
  </si>
  <si>
    <t>May 26, 2015</t>
  </si>
  <si>
    <t>Mar. 03, 2015</t>
  </si>
  <si>
    <t>Sep. 30, 2015</t>
  </si>
  <si>
    <t>Jun. 30, 2015</t>
  </si>
  <si>
    <t>Mar. 31, 2015</t>
  </si>
  <si>
    <t>Amounts recognized as a component of net periodic pension and other postretirement benefit cost:</t>
  </si>
  <si>
    <t>Approved quarterly cash dividends (in dollar per share)</t>
  </si>
  <si>
    <t>Dividends paid (in dollar per share)</t>
  </si>
  <si>
    <t>Amortization of Net Loss [Member]</t>
  </si>
  <si>
    <t>Total before income taxes</t>
  </si>
  <si>
    <t>Amortization of Prior Service Credit [Member]</t>
  </si>
  <si>
    <t>Accumulated Defined Benefit Plans Adjustment Attributable to Parent [Member]</t>
  </si>
  <si>
    <t>Income tax benefit</t>
  </si>
  <si>
    <t>Total reclassifications for the period, net of income taxes</t>
  </si>
  <si>
    <t>INCOME TAXES - Narrative (Details) - USD ($) $ in Millions</t>
  </si>
  <si>
    <t>Operating Loss Carryforwards [Line Items]</t>
  </si>
  <si>
    <t>U.K. Enacted statutory income tax rate, Jan 1, 2014 - Mar 31, 2014</t>
  </si>
  <si>
    <t>U.K. Enacted statutory income tax rate, Apr 1, 2015 - Mar 31, 2017</t>
  </si>
  <si>
    <t>U.K. Enacted statutory income tax rate, Apr 1, 2017 - Mar 31, 2020</t>
  </si>
  <si>
    <t>U.K. Enacted statutory income tax rate, beginning Apr 1, 2020</t>
  </si>
  <si>
    <t>U.K. statutory rate</t>
  </si>
  <si>
    <t>19.25%</t>
  </si>
  <si>
    <t>20.25%</t>
  </si>
  <si>
    <t>Provisional amount relating to the one-time transition tax on certain previously deferred non-U.S. earnings</t>
  </si>
  <si>
    <t>Provision expense resulting from change in tax rate</t>
  </si>
  <si>
    <t>Net operating loss to be utilized resulting from the U.S. Tax Act</t>
  </si>
  <si>
    <t>Operating losses utilized</t>
  </si>
  <si>
    <t>Adjustment to the valuation allowance</t>
  </si>
  <si>
    <t>Deferred Tax Assets, Operating Loss Carryforwards, Components [Abstract]</t>
  </si>
  <si>
    <t>Valuation allowance</t>
  </si>
  <si>
    <t>Deferred tax valuation allowance increase</t>
  </si>
  <si>
    <t>Provisional amount resulting from the remeasurement of deferred tax assets</t>
  </si>
  <si>
    <t>Unrecognized tax benefits, net</t>
  </si>
  <si>
    <t>Accrued interest on income taxes</t>
  </si>
  <si>
    <t>Accrued penalties on income taxes</t>
  </si>
  <si>
    <t>Luxembourg [Member]</t>
  </si>
  <si>
    <t>Net operating loss carryforwards</t>
  </si>
  <si>
    <t>Deferred tax asset</t>
  </si>
  <si>
    <t>Deferred Tax Liabilities, Book Over Tax Asset Basis Difference</t>
  </si>
  <si>
    <t>Operating loss carryforwards subject to valuation allowance</t>
  </si>
  <si>
    <t>Non expiring NOLs</t>
  </si>
  <si>
    <t>U.S. [Member]</t>
  </si>
  <si>
    <t>U.S. [Member] | Tax years 2014 and prior [Member]</t>
  </si>
  <si>
    <t>U.S. [Member] | Expiring between 2034 and 2041 [Member]</t>
  </si>
  <si>
    <t>U.K. [Member]</t>
  </si>
  <si>
    <t>Trinidad [Member]</t>
  </si>
  <si>
    <t>Foreign [Member]</t>
  </si>
  <si>
    <t>Non expiring NOLs subject to a valuation allowance</t>
  </si>
  <si>
    <t>Tax credit carryforward</t>
  </si>
  <si>
    <t>Deferred Intra-Entity Transfer Asset [Member]</t>
  </si>
  <si>
    <t>INCOME TAXES - Significant components of income taxes, continuing operations (Details) - USD ($) $ in Millions</t>
  </si>
  <si>
    <t>Current:</t>
  </si>
  <si>
    <t>U.S.</t>
  </si>
  <si>
    <t>Non - U.S.</t>
  </si>
  <si>
    <t>State</t>
  </si>
  <si>
    <t>Current expense (benefit)</t>
  </si>
  <si>
    <t>Deferred:</t>
  </si>
  <si>
    <t>Deferred provision (benefit)</t>
  </si>
  <si>
    <t>Total provision (benefit)</t>
  </si>
  <si>
    <t>INCOME TAXES - Income tax expense (benefit), income tax reconciliation and components of deferred tax assets and liabilities (Details) - USD ($) $ in Millions</t>
  </si>
  <si>
    <t>Income tax provision (benefit), income tax reconciliation [Abstract]</t>
  </si>
  <si>
    <t>Tax at statutory rate</t>
  </si>
  <si>
    <t>Capitalized interest transactions</t>
  </si>
  <si>
    <t>Foreign rate differential</t>
  </si>
  <si>
    <t>Deferred intercompany gain/loss</t>
  </si>
  <si>
    <t>Foreign asset basis difference</t>
  </si>
  <si>
    <t>Luxembourg restructuring operating loss</t>
  </si>
  <si>
    <t>Change in valuation allowance</t>
  </si>
  <si>
    <t>Prior period adjustments</t>
  </si>
  <si>
    <t>Unrecognized tax benefits</t>
  </si>
  <si>
    <t>U.S. tax on RCI non-U.S. subsidiaries</t>
  </si>
  <si>
    <t>Effective Income Tax Rate Reconciliation, Effect of Tax Cuts and Jobs Act of 2017</t>
  </si>
  <si>
    <t>Termination of local country activity</t>
  </si>
  <si>
    <t>Foreign tax credits/deductions</t>
  </si>
  <si>
    <t>Other, net</t>
  </si>
  <si>
    <t>Deferred tax assets</t>
  </si>
  <si>
    <t>Accrued employee benefit plan costs</t>
  </si>
  <si>
    <t>U.S. net operating loss</t>
  </si>
  <si>
    <t>Other NOLs and tax credit carryforwards</t>
  </si>
  <si>
    <t>Total deferred tax assets</t>
  </si>
  <si>
    <t>Less: valuation allowance</t>
  </si>
  <si>
    <t>Deferred tax assets, net of valuation allowance</t>
  </si>
  <si>
    <t>Deferred tax liabilities</t>
  </si>
  <si>
    <t>Property and equipment</t>
  </si>
  <si>
    <t>Total deferred tax liabilities</t>
  </si>
  <si>
    <t>Net deferred tax asset (liability)</t>
  </si>
  <si>
    <t>Foreign net operating loss</t>
  </si>
  <si>
    <t>Suriname [Member]</t>
  </si>
  <si>
    <t>INCOME TAXES - Changes in gross unrecognized tax benefits (Details) - USD ($) $ in Millions</t>
  </si>
  <si>
    <t>Gross unrecognized tax benefits - beginning of year</t>
  </si>
  <si>
    <t>Gross increases - tax positions in prior period</t>
  </si>
  <si>
    <t>Gross decreases - tax positions in prior period</t>
  </si>
  <si>
    <t>Gross increases - current period tax positions</t>
  </si>
  <si>
    <t>Settlements</t>
  </si>
  <si>
    <t>Lapse of statute of limitations</t>
  </si>
  <si>
    <t>Gross unrecognized tax benefit - end of year</t>
  </si>
  <si>
    <t>INCOME TAXES - Schedule of income (loss) before income tax, domestic and foreign (Details) - USD ($) $ in Millions</t>
  </si>
  <si>
    <t>Income (Loss) from Continuing Operations before Income Taxes, Domestic</t>
  </si>
  <si>
    <t>Income (Loss) from Continuing Operations before Income Taxes, Foreign</t>
  </si>
  <si>
    <t>SEGMENT AND GEOGRAPHIC AREA INFORMATION - Segment (Details) $ in Millions</t>
  </si>
  <si>
    <t>Oct. 17, 2017drilling_unit</t>
  </si>
  <si>
    <t>Dec. 31, 2017USD ($)segment</t>
  </si>
  <si>
    <t>Segment Reporting Information [Line Items]</t>
  </si>
  <si>
    <t>Revenues</t>
  </si>
  <si>
    <t>Other operating items</t>
  </si>
  <si>
    <t>Total assets (at end of year)</t>
  </si>
  <si>
    <t>Deposit made for acquisition of rigs</t>
  </si>
  <si>
    <t>Operating Segments [Member]</t>
  </si>
  <si>
    <t>Operating Segments [Member] | Deepwater [Member]</t>
  </si>
  <si>
    <t>Operating Segments [Member] | Jack-ups [Member]</t>
  </si>
  <si>
    <t>Operating Segments [Member] | ARO Segment [Member]</t>
  </si>
  <si>
    <t>Segment Reconciling Items [Member]</t>
  </si>
  <si>
    <t>Intersegment Eliminations [Member]</t>
  </si>
  <si>
    <t>SEGMENT AND GEOGRAPHIC AREA INFORMATION - Geographic Area (Details) - USD ($) $ in Millions</t>
  </si>
  <si>
    <t>Revenues from External Customers and Long-Lived Assets [Line Items]</t>
  </si>
  <si>
    <t>Long-lived assets</t>
  </si>
  <si>
    <t>United States [Member]</t>
  </si>
  <si>
    <t>Saudi Arabia [Member]</t>
  </si>
  <si>
    <t>Norway [Member]</t>
  </si>
  <si>
    <t>United Kingdom [Member]</t>
  </si>
  <si>
    <t>Other Countries [Member]</t>
  </si>
  <si>
    <t>GAIN ON SALE OF ASSETS TO UNCONSOLIDATED SUBSIDIARY GAIN ON SALE OF ASSETS TO UNCONSOLIDATED SUBSIDIARY (Details) $ in Millions</t>
  </si>
  <si>
    <t>GAIN ON SALE OF ASSETS TO UNCONSOLIDATED SUBSIDIARY [Line Items]</t>
  </si>
  <si>
    <t>Book Value of Assets Sold to Unconsolidated Subsidiary</t>
  </si>
  <si>
    <t>Gain (Loss) on Disposition of Business</t>
  </si>
  <si>
    <t>MATERIAL CHARGES AND OTHER OPERATING ITEMS (Details) $ in Millions</t>
  </si>
  <si>
    <t>Reversal of estimated settlement liaibility</t>
  </si>
  <si>
    <t>Charge for termination of a contract</t>
  </si>
  <si>
    <t>SUPPLEMENTAL CASH FLOW INFORMATION (Details) - USD ($) $ in Millions</t>
  </si>
  <si>
    <t>Accrued but unpaid additions to property and equipment at December 31</t>
  </si>
  <si>
    <t>Cash interest payments in excess of interest capitalized</t>
  </si>
  <si>
    <t>Income tax payments (refunds), net</t>
  </si>
  <si>
    <t>GUARANTEES OF REGISTERED SECURITIES (Details) - USD ($) $ in Millions</t>
  </si>
  <si>
    <t>Condensed Consolidating Income Statements [Abstract]</t>
  </si>
  <si>
    <t>Gain on extinguishment of debt</t>
  </si>
  <si>
    <t>EQUITY IN EARNINGS (LOSSES) OF SUBSIDIARIES, NET OF TAX</t>
  </si>
  <si>
    <t>OTHER COMPREHENSIVE LOSS:</t>
  </si>
  <si>
    <t>Net reclassification adjustments for amounts recognized in net income (loss) as a component of net periodic benefit cost, net of income taxes</t>
  </si>
  <si>
    <t>COMPREHENSIVE INCOME</t>
  </si>
  <si>
    <t>Investment in Consolidated Subsidiary</t>
  </si>
  <si>
    <t>Due from affiliates</t>
  </si>
  <si>
    <t>Due to affiliates</t>
  </si>
  <si>
    <t>Shareholders' equity</t>
  </si>
  <si>
    <t>Consolidated Statement of Cash Flows [Abstract]</t>
  </si>
  <si>
    <t>Advances on note receivable from consolidated subsidiary</t>
  </si>
  <si>
    <t>Collections on note receivable from consolidated subsidiary</t>
  </si>
  <si>
    <t>Advances (to) from affiliates</t>
  </si>
  <si>
    <t>Distributions to issuer</t>
  </si>
  <si>
    <t>Proceeds From (Payments To) Divestiture (Acquisition) Of Interest In Consolidated Subsidiaries</t>
  </si>
  <si>
    <t>Consolidation, Eliminations [Member]</t>
  </si>
  <si>
    <t>Rowan Companies plc (Parent) [Member] | Reportable Legal Entities [Member]</t>
  </si>
  <si>
    <t>RCI (Issuer) [Member]</t>
  </si>
  <si>
    <t>Condensed Financial Statements, Captions [Line Items]</t>
  </si>
  <si>
    <t>RCI (Issuer) [Member] | Reportable Legal Entities [Member]</t>
  </si>
  <si>
    <t>Other non-guarantor subsidiaries [Member] | Reportable Legal Entities [Member]</t>
  </si>
  <si>
    <t>RELATED PARTIES (Details) - Schlumberger [Member] - USD ($) $ in Millions</t>
  </si>
  <si>
    <t>Related party purchases</t>
  </si>
  <si>
    <t>Accounts Payable [Member]</t>
  </si>
  <si>
    <t>SUBSEQUENT EVENTS SUBSEQUENT EVENTS (Details) number in Millions, $ in Millions</t>
  </si>
  <si>
    <t>Jan. 05, 2018USD ($)drilling_unit</t>
  </si>
  <si>
    <t>May 11, 2017</t>
  </si>
  <si>
    <t>Subsequent Event [Line Items]</t>
  </si>
  <si>
    <t>Auction Bid Price</t>
  </si>
  <si>
    <t>Number of Rigs Purchased at Auction | drilling_unit</t>
  </si>
  <si>
    <t>P-59 and P60 Rigs [Member] | Subsequent Event [Member]</t>
  </si>
  <si>
    <t>Purchase Price of Rigs Won at Auction</t>
  </si>
  <si>
    <t>P-60 [Member] | Subsequent Event [Member]</t>
  </si>
  <si>
    <t>P-59 [Member] | Subsequent Event [Member]</t>
  </si>
  <si>
    <t>SCHEDULE II - VALUATION AND QUALIFYING ACCOUNTS AND ALLOWANCES (Details) - USD ($) $ in Millions</t>
  </si>
  <si>
    <t>Valuation and Qualifying Accounts Disclosure [Line Items]</t>
  </si>
  <si>
    <t>Valuation allowance of deferred tax assets [Member]</t>
  </si>
  <si>
    <t>Balance at beginning of period</t>
  </si>
  <si>
    <t>Additions, charged expense, net</t>
  </si>
  <si>
    <t>Additions, adjustments</t>
  </si>
  <si>
    <t>Deductions</t>
  </si>
  <si>
    <t>Balance at end of period</t>
  </si>
  <si>
    <t>Tax years 2014 and prior [Member] | U.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6267762</v>
      </c>
    </row>
    <row r="14" spans="1:4">
      <c r="A14" s="4" t="s">
        <v>23</v>
      </c>
      <c r="B14" s="4" t="s">
        <v>24</v>
      </c>
    </row>
    <row r="15" spans="1:4">
      <c r="A15" s="4" t="s">
        <v>25</v>
      </c>
      <c r="B15" s="4" t="s">
        <v>26</v>
      </c>
    </row>
    <row r="16" spans="1:4">
      <c r="A16" s="4" t="s">
        <v>27</v>
      </c>
      <c r="B16" s="4" t="s">
        <v>24</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282.8</v>
      </c>
      <c r="C4" s="6" t="n">
        <v>1843.2</v>
      </c>
      <c r="D4" s="7" t="n">
        <v>2137</v>
      </c>
    </row>
    <row r="5" spans="1:4">
      <c r="A5" s="3" t="s">
        <v>34</v>
      </c>
    </row>
    <row r="6" spans="1:4">
      <c r="A6" s="4" t="s">
        <v>35</v>
      </c>
      <c r="B6" s="8" t="n">
        <v>684.8</v>
      </c>
      <c r="C6" s="8" t="n">
        <v>778.2</v>
      </c>
      <c r="D6" s="8" t="n">
        <v>993.1</v>
      </c>
    </row>
    <row r="7" spans="1:4">
      <c r="A7" s="4" t="s">
        <v>36</v>
      </c>
      <c r="B7" s="8" t="n">
        <v>403.7</v>
      </c>
      <c r="C7" s="8" t="n">
        <v>402.9</v>
      </c>
      <c r="D7" s="8" t="n">
        <v>391.4</v>
      </c>
    </row>
    <row r="8" spans="1:4">
      <c r="A8" s="4" t="s">
        <v>37</v>
      </c>
      <c r="B8" s="8" t="n">
        <v>104.9</v>
      </c>
      <c r="C8" s="8" t="n">
        <v>102.1</v>
      </c>
      <c r="D8" s="8" t="n">
        <v>115.8</v>
      </c>
    </row>
    <row r="9" spans="1:4">
      <c r="A9" s="4" t="s">
        <v>38</v>
      </c>
      <c r="B9" s="8" t="n">
        <v>-157.4</v>
      </c>
      <c r="C9" s="5" t="n">
        <v>0</v>
      </c>
      <c r="D9" s="5" t="n">
        <v>0</v>
      </c>
    </row>
    <row r="10" spans="1:4">
      <c r="A10" s="4" t="s">
        <v>39</v>
      </c>
      <c r="B10" s="8" t="n">
        <v>9.4</v>
      </c>
      <c r="C10" s="8" t="n">
        <v>8.699999999999999</v>
      </c>
      <c r="D10" s="8" t="n">
        <v>-7.7</v>
      </c>
    </row>
    <row r="11" spans="1:4">
      <c r="A11" s="4" t="s">
        <v>40</v>
      </c>
      <c r="D11" s="5" t="n">
        <v>0</v>
      </c>
    </row>
    <row r="12" spans="1:4">
      <c r="A12" s="4" t="s">
        <v>41</v>
      </c>
      <c r="B12" s="5" t="n">
        <v>0</v>
      </c>
      <c r="C12" s="8" t="n">
        <v>32.9</v>
      </c>
      <c r="D12" s="8" t="n">
        <v>337.3</v>
      </c>
    </row>
    <row r="13" spans="1:4">
      <c r="A13" s="4" t="s">
        <v>42</v>
      </c>
      <c r="B13" s="8" t="n">
        <v>1045.4</v>
      </c>
      <c r="C13" s="8" t="n">
        <v>1324.8</v>
      </c>
      <c r="D13" s="8" t="n">
        <v>1829.9</v>
      </c>
    </row>
    <row r="14" spans="1:4">
      <c r="A14" s="4" t="s">
        <v>43</v>
      </c>
      <c r="B14" s="8" t="n">
        <v>0.9</v>
      </c>
      <c r="C14" s="5" t="n">
        <v>0</v>
      </c>
      <c r="D14" s="5" t="n">
        <v>0</v>
      </c>
    </row>
    <row r="15" spans="1:4">
      <c r="A15" s="4" t="s">
        <v>44</v>
      </c>
      <c r="B15" s="8" t="n">
        <v>238.3</v>
      </c>
      <c r="C15" s="8" t="n">
        <v>518.4</v>
      </c>
      <c r="D15" s="8" t="n">
        <v>307.1</v>
      </c>
    </row>
    <row r="16" spans="1:4">
      <c r="A16" s="3" t="s">
        <v>45</v>
      </c>
    </row>
    <row r="17" spans="1:4">
      <c r="A17" s="4" t="s">
        <v>46</v>
      </c>
      <c r="B17" s="8" t="n">
        <v>-155.7</v>
      </c>
      <c r="C17" s="8" t="n">
        <v>-155.5</v>
      </c>
      <c r="D17" s="8" t="n">
        <v>-145.3</v>
      </c>
    </row>
    <row r="18" spans="1:4">
      <c r="A18" s="4" t="s">
        <v>47</v>
      </c>
      <c r="B18" s="8" t="n">
        <v>15.4</v>
      </c>
      <c r="C18" s="8" t="n">
        <v>3.8</v>
      </c>
      <c r="D18" s="8" t="n">
        <v>1.1</v>
      </c>
    </row>
    <row r="19" spans="1:4">
      <c r="A19" s="4" t="s">
        <v>48</v>
      </c>
      <c r="B19" s="8" t="n">
        <v>1.7</v>
      </c>
      <c r="C19" s="8" t="n">
        <v>-31.2</v>
      </c>
      <c r="D19" s="8" t="n">
        <v>-1.5</v>
      </c>
    </row>
    <row r="20" spans="1:4">
      <c r="A20" s="4" t="s">
        <v>49</v>
      </c>
      <c r="B20" s="8" t="n">
        <v>-0.4</v>
      </c>
      <c r="C20" s="8" t="n">
        <v>-9.9</v>
      </c>
      <c r="D20" s="8" t="n">
        <v>-3.7</v>
      </c>
    </row>
    <row r="21" spans="1:4">
      <c r="A21" s="4" t="s">
        <v>50</v>
      </c>
      <c r="B21" s="5" t="n">
        <v>-139</v>
      </c>
      <c r="C21" s="8" t="n">
        <v>-192.8</v>
      </c>
      <c r="D21" s="8" t="n">
        <v>-149.4</v>
      </c>
    </row>
    <row r="22" spans="1:4">
      <c r="A22" s="3" t="s">
        <v>51</v>
      </c>
    </row>
    <row r="23" spans="1:4">
      <c r="A23" s="4" t="s">
        <v>52</v>
      </c>
      <c r="B23" s="8" t="n">
        <v>99.3</v>
      </c>
      <c r="C23" s="8" t="n">
        <v>325.6</v>
      </c>
      <c r="D23" s="8" t="n">
        <v>157.7</v>
      </c>
    </row>
    <row r="24" spans="1:4">
      <c r="A24" s="4" t="s">
        <v>53</v>
      </c>
      <c r="B24" s="8" t="n">
        <v>26.6</v>
      </c>
      <c r="C24" s="5" t="n">
        <v>5</v>
      </c>
      <c r="D24" s="8" t="n">
        <v>64.40000000000001</v>
      </c>
    </row>
    <row r="25" spans="1:4">
      <c r="A25" s="4" t="s">
        <v>51</v>
      </c>
      <c r="B25" s="8" t="n">
        <v>72.7</v>
      </c>
      <c r="C25" s="8" t="n">
        <v>320.6</v>
      </c>
      <c r="D25" s="8" t="n">
        <v>93.3</v>
      </c>
    </row>
    <row r="26" spans="1:4">
      <c r="A26" s="4" t="s">
        <v>54</v>
      </c>
      <c r="B26" s="6" t="n">
        <v>72.7</v>
      </c>
      <c r="C26" s="6" t="n">
        <v>320.6</v>
      </c>
      <c r="D26" s="6" t="n">
        <v>93.3</v>
      </c>
    </row>
    <row r="27" spans="1:4">
      <c r="A27" s="3" t="s">
        <v>55</v>
      </c>
    </row>
    <row r="28" spans="1:4">
      <c r="A28" s="4" t="s">
        <v>56</v>
      </c>
      <c r="B28" s="9" t="n">
        <v>0.58</v>
      </c>
      <c r="C28" s="9" t="n">
        <v>2.56</v>
      </c>
      <c r="D28" s="9" t="n">
        <v>0.75</v>
      </c>
    </row>
    <row r="29" spans="1:4">
      <c r="A29" s="3" t="s">
        <v>57</v>
      </c>
    </row>
    <row r="30" spans="1:4">
      <c r="A30" s="4" t="s">
        <v>56</v>
      </c>
      <c r="B30" s="9" t="n">
        <v>0.57</v>
      </c>
      <c r="C30" s="9" t="n">
        <v>2.55</v>
      </c>
      <c r="D30" s="9" t="n">
        <v>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4</v>
      </c>
      <c r="B4" s="6" t="n">
        <v>72.7</v>
      </c>
      <c r="C4" s="6" t="n">
        <v>320.6</v>
      </c>
      <c r="D4" s="6" t="n">
        <v>93.3</v>
      </c>
    </row>
    <row r="5" spans="1:4">
      <c r="A5" s="3" t="s">
        <v>60</v>
      </c>
    </row>
    <row r="6" spans="1:4">
      <c r="A6" s="4" t="s">
        <v>61</v>
      </c>
      <c r="B6" s="8" t="n">
        <v>-33.3</v>
      </c>
      <c r="C6" s="8" t="n">
        <v>-5.1</v>
      </c>
      <c r="D6" s="5" t="n">
        <v>7</v>
      </c>
    </row>
    <row r="7" spans="1:4">
      <c r="A7" s="4" t="s">
        <v>62</v>
      </c>
      <c r="B7" s="8" t="n">
        <v>11.4</v>
      </c>
      <c r="C7" s="8" t="n">
        <v>7.4</v>
      </c>
      <c r="D7" s="8" t="n">
        <v>13.8</v>
      </c>
    </row>
    <row r="8" spans="1:4">
      <c r="A8" s="4" t="s">
        <v>60</v>
      </c>
      <c r="B8" s="8" t="n">
        <v>-21.9</v>
      </c>
      <c r="C8" s="8" t="n">
        <v>2.3</v>
      </c>
      <c r="D8" s="8" t="n">
        <v>20.8</v>
      </c>
    </row>
    <row r="9" spans="1:4">
      <c r="A9" s="4" t="s">
        <v>63</v>
      </c>
      <c r="B9" s="6" t="n">
        <v>50.8</v>
      </c>
      <c r="C9" s="6" t="n">
        <v>322.9</v>
      </c>
      <c r="D9" s="6" t="n">
        <v>1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83</v>
      </c>
    </row>
    <row r="4" spans="1:2">
      <c r="A4" s="4" t="s">
        <v>87</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0</v>
      </c>
    </row>
    <row r="4" spans="1:4">
      <c r="A4" s="4" t="s">
        <v>65</v>
      </c>
      <c r="B4" s="7" t="n">
        <v>0</v>
      </c>
      <c r="C4" s="6" t="n">
        <v>-2.8</v>
      </c>
      <c r="D4" s="6" t="n">
        <v>3.4</v>
      </c>
    </row>
    <row r="5" spans="1:4">
      <c r="A5" s="4" t="s">
        <v>66</v>
      </c>
      <c r="B5" s="7" t="n">
        <v>0</v>
      </c>
      <c r="C5" s="6" t="n">
        <v>3.8</v>
      </c>
      <c r="D5" s="6" t="n">
        <v>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8</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 customWidth="1" max="7" min="7" width="21"/>
    <col customWidth="1" max="8" min="8" width="53"/>
    <col customWidth="1" max="9" min="9" width="21"/>
    <col customWidth="1" max="10" min="10" width="21"/>
    <col customWidth="1" max="11" min="11" width="20"/>
  </cols>
  <sheetData>
    <row r="1" spans="1:11">
      <c r="A1" s="1" t="s">
        <v>354</v>
      </c>
      <c r="B1" s="2" t="s">
        <v>355</v>
      </c>
      <c r="C1" s="2" t="s">
        <v>356</v>
      </c>
      <c r="D1" s="2" t="s">
        <v>357</v>
      </c>
      <c r="E1" s="2" t="s">
        <v>358</v>
      </c>
      <c r="F1" s="2" t="s">
        <v>359</v>
      </c>
      <c r="G1" s="2" t="s">
        <v>360</v>
      </c>
      <c r="H1" s="2" t="s">
        <v>361</v>
      </c>
      <c r="I1" s="2" t="s">
        <v>362</v>
      </c>
      <c r="J1" s="2" t="s">
        <v>363</v>
      </c>
      <c r="K1" s="2" t="s">
        <v>364</v>
      </c>
    </row>
    <row r="2" spans="1:11">
      <c r="A2" s="3" t="s">
        <v>365</v>
      </c>
    </row>
    <row r="3" spans="1:11">
      <c r="A3" s="4" t="s">
        <v>366</v>
      </c>
      <c r="G3" s="5" t="n">
        <v>2</v>
      </c>
      <c r="H3" s="5" t="n">
        <v>3</v>
      </c>
    </row>
    <row r="4" spans="1:11">
      <c r="A4" s="4" t="s">
        <v>367</v>
      </c>
      <c r="H4" s="5" t="n">
        <v>4</v>
      </c>
    </row>
    <row r="5" spans="1:11">
      <c r="A5" s="4" t="s">
        <v>368</v>
      </c>
      <c r="H5" s="5" t="n">
        <v>21</v>
      </c>
    </row>
    <row r="6" spans="1:11">
      <c r="A6" s="4" t="s">
        <v>86</v>
      </c>
      <c r="H6" s="7" t="n">
        <v>1600000</v>
      </c>
      <c r="I6" s="7" t="n">
        <v>114400000</v>
      </c>
    </row>
    <row r="7" spans="1:11">
      <c r="A7" s="4" t="s">
        <v>369</v>
      </c>
    </row>
    <row r="8" spans="1:11">
      <c r="A8" s="3" t="s">
        <v>365</v>
      </c>
    </row>
    <row r="9" spans="1:11">
      <c r="A9" s="4" t="s">
        <v>370</v>
      </c>
      <c r="H9" s="4" t="s">
        <v>371</v>
      </c>
    </row>
    <row r="10" spans="1:11">
      <c r="A10" s="4" t="s">
        <v>372</v>
      </c>
      <c r="D10" s="7" t="n">
        <v>30500000</v>
      </c>
      <c r="F10" s="7" t="n">
        <v>173200000</v>
      </c>
    </row>
    <row r="11" spans="1:11">
      <c r="A11" s="4" t="s">
        <v>373</v>
      </c>
      <c r="F11" s="5" t="n">
        <v>130900000</v>
      </c>
    </row>
    <row r="12" spans="1:11">
      <c r="A12" s="4" t="s">
        <v>374</v>
      </c>
      <c r="F12" s="5" t="n">
        <v>6200000</v>
      </c>
    </row>
    <row r="13" spans="1:11">
      <c r="A13" s="4" t="s">
        <v>375</v>
      </c>
      <c r="F13" s="7" t="n">
        <v>5600000</v>
      </c>
    </row>
    <row r="14" spans="1:11">
      <c r="A14" s="4" t="s">
        <v>376</v>
      </c>
    </row>
    <row r="15" spans="1:11">
      <c r="A15" s="3" t="s">
        <v>365</v>
      </c>
    </row>
    <row r="16" spans="1:11">
      <c r="A16" s="4" t="s">
        <v>377</v>
      </c>
      <c r="K16" s="7" t="n">
        <v>215000000</v>
      </c>
    </row>
    <row r="17" spans="1:11">
      <c r="A17" s="4" t="s">
        <v>378</v>
      </c>
    </row>
    <row r="18" spans="1:11">
      <c r="A18" s="3" t="s">
        <v>365</v>
      </c>
    </row>
    <row r="19" spans="1:11">
      <c r="A19" s="4" t="s">
        <v>379</v>
      </c>
      <c r="H19" s="7" t="n">
        <v>10000000</v>
      </c>
    </row>
    <row r="20" spans="1:11">
      <c r="A20" s="4" t="s">
        <v>380</v>
      </c>
      <c r="H20" s="5" t="n">
        <v>50</v>
      </c>
    </row>
    <row r="21" spans="1:11">
      <c r="A21" s="4" t="s">
        <v>381</v>
      </c>
    </row>
    <row r="22" spans="1:11">
      <c r="A22" s="3" t="s">
        <v>365</v>
      </c>
    </row>
    <row r="23" spans="1:11">
      <c r="A23" s="4" t="s">
        <v>379</v>
      </c>
      <c r="H23" s="7" t="n">
        <v>20000000</v>
      </c>
    </row>
    <row r="24" spans="1:11">
      <c r="A24" s="4" t="s">
        <v>380</v>
      </c>
      <c r="H24" s="5" t="n">
        <v>65</v>
      </c>
    </row>
    <row r="25" spans="1:11">
      <c r="A25" s="4" t="s">
        <v>382</v>
      </c>
    </row>
    <row r="26" spans="1:11">
      <c r="A26" s="3" t="s">
        <v>365</v>
      </c>
    </row>
    <row r="27" spans="1:11">
      <c r="A27" s="4" t="s">
        <v>383</v>
      </c>
      <c r="C27" s="5" t="n">
        <v>2</v>
      </c>
    </row>
    <row r="28" spans="1:11">
      <c r="A28" s="4" t="s">
        <v>384</v>
      </c>
    </row>
    <row r="29" spans="1:11">
      <c r="A29" s="3" t="s">
        <v>365</v>
      </c>
    </row>
    <row r="30" spans="1:11">
      <c r="A30" s="4" t="s">
        <v>368</v>
      </c>
      <c r="B30" s="5" t="n">
        <v>5</v>
      </c>
    </row>
    <row r="31" spans="1:11">
      <c r="A31" s="4" t="s">
        <v>385</v>
      </c>
    </row>
    <row r="32" spans="1:11">
      <c r="A32" s="3" t="s">
        <v>365</v>
      </c>
    </row>
    <row r="33" spans="1:11">
      <c r="A33" s="4" t="s">
        <v>386</v>
      </c>
      <c r="H33" s="4" t="s">
        <v>387</v>
      </c>
    </row>
    <row r="34" spans="1:11">
      <c r="A34" s="4" t="s">
        <v>86</v>
      </c>
      <c r="I34" s="5" t="n">
        <v>95900000</v>
      </c>
    </row>
    <row r="35" spans="1:11">
      <c r="A35" s="4" t="s">
        <v>388</v>
      </c>
    </row>
    <row r="36" spans="1:11">
      <c r="A36" s="3" t="s">
        <v>365</v>
      </c>
    </row>
    <row r="37" spans="1:11">
      <c r="A37" s="4" t="s">
        <v>377</v>
      </c>
      <c r="J37" s="7" t="n">
        <v>95900000</v>
      </c>
    </row>
    <row r="38" spans="1:11">
      <c r="A38" s="4" t="s">
        <v>389</v>
      </c>
      <c r="H38" s="5" t="n">
        <v>582000</v>
      </c>
    </row>
    <row r="39" spans="1:11">
      <c r="A39" s="4" t="s">
        <v>390</v>
      </c>
      <c r="H39" s="5" t="n">
        <v>262000</v>
      </c>
    </row>
    <row r="40" spans="1:11">
      <c r="A40" s="4" t="s">
        <v>86</v>
      </c>
      <c r="J40" s="7" t="n">
        <v>95900000</v>
      </c>
    </row>
    <row r="41" spans="1:11">
      <c r="A41" s="4" t="s">
        <v>391</v>
      </c>
    </row>
    <row r="42" spans="1:11">
      <c r="A42" s="3" t="s">
        <v>365</v>
      </c>
    </row>
    <row r="43" spans="1:11">
      <c r="A43" s="4" t="s">
        <v>392</v>
      </c>
      <c r="E43" s="7" t="n">
        <v>19600000</v>
      </c>
      <c r="I43" s="7" t="n">
        <v>76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7"/>
    <col customWidth="1" max="5" min="5" width="34"/>
    <col customWidth="1" max="6" min="6" width="21"/>
    <col customWidth="1" max="7" min="7" width="21"/>
  </cols>
  <sheetData>
    <row r="1" spans="1:7">
      <c r="A1" s="1" t="s">
        <v>393</v>
      </c>
      <c r="B1" s="2" t="s">
        <v>394</v>
      </c>
      <c r="C1" s="2" t="s">
        <v>395</v>
      </c>
      <c r="D1" s="2" t="s">
        <v>396</v>
      </c>
      <c r="E1" s="2" t="s">
        <v>397</v>
      </c>
      <c r="F1" s="2" t="s">
        <v>362</v>
      </c>
      <c r="G1" s="2" t="s">
        <v>398</v>
      </c>
    </row>
    <row r="2" spans="1:7">
      <c r="A2" s="3" t="s">
        <v>399</v>
      </c>
    </row>
    <row r="3" spans="1:7">
      <c r="A3" s="4" t="s">
        <v>400</v>
      </c>
      <c r="E3" s="7" t="n">
        <v>-30</v>
      </c>
      <c r="F3" s="7" t="n">
        <v>0</v>
      </c>
      <c r="G3" s="7" t="n">
        <v>0</v>
      </c>
    </row>
    <row r="4" spans="1:7">
      <c r="A4" s="4" t="s">
        <v>384</v>
      </c>
    </row>
    <row r="5" spans="1:7">
      <c r="A5" s="3" t="s">
        <v>399</v>
      </c>
    </row>
    <row r="6" spans="1:7">
      <c r="A6" s="4" t="s">
        <v>401</v>
      </c>
      <c r="E6" s="4" t="s">
        <v>402</v>
      </c>
    </row>
    <row r="7" spans="1:7">
      <c r="A7" s="4" t="s">
        <v>403</v>
      </c>
      <c r="E7" s="4" t="s">
        <v>404</v>
      </c>
    </row>
    <row r="8" spans="1:7">
      <c r="A8" s="4" t="s">
        <v>405</v>
      </c>
      <c r="E8" s="4" t="s">
        <v>406</v>
      </c>
    </row>
    <row r="9" spans="1:7">
      <c r="A9" s="4" t="s">
        <v>407</v>
      </c>
    </row>
    <row r="10" spans="1:7">
      <c r="A10" s="3" t="s">
        <v>399</v>
      </c>
    </row>
    <row r="11" spans="1:7">
      <c r="A11" s="4" t="s">
        <v>408</v>
      </c>
      <c r="E11" s="5" t="n">
        <v>20</v>
      </c>
    </row>
    <row r="12" spans="1:7">
      <c r="A12" s="4" t="s">
        <v>409</v>
      </c>
      <c r="E12" s="7" t="n">
        <v>1250</v>
      </c>
    </row>
    <row r="13" spans="1:7">
      <c r="A13" s="4" t="s">
        <v>410</v>
      </c>
      <c r="E13" s="5" t="n">
        <v>3</v>
      </c>
    </row>
    <row r="14" spans="1:7">
      <c r="A14" s="4" t="s">
        <v>411</v>
      </c>
    </row>
    <row r="15" spans="1:7">
      <c r="A15" s="3" t="s">
        <v>399</v>
      </c>
    </row>
    <row r="16" spans="1:7">
      <c r="A16" s="4" t="s">
        <v>412</v>
      </c>
      <c r="D16" s="4" t="s">
        <v>413</v>
      </c>
      <c r="E16" s="4" t="s">
        <v>413</v>
      </c>
    </row>
    <row r="17" spans="1:7">
      <c r="A17" s="4" t="s">
        <v>400</v>
      </c>
      <c r="C17" s="7" t="n">
        <v>-25</v>
      </c>
    </row>
    <row r="18" spans="1:7">
      <c r="A18" s="4" t="s">
        <v>414</v>
      </c>
      <c r="C18" s="7" t="n">
        <v>5</v>
      </c>
    </row>
    <row r="19" spans="1:7">
      <c r="A19" s="4" t="s">
        <v>415</v>
      </c>
      <c r="B19" s="5" t="n">
        <v>3</v>
      </c>
    </row>
    <row r="20" spans="1:7">
      <c r="A20" s="4" t="s">
        <v>416</v>
      </c>
      <c r="B20" s="7" t="n">
        <v>88</v>
      </c>
    </row>
    <row r="21" spans="1:7">
      <c r="A21" s="4" t="s">
        <v>417</v>
      </c>
      <c r="E21" s="5" t="n">
        <v>2</v>
      </c>
    </row>
    <row r="22" spans="1:7">
      <c r="A22" s="4" t="s">
        <v>418</v>
      </c>
    </row>
    <row r="23" spans="1:7">
      <c r="A23" s="3" t="s">
        <v>399</v>
      </c>
    </row>
    <row r="24" spans="1:7">
      <c r="A24" s="4" t="s">
        <v>416</v>
      </c>
      <c r="B24" s="7" t="n">
        <v>88</v>
      </c>
    </row>
    <row r="25" spans="1:7">
      <c r="A25" s="4" t="s">
        <v>419</v>
      </c>
      <c r="D25" s="5" t="n">
        <v>1</v>
      </c>
    </row>
    <row r="26" spans="1:7">
      <c r="A26" s="4" t="s">
        <v>418</v>
      </c>
    </row>
    <row r="27" spans="1:7">
      <c r="A27" s="3" t="s">
        <v>399</v>
      </c>
    </row>
    <row r="28" spans="1:7">
      <c r="A28" s="4" t="s">
        <v>412</v>
      </c>
      <c r="D28" s="4" t="s">
        <v>413</v>
      </c>
      <c r="E28" s="4" t="s">
        <v>413</v>
      </c>
    </row>
    <row r="29" spans="1:7">
      <c r="A29" s="4" t="s">
        <v>415</v>
      </c>
      <c r="B29"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6" t="n">
        <v>1.1</v>
      </c>
      <c r="C3" s="6" t="n">
        <v>103.9</v>
      </c>
    </row>
    <row r="4" spans="1:3">
      <c r="A4" s="4" t="s">
        <v>86</v>
      </c>
      <c r="B4" s="8" t="n">
        <v>1.6</v>
      </c>
      <c r="C4" s="8" t="n">
        <v>114.4</v>
      </c>
    </row>
    <row r="5" spans="1:3">
      <c r="A5" s="3" t="s">
        <v>423</v>
      </c>
    </row>
    <row r="6" spans="1:3">
      <c r="A6" s="4" t="s">
        <v>424</v>
      </c>
      <c r="B6" s="8" t="n">
        <v>2.8</v>
      </c>
      <c r="C6" s="8" t="n">
        <v>2.2</v>
      </c>
    </row>
    <row r="7" spans="1:3">
      <c r="A7" s="3" t="s">
        <v>425</v>
      </c>
    </row>
    <row r="8" spans="1:3">
      <c r="A8" s="4" t="s">
        <v>426</v>
      </c>
      <c r="B8" s="8" t="n">
        <v>195.8</v>
      </c>
      <c r="C8" s="8" t="n">
        <v>286.2</v>
      </c>
    </row>
    <row r="9" spans="1:3">
      <c r="A9" s="4" t="s">
        <v>427</v>
      </c>
      <c r="B9" s="5" t="n">
        <v>8</v>
      </c>
      <c r="C9" s="8" t="n">
        <v>7.7</v>
      </c>
    </row>
    <row r="10" spans="1:3">
      <c r="A10" s="4" t="s">
        <v>124</v>
      </c>
      <c r="B10" s="5" t="n">
        <v>9</v>
      </c>
      <c r="C10" s="8" t="n">
        <v>7.4</v>
      </c>
    </row>
    <row r="11" spans="1:3">
      <c r="A11" s="4" t="s">
        <v>428</v>
      </c>
      <c r="B11" s="8" t="n">
        <v>212.8</v>
      </c>
      <c r="C11" s="8" t="n">
        <v>301.3</v>
      </c>
    </row>
    <row r="12" spans="1:3">
      <c r="A12" s="4" t="s">
        <v>429</v>
      </c>
    </row>
    <row r="13" spans="1:3">
      <c r="A13" s="3" t="s">
        <v>421</v>
      </c>
    </row>
    <row r="14" spans="1:3">
      <c r="A14" s="4" t="s">
        <v>86</v>
      </c>
      <c r="C14" s="8" t="n">
        <v>95.90000000000001</v>
      </c>
    </row>
    <row r="15" spans="1:3">
      <c r="A15" s="4" t="s">
        <v>430</v>
      </c>
    </row>
    <row r="16" spans="1:3">
      <c r="A16" s="3" t="s">
        <v>421</v>
      </c>
    </row>
    <row r="17" spans="1:3">
      <c r="A17" s="4" t="s">
        <v>422</v>
      </c>
      <c r="B17" s="8" t="n">
        <v>1.1</v>
      </c>
      <c r="C17" s="8" t="n">
        <v>103.9</v>
      </c>
    </row>
    <row r="18" spans="1:3">
      <c r="A18" s="4" t="s">
        <v>431</v>
      </c>
    </row>
    <row r="19" spans="1:3">
      <c r="A19" s="3" t="s">
        <v>421</v>
      </c>
    </row>
    <row r="20" spans="1:3">
      <c r="A20" s="4" t="s">
        <v>422</v>
      </c>
      <c r="C20" s="8" t="n">
        <v>86.5</v>
      </c>
    </row>
    <row r="21" spans="1:3">
      <c r="A21" s="4" t="s">
        <v>432</v>
      </c>
    </row>
    <row r="22" spans="1:3">
      <c r="A22" s="3" t="s">
        <v>421</v>
      </c>
    </row>
    <row r="23" spans="1:3">
      <c r="A23" s="4" t="s">
        <v>433</v>
      </c>
      <c r="B23" s="8" t="n">
        <v>0.5</v>
      </c>
      <c r="C23" s="8" t="n">
        <v>10.5</v>
      </c>
    </row>
    <row r="24" spans="1:3">
      <c r="A24" s="4" t="s">
        <v>434</v>
      </c>
    </row>
    <row r="25" spans="1:3">
      <c r="A25" s="3" t="s">
        <v>421</v>
      </c>
    </row>
    <row r="26" spans="1:3">
      <c r="A26" s="4" t="s">
        <v>433</v>
      </c>
      <c r="C26" s="8" t="n">
        <v>9.4</v>
      </c>
    </row>
    <row r="27" spans="1:3">
      <c r="A27" s="4" t="s">
        <v>435</v>
      </c>
    </row>
    <row r="28" spans="1:3">
      <c r="A28" s="3" t="s">
        <v>423</v>
      </c>
    </row>
    <row r="29" spans="1:3">
      <c r="A29" s="4" t="s">
        <v>436</v>
      </c>
      <c r="B29" s="8" t="n">
        <v>2.8</v>
      </c>
      <c r="C29" s="5" t="n">
        <v>2</v>
      </c>
    </row>
    <row r="30" spans="1:3">
      <c r="A30" s="4" t="s">
        <v>437</v>
      </c>
    </row>
    <row r="31" spans="1:3">
      <c r="A31" s="3" t="s">
        <v>423</v>
      </c>
    </row>
    <row r="32" spans="1:3">
      <c r="A32" s="4" t="s">
        <v>438</v>
      </c>
      <c r="B32" s="7" t="n">
        <v>0</v>
      </c>
      <c r="C32" s="6"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4"/>
    <col customWidth="1" max="6" min="6" width="34"/>
    <col customWidth="1" max="7" min="7" width="21"/>
    <col customWidth="1" max="8" min="8" width="21"/>
  </cols>
  <sheetData>
    <row r="1" spans="1:8">
      <c r="A1" s="1" t="s">
        <v>439</v>
      </c>
      <c r="B1" s="2" t="s">
        <v>440</v>
      </c>
      <c r="C1" s="2" t="s">
        <v>441</v>
      </c>
      <c r="D1" s="2" t="s">
        <v>442</v>
      </c>
      <c r="E1" s="2" t="s">
        <v>443</v>
      </c>
      <c r="F1" s="2" t="s">
        <v>444</v>
      </c>
      <c r="G1" s="2" t="s">
        <v>445</v>
      </c>
      <c r="H1" s="2" t="s">
        <v>446</v>
      </c>
    </row>
    <row r="2" spans="1:8">
      <c r="A2" s="3" t="s">
        <v>447</v>
      </c>
    </row>
    <row r="3" spans="1:8">
      <c r="A3" s="4" t="s">
        <v>448</v>
      </c>
      <c r="D3" s="7" t="n">
        <v>0</v>
      </c>
      <c r="E3" s="7" t="n">
        <v>0</v>
      </c>
      <c r="F3" s="6" t="n">
        <v>16.2</v>
      </c>
    </row>
    <row r="4" spans="1:8">
      <c r="A4" s="4" t="s">
        <v>449</v>
      </c>
      <c r="D4" s="5" t="n">
        <v>113</v>
      </c>
      <c r="E4" s="5" t="n">
        <v>118</v>
      </c>
      <c r="F4" s="5" t="n">
        <v>129</v>
      </c>
    </row>
    <row r="5" spans="1:8">
      <c r="A5" s="4" t="s">
        <v>450</v>
      </c>
      <c r="D5" s="8" t="n">
        <v>6552.7</v>
      </c>
      <c r="E5" s="5" t="n">
        <v>7060</v>
      </c>
    </row>
    <row r="6" spans="1:8">
      <c r="A6" s="4" t="s">
        <v>144</v>
      </c>
      <c r="D6" s="7" t="n">
        <v>0</v>
      </c>
      <c r="E6" s="6" t="n">
        <v>34.3</v>
      </c>
      <c r="F6" s="6" t="n">
        <v>329.8</v>
      </c>
    </row>
    <row r="7" spans="1:8">
      <c r="A7" s="4" t="s">
        <v>451</v>
      </c>
    </row>
    <row r="8" spans="1:8">
      <c r="A8" s="3" t="s">
        <v>447</v>
      </c>
    </row>
    <row r="9" spans="1:8">
      <c r="A9" s="4" t="s">
        <v>452</v>
      </c>
      <c r="B9" s="5" t="n">
        <v>5</v>
      </c>
      <c r="C9" s="5" t="n">
        <v>10</v>
      </c>
      <c r="E9" s="5" t="n">
        <v>5</v>
      </c>
      <c r="F9" s="5" t="n">
        <v>10</v>
      </c>
    </row>
    <row r="10" spans="1:8">
      <c r="A10" s="4" t="s">
        <v>144</v>
      </c>
      <c r="E10" s="6" t="n">
        <v>34.3</v>
      </c>
    </row>
    <row r="11" spans="1:8">
      <c r="A11" s="4" t="s">
        <v>453</v>
      </c>
    </row>
    <row r="12" spans="1:8">
      <c r="A12" s="3" t="s">
        <v>447</v>
      </c>
    </row>
    <row r="13" spans="1:8">
      <c r="A13" s="4" t="s">
        <v>454</v>
      </c>
      <c r="D13" s="4" t="s">
        <v>455</v>
      </c>
    </row>
    <row r="14" spans="1:8">
      <c r="A14" s="4" t="s">
        <v>456</v>
      </c>
    </row>
    <row r="15" spans="1:8">
      <c r="A15" s="3" t="s">
        <v>447</v>
      </c>
    </row>
    <row r="16" spans="1:8">
      <c r="A16" s="4" t="s">
        <v>454</v>
      </c>
      <c r="D16" s="4" t="s">
        <v>455</v>
      </c>
    </row>
    <row r="17" spans="1:8">
      <c r="A17" s="4" t="s">
        <v>457</v>
      </c>
    </row>
    <row r="18" spans="1:8">
      <c r="A18" s="3" t="s">
        <v>447</v>
      </c>
    </row>
    <row r="19" spans="1:8">
      <c r="A19" s="4" t="s">
        <v>454</v>
      </c>
      <c r="D19" s="4" t="s">
        <v>455</v>
      </c>
    </row>
    <row r="20" spans="1:8">
      <c r="A20" s="4" t="s">
        <v>458</v>
      </c>
      <c r="D20" s="4" t="s">
        <v>459</v>
      </c>
    </row>
    <row r="21" spans="1:8">
      <c r="A21" s="4" t="s">
        <v>460</v>
      </c>
    </row>
    <row r="22" spans="1:8">
      <c r="A22" s="3" t="s">
        <v>447</v>
      </c>
    </row>
    <row r="23" spans="1:8">
      <c r="A23" s="4" t="s">
        <v>450</v>
      </c>
      <c r="E23" s="8" t="n">
        <v>43.6</v>
      </c>
      <c r="F23" s="6" t="n">
        <v>457.8</v>
      </c>
      <c r="G23" s="6" t="n">
        <v>43.6</v>
      </c>
      <c r="H23" s="6" t="n">
        <v>457.8</v>
      </c>
    </row>
    <row r="24" spans="1:8">
      <c r="A24" s="4" t="s">
        <v>461</v>
      </c>
    </row>
    <row r="25" spans="1:8">
      <c r="A25" s="3" t="s">
        <v>447</v>
      </c>
    </row>
    <row r="26" spans="1:8">
      <c r="A26" s="4" t="s">
        <v>454</v>
      </c>
      <c r="D26" s="4" t="s">
        <v>455</v>
      </c>
    </row>
    <row r="27" spans="1:8">
      <c r="A27" s="4" t="s">
        <v>458</v>
      </c>
      <c r="D27" s="4" t="s">
        <v>462</v>
      </c>
    </row>
    <row r="28" spans="1:8">
      <c r="A28" s="4" t="s">
        <v>463</v>
      </c>
    </row>
    <row r="29" spans="1:8">
      <c r="A29" s="3" t="s">
        <v>447</v>
      </c>
    </row>
    <row r="30" spans="1:8">
      <c r="A30" s="4" t="s">
        <v>454</v>
      </c>
      <c r="D30" s="4" t="s">
        <v>455</v>
      </c>
    </row>
    <row r="31" spans="1:8">
      <c r="A31" s="4" t="s">
        <v>458</v>
      </c>
      <c r="D31" s="4" t="s">
        <v>464</v>
      </c>
    </row>
    <row r="32" spans="1:8">
      <c r="A32" s="4" t="s">
        <v>465</v>
      </c>
    </row>
    <row r="33" spans="1:8">
      <c r="A33" s="3" t="s">
        <v>447</v>
      </c>
    </row>
    <row r="34" spans="1:8">
      <c r="A34" s="4" t="s">
        <v>458</v>
      </c>
      <c r="D34" s="4" t="s">
        <v>459</v>
      </c>
    </row>
    <row r="35" spans="1:8">
      <c r="A35" s="4" t="s">
        <v>466</v>
      </c>
    </row>
    <row r="36" spans="1:8">
      <c r="A36" s="3" t="s">
        <v>447</v>
      </c>
    </row>
    <row r="37" spans="1:8">
      <c r="A37" s="4" t="s">
        <v>458</v>
      </c>
      <c r="D37" s="4" t="s">
        <v>459</v>
      </c>
    </row>
    <row r="38" spans="1:8">
      <c r="A38" s="4" t="s">
        <v>467</v>
      </c>
    </row>
    <row r="39" spans="1:8">
      <c r="A39" s="3" t="s">
        <v>447</v>
      </c>
    </row>
    <row r="40" spans="1:8">
      <c r="A40" s="4" t="s">
        <v>454</v>
      </c>
      <c r="D40" s="4" t="s">
        <v>468</v>
      </c>
    </row>
    <row r="41" spans="1:8">
      <c r="A41" s="4" t="s">
        <v>458</v>
      </c>
      <c r="D41" s="4" t="s">
        <v>469</v>
      </c>
    </row>
    <row r="42" spans="1:8">
      <c r="A42" s="4" t="s">
        <v>470</v>
      </c>
    </row>
    <row r="43" spans="1:8">
      <c r="A43" s="3" t="s">
        <v>447</v>
      </c>
    </row>
    <row r="44" spans="1:8">
      <c r="A44" s="4" t="s">
        <v>454</v>
      </c>
      <c r="D44" s="4" t="s">
        <v>468</v>
      </c>
    </row>
    <row r="45" spans="1:8">
      <c r="A45" s="4" t="s">
        <v>458</v>
      </c>
      <c r="D45" s="4" t="s">
        <v>469</v>
      </c>
    </row>
    <row r="46" spans="1:8">
      <c r="A46" s="4" t="s">
        <v>471</v>
      </c>
    </row>
    <row r="47" spans="1:8">
      <c r="A47" s="3" t="s">
        <v>447</v>
      </c>
    </row>
    <row r="48" spans="1:8">
      <c r="A48" s="4" t="s">
        <v>458</v>
      </c>
      <c r="D48" s="4" t="s">
        <v>404</v>
      </c>
    </row>
    <row r="49" spans="1:8">
      <c r="A49" s="4" t="s">
        <v>472</v>
      </c>
    </row>
    <row r="50" spans="1:8">
      <c r="A50" s="3" t="s">
        <v>447</v>
      </c>
    </row>
    <row r="51" spans="1:8">
      <c r="A51" s="4" t="s">
        <v>458</v>
      </c>
      <c r="D51" s="4" t="s">
        <v>462</v>
      </c>
    </row>
    <row r="52" spans="1:8">
      <c r="A52" s="4" t="s">
        <v>473</v>
      </c>
    </row>
    <row r="53" spans="1:8">
      <c r="A53" s="3" t="s">
        <v>447</v>
      </c>
    </row>
    <row r="54" spans="1:8">
      <c r="A54" s="4" t="s">
        <v>458</v>
      </c>
      <c r="D54" s="4" t="s">
        <v>474</v>
      </c>
    </row>
    <row r="55" spans="1:8">
      <c r="A55" s="4" t="s">
        <v>475</v>
      </c>
    </row>
    <row r="56" spans="1:8">
      <c r="A56" s="3" t="s">
        <v>447</v>
      </c>
    </row>
    <row r="57" spans="1:8">
      <c r="A57" s="4" t="s">
        <v>454</v>
      </c>
      <c r="D57" s="4" t="s">
        <v>455</v>
      </c>
    </row>
    <row r="58" spans="1:8">
      <c r="A58" s="4" t="s">
        <v>458</v>
      </c>
      <c r="D58" s="4" t="s">
        <v>459</v>
      </c>
    </row>
    <row r="59" spans="1:8">
      <c r="A59" s="4" t="s">
        <v>476</v>
      </c>
    </row>
    <row r="60" spans="1:8">
      <c r="A60" s="3" t="s">
        <v>447</v>
      </c>
    </row>
    <row r="61" spans="1:8">
      <c r="A61" s="4" t="s">
        <v>454</v>
      </c>
      <c r="D61" s="4" t="s">
        <v>455</v>
      </c>
    </row>
    <row r="62" spans="1:8">
      <c r="A62" s="4" t="s">
        <v>458</v>
      </c>
      <c r="D62" s="4" t="s">
        <v>459</v>
      </c>
    </row>
    <row r="63" spans="1:8">
      <c r="A63" s="4" t="s">
        <v>477</v>
      </c>
    </row>
    <row r="64" spans="1:8">
      <c r="A64" s="3" t="s">
        <v>447</v>
      </c>
    </row>
    <row r="65" spans="1:8">
      <c r="A65" s="4" t="s">
        <v>458</v>
      </c>
      <c r="D65" s="4" t="s">
        <v>474</v>
      </c>
    </row>
    <row r="66" spans="1:8">
      <c r="A66" s="4" t="s">
        <v>478</v>
      </c>
    </row>
    <row r="67" spans="1:8">
      <c r="A67" s="3" t="s">
        <v>447</v>
      </c>
    </row>
    <row r="68" spans="1:8">
      <c r="A68" s="4" t="s">
        <v>144</v>
      </c>
      <c r="E68" s="6" t="n">
        <v>34.3</v>
      </c>
      <c r="F68" s="6" t="n">
        <v>3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3" t="s">
        <v>480</v>
      </c>
    </row>
    <row r="4" spans="1:2">
      <c r="A4" s="4" t="s">
        <v>481</v>
      </c>
      <c r="B4" s="4" t="s">
        <v>482</v>
      </c>
    </row>
    <row r="5" spans="1:2">
      <c r="A5" s="4" t="s">
        <v>483</v>
      </c>
    </row>
    <row r="6" spans="1:2">
      <c r="A6" s="3" t="s">
        <v>480</v>
      </c>
    </row>
    <row r="7" spans="1:2">
      <c r="A7" s="4" t="s">
        <v>484</v>
      </c>
      <c r="B7" s="4" t="s">
        <v>485</v>
      </c>
    </row>
    <row r="8" spans="1:2">
      <c r="A8" s="4" t="s">
        <v>486</v>
      </c>
    </row>
    <row r="9" spans="1:2">
      <c r="A9" s="3" t="s">
        <v>480</v>
      </c>
    </row>
    <row r="10" spans="1:2">
      <c r="A10" s="4" t="s">
        <v>487</v>
      </c>
      <c r="B10" s="4" t="s">
        <v>482</v>
      </c>
    </row>
    <row r="11" spans="1:2">
      <c r="A11" s="4" t="s">
        <v>488</v>
      </c>
    </row>
    <row r="12" spans="1:2">
      <c r="A12" s="3" t="s">
        <v>480</v>
      </c>
    </row>
    <row r="13" spans="1:2">
      <c r="A13" s="4" t="s">
        <v>487</v>
      </c>
      <c r="B13" s="4" t="s">
        <v>489</v>
      </c>
    </row>
    <row r="14" spans="1:2">
      <c r="A14" s="4" t="s">
        <v>490</v>
      </c>
    </row>
    <row r="15" spans="1:2">
      <c r="A15" s="3" t="s">
        <v>480</v>
      </c>
    </row>
    <row r="16" spans="1:2">
      <c r="A16" s="4" t="s">
        <v>491</v>
      </c>
      <c r="B16" s="4" t="s">
        <v>404</v>
      </c>
    </row>
    <row r="17" spans="1:2">
      <c r="A17" s="4" t="s">
        <v>492</v>
      </c>
    </row>
    <row r="18" spans="1:2">
      <c r="A18" s="3" t="s">
        <v>480</v>
      </c>
    </row>
    <row r="19" spans="1:2">
      <c r="A19" s="4" t="s">
        <v>491</v>
      </c>
      <c r="B19"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1332.1</v>
      </c>
      <c r="C3" s="6" t="n">
        <v>1255.5</v>
      </c>
    </row>
    <row r="4" spans="1:3">
      <c r="A4" s="4" t="s">
        <v>70</v>
      </c>
      <c r="B4" s="8" t="n">
        <v>212.8</v>
      </c>
      <c r="C4" s="8" t="n">
        <v>301.3</v>
      </c>
    </row>
    <row r="5" spans="1:3">
      <c r="A5" s="4" t="s">
        <v>71</v>
      </c>
      <c r="B5" s="8" t="n">
        <v>15.5</v>
      </c>
      <c r="C5" s="8" t="n">
        <v>23.5</v>
      </c>
    </row>
    <row r="6" spans="1:3">
      <c r="A6" s="4" t="s">
        <v>72</v>
      </c>
      <c r="B6" s="8" t="n">
        <v>1560.4</v>
      </c>
      <c r="C6" s="8" t="n">
        <v>1580.3</v>
      </c>
    </row>
    <row r="7" spans="1:3">
      <c r="A7" s="3" t="s">
        <v>73</v>
      </c>
    </row>
    <row r="8" spans="1:3">
      <c r="A8" s="4" t="s">
        <v>74</v>
      </c>
      <c r="B8" s="8" t="n">
        <v>8697.799999999999</v>
      </c>
      <c r="C8" s="8" t="n">
        <v>8965.299999999999</v>
      </c>
    </row>
    <row r="9" spans="1:3">
      <c r="A9" s="4" t="s">
        <v>75</v>
      </c>
      <c r="B9" s="8" t="n">
        <v>136.1</v>
      </c>
      <c r="C9" s="8" t="n">
        <v>135.5</v>
      </c>
    </row>
    <row r="10" spans="1:3">
      <c r="A10" s="4" t="s">
        <v>76</v>
      </c>
      <c r="B10" s="8" t="n">
        <v>8833.9</v>
      </c>
      <c r="C10" s="8" t="n">
        <v>9100.799999999999</v>
      </c>
    </row>
    <row r="11" spans="1:3">
      <c r="A11" s="4" t="s">
        <v>77</v>
      </c>
      <c r="B11" s="8" t="n">
        <v>2281.2</v>
      </c>
      <c r="C11" s="8" t="n">
        <v>2040.8</v>
      </c>
    </row>
    <row r="12" spans="1:3">
      <c r="A12" s="4" t="s">
        <v>78</v>
      </c>
      <c r="B12" s="8" t="n">
        <v>6552.7</v>
      </c>
      <c r="C12" s="5" t="n">
        <v>7060</v>
      </c>
    </row>
    <row r="13" spans="1:3">
      <c r="A13" s="4" t="s">
        <v>79</v>
      </c>
      <c r="B13" s="8" t="n">
        <v>270.2</v>
      </c>
      <c r="C13" s="5" t="n">
        <v>0</v>
      </c>
    </row>
    <row r="14" spans="1:3">
      <c r="A14" s="4" t="s">
        <v>80</v>
      </c>
      <c r="B14" s="8" t="n">
        <v>30.9</v>
      </c>
      <c r="C14" s="5" t="n">
        <v>0</v>
      </c>
    </row>
    <row r="15" spans="1:3">
      <c r="A15" s="4" t="s">
        <v>81</v>
      </c>
      <c r="B15" s="8" t="n">
        <v>44.1</v>
      </c>
      <c r="C15" s="8" t="n">
        <v>35.3</v>
      </c>
    </row>
    <row r="16" spans="1:3">
      <c r="A16" s="4" t="s">
        <v>82</v>
      </c>
      <c r="B16" s="8" t="n">
        <v>8458.299999999999</v>
      </c>
      <c r="C16" s="8" t="n">
        <v>8675.6</v>
      </c>
    </row>
    <row r="17" spans="1:3">
      <c r="A17" s="3" t="s">
        <v>83</v>
      </c>
    </row>
    <row r="18" spans="1:3">
      <c r="A18" s="4" t="s">
        <v>84</v>
      </c>
      <c r="B18" s="5" t="n">
        <v>0</v>
      </c>
      <c r="C18" s="8" t="n">
        <v>126.8</v>
      </c>
    </row>
    <row r="19" spans="1:3">
      <c r="A19" s="4" t="s">
        <v>85</v>
      </c>
      <c r="B19" s="8" t="n">
        <v>97.2</v>
      </c>
      <c r="C19" s="8" t="n">
        <v>94.3</v>
      </c>
    </row>
    <row r="20" spans="1:3">
      <c r="A20" s="4" t="s">
        <v>86</v>
      </c>
      <c r="B20" s="8" t="n">
        <v>1.1</v>
      </c>
      <c r="C20" s="8" t="n">
        <v>103.9</v>
      </c>
    </row>
    <row r="21" spans="1:3">
      <c r="A21" s="4" t="s">
        <v>87</v>
      </c>
      <c r="B21" s="8" t="n">
        <v>159.1</v>
      </c>
      <c r="C21" s="8" t="n">
        <v>158.8</v>
      </c>
    </row>
    <row r="22" spans="1:3">
      <c r="A22" s="4" t="s">
        <v>88</v>
      </c>
      <c r="B22" s="8" t="n">
        <v>257.4</v>
      </c>
      <c r="C22" s="8" t="n">
        <v>483.8</v>
      </c>
    </row>
    <row r="23" spans="1:3">
      <c r="A23" s="4" t="s">
        <v>89</v>
      </c>
      <c r="B23" s="8" t="n">
        <v>2510.3</v>
      </c>
      <c r="C23" s="8" t="n">
        <v>2553.4</v>
      </c>
    </row>
    <row r="24" spans="1:3">
      <c r="A24" s="4" t="s">
        <v>90</v>
      </c>
      <c r="B24" s="8" t="n">
        <v>293.6</v>
      </c>
      <c r="C24" s="8" t="n">
        <v>338.8</v>
      </c>
    </row>
    <row r="25" spans="1:3">
      <c r="A25" s="4" t="s">
        <v>91</v>
      </c>
      <c r="B25" s="8" t="n">
        <v>10.9</v>
      </c>
      <c r="C25" s="8" t="n">
        <v>185.7</v>
      </c>
    </row>
    <row r="26" spans="1:3">
      <c r="A26" s="4" t="s">
        <v>92</v>
      </c>
      <c r="B26" s="4" t="s">
        <v>93</v>
      </c>
      <c r="C26" s="4" t="s">
        <v>93</v>
      </c>
    </row>
    <row r="27" spans="1:3">
      <c r="A27" s="3" t="s">
        <v>94</v>
      </c>
    </row>
    <row r="28" spans="1:3">
      <c r="A28" s="4" t="s">
        <v>95</v>
      </c>
      <c r="B28" s="5" t="n">
        <v>16</v>
      </c>
      <c r="C28" s="5" t="n">
        <v>16</v>
      </c>
    </row>
    <row r="29" spans="1:3">
      <c r="A29" s="4" t="s">
        <v>96</v>
      </c>
      <c r="B29" s="8" t="n">
        <v>1488.6</v>
      </c>
      <c r="C29" s="8" t="n">
        <v>1471.7</v>
      </c>
    </row>
    <row r="30" spans="1:3">
      <c r="A30" s="4" t="s">
        <v>97</v>
      </c>
      <c r="B30" s="8" t="n">
        <v>4109.7</v>
      </c>
      <c r="C30" s="8" t="n">
        <v>3830.4</v>
      </c>
    </row>
    <row r="31" spans="1:3">
      <c r="A31" s="4" t="s">
        <v>98</v>
      </c>
      <c r="B31" s="8" t="n">
        <v>-9.300000000000001</v>
      </c>
      <c r="C31" s="8" t="n">
        <v>-7.2</v>
      </c>
    </row>
    <row r="32" spans="1:3">
      <c r="A32" s="4" t="s">
        <v>99</v>
      </c>
      <c r="B32" s="8" t="n">
        <v>-218.9</v>
      </c>
      <c r="C32" s="5" t="n">
        <v>-197</v>
      </c>
    </row>
    <row r="33" spans="1:3">
      <c r="A33" s="4" t="s">
        <v>100</v>
      </c>
      <c r="B33" s="8" t="n">
        <v>5386.1</v>
      </c>
      <c r="C33" s="8" t="n">
        <v>5113.9</v>
      </c>
    </row>
    <row r="34" spans="1:3">
      <c r="A34" s="4" t="s">
        <v>101</v>
      </c>
      <c r="B34" s="6" t="n">
        <v>8458.299999999999</v>
      </c>
      <c r="C34" s="6" t="n">
        <v>86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94</v>
      </c>
    </row>
    <row r="4" spans="1:4">
      <c r="A4" s="4" t="s">
        <v>495</v>
      </c>
      <c r="B4" s="6" t="n">
        <v>0.4</v>
      </c>
      <c r="C4" s="6" t="n">
        <v>9.699999999999999</v>
      </c>
      <c r="D4" s="6" t="n">
        <v>3.9</v>
      </c>
    </row>
    <row r="5" spans="1:4">
      <c r="A5" s="4" t="s">
        <v>496</v>
      </c>
    </row>
    <row r="6" spans="1:4">
      <c r="A6" s="3" t="s">
        <v>494</v>
      </c>
    </row>
    <row r="7" spans="1:4">
      <c r="A7" s="4" t="s">
        <v>497</v>
      </c>
      <c r="B7" s="8" t="n">
        <v>2.8</v>
      </c>
      <c r="C7" s="8" t="n">
        <v>5.1</v>
      </c>
    </row>
    <row r="8" spans="1:4">
      <c r="A8" s="4" t="s">
        <v>498</v>
      </c>
    </row>
    <row r="9" spans="1:4">
      <c r="A9" s="3" t="s">
        <v>494</v>
      </c>
    </row>
    <row r="10" spans="1:4">
      <c r="A10" s="4" t="s">
        <v>81</v>
      </c>
      <c r="B10" s="8" t="n">
        <v>2.2</v>
      </c>
      <c r="C10" s="6" t="n">
        <v>4.2</v>
      </c>
    </row>
    <row r="11" spans="1:4">
      <c r="A11" s="4" t="s">
        <v>499</v>
      </c>
    </row>
    <row r="12" spans="1:4">
      <c r="A12" s="3" t="s">
        <v>494</v>
      </c>
    </row>
    <row r="13" spans="1:4">
      <c r="A13" s="4" t="s">
        <v>81</v>
      </c>
      <c r="B13" s="6" t="n">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31</v>
      </c>
    </row>
    <row r="3" spans="1:4">
      <c r="A3" s="3" t="s">
        <v>176</v>
      </c>
    </row>
    <row r="4" spans="1:4">
      <c r="A4" s="4" t="s">
        <v>501</v>
      </c>
      <c r="B4" s="6" t="n">
        <v>72.7</v>
      </c>
      <c r="C4" s="6" t="n">
        <v>320.6</v>
      </c>
      <c r="D4" s="6" t="n">
        <v>93.3</v>
      </c>
    </row>
    <row r="5" spans="1:4">
      <c r="A5" s="4" t="s">
        <v>502</v>
      </c>
      <c r="B5" s="8" t="n">
        <v>0.1</v>
      </c>
      <c r="C5" s="8" t="n">
        <v>1.5</v>
      </c>
      <c r="D5" s="5" t="n">
        <v>0</v>
      </c>
    </row>
    <row r="6" spans="1:4">
      <c r="A6" s="4" t="s">
        <v>503</v>
      </c>
      <c r="B6" s="6" t="n">
        <v>72.8</v>
      </c>
      <c r="C6" s="6" t="n">
        <v>322.1</v>
      </c>
      <c r="D6" s="6" t="n">
        <v>9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31</v>
      </c>
    </row>
    <row r="3" spans="1:4">
      <c r="A3" s="3" t="s">
        <v>176</v>
      </c>
    </row>
    <row r="4" spans="1:4">
      <c r="A4" s="4" t="s">
        <v>505</v>
      </c>
      <c r="B4" s="8" t="n">
        <v>126.1</v>
      </c>
      <c r="C4" s="8" t="n">
        <v>125.3</v>
      </c>
      <c r="D4" s="8" t="n">
        <v>124.5</v>
      </c>
    </row>
    <row r="5" spans="1:4">
      <c r="A5" s="4" t="s">
        <v>506</v>
      </c>
      <c r="B5" s="8" t="n">
        <v>1.6</v>
      </c>
      <c r="C5" s="5" t="n">
        <v>1</v>
      </c>
      <c r="D5" s="8" t="n">
        <v>0.7</v>
      </c>
    </row>
    <row r="6" spans="1:4">
      <c r="A6" s="4" t="s">
        <v>507</v>
      </c>
      <c r="B6" s="8" t="n">
        <v>127.7</v>
      </c>
      <c r="C6" s="8" t="n">
        <v>126.3</v>
      </c>
      <c r="D6" s="8" t="n">
        <v>12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509</v>
      </c>
    </row>
    <row r="4" spans="1:4">
      <c r="A4" s="4" t="s">
        <v>510</v>
      </c>
      <c r="B4" s="8" t="n">
        <v>3.6</v>
      </c>
      <c r="C4" s="8" t="n">
        <v>2.5</v>
      </c>
      <c r="D4" s="8" t="n">
        <v>2.3</v>
      </c>
    </row>
    <row r="5" spans="1:4">
      <c r="A5" s="4" t="s">
        <v>511</v>
      </c>
    </row>
    <row r="6" spans="1:4">
      <c r="A6" s="3" t="s">
        <v>509</v>
      </c>
    </row>
    <row r="7" spans="1:4">
      <c r="A7" s="4" t="s">
        <v>510</v>
      </c>
      <c r="B7" s="8" t="n">
        <v>1.5</v>
      </c>
      <c r="C7" s="8" t="n">
        <v>1.6</v>
      </c>
      <c r="D7" s="8" t="n">
        <v>1.2</v>
      </c>
    </row>
    <row r="8" spans="1:4">
      <c r="A8" s="4" t="s">
        <v>512</v>
      </c>
    </row>
    <row r="9" spans="1:4">
      <c r="A9" s="3" t="s">
        <v>509</v>
      </c>
    </row>
    <row r="10" spans="1:4">
      <c r="A10" s="4" t="s">
        <v>510</v>
      </c>
      <c r="B10" s="8" t="n">
        <v>2.1</v>
      </c>
      <c r="C10" s="8" t="n">
        <v>0.9</v>
      </c>
      <c r="D10" s="8"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514</v>
      </c>
      <c r="C2" s="2" t="s">
        <v>2</v>
      </c>
      <c r="D2" s="2" t="s">
        <v>30</v>
      </c>
      <c r="E2" s="2" t="s">
        <v>31</v>
      </c>
    </row>
    <row r="3" spans="1:5">
      <c r="A3" s="3" t="s">
        <v>515</v>
      </c>
    </row>
    <row r="4" spans="1:5">
      <c r="A4" s="4" t="s">
        <v>516</v>
      </c>
      <c r="C4" s="6" t="n">
        <v>5.7</v>
      </c>
      <c r="D4" s="7" t="n">
        <v>5</v>
      </c>
      <c r="E4" s="6" t="n">
        <v>1.2</v>
      </c>
    </row>
    <row r="5" spans="1:5">
      <c r="A5" s="4" t="s">
        <v>132</v>
      </c>
      <c r="C5" s="8" t="n">
        <v>206.6</v>
      </c>
    </row>
    <row r="6" spans="1:5">
      <c r="A6" s="4" t="s">
        <v>53</v>
      </c>
      <c r="C6" s="8" t="n">
        <v>26.6</v>
      </c>
      <c r="D6" s="7" t="n">
        <v>5</v>
      </c>
      <c r="E6" s="6" t="n">
        <v>64.40000000000001</v>
      </c>
    </row>
    <row r="7" spans="1:5">
      <c r="A7" s="4" t="s">
        <v>517</v>
      </c>
      <c r="C7" s="8" t="n">
        <v>36.8</v>
      </c>
    </row>
    <row r="8" spans="1:5">
      <c r="A8" s="4" t="s">
        <v>518</v>
      </c>
    </row>
    <row r="9" spans="1:5">
      <c r="A9" s="3" t="s">
        <v>515</v>
      </c>
    </row>
    <row r="10" spans="1:5">
      <c r="A10" s="4" t="s">
        <v>53</v>
      </c>
      <c r="C10" s="6" t="n">
        <v>39.2</v>
      </c>
    </row>
    <row r="11" spans="1:5">
      <c r="A11" s="4" t="s">
        <v>519</v>
      </c>
      <c r="C11" s="9" t="n">
        <v>-0.31</v>
      </c>
    </row>
    <row r="12" spans="1:5">
      <c r="A12" s="4" t="s">
        <v>520</v>
      </c>
    </row>
    <row r="13" spans="1:5">
      <c r="A13" s="3" t="s">
        <v>515</v>
      </c>
    </row>
    <row r="14" spans="1:5">
      <c r="A14" s="4" t="s">
        <v>517</v>
      </c>
      <c r="C14" s="7" t="n">
        <v>40</v>
      </c>
    </row>
    <row r="15" spans="1:5">
      <c r="A15" s="4" t="s">
        <v>521</v>
      </c>
      <c r="C15" s="5" t="n">
        <v>30</v>
      </c>
    </row>
    <row r="16" spans="1:5">
      <c r="A16" s="4" t="s">
        <v>112</v>
      </c>
    </row>
    <row r="17" spans="1:5">
      <c r="A17" s="3" t="s">
        <v>515</v>
      </c>
    </row>
    <row r="18" spans="1:5">
      <c r="A18" s="4" t="s">
        <v>132</v>
      </c>
      <c r="C18" s="6" t="n">
        <v>206.6</v>
      </c>
    </row>
    <row r="19" spans="1:5">
      <c r="A19" s="4" t="s">
        <v>522</v>
      </c>
    </row>
    <row r="20" spans="1:5">
      <c r="A20" s="3" t="s">
        <v>515</v>
      </c>
    </row>
    <row r="21" spans="1:5">
      <c r="A21" s="4" t="s">
        <v>523</v>
      </c>
      <c r="B21" s="7" t="n">
        <v>40</v>
      </c>
    </row>
    <row r="22" spans="1:5">
      <c r="A22" s="4" t="s">
        <v>524</v>
      </c>
    </row>
    <row r="23" spans="1:5">
      <c r="A23" s="3" t="s">
        <v>515</v>
      </c>
    </row>
    <row r="24" spans="1:5">
      <c r="A24" s="4" t="s">
        <v>523</v>
      </c>
      <c r="B24" s="7" t="n">
        <v>5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42</v>
      </c>
    </row>
    <row r="3" spans="1:2">
      <c r="A3" s="3" t="s">
        <v>399</v>
      </c>
    </row>
    <row r="4" spans="1:2">
      <c r="A4" s="4" t="s">
        <v>526</v>
      </c>
      <c r="B4" s="6" t="n">
        <v>48.6</v>
      </c>
    </row>
    <row r="5" spans="1:2">
      <c r="A5" s="4" t="s">
        <v>527</v>
      </c>
      <c r="B5" s="8" t="n">
        <v>22.2</v>
      </c>
    </row>
    <row r="6" spans="1:2">
      <c r="A6" s="4" t="s">
        <v>528</v>
      </c>
      <c r="B6" s="8" t="n">
        <v>12.9</v>
      </c>
    </row>
    <row r="7" spans="1:2">
      <c r="A7" s="4" t="s">
        <v>529</v>
      </c>
      <c r="B7" s="8" t="n">
        <v>6.1</v>
      </c>
    </row>
    <row r="8" spans="1:2">
      <c r="A8" s="4" t="s">
        <v>530</v>
      </c>
      <c r="B8" s="8" t="n">
        <v>-0.1</v>
      </c>
    </row>
    <row r="9" spans="1:2">
      <c r="A9" s="4" t="s">
        <v>531</v>
      </c>
      <c r="B9" s="8" t="n">
        <v>7.5</v>
      </c>
    </row>
    <row r="10" spans="1:2">
      <c r="A10" s="4" t="s">
        <v>532</v>
      </c>
      <c r="B10" s="8" t="n">
        <v>-4.2</v>
      </c>
    </row>
    <row r="11" spans="1:2">
      <c r="A11" s="4" t="s">
        <v>533</v>
      </c>
      <c r="B11" s="8" t="n">
        <v>1.6</v>
      </c>
    </row>
    <row r="12" spans="1:2">
      <c r="A12" s="4" t="s">
        <v>534</v>
      </c>
      <c r="B12" s="6" t="n">
        <v>1.7</v>
      </c>
    </row>
    <row r="13" spans="1:2">
      <c r="A13" s="4" t="s">
        <v>411</v>
      </c>
    </row>
    <row r="14" spans="1:2">
      <c r="A14" s="3" t="s">
        <v>399</v>
      </c>
    </row>
    <row r="15" spans="1:2">
      <c r="A15" s="4" t="s">
        <v>412</v>
      </c>
      <c r="B15" s="4" t="s">
        <v>413</v>
      </c>
    </row>
    <row r="16" spans="1:2">
      <c r="A16" s="4" t="s">
        <v>535</v>
      </c>
      <c r="B16" s="6" t="n">
        <v>0.9</v>
      </c>
    </row>
    <row r="17" spans="1:2">
      <c r="A17" s="4" t="s">
        <v>418</v>
      </c>
    </row>
    <row r="18" spans="1:2">
      <c r="A18" s="3" t="s">
        <v>399</v>
      </c>
    </row>
    <row r="19" spans="1:2">
      <c r="A19" s="4" t="s">
        <v>412</v>
      </c>
      <c r="B19"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37</v>
      </c>
      <c r="C1" s="2" t="s">
        <v>1</v>
      </c>
    </row>
    <row r="2" spans="1:5">
      <c r="B2" s="2" t="s">
        <v>2</v>
      </c>
      <c r="C2" s="2" t="s">
        <v>2</v>
      </c>
      <c r="D2" s="2" t="s">
        <v>30</v>
      </c>
      <c r="E2" s="2" t="s">
        <v>31</v>
      </c>
    </row>
    <row r="3" spans="1:5">
      <c r="A3" s="3" t="s">
        <v>538</v>
      </c>
    </row>
    <row r="4" spans="1:5">
      <c r="A4" s="4" t="s">
        <v>539</v>
      </c>
      <c r="B4" s="6" t="n">
        <v>357.7</v>
      </c>
      <c r="C4" s="6" t="n">
        <v>357.7</v>
      </c>
    </row>
    <row r="5" spans="1:5">
      <c r="A5" s="4" t="s">
        <v>540</v>
      </c>
      <c r="B5" s="8" t="n">
        <v>357.7</v>
      </c>
      <c r="C5" s="8" t="n">
        <v>357.7</v>
      </c>
    </row>
    <row r="6" spans="1:5">
      <c r="A6" s="4" t="s">
        <v>541</v>
      </c>
      <c r="B6" s="8" t="n">
        <v>271.3</v>
      </c>
      <c r="C6" s="8" t="n">
        <v>271.3</v>
      </c>
    </row>
    <row r="7" spans="1:5">
      <c r="A7" s="4" t="s">
        <v>79</v>
      </c>
      <c r="B7" s="8" t="n">
        <v>270.2</v>
      </c>
      <c r="C7" s="8" t="n">
        <v>270.2</v>
      </c>
      <c r="D7" s="7" t="n">
        <v>0</v>
      </c>
    </row>
    <row r="8" spans="1:5">
      <c r="A8" s="4" t="s">
        <v>542</v>
      </c>
      <c r="B8" s="8" t="n">
        <v>1.1</v>
      </c>
      <c r="C8" s="8" t="n">
        <v>1.1</v>
      </c>
    </row>
    <row r="9" spans="1:5">
      <c r="A9" s="4" t="s">
        <v>47</v>
      </c>
      <c r="C9" s="8" t="n">
        <v>15.4</v>
      </c>
      <c r="D9" s="6" t="n">
        <v>3.8</v>
      </c>
      <c r="E9" s="6" t="n">
        <v>1.1</v>
      </c>
    </row>
    <row r="10" spans="1:5">
      <c r="A10" s="4" t="s">
        <v>543</v>
      </c>
      <c r="B10" s="8" t="n">
        <v>17.1</v>
      </c>
    </row>
    <row r="11" spans="1:5">
      <c r="A11" s="4" t="s">
        <v>544</v>
      </c>
      <c r="B11" s="8" t="n">
        <v>2.6</v>
      </c>
      <c r="C11" s="8" t="n">
        <v>2.6</v>
      </c>
    </row>
    <row r="12" spans="1:5">
      <c r="A12" s="4" t="s">
        <v>545</v>
      </c>
    </row>
    <row r="13" spans="1:5">
      <c r="A13" s="3" t="s">
        <v>538</v>
      </c>
    </row>
    <row r="14" spans="1:5">
      <c r="A14" s="4" t="s">
        <v>544</v>
      </c>
      <c r="B14" s="8" t="n">
        <v>1.3</v>
      </c>
      <c r="C14" s="8" t="n">
        <v>1.3</v>
      </c>
    </row>
    <row r="15" spans="1:5">
      <c r="A15" s="4" t="s">
        <v>546</v>
      </c>
    </row>
    <row r="16" spans="1:5">
      <c r="A16" s="3" t="s">
        <v>538</v>
      </c>
    </row>
    <row r="17" spans="1:5">
      <c r="A17" s="4" t="s">
        <v>544</v>
      </c>
      <c r="B17" s="8" t="n">
        <v>0.3</v>
      </c>
      <c r="C17" s="8" t="n">
        <v>0.3</v>
      </c>
    </row>
    <row r="18" spans="1:5">
      <c r="A18" s="4" t="s">
        <v>547</v>
      </c>
    </row>
    <row r="19" spans="1:5">
      <c r="A19" s="3" t="s">
        <v>538</v>
      </c>
    </row>
    <row r="20" spans="1:5">
      <c r="A20" s="4" t="s">
        <v>548</v>
      </c>
      <c r="B20" s="8" t="n">
        <v>7.8</v>
      </c>
    </row>
    <row r="21" spans="1:5">
      <c r="A21" s="4" t="s">
        <v>549</v>
      </c>
    </row>
    <row r="22" spans="1:5">
      <c r="A22" s="3" t="s">
        <v>538</v>
      </c>
    </row>
    <row r="23" spans="1:5">
      <c r="A23" s="4" t="s">
        <v>548</v>
      </c>
      <c r="B23" s="8" t="n">
        <v>0.6</v>
      </c>
    </row>
    <row r="24" spans="1:5">
      <c r="A24" s="4" t="s">
        <v>550</v>
      </c>
    </row>
    <row r="25" spans="1:5">
      <c r="A25" s="3" t="s">
        <v>538</v>
      </c>
    </row>
    <row r="26" spans="1:5">
      <c r="A26" s="4" t="s">
        <v>543</v>
      </c>
      <c r="B26" s="8" t="n">
        <v>9.199999999999999</v>
      </c>
    </row>
    <row r="27" spans="1:5">
      <c r="A27" s="4" t="s">
        <v>551</v>
      </c>
    </row>
    <row r="28" spans="1:5">
      <c r="A28" s="3" t="s">
        <v>538</v>
      </c>
    </row>
    <row r="29" spans="1:5">
      <c r="A29" s="4" t="s">
        <v>543</v>
      </c>
      <c r="B29" s="8" t="n">
        <v>7.4</v>
      </c>
    </row>
    <row r="30" spans="1:5">
      <c r="A30" s="4" t="s">
        <v>552</v>
      </c>
    </row>
    <row r="31" spans="1:5">
      <c r="A31" s="3" t="s">
        <v>538</v>
      </c>
    </row>
    <row r="32" spans="1:5">
      <c r="A32" s="4" t="s">
        <v>543</v>
      </c>
      <c r="B32" s="8" t="n">
        <v>0.5</v>
      </c>
    </row>
    <row r="33" spans="1:5">
      <c r="A33" s="4" t="s">
        <v>553</v>
      </c>
    </row>
    <row r="34" spans="1:5">
      <c r="A34" s="3" t="s">
        <v>538</v>
      </c>
    </row>
    <row r="35" spans="1:5">
      <c r="A35" s="4" t="s">
        <v>544</v>
      </c>
      <c r="B35" s="8" t="n">
        <v>1.6</v>
      </c>
      <c r="C35" s="8" t="n">
        <v>1.6</v>
      </c>
    </row>
    <row r="36" spans="1:5">
      <c r="A36" s="4" t="s">
        <v>554</v>
      </c>
    </row>
    <row r="37" spans="1:5">
      <c r="A37" s="3" t="s">
        <v>538</v>
      </c>
    </row>
    <row r="38" spans="1:5">
      <c r="A38" s="4" t="s">
        <v>544</v>
      </c>
      <c r="B38" s="5" t="n">
        <v>1</v>
      </c>
      <c r="C38" s="5" t="n">
        <v>1</v>
      </c>
    </row>
    <row r="39" spans="1:5">
      <c r="A39" s="4" t="s">
        <v>555</v>
      </c>
    </row>
    <row r="40" spans="1:5">
      <c r="A40" s="3" t="s">
        <v>538</v>
      </c>
    </row>
    <row r="41" spans="1:5">
      <c r="A41" s="4" t="s">
        <v>548</v>
      </c>
      <c r="B41" s="8" t="n">
        <v>2.4</v>
      </c>
    </row>
    <row r="42" spans="1:5">
      <c r="A42" s="4" t="s">
        <v>556</v>
      </c>
    </row>
    <row r="43" spans="1:5">
      <c r="A43" s="3" t="s">
        <v>538</v>
      </c>
    </row>
    <row r="44" spans="1:5">
      <c r="A44" s="4" t="s">
        <v>557</v>
      </c>
      <c r="B44" s="8" t="n">
        <v>17.3</v>
      </c>
      <c r="C44" s="8" t="n">
        <v>17.3</v>
      </c>
    </row>
    <row r="45" spans="1:5">
      <c r="A45" s="4" t="s">
        <v>558</v>
      </c>
      <c r="B45" s="8" t="n">
        <v>10.8</v>
      </c>
      <c r="C45" s="8" t="n">
        <v>10.8</v>
      </c>
    </row>
    <row r="46" spans="1:5">
      <c r="A46" s="4" t="s">
        <v>47</v>
      </c>
      <c r="C46" s="8" t="n">
        <v>2.1</v>
      </c>
    </row>
    <row r="47" spans="1:5">
      <c r="A47" s="4" t="s">
        <v>559</v>
      </c>
    </row>
    <row r="48" spans="1:5">
      <c r="A48" s="3" t="s">
        <v>538</v>
      </c>
    </row>
    <row r="49" spans="1:5">
      <c r="A49" s="4" t="s">
        <v>544</v>
      </c>
      <c r="B49" s="8" t="n">
        <v>1.6</v>
      </c>
      <c r="C49" s="8" t="n">
        <v>1.6</v>
      </c>
    </row>
    <row r="50" spans="1:5">
      <c r="A50" s="4" t="s">
        <v>560</v>
      </c>
    </row>
    <row r="51" spans="1:5">
      <c r="A51" s="3" t="s">
        <v>538</v>
      </c>
    </row>
    <row r="52" spans="1:5">
      <c r="A52" s="4" t="s">
        <v>544</v>
      </c>
      <c r="B52" s="7" t="n">
        <v>1</v>
      </c>
      <c r="C52" s="7" t="n">
        <v>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42</v>
      </c>
    </row>
    <row r="2" spans="1:2">
      <c r="A2" s="3" t="s">
        <v>562</v>
      </c>
    </row>
    <row r="3" spans="1:2">
      <c r="A3" s="4" t="s">
        <v>563</v>
      </c>
      <c r="B3" s="6" t="n">
        <v>319.5</v>
      </c>
    </row>
    <row r="4" spans="1:2">
      <c r="A4" s="4" t="s">
        <v>564</v>
      </c>
      <c r="B4" s="8" t="n">
        <v>10.8</v>
      </c>
    </row>
    <row r="5" spans="1:2">
      <c r="A5" s="4" t="s">
        <v>565</v>
      </c>
      <c r="B5" s="6" t="n">
        <v>30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6</v>
      </c>
      <c r="B1" s="2" t="s">
        <v>2</v>
      </c>
      <c r="C1" s="2" t="s">
        <v>30</v>
      </c>
    </row>
    <row r="2" spans="1:3">
      <c r="A2" s="3" t="s">
        <v>183</v>
      </c>
    </row>
    <row r="3" spans="1:3">
      <c r="A3" s="4" t="s">
        <v>567</v>
      </c>
      <c r="B3" s="7" t="n">
        <v>27</v>
      </c>
      <c r="C3" s="6" t="n">
        <v>32.1</v>
      </c>
    </row>
    <row r="4" spans="1:3">
      <c r="A4" s="4" t="s">
        <v>568</v>
      </c>
      <c r="B4" s="5" t="n">
        <v>69</v>
      </c>
      <c r="C4" s="8" t="n">
        <v>62.4</v>
      </c>
    </row>
    <row r="5" spans="1:3">
      <c r="A5" s="4" t="s">
        <v>569</v>
      </c>
      <c r="B5" s="5" t="n">
        <v>32</v>
      </c>
      <c r="C5" s="8" t="n">
        <v>33.6</v>
      </c>
    </row>
    <row r="6" spans="1:3">
      <c r="A6" s="4" t="s">
        <v>570</v>
      </c>
      <c r="B6" s="8" t="n">
        <v>15.4</v>
      </c>
      <c r="C6" s="8" t="n">
        <v>18.3</v>
      </c>
    </row>
    <row r="7" spans="1:3">
      <c r="A7" s="4" t="s">
        <v>124</v>
      </c>
      <c r="B7" s="8" t="n">
        <v>15.7</v>
      </c>
      <c r="C7" s="8" t="n">
        <v>12.4</v>
      </c>
    </row>
    <row r="8" spans="1:3">
      <c r="A8" s="4" t="s">
        <v>571</v>
      </c>
      <c r="B8" s="6" t="n">
        <v>159.1</v>
      </c>
      <c r="C8" s="6" t="n">
        <v>1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72</v>
      </c>
      <c r="B1" s="2" t="s">
        <v>442</v>
      </c>
    </row>
    <row r="2" spans="1:2">
      <c r="A2" s="3" t="s">
        <v>186</v>
      </c>
    </row>
    <row r="3" spans="1:2">
      <c r="A3" s="5" t="n">
        <v>2017</v>
      </c>
      <c r="B3" s="7" t="n">
        <v>0</v>
      </c>
    </row>
    <row r="4" spans="1:2">
      <c r="A4" s="5" t="n">
        <v>2018</v>
      </c>
      <c r="B4" s="8" t="n">
        <v>201.4</v>
      </c>
    </row>
    <row r="5" spans="1:2">
      <c r="A5" s="5" t="n">
        <v>2019</v>
      </c>
      <c r="B5" s="5" t="n">
        <v>0</v>
      </c>
    </row>
    <row r="6" spans="1:2">
      <c r="A6" s="5" t="n">
        <v>2020</v>
      </c>
      <c r="B6" s="5" t="n">
        <v>0</v>
      </c>
    </row>
    <row r="7" spans="1:2">
      <c r="A7" s="5" t="n">
        <v>2021</v>
      </c>
      <c r="B7" s="8" t="n">
        <v>620.8</v>
      </c>
    </row>
    <row r="8" spans="1:2">
      <c r="A8" s="4" t="s">
        <v>573</v>
      </c>
      <c r="B8" s="8" t="n">
        <v>1698.1</v>
      </c>
    </row>
    <row r="9" spans="1:2">
      <c r="A9" s="4" t="s">
        <v>574</v>
      </c>
      <c r="B9" s="6" t="n">
        <v>25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30</v>
      </c>
    </row>
    <row r="2" spans="1:3">
      <c r="A2" s="3" t="s">
        <v>94</v>
      </c>
    </row>
    <row r="3" spans="1:3">
      <c r="A3" s="4" t="s">
        <v>103</v>
      </c>
      <c r="B3" s="8" t="n">
        <v>1.8</v>
      </c>
      <c r="C3" s="8" t="n">
        <v>2.5</v>
      </c>
    </row>
    <row r="4" spans="1:3">
      <c r="A4" s="4" t="s">
        <v>104</v>
      </c>
    </row>
    <row r="5" spans="1:3">
      <c r="A5" s="3" t="s">
        <v>94</v>
      </c>
    </row>
    <row r="6" spans="1:3">
      <c r="A6" s="4" t="s">
        <v>105</v>
      </c>
      <c r="B6" s="10" t="n">
        <v>0.125</v>
      </c>
      <c r="C6" s="10" t="n">
        <v>0.125</v>
      </c>
    </row>
    <row r="7" spans="1:3">
      <c r="A7" s="4" t="s">
        <v>106</v>
      </c>
      <c r="B7" s="8" t="n">
        <v>128.1</v>
      </c>
      <c r="C7" s="5" t="n">
        <v>128</v>
      </c>
    </row>
    <row r="8" spans="1:3">
      <c r="A8" s="4" t="s">
        <v>107</v>
      </c>
      <c r="B8" s="8" t="n">
        <v>126.3</v>
      </c>
      <c r="C8" s="8" t="n">
        <v>1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8"/>
    <col customWidth="1" max="13" min="13" width="18"/>
    <col customWidth="1" max="14" min="14" width="14"/>
  </cols>
  <sheetData>
    <row r="1" spans="1:14">
      <c r="A1" s="1" t="s">
        <v>575</v>
      </c>
      <c r="B1" s="2" t="s">
        <v>576</v>
      </c>
      <c r="C1" s="2" t="s">
        <v>577</v>
      </c>
      <c r="D1" s="2" t="s">
        <v>578</v>
      </c>
      <c r="E1" s="2" t="s">
        <v>579</v>
      </c>
      <c r="F1" s="2" t="s">
        <v>30</v>
      </c>
      <c r="G1" s="2" t="s">
        <v>4</v>
      </c>
      <c r="H1" s="2" t="s">
        <v>580</v>
      </c>
      <c r="I1" s="2" t="s">
        <v>2</v>
      </c>
      <c r="J1" s="2" t="s">
        <v>30</v>
      </c>
      <c r="K1" s="2" t="s">
        <v>31</v>
      </c>
      <c r="L1" s="2" t="s">
        <v>581</v>
      </c>
      <c r="M1" s="2" t="s">
        <v>582</v>
      </c>
      <c r="N1" s="2" t="s">
        <v>583</v>
      </c>
    </row>
    <row r="2" spans="1:14">
      <c r="A2" s="3" t="s">
        <v>584</v>
      </c>
    </row>
    <row r="3" spans="1:14">
      <c r="A3" s="4" t="s">
        <v>84</v>
      </c>
      <c r="F3" s="7" t="n">
        <v>126800000</v>
      </c>
      <c r="I3" s="7" t="n">
        <v>0</v>
      </c>
      <c r="J3" s="7" t="n">
        <v>126800000</v>
      </c>
    </row>
    <row r="4" spans="1:14">
      <c r="A4" s="4" t="s">
        <v>89</v>
      </c>
      <c r="F4" s="5" t="n">
        <v>2553400000</v>
      </c>
      <c r="I4" s="5" t="n">
        <v>2510300000</v>
      </c>
      <c r="J4" s="5" t="n">
        <v>2553400000</v>
      </c>
    </row>
    <row r="5" spans="1:14">
      <c r="A5" s="4" t="s">
        <v>585</v>
      </c>
      <c r="F5" s="5" t="n">
        <v>2680200000</v>
      </c>
      <c r="I5" s="5" t="n">
        <v>2510300000</v>
      </c>
      <c r="J5" s="5" t="n">
        <v>2680200000</v>
      </c>
    </row>
    <row r="6" spans="1:14">
      <c r="A6" s="4" t="s">
        <v>574</v>
      </c>
      <c r="I6" s="5" t="n">
        <v>2520300000</v>
      </c>
    </row>
    <row r="7" spans="1:14">
      <c r="A7" s="4" t="s">
        <v>162</v>
      </c>
      <c r="I7" s="5" t="n">
        <v>0</v>
      </c>
      <c r="J7" s="5" t="n">
        <v>500000000</v>
      </c>
      <c r="K7" s="7" t="n">
        <v>220000000</v>
      </c>
    </row>
    <row r="8" spans="1:14">
      <c r="A8" s="4" t="s">
        <v>586</v>
      </c>
      <c r="I8" s="5" t="n">
        <v>1500000000</v>
      </c>
    </row>
    <row r="9" spans="1:14">
      <c r="A9" s="4" t="s">
        <v>587</v>
      </c>
      <c r="I9" s="5" t="n">
        <v>0</v>
      </c>
    </row>
    <row r="10" spans="1:14">
      <c r="A10" s="4" t="s">
        <v>588</v>
      </c>
      <c r="I10" s="5" t="n">
        <v>7300000</v>
      </c>
    </row>
    <row r="11" spans="1:14">
      <c r="A11" s="4" t="s">
        <v>589</v>
      </c>
      <c r="I11" s="7" t="n">
        <v>-1700000</v>
      </c>
      <c r="J11" s="5" t="n">
        <v>31200000</v>
      </c>
      <c r="K11" s="5" t="n">
        <v>1500000</v>
      </c>
    </row>
    <row r="12" spans="1:14">
      <c r="A12" s="4" t="s">
        <v>590</v>
      </c>
      <c r="I12" s="4" t="s">
        <v>591</v>
      </c>
    </row>
    <row r="13" spans="1:14">
      <c r="A13" s="4" t="s">
        <v>592</v>
      </c>
      <c r="I13" s="4" t="s">
        <v>593</v>
      </c>
    </row>
    <row r="14" spans="1:14">
      <c r="A14" s="4" t="s">
        <v>594</v>
      </c>
    </row>
    <row r="15" spans="1:14">
      <c r="A15" s="3" t="s">
        <v>584</v>
      </c>
    </row>
    <row r="16" spans="1:14">
      <c r="A16" s="4" t="s">
        <v>595</v>
      </c>
      <c r="C16" s="4" t="s">
        <v>596</v>
      </c>
    </row>
    <row r="17" spans="1:14">
      <c r="A17" s="4" t="s">
        <v>597</v>
      </c>
    </row>
    <row r="18" spans="1:14">
      <c r="A18" s="3" t="s">
        <v>584</v>
      </c>
    </row>
    <row r="19" spans="1:14">
      <c r="A19" s="4" t="s">
        <v>598</v>
      </c>
      <c r="E19" s="7" t="n">
        <v>32800000</v>
      </c>
      <c r="F19" s="5" t="n">
        <v>490500000</v>
      </c>
    </row>
    <row r="20" spans="1:14">
      <c r="A20" s="4" t="s">
        <v>599</v>
      </c>
      <c r="E20" s="5" t="n">
        <v>34600000</v>
      </c>
      <c r="F20" s="5" t="n">
        <v>463900000</v>
      </c>
    </row>
    <row r="21" spans="1:14">
      <c r="A21" s="4" t="s">
        <v>589</v>
      </c>
      <c r="F21" s="5" t="n">
        <v>33600000</v>
      </c>
    </row>
    <row r="22" spans="1:14">
      <c r="A22" s="4" t="s">
        <v>600</v>
      </c>
      <c r="F22" s="5" t="n">
        <v>750000000</v>
      </c>
      <c r="J22" s="5" t="n">
        <v>750000000</v>
      </c>
    </row>
    <row r="23" spans="1:14">
      <c r="A23" s="4" t="s">
        <v>601</v>
      </c>
      <c r="F23" s="5" t="n">
        <v>5900000</v>
      </c>
    </row>
    <row r="24" spans="1:14">
      <c r="A24" s="4" t="s">
        <v>602</v>
      </c>
      <c r="F24" s="5" t="n">
        <v>5300000</v>
      </c>
    </row>
    <row r="25" spans="1:14">
      <c r="A25" s="4" t="s">
        <v>603</v>
      </c>
      <c r="I25" s="4" t="s">
        <v>596</v>
      </c>
    </row>
    <row r="26" spans="1:14">
      <c r="A26" s="4" t="s">
        <v>604</v>
      </c>
    </row>
    <row r="27" spans="1:14">
      <c r="A27" s="3" t="s">
        <v>584</v>
      </c>
    </row>
    <row r="28" spans="1:14">
      <c r="A28" s="4" t="s">
        <v>585</v>
      </c>
      <c r="F28" s="5" t="n">
        <v>92000000</v>
      </c>
      <c r="I28" s="7" t="n">
        <v>0</v>
      </c>
      <c r="J28" s="5" t="n">
        <v>92000000</v>
      </c>
    </row>
    <row r="29" spans="1:14">
      <c r="A29" s="4" t="s">
        <v>605</v>
      </c>
      <c r="I29" s="4" t="s">
        <v>606</v>
      </c>
    </row>
    <row r="30" spans="1:14">
      <c r="A30" s="4" t="s">
        <v>574</v>
      </c>
      <c r="F30" s="5" t="n">
        <v>92200000</v>
      </c>
      <c r="I30" s="7" t="n">
        <v>0</v>
      </c>
      <c r="J30" s="5" t="n">
        <v>92200000</v>
      </c>
      <c r="N30" s="7" t="n">
        <v>92100000</v>
      </c>
    </row>
    <row r="31" spans="1:14">
      <c r="A31" s="4" t="s">
        <v>607</v>
      </c>
      <c r="I31" s="4" t="s">
        <v>608</v>
      </c>
    </row>
    <row r="32" spans="1:14">
      <c r="A32" s="4" t="s">
        <v>598</v>
      </c>
      <c r="B32" s="7" t="n">
        <v>94000000</v>
      </c>
    </row>
    <row r="33" spans="1:14">
      <c r="A33" s="4" t="s">
        <v>599</v>
      </c>
      <c r="E33" s="5" t="n">
        <v>100000</v>
      </c>
      <c r="F33" s="5" t="n">
        <v>265500000</v>
      </c>
    </row>
    <row r="34" spans="1:14">
      <c r="A34" s="4" t="s">
        <v>609</v>
      </c>
    </row>
    <row r="35" spans="1:14">
      <c r="A35" s="3" t="s">
        <v>584</v>
      </c>
    </row>
    <row r="36" spans="1:14">
      <c r="A36" s="4" t="s">
        <v>585</v>
      </c>
      <c r="F36" s="5" t="n">
        <v>208900000</v>
      </c>
      <c r="I36" s="7" t="n">
        <v>200900000</v>
      </c>
      <c r="J36" s="5" t="n">
        <v>208900000</v>
      </c>
    </row>
    <row r="37" spans="1:14">
      <c r="A37" s="4" t="s">
        <v>605</v>
      </c>
      <c r="I37" s="4" t="s">
        <v>610</v>
      </c>
    </row>
    <row r="38" spans="1:14">
      <c r="A38" s="4" t="s">
        <v>574</v>
      </c>
      <c r="F38" s="5" t="n">
        <v>209800000</v>
      </c>
      <c r="I38" s="7" t="n">
        <v>201400000</v>
      </c>
      <c r="J38" s="5" t="n">
        <v>209800000</v>
      </c>
    </row>
    <row r="39" spans="1:14">
      <c r="A39" s="4" t="s">
        <v>607</v>
      </c>
      <c r="I39" s="4" t="s">
        <v>611</v>
      </c>
    </row>
    <row r="40" spans="1:14">
      <c r="A40" s="4" t="s">
        <v>598</v>
      </c>
      <c r="D40" s="7" t="n">
        <v>7000000</v>
      </c>
    </row>
    <row r="41" spans="1:14">
      <c r="A41" s="4" t="s">
        <v>599</v>
      </c>
      <c r="D41" s="5" t="n">
        <v>6500000</v>
      </c>
      <c r="E41" s="5" t="n">
        <v>900000</v>
      </c>
      <c r="F41" s="5" t="n">
        <v>186700000</v>
      </c>
    </row>
    <row r="42" spans="1:14">
      <c r="A42" s="4" t="s">
        <v>589</v>
      </c>
      <c r="D42" s="7" t="n">
        <v>-500000</v>
      </c>
    </row>
    <row r="43" spans="1:14">
      <c r="A43" s="4" t="s">
        <v>612</v>
      </c>
    </row>
    <row r="44" spans="1:14">
      <c r="A44" s="3" t="s">
        <v>584</v>
      </c>
    </row>
    <row r="45" spans="1:14">
      <c r="A45" s="4" t="s">
        <v>585</v>
      </c>
      <c r="F45" s="5" t="n">
        <v>695400000</v>
      </c>
      <c r="I45" s="7" t="n">
        <v>624600000</v>
      </c>
      <c r="J45" s="5" t="n">
        <v>695400000</v>
      </c>
    </row>
    <row r="46" spans="1:14">
      <c r="A46" s="4" t="s">
        <v>605</v>
      </c>
      <c r="I46" s="4" t="s">
        <v>613</v>
      </c>
    </row>
    <row r="47" spans="1:14">
      <c r="A47" s="4" t="s">
        <v>574</v>
      </c>
      <c r="F47" s="5" t="n">
        <v>690200000</v>
      </c>
      <c r="I47" s="7" t="n">
        <v>620800000</v>
      </c>
      <c r="J47" s="5" t="n">
        <v>690200000</v>
      </c>
    </row>
    <row r="48" spans="1:14">
      <c r="A48" s="4" t="s">
        <v>607</v>
      </c>
      <c r="I48" s="4" t="s">
        <v>614</v>
      </c>
    </row>
    <row r="49" spans="1:14">
      <c r="A49" s="4" t="s">
        <v>598</v>
      </c>
      <c r="G49" s="7" t="n">
        <v>33500000</v>
      </c>
    </row>
    <row r="50" spans="1:14">
      <c r="A50" s="4" t="s">
        <v>599</v>
      </c>
      <c r="E50" s="7" t="n">
        <v>33600000</v>
      </c>
      <c r="F50" s="5" t="n">
        <v>9800000</v>
      </c>
      <c r="G50" s="5" t="n">
        <v>35800000</v>
      </c>
    </row>
    <row r="51" spans="1:14">
      <c r="A51" s="4" t="s">
        <v>589</v>
      </c>
      <c r="G51" s="7" t="n">
        <v>-2400000</v>
      </c>
    </row>
    <row r="52" spans="1:14">
      <c r="A52" s="4" t="s">
        <v>615</v>
      </c>
    </row>
    <row r="53" spans="1:14">
      <c r="A53" s="3" t="s">
        <v>584</v>
      </c>
    </row>
    <row r="54" spans="1:14">
      <c r="A54" s="4" t="s">
        <v>585</v>
      </c>
      <c r="F54" s="5" t="n">
        <v>395600000</v>
      </c>
      <c r="I54" s="7" t="n">
        <v>395900000</v>
      </c>
      <c r="J54" s="5" t="n">
        <v>395600000</v>
      </c>
    </row>
    <row r="55" spans="1:14">
      <c r="A55" s="4" t="s">
        <v>605</v>
      </c>
      <c r="I55" s="4" t="s">
        <v>616</v>
      </c>
    </row>
    <row r="56" spans="1:14">
      <c r="A56" s="4" t="s">
        <v>574</v>
      </c>
      <c r="F56" s="5" t="n">
        <v>398100000</v>
      </c>
      <c r="I56" s="7" t="n">
        <v>398100000</v>
      </c>
      <c r="J56" s="5" t="n">
        <v>398100000</v>
      </c>
    </row>
    <row r="57" spans="1:14">
      <c r="A57" s="4" t="s">
        <v>607</v>
      </c>
      <c r="I57" s="4" t="s">
        <v>617</v>
      </c>
    </row>
    <row r="58" spans="1:14">
      <c r="A58" s="4" t="s">
        <v>599</v>
      </c>
      <c r="F58" s="5" t="n">
        <v>1900000</v>
      </c>
    </row>
    <row r="59" spans="1:14">
      <c r="A59" s="4" t="s">
        <v>618</v>
      </c>
    </row>
    <row r="60" spans="1:14">
      <c r="A60" s="3" t="s">
        <v>584</v>
      </c>
    </row>
    <row r="61" spans="1:14">
      <c r="A61" s="4" t="s">
        <v>585</v>
      </c>
      <c r="F61" s="5" t="n">
        <v>497200000</v>
      </c>
      <c r="I61" s="7" t="n">
        <v>497500000</v>
      </c>
      <c r="J61" s="5" t="n">
        <v>497200000</v>
      </c>
    </row>
    <row r="62" spans="1:14">
      <c r="A62" s="4" t="s">
        <v>605</v>
      </c>
      <c r="I62" s="4" t="s">
        <v>619</v>
      </c>
    </row>
    <row r="63" spans="1:14">
      <c r="A63" s="4" t="s">
        <v>574</v>
      </c>
      <c r="C63" s="7" t="n">
        <v>500000000</v>
      </c>
      <c r="F63" s="5" t="n">
        <v>500000000</v>
      </c>
      <c r="I63" s="7" t="n">
        <v>500000000</v>
      </c>
      <c r="J63" s="5" t="n">
        <v>500000000</v>
      </c>
    </row>
    <row r="64" spans="1:14">
      <c r="A64" s="4" t="s">
        <v>607</v>
      </c>
      <c r="I64" s="4" t="s">
        <v>620</v>
      </c>
    </row>
    <row r="65" spans="1:14">
      <c r="A65" s="4" t="s">
        <v>621</v>
      </c>
      <c r="C65" s="4" t="s">
        <v>596</v>
      </c>
    </row>
    <row r="66" spans="1:14">
      <c r="A66" s="4" t="s">
        <v>162</v>
      </c>
      <c r="C66" s="7" t="n">
        <v>492000000</v>
      </c>
    </row>
    <row r="67" spans="1:14">
      <c r="A67" s="4" t="s">
        <v>603</v>
      </c>
      <c r="I67" s="4" t="s">
        <v>622</v>
      </c>
    </row>
    <row r="68" spans="1:14">
      <c r="A68" s="4" t="s">
        <v>623</v>
      </c>
    </row>
    <row r="69" spans="1:14">
      <c r="A69" s="3" t="s">
        <v>584</v>
      </c>
    </row>
    <row r="70" spans="1:14">
      <c r="A70" s="4" t="s">
        <v>585</v>
      </c>
      <c r="F70" s="5" t="n">
        <v>394900000</v>
      </c>
      <c r="I70" s="7" t="n">
        <v>395100000</v>
      </c>
      <c r="J70" s="5" t="n">
        <v>394900000</v>
      </c>
    </row>
    <row r="71" spans="1:14">
      <c r="A71" s="4" t="s">
        <v>605</v>
      </c>
      <c r="I71" s="4" t="s">
        <v>624</v>
      </c>
    </row>
    <row r="72" spans="1:14">
      <c r="A72" s="4" t="s">
        <v>574</v>
      </c>
      <c r="F72" s="5" t="n">
        <v>400000000</v>
      </c>
      <c r="I72" s="7" t="n">
        <v>400000000</v>
      </c>
      <c r="J72" s="5" t="n">
        <v>400000000</v>
      </c>
    </row>
    <row r="73" spans="1:14">
      <c r="A73" s="4" t="s">
        <v>607</v>
      </c>
      <c r="I73" s="4" t="s">
        <v>624</v>
      </c>
    </row>
    <row r="74" spans="1:14">
      <c r="A74" s="4" t="s">
        <v>625</v>
      </c>
    </row>
    <row r="75" spans="1:14">
      <c r="A75" s="3" t="s">
        <v>584</v>
      </c>
    </row>
    <row r="76" spans="1:14">
      <c r="A76" s="4" t="s">
        <v>585</v>
      </c>
      <c r="F76" s="5" t="n">
        <v>396200000</v>
      </c>
      <c r="I76" s="7" t="n">
        <v>396300000</v>
      </c>
      <c r="J76" s="5" t="n">
        <v>396200000</v>
      </c>
    </row>
    <row r="77" spans="1:14">
      <c r="A77" s="4" t="s">
        <v>605</v>
      </c>
      <c r="I77" s="4" t="s">
        <v>626</v>
      </c>
    </row>
    <row r="78" spans="1:14">
      <c r="A78" s="4" t="s">
        <v>574</v>
      </c>
      <c r="F78" s="7" t="n">
        <v>400000000</v>
      </c>
      <c r="I78" s="7" t="n">
        <v>400000000</v>
      </c>
      <c r="J78" s="7" t="n">
        <v>400000000</v>
      </c>
    </row>
    <row r="79" spans="1:14">
      <c r="A79" s="4" t="s">
        <v>607</v>
      </c>
      <c r="I79" s="4" t="s">
        <v>627</v>
      </c>
    </row>
    <row r="80" spans="1:14">
      <c r="A80" s="4" t="s">
        <v>628</v>
      </c>
    </row>
    <row r="81" spans="1:14">
      <c r="A81" s="3" t="s">
        <v>584</v>
      </c>
    </row>
    <row r="82" spans="1:14">
      <c r="A82" s="4" t="s">
        <v>598</v>
      </c>
      <c r="H82" s="7" t="n">
        <v>45200000</v>
      </c>
      <c r="K82" s="5" t="n">
        <v>101100000</v>
      </c>
    </row>
    <row r="83" spans="1:14">
      <c r="A83" s="4" t="s">
        <v>599</v>
      </c>
      <c r="H83" s="5" t="n">
        <v>47900000</v>
      </c>
      <c r="K83" s="5" t="n">
        <v>97900000</v>
      </c>
    </row>
    <row r="84" spans="1:14">
      <c r="A84" s="4" t="s">
        <v>589</v>
      </c>
      <c r="H84" s="7" t="n">
        <v>-2400000</v>
      </c>
      <c r="K84" s="7" t="n">
        <v>1500000</v>
      </c>
    </row>
    <row r="85" spans="1:14">
      <c r="A85" s="4" t="s">
        <v>629</v>
      </c>
    </row>
    <row r="86" spans="1:14">
      <c r="A86" s="3" t="s">
        <v>584</v>
      </c>
    </row>
    <row r="87" spans="1:14">
      <c r="A87" s="4" t="s">
        <v>588</v>
      </c>
      <c r="I87" s="7" t="n">
        <v>5000000</v>
      </c>
    </row>
    <row r="88" spans="1:14">
      <c r="A88" s="4" t="s">
        <v>630</v>
      </c>
      <c r="I88" s="7" t="n">
        <v>1495000000</v>
      </c>
    </row>
    <row r="89" spans="1:14">
      <c r="A89" s="4" t="s">
        <v>631</v>
      </c>
    </row>
    <row r="90" spans="1:14">
      <c r="A90" s="3" t="s">
        <v>584</v>
      </c>
    </row>
    <row r="91" spans="1:14">
      <c r="A91" s="4" t="s">
        <v>632</v>
      </c>
      <c r="I91" s="4" t="s">
        <v>633</v>
      </c>
    </row>
    <row r="92" spans="1:14">
      <c r="A92" s="4" t="s">
        <v>634</v>
      </c>
    </row>
    <row r="93" spans="1:14">
      <c r="A93" s="3" t="s">
        <v>584</v>
      </c>
    </row>
    <row r="94" spans="1:14">
      <c r="A94" s="4" t="s">
        <v>635</v>
      </c>
      <c r="I94" s="4" t="s">
        <v>636</v>
      </c>
    </row>
    <row r="95" spans="1:14">
      <c r="A95" s="4" t="s">
        <v>637</v>
      </c>
    </row>
    <row r="96" spans="1:14">
      <c r="A96" s="3" t="s">
        <v>584</v>
      </c>
    </row>
    <row r="97" spans="1:14">
      <c r="A97" s="4" t="s">
        <v>635</v>
      </c>
      <c r="I97" s="4" t="s">
        <v>633</v>
      </c>
    </row>
    <row r="98" spans="1:14">
      <c r="A98" s="4" t="s">
        <v>638</v>
      </c>
    </row>
    <row r="99" spans="1:14">
      <c r="A99" s="3" t="s">
        <v>584</v>
      </c>
    </row>
    <row r="100" spans="1:14">
      <c r="A100" s="4" t="s">
        <v>632</v>
      </c>
      <c r="I100" s="4" t="s">
        <v>639</v>
      </c>
    </row>
    <row r="101" spans="1:14">
      <c r="A101" s="4" t="s">
        <v>640</v>
      </c>
    </row>
    <row r="102" spans="1:14">
      <c r="A102" s="3" t="s">
        <v>584</v>
      </c>
    </row>
    <row r="103" spans="1:14">
      <c r="A103" s="4" t="s">
        <v>635</v>
      </c>
      <c r="I103" s="4" t="s">
        <v>641</v>
      </c>
    </row>
    <row r="104" spans="1:14">
      <c r="A104" s="4" t="s">
        <v>642</v>
      </c>
    </row>
    <row r="105" spans="1:14">
      <c r="A105" s="3" t="s">
        <v>584</v>
      </c>
    </row>
    <row r="106" spans="1:14">
      <c r="A106" s="4" t="s">
        <v>635</v>
      </c>
      <c r="I106" s="4" t="s">
        <v>643</v>
      </c>
    </row>
    <row r="107" spans="1:14">
      <c r="A107" s="4" t="s">
        <v>644</v>
      </c>
    </row>
    <row r="108" spans="1:14">
      <c r="A108" s="3" t="s">
        <v>584</v>
      </c>
    </row>
    <row r="109" spans="1:14">
      <c r="A109" s="4" t="s">
        <v>586</v>
      </c>
      <c r="L109" s="7" t="n">
        <v>1290000000</v>
      </c>
      <c r="M109" s="7" t="n">
        <v>144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s>
  <sheetData>
    <row r="1" spans="1:5">
      <c r="A1" s="1" t="s">
        <v>645</v>
      </c>
      <c r="B1" s="2" t="s">
        <v>646</v>
      </c>
    </row>
    <row r="2" spans="1:5">
      <c r="B2" s="2" t="s">
        <v>579</v>
      </c>
      <c r="C2" s="2" t="s">
        <v>2</v>
      </c>
      <c r="D2" s="2" t="s">
        <v>30</v>
      </c>
      <c r="E2" s="2" t="s">
        <v>647</v>
      </c>
    </row>
    <row r="3" spans="1:5">
      <c r="A3" s="4" t="s">
        <v>435</v>
      </c>
    </row>
    <row r="4" spans="1:5">
      <c r="A4" s="3" t="s">
        <v>648</v>
      </c>
    </row>
    <row r="5" spans="1:5">
      <c r="A5" s="4" t="s">
        <v>649</v>
      </c>
      <c r="C5" s="7" t="n">
        <v>0</v>
      </c>
      <c r="D5" s="7" t="n">
        <v>6100000</v>
      </c>
    </row>
    <row r="6" spans="1:5">
      <c r="A6" s="4" t="s">
        <v>369</v>
      </c>
    </row>
    <row r="7" spans="1:5">
      <c r="A7" s="3" t="s">
        <v>648</v>
      </c>
    </row>
    <row r="8" spans="1:5">
      <c r="A8" s="4" t="s">
        <v>649</v>
      </c>
      <c r="E8" s="7" t="n">
        <v>6200000</v>
      </c>
    </row>
    <row r="9" spans="1:5">
      <c r="A9" s="4" t="s">
        <v>650</v>
      </c>
    </row>
    <row r="10" spans="1:5">
      <c r="A10" s="3" t="s">
        <v>648</v>
      </c>
    </row>
    <row r="11" spans="1:5">
      <c r="A11" s="4" t="s">
        <v>651</v>
      </c>
      <c r="B11" s="7" t="n">
        <v>6000000</v>
      </c>
    </row>
    <row r="12" spans="1:5">
      <c r="A12" s="4" t="s">
        <v>652</v>
      </c>
    </row>
    <row r="13" spans="1:5">
      <c r="A13" s="3" t="s">
        <v>648</v>
      </c>
    </row>
    <row r="14" spans="1:5">
      <c r="A14" s="4" t="s">
        <v>649</v>
      </c>
      <c r="C14" s="7" t="n">
        <v>0</v>
      </c>
      <c r="D14" s="7" t="n">
        <v>6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4" t="s">
        <v>654</v>
      </c>
    </row>
    <row r="4" spans="1:3">
      <c r="A4" s="3" t="s">
        <v>655</v>
      </c>
    </row>
    <row r="5" spans="1:3">
      <c r="A5" s="4" t="s">
        <v>656</v>
      </c>
      <c r="B5" s="6" t="n">
        <v>-0.1</v>
      </c>
      <c r="C5" s="6"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8"/>
  </cols>
  <sheetData>
    <row r="1" spans="1:5">
      <c r="A1" s="1" t="s">
        <v>657</v>
      </c>
      <c r="B1" s="2" t="s">
        <v>658</v>
      </c>
      <c r="C1" s="2" t="s">
        <v>659</v>
      </c>
      <c r="D1" s="2" t="s">
        <v>442</v>
      </c>
      <c r="E1" s="2" t="s">
        <v>660</v>
      </c>
    </row>
    <row r="2" spans="1:5">
      <c r="A2" s="4" t="s">
        <v>369</v>
      </c>
    </row>
    <row r="3" spans="1:5">
      <c r="A3" s="3" t="s">
        <v>661</v>
      </c>
    </row>
    <row r="4" spans="1:5">
      <c r="A4" s="4" t="s">
        <v>370</v>
      </c>
      <c r="D4" s="4" t="s">
        <v>371</v>
      </c>
    </row>
    <row r="5" spans="1:5">
      <c r="A5" s="4" t="s">
        <v>649</v>
      </c>
      <c r="B5" s="7" t="n">
        <v>6200000</v>
      </c>
    </row>
    <row r="6" spans="1:5">
      <c r="A6" s="4" t="s">
        <v>662</v>
      </c>
    </row>
    <row r="7" spans="1:5">
      <c r="A7" s="3" t="s">
        <v>661</v>
      </c>
    </row>
    <row r="8" spans="1:5">
      <c r="A8" s="4" t="s">
        <v>663</v>
      </c>
      <c r="B8" s="11" t="n">
        <v>47.48</v>
      </c>
      <c r="E8" s="11" t="n">
        <v>53.72</v>
      </c>
    </row>
    <row r="9" spans="1:5">
      <c r="A9" s="4" t="s">
        <v>664</v>
      </c>
      <c r="B9" s="4" t="s">
        <v>665</v>
      </c>
      <c r="E9" s="4" t="s">
        <v>666</v>
      </c>
    </row>
    <row r="10" spans="1:5">
      <c r="A10" s="4" t="s">
        <v>667</v>
      </c>
      <c r="B10" s="4" t="s">
        <v>668</v>
      </c>
      <c r="E10" s="4" t="s">
        <v>669</v>
      </c>
    </row>
    <row r="11" spans="1:5">
      <c r="A11" s="4" t="s">
        <v>670</v>
      </c>
      <c r="B11" s="4" t="s">
        <v>671</v>
      </c>
      <c r="E11" s="4" t="s">
        <v>672</v>
      </c>
    </row>
    <row r="12" spans="1:5">
      <c r="A12" s="4" t="s">
        <v>650</v>
      </c>
    </row>
    <row r="13" spans="1:5">
      <c r="A13" s="3" t="s">
        <v>661</v>
      </c>
    </row>
    <row r="14" spans="1:5">
      <c r="A14" s="4" t="s">
        <v>651</v>
      </c>
      <c r="C14" s="7" t="n">
        <v>6000000</v>
      </c>
    </row>
    <row r="15" spans="1:5">
      <c r="A15" s="4" t="s">
        <v>435</v>
      </c>
    </row>
    <row r="16" spans="1:5">
      <c r="A16" s="3" t="s">
        <v>661</v>
      </c>
    </row>
    <row r="17" spans="1:5">
      <c r="A17" s="4" t="s">
        <v>649</v>
      </c>
      <c r="D17" s="7" t="n">
        <v>0</v>
      </c>
      <c r="E17" s="7" t="n">
        <v>6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1"/>
    <col customWidth="1" max="6" min="6" width="34"/>
    <col customWidth="1" max="7" min="7" width="34"/>
    <col customWidth="1" max="8" min="8" width="21"/>
    <col customWidth="1" max="9" min="9" width="21"/>
  </cols>
  <sheetData>
    <row r="1" spans="1:9">
      <c r="A1" s="1" t="s">
        <v>673</v>
      </c>
      <c r="B1" s="2" t="s">
        <v>440</v>
      </c>
      <c r="C1" s="2" t="s">
        <v>441</v>
      </c>
      <c r="D1" s="2" t="s">
        <v>443</v>
      </c>
      <c r="E1" s="2" t="s">
        <v>442</v>
      </c>
      <c r="F1" s="2" t="s">
        <v>443</v>
      </c>
      <c r="G1" s="2" t="s">
        <v>444</v>
      </c>
      <c r="H1" s="2" t="s">
        <v>445</v>
      </c>
      <c r="I1" s="2" t="s">
        <v>446</v>
      </c>
    </row>
    <row r="2" spans="1:9">
      <c r="A2" s="3" t="s">
        <v>674</v>
      </c>
    </row>
    <row r="3" spans="1:9">
      <c r="A3" s="4" t="s">
        <v>144</v>
      </c>
      <c r="E3" s="7" t="n">
        <v>0</v>
      </c>
      <c r="F3" s="7" t="n">
        <v>34300000</v>
      </c>
      <c r="G3" s="7" t="n">
        <v>329800000</v>
      </c>
    </row>
    <row r="4" spans="1:9">
      <c r="A4" s="4" t="s">
        <v>675</v>
      </c>
      <c r="D4" s="7" t="n">
        <v>7060000000</v>
      </c>
      <c r="E4" s="5" t="n">
        <v>6552700000</v>
      </c>
      <c r="F4" s="5" t="n">
        <v>7060000000</v>
      </c>
    </row>
    <row r="5" spans="1:9">
      <c r="A5" s="4" t="s">
        <v>676</v>
      </c>
      <c r="D5" s="5" t="n">
        <v>2</v>
      </c>
    </row>
    <row r="6" spans="1:9">
      <c r="A6" s="4" t="s">
        <v>159</v>
      </c>
      <c r="E6" s="5" t="n">
        <v>3300000</v>
      </c>
      <c r="F6" s="5" t="n">
        <v>6200000</v>
      </c>
      <c r="G6" s="5" t="n">
        <v>19400000</v>
      </c>
    </row>
    <row r="7" spans="1:9">
      <c r="A7" s="4" t="s">
        <v>39</v>
      </c>
      <c r="E7" s="5" t="n">
        <v>9400000</v>
      </c>
      <c r="F7" s="5" t="n">
        <v>8700000</v>
      </c>
      <c r="G7" s="7" t="n">
        <v>-7700000</v>
      </c>
    </row>
    <row r="8" spans="1:9">
      <c r="A8" s="4" t="s">
        <v>585</v>
      </c>
      <c r="D8" s="7" t="n">
        <v>2680200000</v>
      </c>
      <c r="E8" s="5" t="n">
        <v>2510300000</v>
      </c>
      <c r="F8" s="5" t="n">
        <v>2680200000</v>
      </c>
    </row>
    <row r="9" spans="1:9">
      <c r="A9" s="4" t="s">
        <v>451</v>
      </c>
    </row>
    <row r="10" spans="1:9">
      <c r="A10" s="3" t="s">
        <v>674</v>
      </c>
    </row>
    <row r="11" spans="1:9">
      <c r="A11" s="4" t="s">
        <v>144</v>
      </c>
      <c r="F11" s="7" t="n">
        <v>34300000</v>
      </c>
    </row>
    <row r="12" spans="1:9">
      <c r="A12" s="4" t="s">
        <v>452</v>
      </c>
      <c r="B12" s="5" t="n">
        <v>5</v>
      </c>
      <c r="C12" s="5" t="n">
        <v>10</v>
      </c>
      <c r="F12" s="5" t="n">
        <v>5</v>
      </c>
      <c r="G12" s="5" t="n">
        <v>10</v>
      </c>
    </row>
    <row r="13" spans="1:9">
      <c r="A13" s="4" t="s">
        <v>159</v>
      </c>
      <c r="D13" s="5" t="n">
        <v>5000000</v>
      </c>
    </row>
    <row r="14" spans="1:9">
      <c r="A14" s="4" t="s">
        <v>39</v>
      </c>
      <c r="D14" s="5" t="n">
        <v>1200000</v>
      </c>
    </row>
    <row r="15" spans="1:9">
      <c r="A15" s="4" t="s">
        <v>460</v>
      </c>
    </row>
    <row r="16" spans="1:9">
      <c r="A16" s="3" t="s">
        <v>674</v>
      </c>
    </row>
    <row r="17" spans="1:9">
      <c r="A17" s="4" t="s">
        <v>675</v>
      </c>
      <c r="D17" s="5" t="n">
        <v>43600000</v>
      </c>
      <c r="F17" s="7" t="n">
        <v>43600000</v>
      </c>
      <c r="G17" s="7" t="n">
        <v>457800000</v>
      </c>
      <c r="H17" s="7" t="n">
        <v>43600000</v>
      </c>
      <c r="I17" s="7" t="n">
        <v>457800000</v>
      </c>
    </row>
    <row r="18" spans="1:9">
      <c r="A18" s="4" t="s">
        <v>652</v>
      </c>
    </row>
    <row r="19" spans="1:9">
      <c r="A19" s="3" t="s">
        <v>674</v>
      </c>
    </row>
    <row r="20" spans="1:9">
      <c r="A20" s="4" t="s">
        <v>677</v>
      </c>
      <c r="D20" s="5" t="n">
        <v>1242300000</v>
      </c>
      <c r="E20" s="5" t="n">
        <v>1332100000</v>
      </c>
      <c r="F20" s="5" t="n">
        <v>1242300000</v>
      </c>
    </row>
    <row r="21" spans="1:9">
      <c r="A21" s="4" t="s">
        <v>678</v>
      </c>
      <c r="D21" s="5" t="n">
        <v>6100000</v>
      </c>
      <c r="E21" s="5" t="n">
        <v>0</v>
      </c>
      <c r="F21" s="5" t="n">
        <v>6100000</v>
      </c>
    </row>
    <row r="22" spans="1:9">
      <c r="A22" s="4" t="s">
        <v>679</v>
      </c>
    </row>
    <row r="23" spans="1:9">
      <c r="A23" s="3" t="s">
        <v>674</v>
      </c>
    </row>
    <row r="24" spans="1:9">
      <c r="A24" s="4" t="s">
        <v>677</v>
      </c>
      <c r="D24" s="5" t="n">
        <v>1242300000</v>
      </c>
      <c r="E24" s="5" t="n">
        <v>1332100000</v>
      </c>
      <c r="F24" s="5" t="n">
        <v>1242300000</v>
      </c>
    </row>
    <row r="25" spans="1:9">
      <c r="A25" s="4" t="s">
        <v>678</v>
      </c>
      <c r="D25" s="5" t="n">
        <v>0</v>
      </c>
      <c r="F25" s="5" t="n">
        <v>0</v>
      </c>
    </row>
    <row r="26" spans="1:9">
      <c r="A26" s="4" t="s">
        <v>680</v>
      </c>
    </row>
    <row r="27" spans="1:9">
      <c r="A27" s="3" t="s">
        <v>674</v>
      </c>
    </row>
    <row r="28" spans="1:9">
      <c r="A28" s="4" t="s">
        <v>677</v>
      </c>
      <c r="D28" s="5" t="n">
        <v>0</v>
      </c>
      <c r="E28" s="5" t="n">
        <v>0</v>
      </c>
      <c r="F28" s="5" t="n">
        <v>0</v>
      </c>
    </row>
    <row r="29" spans="1:9">
      <c r="A29" s="4" t="s">
        <v>678</v>
      </c>
      <c r="D29" s="5" t="n">
        <v>0</v>
      </c>
      <c r="F29" s="5" t="n">
        <v>0</v>
      </c>
    </row>
    <row r="30" spans="1:9">
      <c r="A30" s="4" t="s">
        <v>681</v>
      </c>
      <c r="D30" s="5" t="n">
        <v>2448000000</v>
      </c>
      <c r="E30" s="5" t="n">
        <v>2262000000</v>
      </c>
      <c r="F30" s="5" t="n">
        <v>2448000000</v>
      </c>
    </row>
    <row r="31" spans="1:9">
      <c r="A31" s="4" t="s">
        <v>682</v>
      </c>
    </row>
    <row r="32" spans="1:9">
      <c r="A32" s="3" t="s">
        <v>674</v>
      </c>
    </row>
    <row r="33" spans="1:9">
      <c r="A33" s="4" t="s">
        <v>677</v>
      </c>
      <c r="D33" s="5" t="n">
        <v>0</v>
      </c>
      <c r="E33" s="5" t="n">
        <v>0</v>
      </c>
      <c r="F33" s="5" t="n">
        <v>0</v>
      </c>
    </row>
    <row r="34" spans="1:9">
      <c r="A34" s="4" t="s">
        <v>678</v>
      </c>
      <c r="D34" s="5" t="n">
        <v>6100000</v>
      </c>
      <c r="F34" s="5" t="n">
        <v>6100000</v>
      </c>
    </row>
    <row r="35" spans="1:9">
      <c r="A35" s="4" t="s">
        <v>683</v>
      </c>
    </row>
    <row r="36" spans="1:9">
      <c r="A36" s="3" t="s">
        <v>674</v>
      </c>
    </row>
    <row r="37" spans="1:9">
      <c r="A37" s="4" t="s">
        <v>684</v>
      </c>
      <c r="D37" s="5" t="n">
        <v>9300000</v>
      </c>
      <c r="F37" s="5" t="n">
        <v>9300000</v>
      </c>
      <c r="G37" s="5" t="n">
        <v>128000000</v>
      </c>
    </row>
    <row r="38" spans="1:9">
      <c r="A38" s="4" t="s">
        <v>685</v>
      </c>
    </row>
    <row r="39" spans="1:9">
      <c r="A39" s="3" t="s">
        <v>674</v>
      </c>
    </row>
    <row r="40" spans="1:9">
      <c r="A40" s="4" t="s">
        <v>686</v>
      </c>
      <c r="F40" s="5" t="n">
        <v>-34300000</v>
      </c>
      <c r="G40" s="5" t="n">
        <v>-329800000</v>
      </c>
    </row>
    <row r="41" spans="1:9">
      <c r="A41" s="4" t="s">
        <v>687</v>
      </c>
    </row>
    <row r="42" spans="1:9">
      <c r="A42" s="3" t="s">
        <v>674</v>
      </c>
    </row>
    <row r="43" spans="1:9">
      <c r="A43" s="4" t="s">
        <v>684</v>
      </c>
      <c r="D43" s="5" t="n">
        <v>0</v>
      </c>
      <c r="F43" s="5" t="n">
        <v>0</v>
      </c>
      <c r="G43" s="5" t="n">
        <v>0</v>
      </c>
    </row>
    <row r="44" spans="1:9">
      <c r="A44" s="4" t="s">
        <v>688</v>
      </c>
    </row>
    <row r="45" spans="1:9">
      <c r="A45" s="3" t="s">
        <v>674</v>
      </c>
    </row>
    <row r="46" spans="1:9">
      <c r="A46" s="4" t="s">
        <v>684</v>
      </c>
      <c r="D46" s="5" t="n">
        <v>0</v>
      </c>
      <c r="F46" s="5" t="n">
        <v>0</v>
      </c>
      <c r="G46" s="5" t="n">
        <v>0</v>
      </c>
    </row>
    <row r="47" spans="1:9">
      <c r="A47" s="4" t="s">
        <v>689</v>
      </c>
    </row>
    <row r="48" spans="1:9">
      <c r="A48" s="3" t="s">
        <v>674</v>
      </c>
    </row>
    <row r="49" spans="1:9">
      <c r="A49" s="4" t="s">
        <v>684</v>
      </c>
      <c r="D49" s="5" t="n">
        <v>9300000</v>
      </c>
      <c r="F49" s="5" t="n">
        <v>9300000</v>
      </c>
      <c r="G49" s="5" t="n">
        <v>128000000</v>
      </c>
    </row>
    <row r="50" spans="1:9">
      <c r="A50" s="4" t="s">
        <v>478</v>
      </c>
    </row>
    <row r="51" spans="1:9">
      <c r="A51" s="3" t="s">
        <v>674</v>
      </c>
    </row>
    <row r="52" spans="1:9">
      <c r="A52" s="4" t="s">
        <v>144</v>
      </c>
      <c r="F52" s="5" t="n">
        <v>34300000</v>
      </c>
      <c r="G52" s="7" t="n">
        <v>329800000</v>
      </c>
    </row>
    <row r="53" spans="1:9">
      <c r="A53" s="4" t="s">
        <v>690</v>
      </c>
    </row>
    <row r="54" spans="1:9">
      <c r="A54" s="3" t="s">
        <v>674</v>
      </c>
    </row>
    <row r="55" spans="1:9">
      <c r="A55" s="4" t="s">
        <v>81</v>
      </c>
      <c r="D55" s="5" t="n">
        <v>4200000</v>
      </c>
      <c r="E55" s="5" t="n">
        <v>2200000</v>
      </c>
      <c r="F55" s="5" t="n">
        <v>4200000</v>
      </c>
    </row>
    <row r="56" spans="1:9">
      <c r="A56" s="4" t="s">
        <v>691</v>
      </c>
    </row>
    <row r="57" spans="1:9">
      <c r="A57" s="3" t="s">
        <v>674</v>
      </c>
    </row>
    <row r="58" spans="1:9">
      <c r="A58" s="4" t="s">
        <v>81</v>
      </c>
      <c r="D58" s="5" t="n">
        <v>4200000</v>
      </c>
      <c r="E58" s="5" t="n">
        <v>2200000</v>
      </c>
      <c r="F58" s="5" t="n">
        <v>4200000</v>
      </c>
    </row>
    <row r="59" spans="1:9">
      <c r="A59" s="4" t="s">
        <v>692</v>
      </c>
    </row>
    <row r="60" spans="1:9">
      <c r="A60" s="3" t="s">
        <v>674</v>
      </c>
    </row>
    <row r="61" spans="1:9">
      <c r="A61" s="4" t="s">
        <v>81</v>
      </c>
      <c r="D61" s="5" t="n">
        <v>0</v>
      </c>
      <c r="E61" s="5" t="n">
        <v>0</v>
      </c>
      <c r="F61" s="5" t="n">
        <v>0</v>
      </c>
    </row>
    <row r="62" spans="1:9">
      <c r="A62" s="4" t="s">
        <v>693</v>
      </c>
    </row>
    <row r="63" spans="1:9">
      <c r="A63" s="3" t="s">
        <v>674</v>
      </c>
    </row>
    <row r="64" spans="1:9">
      <c r="A64" s="4" t="s">
        <v>81</v>
      </c>
      <c r="D64" s="5" t="n">
        <v>0</v>
      </c>
      <c r="E64" s="5" t="n">
        <v>0</v>
      </c>
      <c r="F64" s="5" t="n">
        <v>0</v>
      </c>
    </row>
    <row r="65" spans="1:9">
      <c r="A65" s="4" t="s">
        <v>694</v>
      </c>
    </row>
    <row r="66" spans="1:9">
      <c r="A66" s="3" t="s">
        <v>674</v>
      </c>
    </row>
    <row r="67" spans="1:9">
      <c r="A67" s="4" t="s">
        <v>81</v>
      </c>
      <c r="E67" s="5" t="n">
        <v>4300000</v>
      </c>
    </row>
    <row r="68" spans="1:9">
      <c r="A68" s="4" t="s">
        <v>695</v>
      </c>
    </row>
    <row r="69" spans="1:9">
      <c r="A69" s="3" t="s">
        <v>674</v>
      </c>
    </row>
    <row r="70" spans="1:9">
      <c r="A70" s="4" t="s">
        <v>81</v>
      </c>
      <c r="E70" s="5" t="n">
        <v>4300000</v>
      </c>
    </row>
    <row r="71" spans="1:9">
      <c r="A71" s="4" t="s">
        <v>696</v>
      </c>
    </row>
    <row r="72" spans="1:9">
      <c r="A72" s="3" t="s">
        <v>674</v>
      </c>
    </row>
    <row r="73" spans="1:9">
      <c r="A73" s="4" t="s">
        <v>81</v>
      </c>
      <c r="E73" s="5" t="n">
        <v>0</v>
      </c>
    </row>
    <row r="74" spans="1:9">
      <c r="A74" s="4" t="s">
        <v>697</v>
      </c>
    </row>
    <row r="75" spans="1:9">
      <c r="A75" s="3" t="s">
        <v>674</v>
      </c>
    </row>
    <row r="76" spans="1:9">
      <c r="A76" s="4" t="s">
        <v>81</v>
      </c>
      <c r="E76" s="5" t="n">
        <v>0</v>
      </c>
    </row>
    <row r="77" spans="1:9">
      <c r="A77" s="4" t="s">
        <v>435</v>
      </c>
    </row>
    <row r="78" spans="1:9">
      <c r="A78" s="3" t="s">
        <v>674</v>
      </c>
    </row>
    <row r="79" spans="1:9">
      <c r="A79" s="4" t="s">
        <v>678</v>
      </c>
      <c r="D79" s="5" t="n">
        <v>6100000</v>
      </c>
      <c r="E79" s="5" t="n">
        <v>0</v>
      </c>
      <c r="F79" s="5" t="n">
        <v>6100000</v>
      </c>
    </row>
    <row r="80" spans="1:9">
      <c r="A80" s="4" t="s">
        <v>498</v>
      </c>
    </row>
    <row r="81" spans="1:9">
      <c r="A81" s="3" t="s">
        <v>674</v>
      </c>
    </row>
    <row r="82" spans="1:9">
      <c r="A82" s="4" t="s">
        <v>81</v>
      </c>
      <c r="D82" s="7" t="n">
        <v>4200000</v>
      </c>
      <c r="E82" s="5" t="n">
        <v>2200000</v>
      </c>
      <c r="F82" s="7" t="n">
        <v>4200000</v>
      </c>
    </row>
    <row r="83" spans="1:9">
      <c r="A83" s="4" t="s">
        <v>499</v>
      </c>
    </row>
    <row r="84" spans="1:9">
      <c r="A84" s="3" t="s">
        <v>674</v>
      </c>
    </row>
    <row r="85" spans="1:9">
      <c r="A85" s="4" t="s">
        <v>81</v>
      </c>
      <c r="E85" s="7" t="n">
        <v>4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0</v>
      </c>
      <c r="D2" s="2" t="s">
        <v>31</v>
      </c>
      <c r="E2" s="2" t="s">
        <v>699</v>
      </c>
    </row>
    <row r="3" spans="1:5">
      <c r="A3" s="3" t="s">
        <v>700</v>
      </c>
    </row>
    <row r="4" spans="1:5">
      <c r="A4" s="4" t="s">
        <v>86</v>
      </c>
      <c r="B4" s="6" t="n">
        <v>1.6</v>
      </c>
      <c r="C4" s="6" t="n">
        <v>114.4</v>
      </c>
    </row>
    <row r="5" spans="1:5">
      <c r="A5" s="4" t="s">
        <v>701</v>
      </c>
    </row>
    <row r="6" spans="1:5">
      <c r="A6" s="3" t="s">
        <v>702</v>
      </c>
    </row>
    <row r="7" spans="1:5">
      <c r="A7" s="4" t="s">
        <v>703</v>
      </c>
      <c r="B7" s="4" t="s">
        <v>704</v>
      </c>
      <c r="C7" s="4" t="s">
        <v>593</v>
      </c>
      <c r="D7" s="4" t="s">
        <v>704</v>
      </c>
    </row>
    <row r="8" spans="1:5">
      <c r="A8" s="4" t="s">
        <v>705</v>
      </c>
    </row>
    <row r="9" spans="1:5">
      <c r="A9" s="3" t="s">
        <v>702</v>
      </c>
    </row>
    <row r="10" spans="1:5">
      <c r="A10" s="4" t="s">
        <v>703</v>
      </c>
      <c r="B10" s="4" t="s">
        <v>468</v>
      </c>
      <c r="C10" s="4" t="s">
        <v>468</v>
      </c>
      <c r="D10" s="4" t="s">
        <v>706</v>
      </c>
    </row>
    <row r="11" spans="1:5">
      <c r="A11" s="4" t="s">
        <v>385</v>
      </c>
    </row>
    <row r="12" spans="1:5">
      <c r="A12" s="3" t="s">
        <v>700</v>
      </c>
    </row>
    <row r="13" spans="1:5">
      <c r="A13" s="4" t="s">
        <v>86</v>
      </c>
      <c r="C13" s="6" t="n">
        <v>95.90000000000001</v>
      </c>
    </row>
    <row r="14" spans="1:5">
      <c r="A14" s="4" t="s">
        <v>707</v>
      </c>
    </row>
    <row r="15" spans="1:5">
      <c r="A15" s="3" t="s">
        <v>702</v>
      </c>
    </row>
    <row r="16" spans="1:5">
      <c r="A16" s="4" t="s">
        <v>703</v>
      </c>
      <c r="B16" s="4" t="s">
        <v>468</v>
      </c>
      <c r="C16" s="4" t="s">
        <v>708</v>
      </c>
      <c r="D16" s="4" t="s">
        <v>608</v>
      </c>
    </row>
    <row r="17" spans="1:5">
      <c r="A17" s="4" t="s">
        <v>709</v>
      </c>
    </row>
    <row r="18" spans="1:5">
      <c r="A18" s="3" t="s">
        <v>702</v>
      </c>
    </row>
    <row r="19" spans="1:5">
      <c r="A19" s="4" t="s">
        <v>703</v>
      </c>
      <c r="B19" s="4" t="s">
        <v>608</v>
      </c>
      <c r="C19" s="4" t="s">
        <v>710</v>
      </c>
      <c r="D19" s="4" t="s">
        <v>643</v>
      </c>
    </row>
    <row r="20" spans="1:5">
      <c r="A20" s="4" t="s">
        <v>711</v>
      </c>
    </row>
    <row r="21" spans="1:5">
      <c r="A21" s="3" t="s">
        <v>702</v>
      </c>
    </row>
    <row r="22" spans="1:5">
      <c r="A22" s="4" t="s">
        <v>703</v>
      </c>
      <c r="B22" s="4" t="s">
        <v>610</v>
      </c>
      <c r="C22" s="4" t="s">
        <v>610</v>
      </c>
      <c r="D22" s="4" t="s">
        <v>710</v>
      </c>
    </row>
    <row r="23" spans="1:5">
      <c r="A23" s="4" t="s">
        <v>712</v>
      </c>
    </row>
    <row r="24" spans="1:5">
      <c r="A24" s="3" t="s">
        <v>702</v>
      </c>
    </row>
    <row r="25" spans="1:5">
      <c r="A25" s="4" t="s">
        <v>703</v>
      </c>
      <c r="B25" s="4" t="s">
        <v>708</v>
      </c>
      <c r="C25" s="4" t="s">
        <v>713</v>
      </c>
      <c r="D25" s="4" t="s">
        <v>706</v>
      </c>
    </row>
    <row r="26" spans="1:5">
      <c r="A26" s="4" t="s">
        <v>714</v>
      </c>
    </row>
    <row r="27" spans="1:5">
      <c r="A27" s="3" t="s">
        <v>702</v>
      </c>
    </row>
    <row r="28" spans="1:5">
      <c r="A28" s="4" t="s">
        <v>703</v>
      </c>
      <c r="B28" s="4" t="s">
        <v>715</v>
      </c>
      <c r="C28" s="4" t="s">
        <v>716</v>
      </c>
      <c r="D28" s="4" t="s">
        <v>708</v>
      </c>
    </row>
    <row r="29" spans="1:5">
      <c r="A29" s="4" t="s">
        <v>717</v>
      </c>
    </row>
    <row r="30" spans="1:5">
      <c r="A30" s="3" t="s">
        <v>702</v>
      </c>
    </row>
    <row r="31" spans="1:5">
      <c r="A31" s="4" t="s">
        <v>703</v>
      </c>
      <c r="B31" s="4" t="s">
        <v>718</v>
      </c>
      <c r="C31" s="4" t="s">
        <v>719</v>
      </c>
      <c r="D31" s="4" t="s">
        <v>720</v>
      </c>
    </row>
    <row r="32" spans="1:5">
      <c r="A32" s="4" t="s">
        <v>721</v>
      </c>
    </row>
    <row r="33" spans="1:5">
      <c r="A33" s="3" t="s">
        <v>702</v>
      </c>
    </row>
    <row r="34" spans="1:5">
      <c r="A34" s="4" t="s">
        <v>703</v>
      </c>
      <c r="B34" s="4" t="s">
        <v>468</v>
      </c>
      <c r="C34" s="4" t="s">
        <v>710</v>
      </c>
      <c r="D34" s="4" t="s">
        <v>722</v>
      </c>
    </row>
    <row r="35" spans="1:5">
      <c r="A35" s="4" t="s">
        <v>723</v>
      </c>
    </row>
    <row r="36" spans="1:5">
      <c r="A36" s="3" t="s">
        <v>702</v>
      </c>
    </row>
    <row r="37" spans="1:5">
      <c r="A37" s="4" t="s">
        <v>703</v>
      </c>
      <c r="B37" s="4" t="s">
        <v>724</v>
      </c>
      <c r="C37" s="4" t="s">
        <v>710</v>
      </c>
      <c r="D37" s="4" t="s">
        <v>610</v>
      </c>
    </row>
    <row r="38" spans="1:5">
      <c r="A38" s="4" t="s">
        <v>725</v>
      </c>
    </row>
    <row r="39" spans="1:5">
      <c r="A39" s="3" t="s">
        <v>702</v>
      </c>
    </row>
    <row r="40" spans="1:5">
      <c r="A40" s="4" t="s">
        <v>703</v>
      </c>
      <c r="B40" s="4" t="s">
        <v>718</v>
      </c>
      <c r="C40" s="4" t="s">
        <v>710</v>
      </c>
      <c r="D40" s="4" t="s">
        <v>608</v>
      </c>
    </row>
    <row r="41" spans="1:5">
      <c r="A41" s="4" t="s">
        <v>726</v>
      </c>
    </row>
    <row r="42" spans="1:5">
      <c r="A42" s="3" t="s">
        <v>702</v>
      </c>
    </row>
    <row r="43" spans="1:5">
      <c r="A43" s="4" t="s">
        <v>703</v>
      </c>
      <c r="B43" s="4" t="s">
        <v>727</v>
      </c>
      <c r="C43" s="4" t="s">
        <v>610</v>
      </c>
      <c r="D43" s="4" t="s">
        <v>455</v>
      </c>
    </row>
    <row r="44" spans="1:5">
      <c r="A44" s="4" t="s">
        <v>728</v>
      </c>
    </row>
    <row r="45" spans="1:5">
      <c r="A45" s="3" t="s">
        <v>700</v>
      </c>
    </row>
    <row r="46" spans="1:5">
      <c r="A46" s="4" t="s">
        <v>86</v>
      </c>
      <c r="E46" s="6" t="n">
        <v>95.9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9</v>
      </c>
      <c r="B1" s="2" t="s">
        <v>1</v>
      </c>
    </row>
    <row r="2" spans="1:5">
      <c r="B2" s="2" t="s">
        <v>2</v>
      </c>
      <c r="C2" s="2" t="s">
        <v>30</v>
      </c>
      <c r="D2" s="2" t="s">
        <v>31</v>
      </c>
      <c r="E2" s="2" t="s">
        <v>730</v>
      </c>
    </row>
    <row r="3" spans="1:5">
      <c r="A3" s="3" t="s">
        <v>584</v>
      </c>
    </row>
    <row r="4" spans="1:5">
      <c r="A4" s="4" t="s">
        <v>588</v>
      </c>
      <c r="B4" s="6" t="n">
        <v>7.3</v>
      </c>
    </row>
    <row r="5" spans="1:5">
      <c r="A5" s="4" t="s">
        <v>731</v>
      </c>
      <c r="B5" s="5" t="n">
        <v>45</v>
      </c>
    </row>
    <row r="6" spans="1:5">
      <c r="A6" s="4" t="s">
        <v>732</v>
      </c>
      <c r="B6" s="8" t="n">
        <v>11.4</v>
      </c>
      <c r="C6" s="6" t="n">
        <v>10.6</v>
      </c>
      <c r="D6" s="6" t="n">
        <v>13.2</v>
      </c>
    </row>
    <row r="7" spans="1:5">
      <c r="A7" s="3" t="s">
        <v>733</v>
      </c>
    </row>
    <row r="8" spans="1:5">
      <c r="A8" s="5" t="n">
        <v>2018</v>
      </c>
      <c r="B8" s="8" t="n">
        <v>11.8</v>
      </c>
    </row>
    <row r="9" spans="1:5">
      <c r="A9" s="5" t="n">
        <v>2019</v>
      </c>
      <c r="B9" s="8" t="n">
        <v>8.1</v>
      </c>
    </row>
    <row r="10" spans="1:5">
      <c r="A10" s="5" t="n">
        <v>2020</v>
      </c>
      <c r="B10" s="8" t="n">
        <v>4.4</v>
      </c>
    </row>
    <row r="11" spans="1:5">
      <c r="A11" s="5" t="n">
        <v>2021</v>
      </c>
      <c r="B11" s="8" t="n">
        <v>1.4</v>
      </c>
    </row>
    <row r="12" spans="1:5">
      <c r="A12" s="5" t="n">
        <v>2022</v>
      </c>
      <c r="B12" s="8" t="n">
        <v>1.5</v>
      </c>
    </row>
    <row r="13" spans="1:5">
      <c r="A13" s="4" t="s">
        <v>734</v>
      </c>
      <c r="B13" s="8" t="n">
        <v>9.6</v>
      </c>
    </row>
    <row r="14" spans="1:5">
      <c r="A14" s="4" t="s">
        <v>109</v>
      </c>
      <c r="B14" s="8" t="n">
        <v>36.8</v>
      </c>
    </row>
    <row r="15" spans="1:5">
      <c r="A15" s="4" t="s">
        <v>735</v>
      </c>
      <c r="B15" s="5" t="n">
        <v>80</v>
      </c>
    </row>
    <row r="16" spans="1:5">
      <c r="A16" s="4" t="s">
        <v>736</v>
      </c>
      <c r="B16" s="5" t="n">
        <v>85</v>
      </c>
    </row>
    <row r="17" spans="1:5">
      <c r="A17" s="4" t="s">
        <v>737</v>
      </c>
      <c r="B17" s="5" t="n">
        <v>102</v>
      </c>
      <c r="C17" s="6" t="n">
        <v>120.1</v>
      </c>
      <c r="D17" s="6" t="n">
        <v>65.09999999999999</v>
      </c>
      <c r="E17" s="6" t="n">
        <v>54.7</v>
      </c>
    </row>
    <row r="18" spans="1:5">
      <c r="A18" s="4" t="s">
        <v>738</v>
      </c>
      <c r="B18" s="5" t="n">
        <v>41</v>
      </c>
    </row>
    <row r="19" spans="1:5">
      <c r="A19" s="4" t="s">
        <v>629</v>
      </c>
    </row>
    <row r="20" spans="1:5">
      <c r="A20" s="3" t="s">
        <v>584</v>
      </c>
    </row>
    <row r="21" spans="1:5">
      <c r="A21" s="4" t="s">
        <v>588</v>
      </c>
      <c r="B21" s="7"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739</v>
      </c>
      <c r="B1" s="2" t="s">
        <v>740</v>
      </c>
      <c r="C1" s="2" t="s">
        <v>2</v>
      </c>
      <c r="D1" s="2" t="s">
        <v>30</v>
      </c>
      <c r="E1" s="2" t="s">
        <v>31</v>
      </c>
    </row>
    <row r="2" spans="1:5">
      <c r="A2" s="3" t="s">
        <v>480</v>
      </c>
    </row>
    <row r="3" spans="1:5">
      <c r="A3" s="4" t="s">
        <v>741</v>
      </c>
      <c r="C3" s="4" t="s">
        <v>742</v>
      </c>
    </row>
    <row r="4" spans="1:5">
      <c r="A4" s="4" t="s">
        <v>743</v>
      </c>
      <c r="C4" s="5" t="n">
        <v>8548953</v>
      </c>
    </row>
    <row r="5" spans="1:5">
      <c r="A5" s="4" t="s">
        <v>744</v>
      </c>
      <c r="B5" s="5" t="n">
        <v>2174572</v>
      </c>
    </row>
    <row r="6" spans="1:5">
      <c r="A6" s="3" t="s">
        <v>745</v>
      </c>
    </row>
    <row r="7" spans="1:5">
      <c r="A7" s="4" t="s">
        <v>746</v>
      </c>
      <c r="C7" s="7" t="n">
        <v>29000</v>
      </c>
      <c r="D7" s="7" t="n">
        <v>34600</v>
      </c>
      <c r="E7" s="7" t="n">
        <v>33600</v>
      </c>
    </row>
    <row r="8" spans="1:5">
      <c r="A8" s="4" t="s">
        <v>747</v>
      </c>
      <c r="C8" s="7" t="n">
        <v>32700</v>
      </c>
    </row>
    <row r="9" spans="1:5">
      <c r="A9" s="4" t="s">
        <v>748</v>
      </c>
      <c r="C9" s="4" t="s">
        <v>749</v>
      </c>
    </row>
    <row r="10" spans="1:5">
      <c r="A10" s="4" t="s">
        <v>750</v>
      </c>
      <c r="C10" s="4" t="s">
        <v>596</v>
      </c>
    </row>
    <row r="11" spans="1:5">
      <c r="A11" s="3" t="s">
        <v>751</v>
      </c>
    </row>
    <row r="12" spans="1:5">
      <c r="A12" s="4" t="s">
        <v>752</v>
      </c>
      <c r="C12" s="9" t="n">
        <v>7.04</v>
      </c>
    </row>
    <row r="13" spans="1:5">
      <c r="A13" s="3" t="s">
        <v>753</v>
      </c>
    </row>
    <row r="14" spans="1:5">
      <c r="A14" s="4" t="s">
        <v>754</v>
      </c>
      <c r="C14" s="4" t="s">
        <v>755</v>
      </c>
    </row>
    <row r="15" spans="1:5">
      <c r="A15" s="4" t="s">
        <v>756</v>
      </c>
      <c r="C15" s="4" t="s">
        <v>757</v>
      </c>
    </row>
    <row r="16" spans="1:5">
      <c r="A16" s="4" t="s">
        <v>486</v>
      </c>
    </row>
    <row r="17" spans="1:5">
      <c r="A17" s="3" t="s">
        <v>745</v>
      </c>
    </row>
    <row r="18" spans="1:5">
      <c r="A18" s="4" t="s">
        <v>487</v>
      </c>
      <c r="C18" s="4" t="s">
        <v>482</v>
      </c>
    </row>
    <row r="19" spans="1:5">
      <c r="A19" s="4" t="s">
        <v>758</v>
      </c>
    </row>
    <row r="20" spans="1:5">
      <c r="A20" s="3" t="s">
        <v>745</v>
      </c>
    </row>
    <row r="21" spans="1:5">
      <c r="A21" s="4" t="s">
        <v>759</v>
      </c>
      <c r="C21" s="5" t="n">
        <v>0</v>
      </c>
    </row>
    <row r="22" spans="1:5">
      <c r="A22" s="4" t="s">
        <v>760</v>
      </c>
      <c r="C22" s="9" t="n">
        <v>13.24</v>
      </c>
    </row>
    <row r="23" spans="1:5">
      <c r="A23" s="3" t="s">
        <v>761</v>
      </c>
    </row>
    <row r="24" spans="1:5">
      <c r="A24" s="4" t="s">
        <v>762</v>
      </c>
      <c r="C24" s="5" t="n">
        <v>0</v>
      </c>
    </row>
    <row r="25" spans="1:5">
      <c r="A25" s="4" t="s">
        <v>763</v>
      </c>
      <c r="C25" s="5" t="n">
        <v>91000</v>
      </c>
    </row>
    <row r="26" spans="1:5">
      <c r="A26" s="4" t="s">
        <v>759</v>
      </c>
      <c r="C26" s="5" t="n">
        <v>0</v>
      </c>
    </row>
    <row r="27" spans="1:5">
      <c r="A27" s="4" t="s">
        <v>764</v>
      </c>
      <c r="C27" s="5" t="n">
        <v>91000</v>
      </c>
      <c r="D27" s="5" t="n">
        <v>0</v>
      </c>
    </row>
    <row r="28" spans="1:5">
      <c r="A28" s="4" t="s">
        <v>765</v>
      </c>
      <c r="C28" s="5" t="n">
        <v>0</v>
      </c>
    </row>
    <row r="29" spans="1:5">
      <c r="A29" s="3" t="s">
        <v>751</v>
      </c>
    </row>
    <row r="30" spans="1:5">
      <c r="A30" s="4" t="s">
        <v>766</v>
      </c>
      <c r="C30" s="7" t="n">
        <v>0</v>
      </c>
    </row>
    <row r="31" spans="1:5">
      <c r="A31" s="4" t="s">
        <v>760</v>
      </c>
      <c r="C31" s="11" t="n">
        <v>13.24</v>
      </c>
    </row>
    <row r="32" spans="1:5">
      <c r="A32" s="4" t="s">
        <v>767</v>
      </c>
      <c r="C32" s="5" t="n">
        <v>0</v>
      </c>
    </row>
    <row r="33" spans="1:5">
      <c r="A33" s="4" t="s">
        <v>768</v>
      </c>
      <c r="C33" s="11" t="n">
        <v>13.24</v>
      </c>
      <c r="D33" s="7" t="n">
        <v>0</v>
      </c>
    </row>
    <row r="34" spans="1:5">
      <c r="A34" s="4" t="s">
        <v>769</v>
      </c>
      <c r="C34" s="7" t="n">
        <v>0</v>
      </c>
    </row>
    <row r="35" spans="1:5">
      <c r="A35" s="4" t="s">
        <v>512</v>
      </c>
    </row>
    <row r="36" spans="1:5">
      <c r="A36" s="3" t="s">
        <v>745</v>
      </c>
    </row>
    <row r="37" spans="1:5">
      <c r="A37" s="4" t="s">
        <v>746</v>
      </c>
      <c r="C37" s="7" t="n">
        <v>19300</v>
      </c>
      <c r="D37" s="7" t="n">
        <v>21800</v>
      </c>
      <c r="E37" s="5" t="n">
        <v>22500</v>
      </c>
    </row>
    <row r="38" spans="1:5">
      <c r="A38" s="4" t="s">
        <v>488</v>
      </c>
    </row>
    <row r="39" spans="1:5">
      <c r="A39" s="3" t="s">
        <v>745</v>
      </c>
    </row>
    <row r="40" spans="1:5">
      <c r="A40" s="4" t="s">
        <v>487</v>
      </c>
      <c r="C40" s="4" t="s">
        <v>489</v>
      </c>
    </row>
    <row r="41" spans="1:5">
      <c r="A41" s="4" t="s">
        <v>770</v>
      </c>
    </row>
    <row r="42" spans="1:5">
      <c r="A42" s="3" t="s">
        <v>745</v>
      </c>
    </row>
    <row r="43" spans="1:5">
      <c r="A43" s="4" t="s">
        <v>746</v>
      </c>
      <c r="C43" s="7" t="n">
        <v>0</v>
      </c>
      <c r="D43" s="7" t="n">
        <v>200</v>
      </c>
      <c r="E43" s="7" t="n">
        <v>1100</v>
      </c>
    </row>
    <row r="44" spans="1:5">
      <c r="A44" s="4" t="s">
        <v>750</v>
      </c>
      <c r="C44" s="4" t="s">
        <v>771</v>
      </c>
    </row>
    <row r="45" spans="1:5">
      <c r="A45" s="4" t="s">
        <v>772</v>
      </c>
      <c r="C45" s="4" t="s">
        <v>404</v>
      </c>
    </row>
    <row r="46" spans="1:5">
      <c r="A46" s="4" t="s">
        <v>773</v>
      </c>
      <c r="C46" s="4" t="s">
        <v>406</v>
      </c>
    </row>
    <row r="47" spans="1:5">
      <c r="A47" s="3" t="s">
        <v>774</v>
      </c>
    </row>
    <row r="48" spans="1:5">
      <c r="A48" s="4" t="s">
        <v>775</v>
      </c>
      <c r="C48" s="5" t="n">
        <v>1544000</v>
      </c>
    </row>
    <row r="49" spans="1:5">
      <c r="A49" s="4" t="s">
        <v>776</v>
      </c>
      <c r="C49" s="5" t="n">
        <v>-515000</v>
      </c>
    </row>
    <row r="50" spans="1:5">
      <c r="A50" s="4" t="s">
        <v>777</v>
      </c>
      <c r="C50" s="5" t="n">
        <v>1029000</v>
      </c>
      <c r="D50" s="5" t="n">
        <v>1544000</v>
      </c>
    </row>
    <row r="51" spans="1:5">
      <c r="A51" s="4" t="s">
        <v>778</v>
      </c>
      <c r="C51" s="5" t="n">
        <v>0</v>
      </c>
      <c r="D51" s="5" t="n">
        <v>0</v>
      </c>
      <c r="E51" s="5" t="n">
        <v>0</v>
      </c>
    </row>
    <row r="52" spans="1:5">
      <c r="A52" s="4" t="s">
        <v>779</v>
      </c>
      <c r="C52" s="5" t="n">
        <v>0</v>
      </c>
      <c r="D52" s="5" t="n">
        <v>0</v>
      </c>
      <c r="E52" s="5" t="n">
        <v>0</v>
      </c>
    </row>
    <row r="53" spans="1:5">
      <c r="A53" s="3" t="s">
        <v>753</v>
      </c>
    </row>
    <row r="54" spans="1:5">
      <c r="A54" s="4" t="s">
        <v>780</v>
      </c>
      <c r="C54" s="9" t="n">
        <v>30.67</v>
      </c>
    </row>
    <row r="55" spans="1:5">
      <c r="A55" s="4" t="s">
        <v>781</v>
      </c>
      <c r="C55" s="11" t="n">
        <v>29.94</v>
      </c>
    </row>
    <row r="56" spans="1:5">
      <c r="A56" s="4" t="s">
        <v>782</v>
      </c>
      <c r="C56" s="11" t="n">
        <v>31.03</v>
      </c>
      <c r="D56" s="9" t="n">
        <v>30.67</v>
      </c>
    </row>
    <row r="57" spans="1:5">
      <c r="A57" s="4" t="s">
        <v>783</v>
      </c>
      <c r="C57" s="9" t="n">
        <v>31.03</v>
      </c>
    </row>
    <row r="58" spans="1:5">
      <c r="A58" s="4" t="s">
        <v>784</v>
      </c>
      <c r="C58" s="4" t="s">
        <v>785</v>
      </c>
    </row>
    <row r="59" spans="1:5">
      <c r="A59" s="4" t="s">
        <v>786</v>
      </c>
      <c r="C59" s="4" t="s">
        <v>785</v>
      </c>
    </row>
    <row r="60" spans="1:5">
      <c r="A60" s="4" t="s">
        <v>787</v>
      </c>
      <c r="C60" s="7" t="n">
        <v>0</v>
      </c>
    </row>
    <row r="61" spans="1:5">
      <c r="A61" s="4" t="s">
        <v>788</v>
      </c>
      <c r="C61" s="5" t="n">
        <v>1029000</v>
      </c>
    </row>
    <row r="62" spans="1:5">
      <c r="A62" s="4" t="s">
        <v>789</v>
      </c>
      <c r="C62" s="7" t="n">
        <v>0</v>
      </c>
    </row>
    <row r="63" spans="1:5">
      <c r="A63" s="4" t="s">
        <v>790</v>
      </c>
    </row>
    <row r="64" spans="1:5">
      <c r="A64" s="3" t="s">
        <v>745</v>
      </c>
    </row>
    <row r="65" spans="1:5">
      <c r="A65" s="4" t="s">
        <v>760</v>
      </c>
      <c r="C65" s="9" t="n">
        <v>17.59</v>
      </c>
    </row>
    <row r="66" spans="1:5">
      <c r="A66" s="3" t="s">
        <v>761</v>
      </c>
    </row>
    <row r="67" spans="1:5">
      <c r="A67" s="4" t="s">
        <v>763</v>
      </c>
      <c r="C67" s="5" t="n">
        <v>355000</v>
      </c>
    </row>
    <row r="68" spans="1:5">
      <c r="A68" s="3" t="s">
        <v>751</v>
      </c>
    </row>
    <row r="69" spans="1:5">
      <c r="A69" s="4" t="s">
        <v>760</v>
      </c>
      <c r="C69" s="9" t="n">
        <v>17.59</v>
      </c>
    </row>
    <row r="70" spans="1:5">
      <c r="A70" s="3" t="s">
        <v>774</v>
      </c>
    </row>
    <row r="71" spans="1:5">
      <c r="A71" s="4" t="s">
        <v>775</v>
      </c>
      <c r="C71" s="5" t="n">
        <v>100000</v>
      </c>
    </row>
    <row r="72" spans="1:5">
      <c r="A72" s="4" t="s">
        <v>777</v>
      </c>
      <c r="C72" s="5" t="n">
        <v>455000</v>
      </c>
      <c r="D72" s="5" t="n">
        <v>100000</v>
      </c>
    </row>
    <row r="73" spans="1:5">
      <c r="A73" s="4" t="s">
        <v>778</v>
      </c>
      <c r="C73" s="5" t="n">
        <v>0</v>
      </c>
      <c r="D73" s="5" t="n">
        <v>0</v>
      </c>
      <c r="E73" s="5" t="n">
        <v>0</v>
      </c>
    </row>
    <row r="74" spans="1:5">
      <c r="A74" s="3" t="s">
        <v>753</v>
      </c>
    </row>
    <row r="75" spans="1:5">
      <c r="A75" s="4" t="s">
        <v>780</v>
      </c>
      <c r="C75" s="9" t="n">
        <v>15.31</v>
      </c>
    </row>
    <row r="76" spans="1:5">
      <c r="A76" s="4" t="s">
        <v>782</v>
      </c>
      <c r="C76" s="11" t="n">
        <v>17.08</v>
      </c>
      <c r="D76" s="9" t="n">
        <v>15.31</v>
      </c>
    </row>
    <row r="77" spans="1:5">
      <c r="A77" s="4" t="s">
        <v>783</v>
      </c>
      <c r="C77" s="9" t="n">
        <v>15.31</v>
      </c>
    </row>
    <row r="78" spans="1:5">
      <c r="A78" s="4" t="s">
        <v>784</v>
      </c>
      <c r="C78" s="4" t="s">
        <v>791</v>
      </c>
    </row>
    <row r="79" spans="1:5">
      <c r="A79" s="4" t="s">
        <v>786</v>
      </c>
      <c r="C79" s="4" t="s">
        <v>792</v>
      </c>
    </row>
    <row r="80" spans="1:5">
      <c r="A80" s="4" t="s">
        <v>787</v>
      </c>
      <c r="C80" s="7" t="n">
        <v>0</v>
      </c>
    </row>
    <row r="81" spans="1:5">
      <c r="A81" s="4" t="s">
        <v>793</v>
      </c>
      <c r="C81" s="5" t="n">
        <v>100000</v>
      </c>
    </row>
    <row r="82" spans="1:5">
      <c r="A82" s="4" t="s">
        <v>789</v>
      </c>
      <c r="C82" s="7" t="n">
        <v>0</v>
      </c>
    </row>
    <row r="83" spans="1:5">
      <c r="A83" s="4" t="s">
        <v>794</v>
      </c>
    </row>
    <row r="84" spans="1:5">
      <c r="A84" s="3" t="s">
        <v>745</v>
      </c>
    </row>
    <row r="85" spans="1:5">
      <c r="A85" s="4" t="s">
        <v>750</v>
      </c>
      <c r="C85" s="4" t="s">
        <v>795</v>
      </c>
    </row>
    <row r="86" spans="1:5">
      <c r="A86" s="4" t="s">
        <v>487</v>
      </c>
      <c r="C86" s="4" t="s">
        <v>404</v>
      </c>
    </row>
    <row r="87" spans="1:5">
      <c r="A87" s="4" t="s">
        <v>773</v>
      </c>
      <c r="C87" s="4" t="s">
        <v>796</v>
      </c>
    </row>
    <row r="88" spans="1:5">
      <c r="A88" s="4" t="s">
        <v>797</v>
      </c>
    </row>
    <row r="89" spans="1:5">
      <c r="A89" s="3" t="s">
        <v>745</v>
      </c>
    </row>
    <row r="90" spans="1:5">
      <c r="A90" s="4" t="s">
        <v>750</v>
      </c>
      <c r="C90" s="4" t="s">
        <v>771</v>
      </c>
    </row>
    <row r="91" spans="1:5">
      <c r="A91" s="4" t="s">
        <v>773</v>
      </c>
      <c r="C91" s="4" t="s">
        <v>406</v>
      </c>
    </row>
    <row r="92" spans="1:5">
      <c r="A92" s="4" t="s">
        <v>490</v>
      </c>
    </row>
    <row r="93" spans="1:5">
      <c r="A93" s="3" t="s">
        <v>745</v>
      </c>
    </row>
    <row r="94" spans="1:5">
      <c r="A94" s="4" t="s">
        <v>746</v>
      </c>
      <c r="C94" s="7" t="n">
        <v>9700</v>
      </c>
      <c r="D94" s="7" t="n">
        <v>12600</v>
      </c>
      <c r="E94" s="7" t="n">
        <v>10000</v>
      </c>
    </row>
    <row r="95" spans="1:5">
      <c r="A95" s="4" t="s">
        <v>772</v>
      </c>
      <c r="C95" s="4" t="s">
        <v>404</v>
      </c>
    </row>
    <row r="96" spans="1:5">
      <c r="A96" s="4" t="s">
        <v>759</v>
      </c>
      <c r="E96" s="5" t="n">
        <v>0</v>
      </c>
    </row>
    <row r="97" spans="1:5">
      <c r="A97" s="4" t="s">
        <v>798</v>
      </c>
      <c r="C97" s="7" t="n">
        <v>100</v>
      </c>
      <c r="D97" s="7" t="n">
        <v>100</v>
      </c>
      <c r="E97" s="7" t="n">
        <v>100</v>
      </c>
    </row>
    <row r="98" spans="1:5">
      <c r="A98" s="4" t="s">
        <v>799</v>
      </c>
      <c r="C98" s="4" t="s">
        <v>795</v>
      </c>
    </row>
    <row r="99" spans="1:5">
      <c r="A99" s="3" t="s">
        <v>761</v>
      </c>
    </row>
    <row r="100" spans="1:5">
      <c r="A100" s="4" t="s">
        <v>759</v>
      </c>
      <c r="E100" s="5" t="n">
        <v>0</v>
      </c>
    </row>
    <row r="101" spans="1:5">
      <c r="A101" s="4" t="s">
        <v>800</v>
      </c>
    </row>
    <row r="102" spans="1:5">
      <c r="A102" s="3" t="s">
        <v>745</v>
      </c>
    </row>
    <row r="103" spans="1:5">
      <c r="A103" s="4" t="s">
        <v>801</v>
      </c>
      <c r="C103" s="7" t="n">
        <v>0</v>
      </c>
    </row>
    <row r="104" spans="1:5">
      <c r="A104" s="4" t="s">
        <v>492</v>
      </c>
    </row>
    <row r="105" spans="1:5">
      <c r="A105" s="3" t="s">
        <v>745</v>
      </c>
    </row>
    <row r="106" spans="1:5">
      <c r="A106" s="4" t="s">
        <v>772</v>
      </c>
      <c r="C106" s="4" t="s">
        <v>489</v>
      </c>
    </row>
    <row r="107" spans="1:5">
      <c r="A107" s="4" t="s">
        <v>801</v>
      </c>
      <c r="C107" s="7" t="n">
        <v>200</v>
      </c>
    </row>
    <row r="108" spans="1:5">
      <c r="A108" s="4" t="s">
        <v>802</v>
      </c>
    </row>
    <row r="109" spans="1:5">
      <c r="A109" s="3" t="s">
        <v>745</v>
      </c>
    </row>
    <row r="110" spans="1:5">
      <c r="A110" s="4" t="s">
        <v>750</v>
      </c>
      <c r="C110" s="4" t="s">
        <v>771</v>
      </c>
    </row>
    <row r="111" spans="1:5">
      <c r="A111" s="4" t="s">
        <v>772</v>
      </c>
      <c r="C111" s="4" t="s">
        <v>404</v>
      </c>
    </row>
    <row r="112" spans="1:5">
      <c r="A112" s="4" t="s">
        <v>803</v>
      </c>
      <c r="C112" s="7" t="n">
        <v>758</v>
      </c>
      <c r="D112" s="7" t="n">
        <v>37</v>
      </c>
      <c r="E112" s="7" t="n">
        <v>4100</v>
      </c>
    </row>
    <row r="113" spans="1:5">
      <c r="A113" s="4" t="s">
        <v>759</v>
      </c>
      <c r="C113" s="5" t="n">
        <v>-54000</v>
      </c>
    </row>
    <row r="114" spans="1:5">
      <c r="A114" s="4" t="s">
        <v>760</v>
      </c>
      <c r="C114" s="9" t="n">
        <v>18.6</v>
      </c>
    </row>
    <row r="115" spans="1:5">
      <c r="A115" s="3" t="s">
        <v>761</v>
      </c>
    </row>
    <row r="116" spans="1:5">
      <c r="A116" s="4" t="s">
        <v>804</v>
      </c>
      <c r="C116" s="5" t="n">
        <v>54000</v>
      </c>
    </row>
    <row r="117" spans="1:5">
      <c r="A117" s="4" t="s">
        <v>763</v>
      </c>
      <c r="D117" s="5" t="n">
        <v>0</v>
      </c>
      <c r="E117" s="5" t="n">
        <v>0</v>
      </c>
    </row>
    <row r="118" spans="1:5">
      <c r="A118" s="4" t="s">
        <v>759</v>
      </c>
      <c r="C118" s="5" t="n">
        <v>-54000</v>
      </c>
    </row>
    <row r="119" spans="1:5">
      <c r="A119" s="4" t="s">
        <v>805</v>
      </c>
      <c r="C119" s="5" t="n">
        <v>0</v>
      </c>
      <c r="D119" s="5" t="n">
        <v>54000</v>
      </c>
    </row>
    <row r="120" spans="1:5">
      <c r="A120" s="3" t="s">
        <v>751</v>
      </c>
    </row>
    <row r="121" spans="1:5">
      <c r="A121" s="4" t="s">
        <v>806</v>
      </c>
      <c r="C121" s="9" t="n">
        <v>18.6</v>
      </c>
    </row>
    <row r="122" spans="1:5">
      <c r="A122" s="4" t="s">
        <v>760</v>
      </c>
      <c r="C122" s="11" t="n">
        <v>18.6</v>
      </c>
    </row>
    <row r="123" spans="1:5">
      <c r="A123" s="4" t="s">
        <v>767</v>
      </c>
      <c r="C123" s="11" t="n">
        <v>18.6</v>
      </c>
    </row>
    <row r="124" spans="1:5">
      <c r="A124" s="4" t="s">
        <v>752</v>
      </c>
      <c r="C124" s="7" t="n">
        <v>0</v>
      </c>
      <c r="D124" s="9" t="n">
        <v>18.6</v>
      </c>
    </row>
    <row r="125" spans="1:5">
      <c r="A125" s="4" t="s">
        <v>807</v>
      </c>
    </row>
    <row r="126" spans="1:5">
      <c r="A126" s="3" t="s">
        <v>745</v>
      </c>
    </row>
    <row r="127" spans="1:5">
      <c r="A127" s="4" t="s">
        <v>750</v>
      </c>
      <c r="C127" s="4" t="s">
        <v>771</v>
      </c>
    </row>
    <row r="128" spans="1:5">
      <c r="A128" s="4" t="s">
        <v>803</v>
      </c>
      <c r="C128" s="7" t="n">
        <v>17800</v>
      </c>
      <c r="D128" s="7" t="n">
        <v>14600</v>
      </c>
      <c r="E128" s="7" t="n">
        <v>8900</v>
      </c>
    </row>
    <row r="129" spans="1:5">
      <c r="A129" s="4" t="s">
        <v>487</v>
      </c>
      <c r="C129" s="4" t="s">
        <v>404</v>
      </c>
    </row>
    <row r="130" spans="1:5">
      <c r="A130" s="4" t="s">
        <v>759</v>
      </c>
      <c r="C130" s="5" t="n">
        <v>-984000</v>
      </c>
    </row>
    <row r="131" spans="1:5">
      <c r="A131" s="4" t="s">
        <v>760</v>
      </c>
      <c r="C131" s="9" t="n">
        <v>17.09</v>
      </c>
      <c r="D131" s="9" t="n">
        <v>11.62</v>
      </c>
      <c r="E131" s="9" t="n">
        <v>21.11</v>
      </c>
    </row>
    <row r="132" spans="1:5">
      <c r="A132" s="3" t="s">
        <v>761</v>
      </c>
    </row>
    <row r="133" spans="1:5">
      <c r="A133" s="4" t="s">
        <v>804</v>
      </c>
      <c r="C133" s="5" t="n">
        <v>2243000</v>
      </c>
    </row>
    <row r="134" spans="1:5">
      <c r="A134" s="4" t="s">
        <v>763</v>
      </c>
      <c r="C134" s="5" t="n">
        <v>1501000</v>
      </c>
    </row>
    <row r="135" spans="1:5">
      <c r="A135" s="4" t="s">
        <v>759</v>
      </c>
      <c r="C135" s="5" t="n">
        <v>-984000</v>
      </c>
    </row>
    <row r="136" spans="1:5">
      <c r="A136" s="4" t="s">
        <v>808</v>
      </c>
      <c r="C136" s="5" t="n">
        <v>-324000</v>
      </c>
    </row>
    <row r="137" spans="1:5">
      <c r="A137" s="4" t="s">
        <v>805</v>
      </c>
      <c r="C137" s="5" t="n">
        <v>2436000</v>
      </c>
      <c r="D137" s="5" t="n">
        <v>2243000</v>
      </c>
    </row>
    <row r="138" spans="1:5">
      <c r="A138" s="3" t="s">
        <v>751</v>
      </c>
    </row>
    <row r="139" spans="1:5">
      <c r="A139" s="4" t="s">
        <v>806</v>
      </c>
      <c r="C139" s="9" t="n">
        <v>15.59</v>
      </c>
    </row>
    <row r="140" spans="1:5">
      <c r="A140" s="4" t="s">
        <v>760</v>
      </c>
      <c r="C140" s="11" t="n">
        <v>17.09</v>
      </c>
      <c r="D140" s="9" t="n">
        <v>11.62</v>
      </c>
      <c r="E140" s="9" t="n">
        <v>21.11</v>
      </c>
    </row>
    <row r="141" spans="1:5">
      <c r="A141" s="4" t="s">
        <v>767</v>
      </c>
      <c r="C141" s="11" t="n">
        <v>17.96</v>
      </c>
    </row>
    <row r="142" spans="1:5">
      <c r="A142" s="4" t="s">
        <v>809</v>
      </c>
      <c r="C142" s="11" t="n">
        <v>15.38</v>
      </c>
    </row>
    <row r="143" spans="1:5">
      <c r="A143" s="4" t="s">
        <v>752</v>
      </c>
      <c r="C143" s="9" t="n">
        <v>15.59</v>
      </c>
      <c r="D143" s="9" t="n">
        <v>15.59</v>
      </c>
    </row>
    <row r="144" spans="1:5">
      <c r="A144" s="4" t="s">
        <v>810</v>
      </c>
    </row>
    <row r="145" spans="1:5">
      <c r="A145" s="3" t="s">
        <v>745</v>
      </c>
    </row>
    <row r="146" spans="1:5">
      <c r="A146" s="4" t="s">
        <v>759</v>
      </c>
      <c r="C146" s="5" t="n">
        <v>-114000</v>
      </c>
      <c r="D146" s="5" t="n">
        <v>-54000</v>
      </c>
      <c r="E146" s="5" t="n">
        <v>-44000</v>
      </c>
    </row>
    <row r="147" spans="1:5">
      <c r="A147" s="4" t="s">
        <v>811</v>
      </c>
      <c r="C147" s="7" t="n">
        <v>1500</v>
      </c>
      <c r="D147" s="7" t="n">
        <v>1000</v>
      </c>
      <c r="E147" s="7" t="n">
        <v>900</v>
      </c>
    </row>
    <row r="148" spans="1:5">
      <c r="A148" s="4" t="s">
        <v>760</v>
      </c>
      <c r="C148" s="9" t="n">
        <v>13.24</v>
      </c>
      <c r="D148" s="9" t="n">
        <v>17.43</v>
      </c>
      <c r="E148" s="9" t="n">
        <v>20.96</v>
      </c>
    </row>
    <row r="149" spans="1:5">
      <c r="A149" s="3" t="s">
        <v>761</v>
      </c>
    </row>
    <row r="150" spans="1:5">
      <c r="A150" s="4" t="s">
        <v>762</v>
      </c>
      <c r="C150" s="5" t="n">
        <v>287000</v>
      </c>
    </row>
    <row r="151" spans="1:5">
      <c r="A151" s="4" t="s">
        <v>763</v>
      </c>
      <c r="C151" s="5" t="n">
        <v>30000</v>
      </c>
    </row>
    <row r="152" spans="1:5">
      <c r="A152" s="4" t="s">
        <v>759</v>
      </c>
      <c r="C152" s="5" t="n">
        <v>-114000</v>
      </c>
      <c r="D152" s="5" t="n">
        <v>-54000</v>
      </c>
      <c r="E152" s="5" t="n">
        <v>-44000</v>
      </c>
    </row>
    <row r="153" spans="1:5">
      <c r="A153" s="4" t="s">
        <v>764</v>
      </c>
      <c r="C153" s="5" t="n">
        <v>203000</v>
      </c>
      <c r="D153" s="5" t="n">
        <v>287000</v>
      </c>
    </row>
    <row r="154" spans="1:5">
      <c r="A154" s="4" t="s">
        <v>765</v>
      </c>
      <c r="C154" s="5" t="n">
        <v>173000</v>
      </c>
    </row>
    <row r="155" spans="1:5">
      <c r="A155" s="3" t="s">
        <v>751</v>
      </c>
    </row>
    <row r="156" spans="1:5">
      <c r="A156" s="4" t="s">
        <v>766</v>
      </c>
      <c r="C156" s="9" t="n">
        <v>27.78</v>
      </c>
    </row>
    <row r="157" spans="1:5">
      <c r="A157" s="4" t="s">
        <v>760</v>
      </c>
      <c r="C157" s="11" t="n">
        <v>13.24</v>
      </c>
      <c r="D157" s="9" t="n">
        <v>17.43</v>
      </c>
      <c r="E157" s="9" t="n">
        <v>20.96</v>
      </c>
    </row>
    <row r="158" spans="1:5">
      <c r="A158" s="4" t="s">
        <v>767</v>
      </c>
      <c r="C158" s="11" t="n">
        <v>29.85</v>
      </c>
    </row>
    <row r="159" spans="1:5">
      <c r="A159" s="4" t="s">
        <v>768</v>
      </c>
      <c r="C159" s="11" t="n">
        <v>25.62</v>
      </c>
      <c r="D159" s="9" t="n">
        <v>27.78</v>
      </c>
    </row>
    <row r="160" spans="1:5">
      <c r="A160" s="4" t="s">
        <v>769</v>
      </c>
      <c r="C160" s="9" t="n">
        <v>27.78</v>
      </c>
    </row>
    <row r="161" spans="1:5">
      <c r="A161" s="4" t="s">
        <v>812</v>
      </c>
    </row>
    <row r="162" spans="1:5">
      <c r="A162" s="3" t="s">
        <v>745</v>
      </c>
    </row>
    <row r="163" spans="1:5">
      <c r="A163" s="4" t="s">
        <v>813</v>
      </c>
      <c r="C163" s="7" t="n">
        <v>3800</v>
      </c>
      <c r="D163" s="7" t="n">
        <v>5200</v>
      </c>
    </row>
    <row r="164" spans="1:5">
      <c r="A164" s="4" t="s">
        <v>814</v>
      </c>
    </row>
    <row r="165" spans="1:5">
      <c r="A165" s="3" t="s">
        <v>745</v>
      </c>
    </row>
    <row r="166" spans="1:5">
      <c r="A166" s="4" t="s">
        <v>748</v>
      </c>
      <c r="C166" s="4" t="s">
        <v>404</v>
      </c>
    </row>
    <row r="167" spans="1:5">
      <c r="A167" s="4" t="s">
        <v>815</v>
      </c>
      <c r="C167" s="7" t="n">
        <v>9500</v>
      </c>
      <c r="D167" s="5" t="n">
        <v>8600</v>
      </c>
      <c r="E167" s="7" t="n">
        <v>9000</v>
      </c>
    </row>
    <row r="168" spans="1:5">
      <c r="A168" s="4" t="s">
        <v>816</v>
      </c>
      <c r="C168" s="5" t="n">
        <v>11400</v>
      </c>
      <c r="D168" s="5" t="n">
        <v>7900</v>
      </c>
      <c r="E168" s="7" t="n">
        <v>2700</v>
      </c>
    </row>
    <row r="169" spans="1:5">
      <c r="A169" s="4" t="s">
        <v>817</v>
      </c>
    </row>
    <row r="170" spans="1:5">
      <c r="A170" s="3" t="s">
        <v>745</v>
      </c>
    </row>
    <row r="171" spans="1:5">
      <c r="A171" s="4" t="s">
        <v>818</v>
      </c>
      <c r="C171" s="5" t="n">
        <v>11500</v>
      </c>
      <c r="D171" s="5" t="n">
        <v>10900</v>
      </c>
    </row>
    <row r="172" spans="1:5">
      <c r="A172" s="4" t="s">
        <v>819</v>
      </c>
    </row>
    <row r="173" spans="1:5">
      <c r="A173" s="3" t="s">
        <v>745</v>
      </c>
    </row>
    <row r="174" spans="1:5">
      <c r="A174" s="4" t="s">
        <v>813</v>
      </c>
      <c r="C174" s="7" t="n">
        <v>10500</v>
      </c>
      <c r="D174" s="7" t="n">
        <v>12800</v>
      </c>
    </row>
    <row r="175" spans="1:5">
      <c r="A175" s="4" t="s">
        <v>820</v>
      </c>
    </row>
    <row r="176" spans="1:5">
      <c r="A176" s="3" t="s">
        <v>745</v>
      </c>
    </row>
    <row r="177" spans="1:5">
      <c r="A177" s="4" t="s">
        <v>487</v>
      </c>
      <c r="C177" s="4" t="s">
        <v>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2</v>
      </c>
      <c r="D1" s="2" t="s">
        <v>30</v>
      </c>
      <c r="E1" s="2" t="s">
        <v>31</v>
      </c>
    </row>
    <row r="2" spans="1:5">
      <c r="A2" s="3" t="s">
        <v>823</v>
      </c>
    </row>
    <row r="3" spans="1:5">
      <c r="A3" s="4" t="s">
        <v>824</v>
      </c>
      <c r="C3" s="6" t="n">
        <v>5.8</v>
      </c>
    </row>
    <row r="4" spans="1:5">
      <c r="A4" s="3" t="s">
        <v>825</v>
      </c>
    </row>
    <row r="5" spans="1:5">
      <c r="A5" s="4" t="s">
        <v>826</v>
      </c>
      <c r="C5" s="5" t="n">
        <v>802</v>
      </c>
      <c r="D5" s="6" t="n">
        <v>826.7</v>
      </c>
    </row>
    <row r="6" spans="1:5">
      <c r="A6" s="4" t="s">
        <v>827</v>
      </c>
      <c r="C6" s="8" t="n">
        <v>26.4</v>
      </c>
      <c r="D6" s="8" t="n">
        <v>27.9</v>
      </c>
    </row>
    <row r="7" spans="1:5">
      <c r="A7" s="4" t="s">
        <v>828</v>
      </c>
      <c r="C7" s="8" t="n">
        <v>12.4</v>
      </c>
      <c r="D7" s="8" t="n">
        <v>16.6</v>
      </c>
    </row>
    <row r="8" spans="1:5">
      <c r="A8" s="4" t="s">
        <v>829</v>
      </c>
      <c r="C8" s="8" t="n">
        <v>83.5</v>
      </c>
      <c r="D8" s="5" t="n">
        <v>42</v>
      </c>
    </row>
    <row r="9" spans="1:5">
      <c r="A9" s="4" t="s">
        <v>830</v>
      </c>
      <c r="C9" s="5" t="n">
        <v>0</v>
      </c>
      <c r="D9" s="8" t="n">
        <v>-39.9</v>
      </c>
    </row>
    <row r="10" spans="1:5">
      <c r="A10" s="4" t="s">
        <v>831</v>
      </c>
      <c r="C10" s="8" t="n">
        <v>-16.4</v>
      </c>
      <c r="D10" s="8" t="n">
        <v>-5.1</v>
      </c>
    </row>
    <row r="11" spans="1:5">
      <c r="A11" s="4" t="s">
        <v>832</v>
      </c>
      <c r="C11" s="5" t="n">
        <v>0</v>
      </c>
      <c r="D11" s="5" t="n">
        <v>-1</v>
      </c>
    </row>
    <row r="12" spans="1:5">
      <c r="A12" s="4" t="s">
        <v>833</v>
      </c>
      <c r="C12" s="8" t="n">
        <v>0.3</v>
      </c>
      <c r="D12" s="8" t="n">
        <v>0.1</v>
      </c>
    </row>
    <row r="13" spans="1:5">
      <c r="A13" s="4" t="s">
        <v>834</v>
      </c>
      <c r="C13" s="8" t="n">
        <v>-54.4</v>
      </c>
      <c r="D13" s="8" t="n">
        <v>-65.3</v>
      </c>
    </row>
    <row r="14" spans="1:5">
      <c r="A14" s="4" t="s">
        <v>835</v>
      </c>
      <c r="C14" s="8" t="n">
        <v>853.8</v>
      </c>
      <c r="D14" s="5" t="n">
        <v>802</v>
      </c>
      <c r="E14" s="6" t="n">
        <v>826.7</v>
      </c>
    </row>
    <row r="15" spans="1:5">
      <c r="A15" s="3" t="s">
        <v>836</v>
      </c>
    </row>
    <row r="16" spans="1:5">
      <c r="A16" s="4" t="s">
        <v>837</v>
      </c>
      <c r="C16" s="8" t="n">
        <v>544.6</v>
      </c>
      <c r="D16" s="8" t="n">
        <v>550.7</v>
      </c>
    </row>
    <row r="17" spans="1:5">
      <c r="A17" s="4" t="s">
        <v>838</v>
      </c>
      <c r="C17" s="5" t="n">
        <v>88</v>
      </c>
      <c r="D17" s="8" t="n">
        <v>33.8</v>
      </c>
    </row>
    <row r="18" spans="1:5">
      <c r="A18" s="4" t="s">
        <v>839</v>
      </c>
      <c r="C18" s="8" t="n">
        <v>29.3</v>
      </c>
      <c r="D18" s="8" t="n">
        <v>22.5</v>
      </c>
    </row>
    <row r="19" spans="1:5">
      <c r="A19" s="4" t="s">
        <v>831</v>
      </c>
      <c r="C19" s="5" t="n">
        <v>0</v>
      </c>
      <c r="D19" s="8" t="n">
        <v>-2.5</v>
      </c>
    </row>
    <row r="20" spans="1:5">
      <c r="A20" s="4" t="s">
        <v>833</v>
      </c>
      <c r="C20" s="8" t="n">
        <v>0.2</v>
      </c>
      <c r="D20" s="5" t="n">
        <v>0</v>
      </c>
    </row>
    <row r="21" spans="1:5">
      <c r="A21" s="4" t="s">
        <v>834</v>
      </c>
      <c r="C21" s="8" t="n">
        <v>-52.4</v>
      </c>
      <c r="D21" s="8" t="n">
        <v>-59.9</v>
      </c>
    </row>
    <row r="22" spans="1:5">
      <c r="A22" s="4" t="s">
        <v>840</v>
      </c>
      <c r="C22" s="8" t="n">
        <v>609.7</v>
      </c>
      <c r="D22" s="8" t="n">
        <v>544.6</v>
      </c>
      <c r="E22" s="8" t="n">
        <v>550.7</v>
      </c>
    </row>
    <row r="23" spans="1:5">
      <c r="A23" s="4" t="s">
        <v>841</v>
      </c>
      <c r="C23" s="8" t="n">
        <v>-244.1</v>
      </c>
      <c r="D23" s="8" t="n">
        <v>-257.4</v>
      </c>
    </row>
    <row r="24" spans="1:5">
      <c r="A24" s="3" t="s">
        <v>842</v>
      </c>
    </row>
    <row r="25" spans="1:5">
      <c r="A25" s="4" t="s">
        <v>87</v>
      </c>
      <c r="C25" s="5" t="n">
        <v>-27</v>
      </c>
      <c r="D25" s="8" t="n">
        <v>-32.1</v>
      </c>
    </row>
    <row r="26" spans="1:5">
      <c r="A26" s="4" t="s">
        <v>843</v>
      </c>
      <c r="C26" s="8" t="n">
        <v>-217.1</v>
      </c>
      <c r="D26" s="8" t="n">
        <v>-225.3</v>
      </c>
    </row>
    <row r="27" spans="1:5">
      <c r="A27" s="4" t="s">
        <v>841</v>
      </c>
      <c r="C27" s="8" t="n">
        <v>-244.1</v>
      </c>
      <c r="D27" s="8" t="n">
        <v>-257.4</v>
      </c>
    </row>
    <row r="28" spans="1:5">
      <c r="A28" s="4" t="s">
        <v>844</v>
      </c>
      <c r="C28" s="8" t="n">
        <v>81.09999999999999</v>
      </c>
      <c r="D28" s="8" t="n">
        <v>46.1</v>
      </c>
    </row>
    <row r="29" spans="1:5">
      <c r="A29" s="3" t="s">
        <v>845</v>
      </c>
    </row>
    <row r="30" spans="1:5">
      <c r="A30" s="4" t="s">
        <v>846</v>
      </c>
      <c r="C30" s="8" t="n">
        <v>-364.4</v>
      </c>
      <c r="D30" s="8" t="n">
        <v>-361.1</v>
      </c>
    </row>
    <row r="31" spans="1:5">
      <c r="A31" s="4" t="s">
        <v>847</v>
      </c>
      <c r="C31" s="8" t="n">
        <v>39.2</v>
      </c>
      <c r="D31" s="8" t="n">
        <v>57.6</v>
      </c>
    </row>
    <row r="32" spans="1:5">
      <c r="A32" s="4" t="s">
        <v>848</v>
      </c>
      <c r="C32" s="8" t="n">
        <v>-325.2</v>
      </c>
      <c r="D32" s="8" t="n">
        <v>-303.5</v>
      </c>
    </row>
    <row r="33" spans="1:5">
      <c r="A33" s="4" t="s">
        <v>841</v>
      </c>
      <c r="C33" s="8" t="n">
        <v>-244.1</v>
      </c>
      <c r="D33" s="8" t="n">
        <v>-257.4</v>
      </c>
    </row>
    <row r="34" spans="1:5">
      <c r="A34" s="3" t="s">
        <v>849</v>
      </c>
    </row>
    <row r="35" spans="1:5">
      <c r="A35" s="4" t="s">
        <v>850</v>
      </c>
      <c r="C35" s="8" t="n">
        <v>830.8</v>
      </c>
      <c r="D35" s="8" t="n">
        <v>764.8</v>
      </c>
    </row>
    <row r="36" spans="1:5">
      <c r="A36" s="3" t="s">
        <v>851</v>
      </c>
    </row>
    <row r="37" spans="1:5">
      <c r="A37" s="4" t="s">
        <v>846</v>
      </c>
      <c r="C37" s="8" t="n">
        <v>-36.3</v>
      </c>
    </row>
    <row r="38" spans="1:5">
      <c r="A38" s="4" t="s">
        <v>847</v>
      </c>
      <c r="C38" s="8" t="n">
        <v>18.3</v>
      </c>
    </row>
    <row r="39" spans="1:5">
      <c r="A39" s="4" t="s">
        <v>852</v>
      </c>
      <c r="C39" s="5" t="n">
        <v>-18</v>
      </c>
    </row>
    <row r="40" spans="1:5">
      <c r="A40" s="3" t="s">
        <v>853</v>
      </c>
    </row>
    <row r="41" spans="1:5">
      <c r="A41" s="4" t="s">
        <v>854</v>
      </c>
      <c r="B41" s="6" t="n">
        <v>-29.5</v>
      </c>
    </row>
    <row r="42" spans="1:5">
      <c r="A42" s="4" t="s">
        <v>855</v>
      </c>
      <c r="B42" s="8" t="n">
        <v>19.2</v>
      </c>
      <c r="C42" s="8" t="n">
        <v>-33.3</v>
      </c>
      <c r="D42" s="8" t="n">
        <v>-5.1</v>
      </c>
      <c r="E42" s="5" t="n">
        <v>7</v>
      </c>
    </row>
    <row r="43" spans="1:5">
      <c r="A43" s="4" t="s">
        <v>856</v>
      </c>
      <c r="B43" s="8" t="n">
        <v>10.3</v>
      </c>
    </row>
    <row r="44" spans="1:5">
      <c r="A44" s="4" t="s">
        <v>857</v>
      </c>
    </row>
    <row r="45" spans="1:5">
      <c r="A45" s="3" t="s">
        <v>823</v>
      </c>
    </row>
    <row r="46" spans="1:5">
      <c r="A46" s="4" t="s">
        <v>824</v>
      </c>
      <c r="C46" s="5" t="n">
        <v>0</v>
      </c>
      <c r="D46" s="8" t="n">
        <v>-0.5</v>
      </c>
      <c r="E46" s="5" t="n">
        <v>0</v>
      </c>
    </row>
    <row r="47" spans="1:5">
      <c r="A47" s="3" t="s">
        <v>825</v>
      </c>
    </row>
    <row r="48" spans="1:5">
      <c r="A48" s="4" t="s">
        <v>826</v>
      </c>
      <c r="C48" s="8" t="n">
        <v>772.1</v>
      </c>
      <c r="D48" s="5" t="n">
        <v>760</v>
      </c>
    </row>
    <row r="49" spans="1:5">
      <c r="A49" s="4" t="s">
        <v>827</v>
      </c>
      <c r="C49" s="8" t="n">
        <v>25.5</v>
      </c>
      <c r="D49" s="8" t="n">
        <v>26.3</v>
      </c>
      <c r="E49" s="8" t="n">
        <v>31.9</v>
      </c>
    </row>
    <row r="50" spans="1:5">
      <c r="A50" s="4" t="s">
        <v>828</v>
      </c>
      <c r="C50" s="8" t="n">
        <v>12.3</v>
      </c>
      <c r="D50" s="8" t="n">
        <v>16.3</v>
      </c>
      <c r="E50" s="8" t="n">
        <v>18.3</v>
      </c>
    </row>
    <row r="51" spans="1:5">
      <c r="A51" s="4" t="s">
        <v>829</v>
      </c>
      <c r="C51" s="5" t="n">
        <v>78</v>
      </c>
      <c r="D51" s="8" t="n">
        <v>32.8</v>
      </c>
    </row>
    <row r="52" spans="1:5">
      <c r="A52" s="4" t="s">
        <v>830</v>
      </c>
      <c r="C52" s="5" t="n">
        <v>0</v>
      </c>
      <c r="D52" s="5" t="n">
        <v>0</v>
      </c>
    </row>
    <row r="53" spans="1:5">
      <c r="A53" s="4" t="s">
        <v>831</v>
      </c>
      <c r="C53" s="5" t="n">
        <v>0</v>
      </c>
      <c r="D53" s="8" t="n">
        <v>-2.5</v>
      </c>
    </row>
    <row r="54" spans="1:5">
      <c r="A54" s="4" t="s">
        <v>832</v>
      </c>
      <c r="C54" s="5" t="n">
        <v>0</v>
      </c>
      <c r="D54" s="5" t="n">
        <v>-1</v>
      </c>
    </row>
    <row r="55" spans="1:5">
      <c r="A55" s="4" t="s">
        <v>833</v>
      </c>
      <c r="C55" s="8" t="n">
        <v>0.3</v>
      </c>
      <c r="D55" s="8" t="n">
        <v>0.1</v>
      </c>
    </row>
    <row r="56" spans="1:5">
      <c r="A56" s="4" t="s">
        <v>834</v>
      </c>
      <c r="C56" s="8" t="n">
        <v>-52.4</v>
      </c>
      <c r="D56" s="8" t="n">
        <v>-59.9</v>
      </c>
    </row>
    <row r="57" spans="1:5">
      <c r="A57" s="4" t="s">
        <v>835</v>
      </c>
      <c r="C57" s="8" t="n">
        <v>835.8</v>
      </c>
      <c r="D57" s="8" t="n">
        <v>772.1</v>
      </c>
      <c r="E57" s="5" t="n">
        <v>760</v>
      </c>
    </row>
    <row r="58" spans="1:5">
      <c r="A58" s="3" t="s">
        <v>836</v>
      </c>
    </row>
    <row r="59" spans="1:5">
      <c r="A59" s="4" t="s">
        <v>837</v>
      </c>
      <c r="C59" s="8" t="n">
        <v>544.6</v>
      </c>
      <c r="D59" s="8" t="n">
        <v>550.7</v>
      </c>
    </row>
    <row r="60" spans="1:5">
      <c r="A60" s="4" t="s">
        <v>838</v>
      </c>
      <c r="C60" s="5" t="n">
        <v>88</v>
      </c>
      <c r="D60" s="8" t="n">
        <v>33.8</v>
      </c>
    </row>
    <row r="61" spans="1:5">
      <c r="A61" s="4" t="s">
        <v>839</v>
      </c>
      <c r="C61" s="8" t="n">
        <v>29.3</v>
      </c>
      <c r="D61" s="8" t="n">
        <v>22.5</v>
      </c>
    </row>
    <row r="62" spans="1:5">
      <c r="A62" s="4" t="s">
        <v>831</v>
      </c>
      <c r="C62" s="5" t="n">
        <v>0</v>
      </c>
      <c r="D62" s="8" t="n">
        <v>-2.5</v>
      </c>
    </row>
    <row r="63" spans="1:5">
      <c r="A63" s="4" t="s">
        <v>833</v>
      </c>
      <c r="C63" s="8" t="n">
        <v>0.2</v>
      </c>
      <c r="D63" s="5" t="n">
        <v>0</v>
      </c>
    </row>
    <row r="64" spans="1:5">
      <c r="A64" s="4" t="s">
        <v>834</v>
      </c>
      <c r="C64" s="8" t="n">
        <v>-52.4</v>
      </c>
      <c r="D64" s="8" t="n">
        <v>-59.9</v>
      </c>
    </row>
    <row r="65" spans="1:5">
      <c r="A65" s="4" t="s">
        <v>840</v>
      </c>
      <c r="C65" s="8" t="n">
        <v>609.7</v>
      </c>
      <c r="D65" s="8" t="n">
        <v>544.6</v>
      </c>
      <c r="E65" s="8" t="n">
        <v>550.7</v>
      </c>
    </row>
    <row r="66" spans="1:5">
      <c r="A66" s="4" t="s">
        <v>841</v>
      </c>
      <c r="C66" s="8" t="n">
        <v>-226.1</v>
      </c>
      <c r="D66" s="8" t="n">
        <v>-227.5</v>
      </c>
    </row>
    <row r="67" spans="1:5">
      <c r="A67" s="3" t="s">
        <v>842</v>
      </c>
    </row>
    <row r="68" spans="1:5">
      <c r="A68" s="4" t="s">
        <v>87</v>
      </c>
      <c r="C68" s="8" t="n">
        <v>-24.5</v>
      </c>
      <c r="D68" s="8" t="n">
        <v>-29.7</v>
      </c>
    </row>
    <row r="69" spans="1:5">
      <c r="A69" s="4" t="s">
        <v>843</v>
      </c>
      <c r="C69" s="8" t="n">
        <v>-201.6</v>
      </c>
      <c r="D69" s="8" t="n">
        <v>-197.8</v>
      </c>
    </row>
    <row r="70" spans="1:5">
      <c r="A70" s="4" t="s">
        <v>841</v>
      </c>
      <c r="C70" s="8" t="n">
        <v>-226.1</v>
      </c>
      <c r="D70" s="8" t="n">
        <v>-227.5</v>
      </c>
    </row>
    <row r="71" spans="1:5">
      <c r="A71" s="4" t="s">
        <v>844</v>
      </c>
      <c r="C71" s="8" t="n">
        <v>120.2</v>
      </c>
      <c r="D71" s="8" t="n">
        <v>109.4</v>
      </c>
    </row>
    <row r="72" spans="1:5">
      <c r="A72" s="3" t="s">
        <v>845</v>
      </c>
    </row>
    <row r="73" spans="1:5">
      <c r="A73" s="4" t="s">
        <v>846</v>
      </c>
      <c r="C73" s="8" t="n">
        <v>-358.1</v>
      </c>
      <c r="D73" s="8" t="n">
        <v>-353.8</v>
      </c>
    </row>
    <row r="74" spans="1:5">
      <c r="A74" s="4" t="s">
        <v>847</v>
      </c>
      <c r="C74" s="8" t="n">
        <v>11.8</v>
      </c>
      <c r="D74" s="8" t="n">
        <v>16.9</v>
      </c>
    </row>
    <row r="75" spans="1:5">
      <c r="A75" s="4" t="s">
        <v>848</v>
      </c>
      <c r="C75" s="8" t="n">
        <v>-346.3</v>
      </c>
      <c r="D75" s="8" t="n">
        <v>-336.9</v>
      </c>
    </row>
    <row r="76" spans="1:5">
      <c r="A76" s="4" t="s">
        <v>841</v>
      </c>
      <c r="C76" s="6" t="n">
        <v>-226.1</v>
      </c>
      <c r="D76" s="6" t="n">
        <v>-227.5</v>
      </c>
    </row>
    <row r="77" spans="1:5">
      <c r="A77" s="3" t="s">
        <v>849</v>
      </c>
    </row>
    <row r="78" spans="1:5">
      <c r="A78" s="4" t="s">
        <v>858</v>
      </c>
      <c r="C78" s="4" t="s">
        <v>859</v>
      </c>
      <c r="D78" s="4" t="s">
        <v>860</v>
      </c>
    </row>
    <row r="79" spans="1:5">
      <c r="A79" s="4" t="s">
        <v>861</v>
      </c>
      <c r="C79" s="4" t="s">
        <v>862</v>
      </c>
      <c r="D79" s="4" t="s">
        <v>863</v>
      </c>
    </row>
    <row r="80" spans="1:5">
      <c r="A80" s="3" t="s">
        <v>851</v>
      </c>
    </row>
    <row r="81" spans="1:5">
      <c r="A81" s="4" t="s">
        <v>846</v>
      </c>
      <c r="C81" s="6" t="n">
        <v>-35.6</v>
      </c>
    </row>
    <row r="82" spans="1:5">
      <c r="A82" s="4" t="s">
        <v>847</v>
      </c>
      <c r="C82" s="5" t="n">
        <v>5</v>
      </c>
    </row>
    <row r="83" spans="1:5">
      <c r="A83" s="4" t="s">
        <v>852</v>
      </c>
      <c r="C83" s="8" t="n">
        <v>-30.6</v>
      </c>
    </row>
    <row r="84" spans="1:5">
      <c r="A84" s="4" t="s">
        <v>864</v>
      </c>
    </row>
    <row r="85" spans="1:5">
      <c r="A85" s="3" t="s">
        <v>823</v>
      </c>
    </row>
    <row r="86" spans="1:5">
      <c r="A86" s="4" t="s">
        <v>824</v>
      </c>
      <c r="C86" s="8" t="n">
        <v>-5.8</v>
      </c>
      <c r="D86" s="6" t="n">
        <v>-0.1</v>
      </c>
      <c r="E86" s="5" t="n">
        <v>0</v>
      </c>
    </row>
    <row r="87" spans="1:5">
      <c r="A87" s="3" t="s">
        <v>825</v>
      </c>
    </row>
    <row r="88" spans="1:5">
      <c r="A88" s="4" t="s">
        <v>826</v>
      </c>
      <c r="C88" s="8" t="n">
        <v>29.9</v>
      </c>
      <c r="D88" s="8" t="n">
        <v>66.7</v>
      </c>
    </row>
    <row r="89" spans="1:5">
      <c r="A89" s="4" t="s">
        <v>827</v>
      </c>
      <c r="C89" s="8" t="n">
        <v>0.9</v>
      </c>
      <c r="D89" s="8" t="n">
        <v>1.6</v>
      </c>
      <c r="E89" s="8" t="n">
        <v>2.9</v>
      </c>
    </row>
    <row r="90" spans="1:5">
      <c r="A90" s="4" t="s">
        <v>828</v>
      </c>
      <c r="C90" s="8" t="n">
        <v>0.1</v>
      </c>
      <c r="D90" s="8" t="n">
        <v>0.3</v>
      </c>
      <c r="E90" s="8" t="n">
        <v>1.3</v>
      </c>
    </row>
    <row r="91" spans="1:5">
      <c r="A91" s="4" t="s">
        <v>829</v>
      </c>
      <c r="C91" s="8" t="n">
        <v>5.5</v>
      </c>
      <c r="D91" s="8" t="n">
        <v>9.199999999999999</v>
      </c>
    </row>
    <row r="92" spans="1:5">
      <c r="A92" s="4" t="s">
        <v>830</v>
      </c>
      <c r="C92" s="5" t="n">
        <v>0</v>
      </c>
      <c r="D92" s="8" t="n">
        <v>-39.9</v>
      </c>
    </row>
    <row r="93" spans="1:5">
      <c r="A93" s="4" t="s">
        <v>831</v>
      </c>
      <c r="C93" s="8" t="n">
        <v>-16.4</v>
      </c>
      <c r="D93" s="8" t="n">
        <v>-2.6</v>
      </c>
    </row>
    <row r="94" spans="1:5">
      <c r="A94" s="4" t="s">
        <v>832</v>
      </c>
      <c r="C94" s="5" t="n">
        <v>0</v>
      </c>
      <c r="D94" s="5" t="n">
        <v>0</v>
      </c>
    </row>
    <row r="95" spans="1:5">
      <c r="A95" s="4" t="s">
        <v>833</v>
      </c>
      <c r="C95" s="5" t="n">
        <v>0</v>
      </c>
      <c r="D95" s="5" t="n">
        <v>0</v>
      </c>
    </row>
    <row r="96" spans="1:5">
      <c r="A96" s="4" t="s">
        <v>834</v>
      </c>
      <c r="C96" s="5" t="n">
        <v>-2</v>
      </c>
      <c r="D96" s="8" t="n">
        <v>-5.4</v>
      </c>
    </row>
    <row r="97" spans="1:5">
      <c r="A97" s="4" t="s">
        <v>835</v>
      </c>
      <c r="C97" s="5" t="n">
        <v>18</v>
      </c>
      <c r="D97" s="8" t="n">
        <v>29.9</v>
      </c>
      <c r="E97" s="8" t="n">
        <v>66.7</v>
      </c>
    </row>
    <row r="98" spans="1:5">
      <c r="A98" s="3" t="s">
        <v>836</v>
      </c>
    </row>
    <row r="99" spans="1:5">
      <c r="A99" s="4" t="s">
        <v>837</v>
      </c>
      <c r="C99" s="5" t="n">
        <v>0</v>
      </c>
      <c r="D99" s="5" t="n">
        <v>0</v>
      </c>
    </row>
    <row r="100" spans="1:5">
      <c r="A100" s="4" t="s">
        <v>838</v>
      </c>
      <c r="C100" s="5" t="n">
        <v>0</v>
      </c>
      <c r="D100" s="5" t="n">
        <v>0</v>
      </c>
    </row>
    <row r="101" spans="1:5">
      <c r="A101" s="4" t="s">
        <v>839</v>
      </c>
      <c r="C101" s="5" t="n">
        <v>0</v>
      </c>
      <c r="D101" s="5" t="n">
        <v>0</v>
      </c>
    </row>
    <row r="102" spans="1:5">
      <c r="A102" s="4" t="s">
        <v>831</v>
      </c>
      <c r="C102" s="5" t="n">
        <v>0</v>
      </c>
      <c r="D102" s="5" t="n">
        <v>0</v>
      </c>
    </row>
    <row r="103" spans="1:5">
      <c r="A103" s="4" t="s">
        <v>833</v>
      </c>
      <c r="C103" s="5" t="n">
        <v>0</v>
      </c>
      <c r="D103" s="5" t="n">
        <v>0</v>
      </c>
    </row>
    <row r="104" spans="1:5">
      <c r="A104" s="4" t="s">
        <v>834</v>
      </c>
      <c r="C104" s="5" t="n">
        <v>0</v>
      </c>
      <c r="D104" s="5" t="n">
        <v>0</v>
      </c>
    </row>
    <row r="105" spans="1:5">
      <c r="A105" s="4" t="s">
        <v>840</v>
      </c>
      <c r="C105" s="5" t="n">
        <v>0</v>
      </c>
      <c r="D105" s="5" t="n">
        <v>0</v>
      </c>
      <c r="E105" s="7" t="n">
        <v>0</v>
      </c>
    </row>
    <row r="106" spans="1:5">
      <c r="A106" s="4" t="s">
        <v>841</v>
      </c>
      <c r="C106" s="5" t="n">
        <v>-18</v>
      </c>
      <c r="D106" s="8" t="n">
        <v>-29.9</v>
      </c>
    </row>
    <row r="107" spans="1:5">
      <c r="A107" s="3" t="s">
        <v>842</v>
      </c>
    </row>
    <row r="108" spans="1:5">
      <c r="A108" s="4" t="s">
        <v>87</v>
      </c>
      <c r="C108" s="8" t="n">
        <v>-2.5</v>
      </c>
      <c r="D108" s="8" t="n">
        <v>-2.4</v>
      </c>
    </row>
    <row r="109" spans="1:5">
      <c r="A109" s="4" t="s">
        <v>843</v>
      </c>
      <c r="C109" s="8" t="n">
        <v>-15.5</v>
      </c>
      <c r="D109" s="8" t="n">
        <v>-27.5</v>
      </c>
    </row>
    <row r="110" spans="1:5">
      <c r="A110" s="4" t="s">
        <v>841</v>
      </c>
      <c r="C110" s="5" t="n">
        <v>-18</v>
      </c>
      <c r="D110" s="8" t="n">
        <v>-29.9</v>
      </c>
    </row>
    <row r="111" spans="1:5">
      <c r="A111" s="4" t="s">
        <v>844</v>
      </c>
      <c r="C111" s="8" t="n">
        <v>-39.1</v>
      </c>
      <c r="D111" s="8" t="n">
        <v>-63.3</v>
      </c>
    </row>
    <row r="112" spans="1:5">
      <c r="A112" s="3" t="s">
        <v>845</v>
      </c>
    </row>
    <row r="113" spans="1:5">
      <c r="A113" s="4" t="s">
        <v>846</v>
      </c>
      <c r="C113" s="8" t="n">
        <v>-6.3</v>
      </c>
      <c r="D113" s="8" t="n">
        <v>-7.3</v>
      </c>
    </row>
    <row r="114" spans="1:5">
      <c r="A114" s="4" t="s">
        <v>847</v>
      </c>
      <c r="C114" s="8" t="n">
        <v>27.4</v>
      </c>
      <c r="D114" s="8" t="n">
        <v>40.7</v>
      </c>
    </row>
    <row r="115" spans="1:5">
      <c r="A115" s="4" t="s">
        <v>848</v>
      </c>
      <c r="C115" s="8" t="n">
        <v>21.1</v>
      </c>
      <c r="D115" s="8" t="n">
        <v>33.4</v>
      </c>
    </row>
    <row r="116" spans="1:5">
      <c r="A116" s="4" t="s">
        <v>841</v>
      </c>
      <c r="C116" s="7" t="n">
        <v>-18</v>
      </c>
      <c r="D116" s="6" t="n">
        <v>-29.9</v>
      </c>
    </row>
    <row r="117" spans="1:5">
      <c r="A117" s="3" t="s">
        <v>849</v>
      </c>
    </row>
    <row r="118" spans="1:5">
      <c r="A118" s="4" t="s">
        <v>858</v>
      </c>
      <c r="C118" s="4" t="s">
        <v>865</v>
      </c>
      <c r="D118" s="4" t="s">
        <v>866</v>
      </c>
    </row>
    <row r="119" spans="1:5">
      <c r="A119" s="3" t="s">
        <v>851</v>
      </c>
    </row>
    <row r="120" spans="1:5">
      <c r="A120" s="4" t="s">
        <v>846</v>
      </c>
      <c r="C120" s="6" t="n">
        <v>-0.7</v>
      </c>
    </row>
    <row r="121" spans="1:5">
      <c r="A121" s="4" t="s">
        <v>847</v>
      </c>
      <c r="C121" s="8" t="n">
        <v>13.3</v>
      </c>
    </row>
    <row r="122" spans="1:5">
      <c r="A122" s="4" t="s">
        <v>852</v>
      </c>
      <c r="C122" s="6" t="n">
        <v>12.6</v>
      </c>
    </row>
    <row r="123" spans="1:5">
      <c r="A123" s="4" t="s">
        <v>867</v>
      </c>
    </row>
    <row r="124" spans="1:5">
      <c r="A124" s="3" t="s">
        <v>853</v>
      </c>
    </row>
    <row r="125" spans="1:5">
      <c r="A125" s="4" t="s">
        <v>854</v>
      </c>
      <c r="B125" s="8" t="n">
        <v>-39.9</v>
      </c>
    </row>
    <row r="126" spans="1:5">
      <c r="A126" s="4" t="s">
        <v>855</v>
      </c>
      <c r="B126" s="8" t="n">
        <v>25.9</v>
      </c>
    </row>
    <row r="127" spans="1:5">
      <c r="A127" s="4" t="s">
        <v>856</v>
      </c>
      <c r="B127" s="5" t="n">
        <v>14</v>
      </c>
    </row>
    <row r="128" spans="1:5">
      <c r="A128" s="4" t="s">
        <v>868</v>
      </c>
    </row>
    <row r="129" spans="1:5">
      <c r="A129" s="3" t="s">
        <v>853</v>
      </c>
    </row>
    <row r="130" spans="1:5">
      <c r="A130" s="4" t="s">
        <v>854</v>
      </c>
      <c r="B130" s="8" t="n">
        <v>5.2</v>
      </c>
    </row>
    <row r="131" spans="1:5">
      <c r="A131" s="4" t="s">
        <v>855</v>
      </c>
      <c r="B131" s="8" t="n">
        <v>-3.4</v>
      </c>
    </row>
    <row r="132" spans="1:5">
      <c r="A132" s="4" t="s">
        <v>856</v>
      </c>
      <c r="B132" s="8" t="n">
        <v>-1.8</v>
      </c>
    </row>
    <row r="133" spans="1:5">
      <c r="A133" s="4" t="s">
        <v>869</v>
      </c>
    </row>
    <row r="134" spans="1:5">
      <c r="A134" s="3" t="s">
        <v>853</v>
      </c>
    </row>
    <row r="135" spans="1:5">
      <c r="A135" s="4" t="s">
        <v>854</v>
      </c>
      <c r="B135" s="8" t="n">
        <v>5.2</v>
      </c>
    </row>
    <row r="136" spans="1:5">
      <c r="A136" s="4" t="s">
        <v>855</v>
      </c>
      <c r="B136" s="8" t="n">
        <v>-3.3</v>
      </c>
    </row>
    <row r="137" spans="1:5">
      <c r="A137" s="4" t="s">
        <v>856</v>
      </c>
      <c r="B137" s="6"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71</v>
      </c>
    </row>
    <row r="4" spans="1:4">
      <c r="A4" s="4" t="s">
        <v>828</v>
      </c>
      <c r="B4" s="6" t="n">
        <v>12.4</v>
      </c>
      <c r="C4" s="6" t="n">
        <v>16.6</v>
      </c>
    </row>
    <row r="5" spans="1:4">
      <c r="A5" s="4" t="s">
        <v>827</v>
      </c>
      <c r="B5" s="8" t="n">
        <v>26.4</v>
      </c>
      <c r="C5" s="8" t="n">
        <v>27.9</v>
      </c>
    </row>
    <row r="6" spans="1:4">
      <c r="A6" s="4" t="s">
        <v>872</v>
      </c>
      <c r="B6" s="6" t="n">
        <v>-5.8</v>
      </c>
    </row>
    <row r="7" spans="1:4">
      <c r="A7" s="4" t="s">
        <v>873</v>
      </c>
      <c r="B7" s="4" t="s">
        <v>874</v>
      </c>
    </row>
    <row r="8" spans="1:4">
      <c r="A8" s="4" t="s">
        <v>857</v>
      </c>
    </row>
    <row r="9" spans="1:4">
      <c r="A9" s="3" t="s">
        <v>871</v>
      </c>
    </row>
    <row r="10" spans="1:4">
      <c r="A10" s="4" t="s">
        <v>828</v>
      </c>
      <c r="B10" s="6" t="n">
        <v>12.3</v>
      </c>
      <c r="C10" s="8" t="n">
        <v>16.3</v>
      </c>
      <c r="D10" s="6" t="n">
        <v>18.3</v>
      </c>
    </row>
    <row r="11" spans="1:4">
      <c r="A11" s="4" t="s">
        <v>827</v>
      </c>
      <c r="B11" s="8" t="n">
        <v>25.5</v>
      </c>
      <c r="C11" s="8" t="n">
        <v>26.3</v>
      </c>
      <c r="D11" s="8" t="n">
        <v>31.9</v>
      </c>
    </row>
    <row r="12" spans="1:4">
      <c r="A12" s="4" t="s">
        <v>875</v>
      </c>
      <c r="B12" s="8" t="n">
        <v>-37.7</v>
      </c>
      <c r="C12" s="8" t="n">
        <v>-39.6</v>
      </c>
      <c r="D12" s="8" t="n">
        <v>-41.6</v>
      </c>
    </row>
    <row r="13" spans="1:4">
      <c r="A13" s="4" t="s">
        <v>876</v>
      </c>
      <c r="B13" s="8" t="n">
        <v>23.3</v>
      </c>
      <c r="C13" s="5" t="n">
        <v>21</v>
      </c>
      <c r="D13" s="8" t="n">
        <v>25.7</v>
      </c>
    </row>
    <row r="14" spans="1:4">
      <c r="A14" s="4" t="s">
        <v>877</v>
      </c>
      <c r="B14" s="8" t="n">
        <v>-5.1</v>
      </c>
      <c r="C14" s="5" t="n">
        <v>-5</v>
      </c>
      <c r="D14" s="8" t="n">
        <v>-4.5</v>
      </c>
    </row>
    <row r="15" spans="1:4">
      <c r="A15" s="4" t="s">
        <v>878</v>
      </c>
      <c r="B15" s="5" t="n">
        <v>0</v>
      </c>
      <c r="C15" s="8" t="n">
        <v>-0.4</v>
      </c>
      <c r="D15" s="5" t="n">
        <v>0</v>
      </c>
    </row>
    <row r="16" spans="1:4">
      <c r="A16" s="4" t="s">
        <v>872</v>
      </c>
      <c r="B16" s="5" t="n">
        <v>0</v>
      </c>
      <c r="C16" s="8" t="n">
        <v>0.5</v>
      </c>
      <c r="D16" s="5" t="n">
        <v>0</v>
      </c>
    </row>
    <row r="17" spans="1:4">
      <c r="A17" s="4" t="s">
        <v>879</v>
      </c>
      <c r="B17" s="6" t="n">
        <v>18.3</v>
      </c>
      <c r="C17" s="6" t="n">
        <v>19.1</v>
      </c>
      <c r="D17" s="6" t="n">
        <v>29.8</v>
      </c>
    </row>
    <row r="18" spans="1:4">
      <c r="A18" s="4" t="s">
        <v>858</v>
      </c>
      <c r="B18" s="4" t="s">
        <v>860</v>
      </c>
      <c r="C18" s="4" t="s">
        <v>880</v>
      </c>
      <c r="D18" s="4" t="s">
        <v>881</v>
      </c>
    </row>
    <row r="19" spans="1:4">
      <c r="A19" s="4" t="s">
        <v>875</v>
      </c>
      <c r="B19" s="4" t="s">
        <v>882</v>
      </c>
      <c r="C19" s="4" t="s">
        <v>883</v>
      </c>
      <c r="D19" s="4" t="s">
        <v>884</v>
      </c>
    </row>
    <row r="20" spans="1:4">
      <c r="A20" s="4" t="s">
        <v>861</v>
      </c>
      <c r="B20" s="4" t="s">
        <v>863</v>
      </c>
      <c r="C20" s="4" t="s">
        <v>863</v>
      </c>
      <c r="D20" s="4" t="s">
        <v>885</v>
      </c>
    </row>
    <row r="21" spans="1:4">
      <c r="A21" s="4" t="s">
        <v>864</v>
      </c>
    </row>
    <row r="22" spans="1:4">
      <c r="A22" s="3" t="s">
        <v>871</v>
      </c>
    </row>
    <row r="23" spans="1:4">
      <c r="A23" s="4" t="s">
        <v>828</v>
      </c>
      <c r="B23" s="6" t="n">
        <v>0.1</v>
      </c>
      <c r="C23" s="6" t="n">
        <v>0.3</v>
      </c>
      <c r="D23" s="6" t="n">
        <v>1.3</v>
      </c>
    </row>
    <row r="24" spans="1:4">
      <c r="A24" s="4" t="s">
        <v>827</v>
      </c>
      <c r="B24" s="8" t="n">
        <v>0.9</v>
      </c>
      <c r="C24" s="8" t="n">
        <v>1.6</v>
      </c>
      <c r="D24" s="8" t="n">
        <v>2.9</v>
      </c>
    </row>
    <row r="25" spans="1:4">
      <c r="A25" s="4" t="s">
        <v>876</v>
      </c>
      <c r="B25" s="8" t="n">
        <v>0.7</v>
      </c>
      <c r="C25" s="8" t="n">
        <v>0.3</v>
      </c>
      <c r="D25" s="5" t="n">
        <v>0</v>
      </c>
    </row>
    <row r="26" spans="1:4">
      <c r="A26" s="4" t="s">
        <v>877</v>
      </c>
      <c r="B26" s="8" t="n">
        <v>-13.3</v>
      </c>
      <c r="C26" s="8" t="n">
        <v>-6.4</v>
      </c>
      <c r="D26" s="5" t="n">
        <v>0</v>
      </c>
    </row>
    <row r="27" spans="1:4">
      <c r="A27" s="4" t="s">
        <v>872</v>
      </c>
      <c r="B27" s="8" t="n">
        <v>5.8</v>
      </c>
      <c r="C27" s="8" t="n">
        <v>0.1</v>
      </c>
      <c r="D27" s="5" t="n">
        <v>0</v>
      </c>
    </row>
    <row r="28" spans="1:4">
      <c r="A28" s="4" t="s">
        <v>879</v>
      </c>
      <c r="B28" s="6" t="n">
        <v>-5.8</v>
      </c>
      <c r="C28" s="6" t="n">
        <v>-4.1</v>
      </c>
      <c r="D28" s="6" t="n">
        <v>4.2</v>
      </c>
    </row>
    <row r="29" spans="1:4">
      <c r="A29" s="4" t="s">
        <v>858</v>
      </c>
      <c r="B29" s="4" t="s">
        <v>886</v>
      </c>
      <c r="C29" s="4" t="s">
        <v>887</v>
      </c>
      <c r="D29" s="4" t="s">
        <v>8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108</v>
      </c>
      <c r="B1" s="2" t="s">
        <v>109</v>
      </c>
      <c r="C1" s="2" t="s">
        <v>110</v>
      </c>
      <c r="D1" s="2" t="s">
        <v>111</v>
      </c>
      <c r="E1" s="2" t="s">
        <v>112</v>
      </c>
      <c r="F1" s="2" t="s">
        <v>113</v>
      </c>
      <c r="G1" s="2" t="s">
        <v>114</v>
      </c>
    </row>
    <row r="2" spans="1:7">
      <c r="A2" s="4" t="s">
        <v>115</v>
      </c>
      <c r="B2" s="6" t="n">
        <v>4691.4</v>
      </c>
      <c r="C2" s="6" t="n">
        <v>15.6</v>
      </c>
      <c r="D2" s="6" t="n">
        <v>1436.9</v>
      </c>
      <c r="E2" s="7" t="n">
        <v>3467</v>
      </c>
      <c r="F2" s="7" t="n">
        <v>-8</v>
      </c>
      <c r="G2" s="6" t="n">
        <v>-220.1</v>
      </c>
    </row>
    <row r="3" spans="1:7">
      <c r="A3" s="4" t="s">
        <v>116</v>
      </c>
      <c r="C3" s="8" t="n">
        <v>124.6</v>
      </c>
    </row>
    <row r="4" spans="1:7">
      <c r="A4" s="3" t="s">
        <v>117</v>
      </c>
    </row>
    <row r="5" spans="1:7">
      <c r="A5" s="4" t="s">
        <v>118</v>
      </c>
      <c r="B5" s="8" t="n">
        <v>-3.7</v>
      </c>
      <c r="C5" s="6" t="n">
        <v>0.1</v>
      </c>
      <c r="D5" s="8" t="n">
        <v>0.4</v>
      </c>
      <c r="F5" s="8" t="n">
        <v>-4.2</v>
      </c>
    </row>
    <row r="6" spans="1:7">
      <c r="A6" s="4" t="s">
        <v>119</v>
      </c>
      <c r="C6" s="8" t="n">
        <v>0.2</v>
      </c>
    </row>
    <row r="7" spans="1:7">
      <c r="A7" s="4" t="s">
        <v>120</v>
      </c>
      <c r="B7" s="8" t="n">
        <v>23.8</v>
      </c>
      <c r="D7" s="8" t="n">
        <v>23.8</v>
      </c>
    </row>
    <row r="8" spans="1:7">
      <c r="A8" s="4" t="s">
        <v>121</v>
      </c>
      <c r="B8" s="8" t="n">
        <v>-2.6</v>
      </c>
      <c r="D8" s="8" t="n">
        <v>-2.6</v>
      </c>
    </row>
    <row r="9" spans="1:7">
      <c r="A9" s="4" t="s">
        <v>122</v>
      </c>
      <c r="B9" s="8" t="n">
        <v>20.8</v>
      </c>
      <c r="G9" s="8" t="n">
        <v>20.8</v>
      </c>
    </row>
    <row r="10" spans="1:7">
      <c r="A10" s="4" t="s">
        <v>123</v>
      </c>
      <c r="B10" s="8" t="n">
        <v>-50.5</v>
      </c>
      <c r="E10" s="8" t="n">
        <v>-50.5</v>
      </c>
    </row>
    <row r="11" spans="1:7">
      <c r="A11" s="4" t="s">
        <v>124</v>
      </c>
      <c r="B11" s="5" t="n">
        <v>0</v>
      </c>
    </row>
    <row r="12" spans="1:7">
      <c r="A12" s="4" t="s">
        <v>125</v>
      </c>
      <c r="B12" s="8" t="n">
        <v>93.3</v>
      </c>
      <c r="E12" s="8" t="n">
        <v>93.3</v>
      </c>
    </row>
    <row r="13" spans="1:7">
      <c r="A13" s="4" t="s">
        <v>126</v>
      </c>
      <c r="B13" s="8" t="n">
        <v>4772.5</v>
      </c>
      <c r="C13" s="6" t="n">
        <v>15.7</v>
      </c>
      <c r="D13" s="8" t="n">
        <v>1458.5</v>
      </c>
      <c r="E13" s="8" t="n">
        <v>3509.8</v>
      </c>
      <c r="F13" s="8" t="n">
        <v>-12.2</v>
      </c>
      <c r="G13" s="8" t="n">
        <v>-199.3</v>
      </c>
    </row>
    <row r="14" spans="1:7">
      <c r="A14" s="4" t="s">
        <v>127</v>
      </c>
      <c r="C14" s="8" t="n">
        <v>124.8</v>
      </c>
    </row>
    <row r="15" spans="1:7">
      <c r="A15" s="3" t="s">
        <v>117</v>
      </c>
    </row>
    <row r="16" spans="1:7">
      <c r="A16" s="4" t="s">
        <v>118</v>
      </c>
      <c r="B16" s="8" t="n">
        <v>-4.5</v>
      </c>
      <c r="C16" s="6" t="n">
        <v>0.3</v>
      </c>
      <c r="D16" s="8" t="n">
        <v>-9.800000000000001</v>
      </c>
      <c r="F16" s="5" t="n">
        <v>5</v>
      </c>
    </row>
    <row r="17" spans="1:7">
      <c r="A17" s="4" t="s">
        <v>119</v>
      </c>
      <c r="C17" s="8" t="n">
        <v>0.7</v>
      </c>
    </row>
    <row r="18" spans="1:7">
      <c r="A18" s="4" t="s">
        <v>120</v>
      </c>
      <c r="B18" s="8" t="n">
        <v>20.4</v>
      </c>
      <c r="D18" s="8" t="n">
        <v>20.4</v>
      </c>
    </row>
    <row r="19" spans="1:7">
      <c r="A19" s="4" t="s">
        <v>121</v>
      </c>
      <c r="B19" s="8" t="n">
        <v>2.6</v>
      </c>
      <c r="D19" s="8" t="n">
        <v>2.6</v>
      </c>
    </row>
    <row r="20" spans="1:7">
      <c r="A20" s="4" t="s">
        <v>122</v>
      </c>
      <c r="B20" s="8" t="n">
        <v>2.3</v>
      </c>
      <c r="G20" s="8" t="n">
        <v>2.3</v>
      </c>
    </row>
    <row r="21" spans="1:7">
      <c r="A21" s="4" t="s">
        <v>125</v>
      </c>
      <c r="B21" s="8" t="n">
        <v>320.6</v>
      </c>
      <c r="E21" s="8" t="n">
        <v>320.6</v>
      </c>
    </row>
    <row r="22" spans="1:7">
      <c r="A22" s="4" t="s">
        <v>128</v>
      </c>
      <c r="B22" s="8" t="n">
        <v>5113.9</v>
      </c>
      <c r="C22" s="7" t="n">
        <v>16</v>
      </c>
      <c r="D22" s="8" t="n">
        <v>1471.7</v>
      </c>
      <c r="E22" s="8" t="n">
        <v>3830.4</v>
      </c>
      <c r="F22" s="8" t="n">
        <v>-7.2</v>
      </c>
      <c r="G22" s="5" t="n">
        <v>-197</v>
      </c>
    </row>
    <row r="23" spans="1:7">
      <c r="A23" s="4" t="s">
        <v>129</v>
      </c>
      <c r="C23" s="8" t="n">
        <v>125.5</v>
      </c>
    </row>
    <row r="24" spans="1:7">
      <c r="A24" s="3" t="s">
        <v>117</v>
      </c>
    </row>
    <row r="25" spans="1:7">
      <c r="A25" s="4" t="s">
        <v>118</v>
      </c>
      <c r="B25" s="8" t="n">
        <v>-4.5</v>
      </c>
      <c r="D25" s="8" t="n">
        <v>-2.4</v>
      </c>
      <c r="F25" s="8" t="n">
        <v>-2.1</v>
      </c>
    </row>
    <row r="26" spans="1:7">
      <c r="A26" s="4" t="s">
        <v>119</v>
      </c>
      <c r="C26" s="8" t="n">
        <v>0.8</v>
      </c>
    </row>
    <row r="27" spans="1:7">
      <c r="A27" s="4" t="s">
        <v>120</v>
      </c>
      <c r="B27" s="8" t="n">
        <v>19.3</v>
      </c>
      <c r="D27" s="8" t="n">
        <v>19.3</v>
      </c>
    </row>
    <row r="28" spans="1:7">
      <c r="A28" s="4" t="s">
        <v>122</v>
      </c>
      <c r="B28" s="8" t="n">
        <v>-21.9</v>
      </c>
      <c r="G28" s="8" t="n">
        <v>-21.9</v>
      </c>
    </row>
    <row r="29" spans="1:7">
      <c r="A29" s="4" t="s">
        <v>125</v>
      </c>
      <c r="B29" s="8" t="n">
        <v>72.7</v>
      </c>
      <c r="E29" s="8" t="n">
        <v>72.7</v>
      </c>
    </row>
    <row r="30" spans="1:7">
      <c r="A30" s="4" t="s">
        <v>130</v>
      </c>
      <c r="B30" s="8" t="n">
        <v>5386.1</v>
      </c>
      <c r="C30" s="7" t="n">
        <v>16</v>
      </c>
      <c r="D30" s="6" t="n">
        <v>1488.6</v>
      </c>
      <c r="E30" s="8" t="n">
        <v>4109.7</v>
      </c>
      <c r="F30" s="6" t="n">
        <v>-9.300000000000001</v>
      </c>
      <c r="G30" s="6" t="n">
        <v>-218.9</v>
      </c>
    </row>
    <row r="31" spans="1:7">
      <c r="A31" s="4" t="s">
        <v>131</v>
      </c>
      <c r="C31" s="8" t="n">
        <v>126.3</v>
      </c>
    </row>
    <row r="32" spans="1:7">
      <c r="A32" s="3" t="s">
        <v>117</v>
      </c>
    </row>
    <row r="33" spans="1:7">
      <c r="A33" s="4" t="s">
        <v>132</v>
      </c>
      <c r="B33" s="6" t="n">
        <v>206.6</v>
      </c>
      <c r="E33" s="6" t="n">
        <v>20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0</v>
      </c>
      <c r="D2" s="2" t="s">
        <v>31</v>
      </c>
      <c r="E2" s="2" t="s">
        <v>890</v>
      </c>
    </row>
    <row r="3" spans="1:5">
      <c r="A3" s="3" t="s">
        <v>823</v>
      </c>
    </row>
    <row r="4" spans="1:5">
      <c r="A4" s="4" t="s">
        <v>891</v>
      </c>
      <c r="B4" s="6" t="n">
        <v>609.7</v>
      </c>
      <c r="C4" s="6" t="n">
        <v>544.6</v>
      </c>
      <c r="D4" s="6" t="n">
        <v>550.7</v>
      </c>
    </row>
    <row r="5" spans="1:5">
      <c r="A5" s="3" t="s">
        <v>892</v>
      </c>
    </row>
    <row r="6" spans="1:5">
      <c r="A6" s="4" t="s">
        <v>893</v>
      </c>
      <c r="B6" s="4" t="s">
        <v>894</v>
      </c>
      <c r="C6" s="4" t="s">
        <v>894</v>
      </c>
    </row>
    <row r="7" spans="1:5">
      <c r="A7" s="4" t="s">
        <v>895</v>
      </c>
      <c r="B7" s="4" t="s">
        <v>896</v>
      </c>
      <c r="C7" s="4" t="s">
        <v>896</v>
      </c>
    </row>
    <row r="8" spans="1:5">
      <c r="A8" s="4" t="s">
        <v>897</v>
      </c>
      <c r="B8" s="4" t="s">
        <v>898</v>
      </c>
      <c r="C8" s="4" t="s">
        <v>898</v>
      </c>
    </row>
    <row r="9" spans="1:5">
      <c r="A9" s="4" t="s">
        <v>899</v>
      </c>
      <c r="B9" s="4" t="s">
        <v>900</v>
      </c>
      <c r="C9" s="4" t="s">
        <v>900</v>
      </c>
    </row>
    <row r="10" spans="1:5">
      <c r="A10" s="4" t="s">
        <v>901</v>
      </c>
      <c r="B10" s="4" t="s">
        <v>713</v>
      </c>
      <c r="C10" s="4" t="s">
        <v>713</v>
      </c>
    </row>
    <row r="11" spans="1:5">
      <c r="A11" s="4" t="s">
        <v>902</v>
      </c>
      <c r="B11" s="4" t="s">
        <v>455</v>
      </c>
      <c r="C11" s="4" t="s">
        <v>455</v>
      </c>
    </row>
    <row r="12" spans="1:5">
      <c r="A12" s="4" t="s">
        <v>903</v>
      </c>
      <c r="B12" s="4" t="s">
        <v>904</v>
      </c>
      <c r="C12" s="4" t="s">
        <v>904</v>
      </c>
    </row>
    <row r="13" spans="1:5">
      <c r="A13" s="4" t="s">
        <v>905</v>
      </c>
      <c r="B13" s="4" t="s">
        <v>715</v>
      </c>
      <c r="C13" s="4" t="s">
        <v>715</v>
      </c>
    </row>
    <row r="14" spans="1:5">
      <c r="A14" s="4" t="s">
        <v>906</v>
      </c>
      <c r="B14" s="4" t="s">
        <v>641</v>
      </c>
      <c r="C14" s="4" t="s">
        <v>641</v>
      </c>
    </row>
    <row r="15" spans="1:5">
      <c r="A15" s="4" t="s">
        <v>906</v>
      </c>
      <c r="B15" s="4" t="s">
        <v>610</v>
      </c>
      <c r="C15" s="4" t="s">
        <v>610</v>
      </c>
    </row>
    <row r="16" spans="1:5">
      <c r="A16" s="4" t="s">
        <v>907</v>
      </c>
      <c r="B16" s="4" t="s">
        <v>468</v>
      </c>
      <c r="C16" s="4" t="s">
        <v>468</v>
      </c>
    </row>
    <row r="17" spans="1:5">
      <c r="A17" s="4" t="s">
        <v>908</v>
      </c>
      <c r="B17" s="4" t="s">
        <v>720</v>
      </c>
      <c r="C17" s="4" t="s">
        <v>720</v>
      </c>
    </row>
    <row r="18" spans="1:5">
      <c r="A18" s="4" t="s">
        <v>909</v>
      </c>
      <c r="B18" s="4" t="s">
        <v>795</v>
      </c>
      <c r="C18" s="4" t="s">
        <v>795</v>
      </c>
    </row>
    <row r="19" spans="1:5">
      <c r="A19" s="4" t="s">
        <v>910</v>
      </c>
      <c r="B19" s="4" t="s">
        <v>911</v>
      </c>
      <c r="C19" s="4" t="s">
        <v>911</v>
      </c>
    </row>
    <row r="20" spans="1:5">
      <c r="A20" s="4" t="s">
        <v>912</v>
      </c>
      <c r="B20" s="4" t="s">
        <v>468</v>
      </c>
      <c r="C20" s="4" t="s">
        <v>468</v>
      </c>
    </row>
    <row r="21" spans="1:5">
      <c r="A21" s="4" t="s">
        <v>913</v>
      </c>
      <c r="B21" s="4" t="s">
        <v>455</v>
      </c>
      <c r="C21" s="4" t="s">
        <v>455</v>
      </c>
    </row>
    <row r="22" spans="1:5">
      <c r="A22" s="4" t="s">
        <v>914</v>
      </c>
      <c r="B22" s="4" t="s">
        <v>706</v>
      </c>
      <c r="C22" s="4" t="s">
        <v>706</v>
      </c>
    </row>
    <row r="23" spans="1:5">
      <c r="A23" s="4" t="s">
        <v>915</v>
      </c>
      <c r="B23" s="4" t="s">
        <v>708</v>
      </c>
      <c r="C23" s="4" t="s">
        <v>708</v>
      </c>
    </row>
    <row r="24" spans="1:5">
      <c r="A24" s="4" t="s">
        <v>916</v>
      </c>
      <c r="B24" s="4" t="s">
        <v>706</v>
      </c>
      <c r="C24" s="4" t="s">
        <v>706</v>
      </c>
    </row>
    <row r="25" spans="1:5">
      <c r="A25" s="4" t="s">
        <v>917</v>
      </c>
      <c r="B25" s="4" t="s">
        <v>708</v>
      </c>
      <c r="C25" s="4" t="s">
        <v>708</v>
      </c>
    </row>
    <row r="26" spans="1:5">
      <c r="A26" s="4" t="s">
        <v>918</v>
      </c>
      <c r="B26" s="6" t="n">
        <v>2.7</v>
      </c>
    </row>
    <row r="27" spans="1:5">
      <c r="A27" s="3" t="s">
        <v>919</v>
      </c>
    </row>
    <row r="28" spans="1:5">
      <c r="A28" s="4" t="s">
        <v>920</v>
      </c>
      <c r="B28" s="8" t="n">
        <v>12.5</v>
      </c>
      <c r="C28" s="6" t="n">
        <v>16.7</v>
      </c>
      <c r="D28" s="5" t="n">
        <v>20</v>
      </c>
    </row>
    <row r="29" spans="1:5">
      <c r="A29" s="4" t="s">
        <v>857</v>
      </c>
    </row>
    <row r="30" spans="1:5">
      <c r="A30" s="3" t="s">
        <v>823</v>
      </c>
    </row>
    <row r="31" spans="1:5">
      <c r="A31" s="4" t="s">
        <v>891</v>
      </c>
      <c r="B31" s="6" t="n">
        <v>609.7</v>
      </c>
      <c r="C31" s="6" t="n">
        <v>544.6</v>
      </c>
      <c r="D31" s="8" t="n">
        <v>550.7</v>
      </c>
    </row>
    <row r="32" spans="1:5">
      <c r="A32" s="3" t="s">
        <v>892</v>
      </c>
    </row>
    <row r="33" spans="1:5">
      <c r="A33" s="4" t="s">
        <v>921</v>
      </c>
      <c r="B33" s="4" t="s">
        <v>922</v>
      </c>
      <c r="C33" s="4" t="s">
        <v>923</v>
      </c>
    </row>
    <row r="34" spans="1:5">
      <c r="A34" s="4" t="s">
        <v>924</v>
      </c>
      <c r="B34" s="7" t="n">
        <v>25</v>
      </c>
    </row>
    <row r="35" spans="1:5">
      <c r="A35" s="3" t="s">
        <v>919</v>
      </c>
    </row>
    <row r="36" spans="1:5">
      <c r="A36" s="5" t="n">
        <v>2017</v>
      </c>
      <c r="B36" s="8" t="n">
        <v>99.40000000000001</v>
      </c>
    </row>
    <row r="37" spans="1:5">
      <c r="A37" s="5" t="n">
        <v>2018</v>
      </c>
      <c r="B37" s="8" t="n">
        <v>46.5</v>
      </c>
    </row>
    <row r="38" spans="1:5">
      <c r="A38" s="5" t="n">
        <v>2019</v>
      </c>
      <c r="B38" s="8" t="n">
        <v>47.5</v>
      </c>
    </row>
    <row r="39" spans="1:5">
      <c r="A39" s="5" t="n">
        <v>2020</v>
      </c>
      <c r="B39" s="5" t="n">
        <v>48</v>
      </c>
    </row>
    <row r="40" spans="1:5">
      <c r="A40" s="5" t="n">
        <v>2021</v>
      </c>
      <c r="B40" s="8" t="n">
        <v>48.8</v>
      </c>
    </row>
    <row r="41" spans="1:5">
      <c r="A41" s="4" t="s">
        <v>925</v>
      </c>
      <c r="B41" s="8" t="n">
        <v>244.1</v>
      </c>
    </row>
    <row r="42" spans="1:5">
      <c r="A42" s="4" t="s">
        <v>864</v>
      </c>
    </row>
    <row r="43" spans="1:5">
      <c r="A43" s="3" t="s">
        <v>823</v>
      </c>
    </row>
    <row r="44" spans="1:5">
      <c r="A44" s="4" t="s">
        <v>891</v>
      </c>
      <c r="B44" s="5" t="n">
        <v>0</v>
      </c>
      <c r="C44" s="7" t="n">
        <v>0</v>
      </c>
      <c r="D44" s="7" t="n">
        <v>0</v>
      </c>
    </row>
    <row r="45" spans="1:5">
      <c r="A45" s="3" t="s">
        <v>892</v>
      </c>
    </row>
    <row r="46" spans="1:5">
      <c r="A46" s="4" t="s">
        <v>924</v>
      </c>
      <c r="B46" s="5" t="n">
        <v>2</v>
      </c>
    </row>
    <row r="47" spans="1:5">
      <c r="A47" s="3" t="s">
        <v>919</v>
      </c>
    </row>
    <row r="48" spans="1:5">
      <c r="A48" s="5" t="n">
        <v>2017</v>
      </c>
      <c r="B48" s="8" t="n">
        <v>2.5</v>
      </c>
    </row>
    <row r="49" spans="1:5">
      <c r="A49" s="5" t="n">
        <v>2018</v>
      </c>
      <c r="B49" s="8" t="n">
        <v>1.6</v>
      </c>
    </row>
    <row r="50" spans="1:5">
      <c r="A50" s="5" t="n">
        <v>2019</v>
      </c>
      <c r="B50" s="8" t="n">
        <v>1.4</v>
      </c>
    </row>
    <row r="51" spans="1:5">
      <c r="A51" s="5" t="n">
        <v>2020</v>
      </c>
      <c r="B51" s="8" t="n">
        <v>1.3</v>
      </c>
    </row>
    <row r="52" spans="1:5">
      <c r="A52" s="5" t="n">
        <v>2021</v>
      </c>
      <c r="B52" s="8" t="n">
        <v>1.2</v>
      </c>
    </row>
    <row r="53" spans="1:5">
      <c r="A53" s="4" t="s">
        <v>925</v>
      </c>
      <c r="B53" s="8" t="n">
        <v>5.7</v>
      </c>
    </row>
    <row r="54" spans="1:5">
      <c r="A54" s="4" t="s">
        <v>926</v>
      </c>
    </row>
    <row r="55" spans="1:5">
      <c r="A55" s="3" t="s">
        <v>823</v>
      </c>
    </row>
    <row r="56" spans="1:5">
      <c r="A56" s="4" t="s">
        <v>891</v>
      </c>
      <c r="B56" s="8" t="n">
        <v>158.2</v>
      </c>
      <c r="C56" s="8" t="n">
        <v>141.6</v>
      </c>
    </row>
    <row r="57" spans="1:5">
      <c r="A57" s="4" t="s">
        <v>927</v>
      </c>
    </row>
    <row r="58" spans="1:5">
      <c r="A58" s="3" t="s">
        <v>823</v>
      </c>
    </row>
    <row r="59" spans="1:5">
      <c r="A59" s="4" t="s">
        <v>891</v>
      </c>
      <c r="B59" s="8" t="n">
        <v>45.3</v>
      </c>
      <c r="C59" s="8" t="n">
        <v>41.5</v>
      </c>
    </row>
    <row r="60" spans="1:5">
      <c r="A60" s="4" t="s">
        <v>928</v>
      </c>
    </row>
    <row r="61" spans="1:5">
      <c r="A61" s="3" t="s">
        <v>823</v>
      </c>
    </row>
    <row r="62" spans="1:5">
      <c r="A62" s="4" t="s">
        <v>891</v>
      </c>
      <c r="B62" s="8" t="n">
        <v>156.2</v>
      </c>
      <c r="C62" s="8" t="n">
        <v>134.4</v>
      </c>
    </row>
    <row r="63" spans="1:5">
      <c r="A63" s="4" t="s">
        <v>929</v>
      </c>
    </row>
    <row r="64" spans="1:5">
      <c r="A64" s="3" t="s">
        <v>823</v>
      </c>
    </row>
    <row r="65" spans="1:5">
      <c r="A65" s="4" t="s">
        <v>891</v>
      </c>
      <c r="B65" s="8" t="n">
        <v>36.3</v>
      </c>
      <c r="C65" s="8" t="n">
        <v>27.4</v>
      </c>
    </row>
    <row r="66" spans="1:5">
      <c r="A66" s="4" t="s">
        <v>930</v>
      </c>
    </row>
    <row r="67" spans="1:5">
      <c r="A67" s="3" t="s">
        <v>823</v>
      </c>
    </row>
    <row r="68" spans="1:5">
      <c r="A68" s="4" t="s">
        <v>891</v>
      </c>
      <c r="B68" s="8" t="n">
        <v>50.6</v>
      </c>
      <c r="C68" s="8" t="n">
        <v>47.1</v>
      </c>
    </row>
    <row r="69" spans="1:5">
      <c r="A69" s="4" t="s">
        <v>931</v>
      </c>
    </row>
    <row r="70" spans="1:5">
      <c r="A70" s="3" t="s">
        <v>823</v>
      </c>
    </row>
    <row r="71" spans="1:5">
      <c r="A71" s="4" t="s">
        <v>891</v>
      </c>
      <c r="B71" s="8" t="n">
        <v>6.2</v>
      </c>
      <c r="C71" s="8" t="n">
        <v>4.6</v>
      </c>
    </row>
    <row r="72" spans="1:5">
      <c r="A72" s="4" t="s">
        <v>932</v>
      </c>
    </row>
    <row r="73" spans="1:5">
      <c r="A73" s="3" t="s">
        <v>823</v>
      </c>
    </row>
    <row r="74" spans="1:5">
      <c r="A74" s="4" t="s">
        <v>891</v>
      </c>
      <c r="B74" s="8" t="n">
        <v>74.90000000000001</v>
      </c>
      <c r="C74" s="8" t="n">
        <v>72.40000000000001</v>
      </c>
    </row>
    <row r="75" spans="1:5">
      <c r="A75" s="4" t="s">
        <v>933</v>
      </c>
    </row>
    <row r="76" spans="1:5">
      <c r="A76" s="3" t="s">
        <v>823</v>
      </c>
    </row>
    <row r="77" spans="1:5">
      <c r="A77" s="4" t="s">
        <v>891</v>
      </c>
      <c r="B77" s="8" t="n">
        <v>78.09999999999999</v>
      </c>
      <c r="C77" s="5" t="n">
        <v>73</v>
      </c>
    </row>
    <row r="78" spans="1:5">
      <c r="A78" s="4" t="s">
        <v>934</v>
      </c>
    </row>
    <row r="79" spans="1:5">
      <c r="A79" s="3" t="s">
        <v>823</v>
      </c>
    </row>
    <row r="80" spans="1:5">
      <c r="A80" s="4" t="s">
        <v>891</v>
      </c>
      <c r="B80" s="8" t="n">
        <v>3.9</v>
      </c>
      <c r="C80" s="8" t="n">
        <v>2.6</v>
      </c>
    </row>
    <row r="81" spans="1:5">
      <c r="A81" s="4" t="s">
        <v>935</v>
      </c>
    </row>
    <row r="82" spans="1:5">
      <c r="A82" s="3" t="s">
        <v>823</v>
      </c>
    </row>
    <row r="83" spans="1:5">
      <c r="A83" s="4" t="s">
        <v>891</v>
      </c>
      <c r="B83" s="8" t="n">
        <v>78.09999999999999</v>
      </c>
      <c r="C83" s="5" t="n">
        <v>73</v>
      </c>
    </row>
    <row r="84" spans="1:5">
      <c r="A84" s="4" t="s">
        <v>936</v>
      </c>
    </row>
    <row r="85" spans="1:5">
      <c r="A85" s="3" t="s">
        <v>823</v>
      </c>
    </row>
    <row r="86" spans="1:5">
      <c r="A86" s="4" t="s">
        <v>891</v>
      </c>
      <c r="B86" s="5" t="n">
        <v>0</v>
      </c>
      <c r="C86" s="5" t="n">
        <v>0</v>
      </c>
    </row>
    <row r="87" spans="1:5">
      <c r="A87" s="4" t="s">
        <v>937</v>
      </c>
    </row>
    <row r="88" spans="1:5">
      <c r="A88" s="3" t="s">
        <v>823</v>
      </c>
    </row>
    <row r="89" spans="1:5">
      <c r="A89" s="4" t="s">
        <v>891</v>
      </c>
      <c r="B89" s="5" t="n">
        <v>0</v>
      </c>
      <c r="C89" s="5" t="n">
        <v>0</v>
      </c>
    </row>
    <row r="90" spans="1:5">
      <c r="A90" s="4" t="s">
        <v>938</v>
      </c>
    </row>
    <row r="91" spans="1:5">
      <c r="A91" s="3" t="s">
        <v>823</v>
      </c>
    </row>
    <row r="92" spans="1:5">
      <c r="A92" s="4" t="s">
        <v>891</v>
      </c>
      <c r="B92" s="5" t="n">
        <v>0</v>
      </c>
      <c r="C92" s="5" t="n">
        <v>0</v>
      </c>
    </row>
    <row r="93" spans="1:5">
      <c r="A93" s="4" t="s">
        <v>939</v>
      </c>
    </row>
    <row r="94" spans="1:5">
      <c r="A94" s="3" t="s">
        <v>823</v>
      </c>
    </row>
    <row r="95" spans="1:5">
      <c r="A95" s="4" t="s">
        <v>891</v>
      </c>
      <c r="B95" s="5" t="n">
        <v>0</v>
      </c>
      <c r="C95" s="5" t="n">
        <v>0</v>
      </c>
    </row>
    <row r="96" spans="1:5">
      <c r="A96" s="4" t="s">
        <v>940</v>
      </c>
    </row>
    <row r="97" spans="1:5">
      <c r="A97" s="3" t="s">
        <v>823</v>
      </c>
    </row>
    <row r="98" spans="1:5">
      <c r="A98" s="4" t="s">
        <v>891</v>
      </c>
      <c r="B98" s="5" t="n">
        <v>0</v>
      </c>
      <c r="C98" s="5" t="n">
        <v>0</v>
      </c>
    </row>
    <row r="99" spans="1:5">
      <c r="A99" s="4" t="s">
        <v>941</v>
      </c>
    </row>
    <row r="100" spans="1:5">
      <c r="A100" s="3" t="s">
        <v>823</v>
      </c>
    </row>
    <row r="101" spans="1:5">
      <c r="A101" s="4" t="s">
        <v>891</v>
      </c>
      <c r="B101" s="5" t="n">
        <v>0</v>
      </c>
      <c r="C101" s="5" t="n">
        <v>0</v>
      </c>
    </row>
    <row r="102" spans="1:5">
      <c r="A102" s="4" t="s">
        <v>942</v>
      </c>
    </row>
    <row r="103" spans="1:5">
      <c r="A103" s="3" t="s">
        <v>823</v>
      </c>
    </row>
    <row r="104" spans="1:5">
      <c r="A104" s="4" t="s">
        <v>891</v>
      </c>
      <c r="B104" s="5" t="n">
        <v>0</v>
      </c>
      <c r="C104" s="5" t="n">
        <v>0</v>
      </c>
    </row>
    <row r="105" spans="1:5">
      <c r="A105" s="4" t="s">
        <v>943</v>
      </c>
    </row>
    <row r="106" spans="1:5">
      <c r="A106" s="3" t="s">
        <v>823</v>
      </c>
    </row>
    <row r="107" spans="1:5">
      <c r="A107" s="4" t="s">
        <v>891</v>
      </c>
      <c r="B107" s="8" t="n">
        <v>78.09999999999999</v>
      </c>
      <c r="C107" s="5" t="n">
        <v>73</v>
      </c>
    </row>
    <row r="108" spans="1:5">
      <c r="A108" s="4" t="s">
        <v>944</v>
      </c>
    </row>
    <row r="109" spans="1:5">
      <c r="A109" s="3" t="s">
        <v>823</v>
      </c>
    </row>
    <row r="110" spans="1:5">
      <c r="A110" s="4" t="s">
        <v>891</v>
      </c>
      <c r="B110" s="5" t="n">
        <v>0</v>
      </c>
      <c r="C110" s="5" t="n">
        <v>0</v>
      </c>
    </row>
    <row r="111" spans="1:5">
      <c r="A111" s="4" t="s">
        <v>945</v>
      </c>
    </row>
    <row r="112" spans="1:5">
      <c r="A112" s="3" t="s">
        <v>823</v>
      </c>
    </row>
    <row r="113" spans="1:5">
      <c r="A113" s="4" t="s">
        <v>891</v>
      </c>
      <c r="B113" s="8" t="n">
        <v>531.6</v>
      </c>
      <c r="C113" s="8" t="n">
        <v>471.6</v>
      </c>
    </row>
    <row r="114" spans="1:5">
      <c r="A114" s="4" t="s">
        <v>946</v>
      </c>
    </row>
    <row r="115" spans="1:5">
      <c r="A115" s="3" t="s">
        <v>823</v>
      </c>
    </row>
    <row r="116" spans="1:5">
      <c r="A116" s="4" t="s">
        <v>891</v>
      </c>
      <c r="B116" s="8" t="n">
        <v>158.2</v>
      </c>
      <c r="C116" s="8" t="n">
        <v>141.6</v>
      </c>
    </row>
    <row r="117" spans="1:5">
      <c r="A117" s="4" t="s">
        <v>947</v>
      </c>
    </row>
    <row r="118" spans="1:5">
      <c r="A118" s="3" t="s">
        <v>823</v>
      </c>
    </row>
    <row r="119" spans="1:5">
      <c r="A119" s="4" t="s">
        <v>891</v>
      </c>
      <c r="B119" s="8" t="n">
        <v>45.3</v>
      </c>
      <c r="C119" s="8" t="n">
        <v>41.5</v>
      </c>
    </row>
    <row r="120" spans="1:5">
      <c r="A120" s="4" t="s">
        <v>948</v>
      </c>
    </row>
    <row r="121" spans="1:5">
      <c r="A121" s="3" t="s">
        <v>823</v>
      </c>
    </row>
    <row r="122" spans="1:5">
      <c r="A122" s="4" t="s">
        <v>891</v>
      </c>
      <c r="B122" s="8" t="n">
        <v>156.2</v>
      </c>
      <c r="C122" s="8" t="n">
        <v>134.4</v>
      </c>
    </row>
    <row r="123" spans="1:5">
      <c r="A123" s="4" t="s">
        <v>949</v>
      </c>
    </row>
    <row r="124" spans="1:5">
      <c r="A124" s="3" t="s">
        <v>823</v>
      </c>
    </row>
    <row r="125" spans="1:5">
      <c r="A125" s="4" t="s">
        <v>891</v>
      </c>
      <c r="B125" s="8" t="n">
        <v>36.3</v>
      </c>
      <c r="C125" s="8" t="n">
        <v>27.4</v>
      </c>
    </row>
    <row r="126" spans="1:5">
      <c r="A126" s="4" t="s">
        <v>950</v>
      </c>
    </row>
    <row r="127" spans="1:5">
      <c r="A127" s="3" t="s">
        <v>823</v>
      </c>
    </row>
    <row r="128" spans="1:5">
      <c r="A128" s="4" t="s">
        <v>891</v>
      </c>
      <c r="B128" s="8" t="n">
        <v>50.6</v>
      </c>
      <c r="C128" s="8" t="n">
        <v>47.1</v>
      </c>
    </row>
    <row r="129" spans="1:5">
      <c r="A129" s="4" t="s">
        <v>951</v>
      </c>
    </row>
    <row r="130" spans="1:5">
      <c r="A130" s="3" t="s">
        <v>823</v>
      </c>
    </row>
    <row r="131" spans="1:5">
      <c r="A131" s="4" t="s">
        <v>891</v>
      </c>
      <c r="B131" s="8" t="n">
        <v>6.2</v>
      </c>
      <c r="C131" s="8" t="n">
        <v>4.6</v>
      </c>
    </row>
    <row r="132" spans="1:5">
      <c r="A132" s="4" t="s">
        <v>952</v>
      </c>
    </row>
    <row r="133" spans="1:5">
      <c r="A133" s="3" t="s">
        <v>823</v>
      </c>
    </row>
    <row r="134" spans="1:5">
      <c r="A134" s="4" t="s">
        <v>891</v>
      </c>
      <c r="B134" s="8" t="n">
        <v>74.90000000000001</v>
      </c>
      <c r="C134" s="8" t="n">
        <v>72.40000000000001</v>
      </c>
    </row>
    <row r="135" spans="1:5">
      <c r="A135" s="4" t="s">
        <v>953</v>
      </c>
    </row>
    <row r="136" spans="1:5">
      <c r="A136" s="3" t="s">
        <v>823</v>
      </c>
    </row>
    <row r="137" spans="1:5">
      <c r="A137" s="4" t="s">
        <v>891</v>
      </c>
      <c r="B137" s="5" t="n">
        <v>0</v>
      </c>
      <c r="C137" s="5" t="n">
        <v>0</v>
      </c>
    </row>
    <row r="138" spans="1:5">
      <c r="A138" s="4" t="s">
        <v>954</v>
      </c>
    </row>
    <row r="139" spans="1:5">
      <c r="A139" s="3" t="s">
        <v>823</v>
      </c>
    </row>
    <row r="140" spans="1:5">
      <c r="A140" s="4" t="s">
        <v>891</v>
      </c>
      <c r="B140" s="8" t="n">
        <v>3.9</v>
      </c>
      <c r="C140" s="8" t="n">
        <v>2.6</v>
      </c>
    </row>
    <row r="141" spans="1:5">
      <c r="A141" s="4" t="s">
        <v>955</v>
      </c>
    </row>
    <row r="142" spans="1:5">
      <c r="A142" s="3" t="s">
        <v>823</v>
      </c>
    </row>
    <row r="143" spans="1:5">
      <c r="A143" s="4" t="s">
        <v>891</v>
      </c>
      <c r="B143" s="5" t="n">
        <v>0</v>
      </c>
      <c r="C143" s="5" t="n">
        <v>0</v>
      </c>
    </row>
    <row r="144" spans="1:5">
      <c r="A144" s="4" t="s">
        <v>956</v>
      </c>
    </row>
    <row r="145" spans="1:5">
      <c r="A145" s="3" t="s">
        <v>823</v>
      </c>
    </row>
    <row r="146" spans="1:5">
      <c r="A146" s="4" t="s">
        <v>891</v>
      </c>
      <c r="B146" s="5" t="n">
        <v>0</v>
      </c>
      <c r="C146" s="5" t="n">
        <v>0</v>
      </c>
    </row>
    <row r="147" spans="1:5">
      <c r="A147" s="4" t="s">
        <v>957</v>
      </c>
    </row>
    <row r="148" spans="1:5">
      <c r="A148" s="3" t="s">
        <v>823</v>
      </c>
    </row>
    <row r="149" spans="1:5">
      <c r="A149" s="4" t="s">
        <v>891</v>
      </c>
      <c r="B149" s="5" t="n">
        <v>0</v>
      </c>
      <c r="C149" s="5" t="n">
        <v>0</v>
      </c>
    </row>
    <row r="150" spans="1:5">
      <c r="A150" s="4" t="s">
        <v>958</v>
      </c>
    </row>
    <row r="151" spans="1:5">
      <c r="A151" s="3" t="s">
        <v>823</v>
      </c>
    </row>
    <row r="152" spans="1:5">
      <c r="A152" s="4" t="s">
        <v>891</v>
      </c>
      <c r="B152" s="5" t="n">
        <v>0</v>
      </c>
      <c r="C152" s="5" t="n">
        <v>0</v>
      </c>
    </row>
    <row r="153" spans="1:5">
      <c r="A153" s="4" t="s">
        <v>959</v>
      </c>
    </row>
    <row r="154" spans="1:5">
      <c r="A154" s="3" t="s">
        <v>823</v>
      </c>
    </row>
    <row r="155" spans="1:5">
      <c r="A155" s="4" t="s">
        <v>891</v>
      </c>
      <c r="B155" s="5" t="n">
        <v>0</v>
      </c>
      <c r="C155" s="5" t="n">
        <v>0</v>
      </c>
    </row>
    <row r="156" spans="1:5">
      <c r="A156" s="4" t="s">
        <v>960</v>
      </c>
    </row>
    <row r="157" spans="1:5">
      <c r="A157" s="3" t="s">
        <v>823</v>
      </c>
    </row>
    <row r="158" spans="1:5">
      <c r="A158" s="4" t="s">
        <v>891</v>
      </c>
      <c r="B158" s="5" t="n">
        <v>0</v>
      </c>
      <c r="C158" s="5" t="n">
        <v>0</v>
      </c>
    </row>
    <row r="159" spans="1:5">
      <c r="A159" s="4" t="s">
        <v>961</v>
      </c>
    </row>
    <row r="160" spans="1:5">
      <c r="A160" s="3" t="s">
        <v>823</v>
      </c>
    </row>
    <row r="161" spans="1:5">
      <c r="A161" s="4" t="s">
        <v>891</v>
      </c>
      <c r="B161" s="5" t="n">
        <v>0</v>
      </c>
      <c r="C161" s="5" t="n">
        <v>0</v>
      </c>
    </row>
    <row r="162" spans="1:5">
      <c r="A162" s="4" t="s">
        <v>962</v>
      </c>
    </row>
    <row r="163" spans="1:5">
      <c r="A163" s="3" t="s">
        <v>823</v>
      </c>
    </row>
    <row r="164" spans="1:5">
      <c r="A164" s="4" t="s">
        <v>891</v>
      </c>
      <c r="B164" s="5" t="n">
        <v>0</v>
      </c>
      <c r="C164" s="5" t="n">
        <v>0</v>
      </c>
    </row>
    <row r="165" spans="1:5">
      <c r="A165" s="4" t="s">
        <v>963</v>
      </c>
    </row>
    <row r="166" spans="1:5">
      <c r="A166" s="3" t="s">
        <v>823</v>
      </c>
    </row>
    <row r="167" spans="1:5">
      <c r="A167" s="4" t="s">
        <v>891</v>
      </c>
      <c r="B167" s="5" t="n">
        <v>0</v>
      </c>
      <c r="C167" s="5" t="n">
        <v>0</v>
      </c>
    </row>
    <row r="168" spans="1:5">
      <c r="A168" s="4" t="s">
        <v>964</v>
      </c>
    </row>
    <row r="169" spans="1:5">
      <c r="A169" s="3" t="s">
        <v>823</v>
      </c>
    </row>
    <row r="170" spans="1:5">
      <c r="A170" s="4" t="s">
        <v>891</v>
      </c>
      <c r="B170" s="7" t="n">
        <v>0</v>
      </c>
      <c r="C170" s="7" t="n">
        <v>0</v>
      </c>
    </row>
    <row r="171" spans="1:5">
      <c r="A171" s="4" t="s">
        <v>382</v>
      </c>
    </row>
    <row r="172" spans="1:5">
      <c r="A172" s="3" t="s">
        <v>892</v>
      </c>
    </row>
    <row r="173" spans="1:5">
      <c r="A173" s="4" t="s">
        <v>965</v>
      </c>
      <c r="E173" s="6" t="n">
        <v>3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823</v>
      </c>
    </row>
    <row r="4" spans="1:4">
      <c r="A4" s="4" t="s">
        <v>830</v>
      </c>
      <c r="B4" s="7" t="n">
        <v>0</v>
      </c>
      <c r="C4" s="6" t="n">
        <v>39.9</v>
      </c>
    </row>
    <row r="5" spans="1:4">
      <c r="A5" s="4" t="s">
        <v>872</v>
      </c>
      <c r="B5" s="8" t="n">
        <v>-5.8</v>
      </c>
    </row>
    <row r="6" spans="1:4">
      <c r="A6" s="4" t="s">
        <v>857</v>
      </c>
    </row>
    <row r="7" spans="1:4">
      <c r="A7" s="3" t="s">
        <v>823</v>
      </c>
    </row>
    <row r="8" spans="1:4">
      <c r="A8" s="4" t="s">
        <v>878</v>
      </c>
      <c r="B8" s="5" t="n">
        <v>0</v>
      </c>
      <c r="C8" s="8" t="n">
        <v>0.4</v>
      </c>
      <c r="D8" s="7" t="n">
        <v>0</v>
      </c>
    </row>
    <row r="9" spans="1:4">
      <c r="A9" s="4" t="s">
        <v>830</v>
      </c>
      <c r="B9" s="5" t="n">
        <v>0</v>
      </c>
      <c r="C9" s="5" t="n">
        <v>0</v>
      </c>
    </row>
    <row r="10" spans="1:4">
      <c r="A10" s="4" t="s">
        <v>967</v>
      </c>
      <c r="B10" s="8" t="n">
        <v>99.40000000000001</v>
      </c>
    </row>
    <row r="11" spans="1:4">
      <c r="A11" s="4" t="s">
        <v>872</v>
      </c>
      <c r="B11" s="5" t="n">
        <v>0</v>
      </c>
      <c r="C11" s="8" t="n">
        <v>0.5</v>
      </c>
      <c r="D11" s="5" t="n">
        <v>0</v>
      </c>
    </row>
    <row r="12" spans="1:4">
      <c r="A12" s="4" t="s">
        <v>968</v>
      </c>
    </row>
    <row r="13" spans="1:4">
      <c r="A13" s="3" t="s">
        <v>823</v>
      </c>
    </row>
    <row r="14" spans="1:4">
      <c r="A14" s="4" t="s">
        <v>830</v>
      </c>
      <c r="D14" s="8" t="n">
        <v>7.2</v>
      </c>
    </row>
    <row r="15" spans="1:4">
      <c r="A15" s="4" t="s">
        <v>967</v>
      </c>
      <c r="D15" s="8" t="n">
        <v>4.4</v>
      </c>
    </row>
    <row r="16" spans="1:4">
      <c r="A16" s="4" t="s">
        <v>969</v>
      </c>
      <c r="C16" s="8" t="n">
        <v>2.6</v>
      </c>
    </row>
    <row r="17" spans="1:4">
      <c r="A17" s="4" t="s">
        <v>864</v>
      </c>
    </row>
    <row r="18" spans="1:4">
      <c r="A18" s="3" t="s">
        <v>823</v>
      </c>
    </row>
    <row r="19" spans="1:4">
      <c r="A19" s="4" t="s">
        <v>830</v>
      </c>
      <c r="B19" s="5" t="n">
        <v>0</v>
      </c>
      <c r="C19" s="8" t="n">
        <v>39.9</v>
      </c>
    </row>
    <row r="20" spans="1:4">
      <c r="A20" s="4" t="s">
        <v>967</v>
      </c>
      <c r="B20" s="8" t="n">
        <v>2.5</v>
      </c>
    </row>
    <row r="21" spans="1:4">
      <c r="A21" s="4" t="s">
        <v>872</v>
      </c>
      <c r="B21" s="6" t="n">
        <v>5.8</v>
      </c>
      <c r="C21" s="6" t="n">
        <v>0.1</v>
      </c>
      <c r="D21" s="7" t="n">
        <v>0</v>
      </c>
    </row>
    <row r="22" spans="1:4">
      <c r="A22" s="4" t="s">
        <v>970</v>
      </c>
    </row>
    <row r="23" spans="1:4">
      <c r="A23" s="3" t="s">
        <v>823</v>
      </c>
    </row>
    <row r="24" spans="1:4">
      <c r="A24" s="4" t="s">
        <v>971</v>
      </c>
      <c r="B24" s="4" t="s">
        <v>4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72</v>
      </c>
      <c r="B1" s="2" t="s">
        <v>973</v>
      </c>
      <c r="C1" s="2" t="s">
        <v>974</v>
      </c>
      <c r="D1" s="2" t="s">
        <v>975</v>
      </c>
      <c r="E1" s="2" t="s">
        <v>976</v>
      </c>
      <c r="F1" s="2" t="s">
        <v>31</v>
      </c>
      <c r="G1" s="2" t="s">
        <v>977</v>
      </c>
      <c r="H1" s="2" t="s">
        <v>978</v>
      </c>
      <c r="I1" s="2" t="s">
        <v>979</v>
      </c>
      <c r="J1" s="2" t="s">
        <v>2</v>
      </c>
      <c r="K1" s="2" t="s">
        <v>30</v>
      </c>
      <c r="L1" s="2" t="s">
        <v>31</v>
      </c>
    </row>
    <row r="2" spans="1:12">
      <c r="A2" s="3" t="s">
        <v>980</v>
      </c>
    </row>
    <row r="3" spans="1:12">
      <c r="A3" s="4" t="s">
        <v>981</v>
      </c>
      <c r="F3" s="9" t="n">
        <v>0.1</v>
      </c>
      <c r="G3" s="9" t="n">
        <v>0.1</v>
      </c>
      <c r="H3" s="9" t="n">
        <v>0.1</v>
      </c>
      <c r="I3" s="9" t="n">
        <v>0.1</v>
      </c>
    </row>
    <row r="4" spans="1:12">
      <c r="A4" s="4" t="s">
        <v>982</v>
      </c>
      <c r="B4" s="9" t="n">
        <v>0.1</v>
      </c>
      <c r="C4" s="9" t="n">
        <v>0.1</v>
      </c>
      <c r="D4" s="9" t="n">
        <v>0.1</v>
      </c>
      <c r="E4" s="9" t="n">
        <v>0.1</v>
      </c>
    </row>
    <row r="5" spans="1:12">
      <c r="A5" s="4" t="s">
        <v>983</v>
      </c>
    </row>
    <row r="6" spans="1:12">
      <c r="A6" s="3" t="s">
        <v>980</v>
      </c>
    </row>
    <row r="7" spans="1:12">
      <c r="A7" s="4" t="s">
        <v>984</v>
      </c>
      <c r="J7" s="6" t="n">
        <v>-29.8</v>
      </c>
      <c r="K7" s="6" t="n">
        <v>-21.9</v>
      </c>
      <c r="L7" s="6" t="n">
        <v>-25.7</v>
      </c>
    </row>
    <row r="8" spans="1:12">
      <c r="A8" s="4" t="s">
        <v>985</v>
      </c>
    </row>
    <row r="9" spans="1:12">
      <c r="A9" s="3" t="s">
        <v>980</v>
      </c>
    </row>
    <row r="10" spans="1:12">
      <c r="A10" s="4" t="s">
        <v>984</v>
      </c>
      <c r="J10" s="8" t="n">
        <v>18.4</v>
      </c>
      <c r="K10" s="8" t="n">
        <v>10.7</v>
      </c>
      <c r="L10" s="8" t="n">
        <v>4.5</v>
      </c>
    </row>
    <row r="11" spans="1:12">
      <c r="A11" s="4" t="s">
        <v>986</v>
      </c>
    </row>
    <row r="12" spans="1:12">
      <c r="A12" s="3" t="s">
        <v>980</v>
      </c>
    </row>
    <row r="13" spans="1:12">
      <c r="A13" s="4" t="s">
        <v>984</v>
      </c>
      <c r="J13" s="8" t="n">
        <v>-11.4</v>
      </c>
      <c r="K13" s="8" t="n">
        <v>-11.2</v>
      </c>
      <c r="L13" s="8" t="n">
        <v>-21.2</v>
      </c>
    </row>
    <row r="14" spans="1:12">
      <c r="A14" s="4" t="s">
        <v>987</v>
      </c>
      <c r="J14" s="5" t="n">
        <v>0</v>
      </c>
      <c r="K14" s="8" t="n">
        <v>3.8</v>
      </c>
      <c r="L14" s="8" t="n">
        <v>7.4</v>
      </c>
    </row>
    <row r="15" spans="1:12">
      <c r="A15" s="4" t="s">
        <v>988</v>
      </c>
      <c r="J15" s="6" t="n">
        <v>-11.4</v>
      </c>
      <c r="K15" s="6" t="n">
        <v>-7.4</v>
      </c>
      <c r="L15" s="6" t="n">
        <v>-1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537</v>
      </c>
      <c r="C1" s="2" t="s">
        <v>1</v>
      </c>
    </row>
    <row r="2" spans="1:5">
      <c r="B2" s="2" t="s">
        <v>2</v>
      </c>
      <c r="C2" s="2" t="s">
        <v>2</v>
      </c>
      <c r="D2" s="2" t="s">
        <v>30</v>
      </c>
      <c r="E2" s="2" t="s">
        <v>31</v>
      </c>
    </row>
    <row r="3" spans="1:5">
      <c r="A3" s="3" t="s">
        <v>990</v>
      </c>
    </row>
    <row r="4" spans="1:5">
      <c r="A4" s="4" t="s">
        <v>991</v>
      </c>
      <c r="C4" s="4" t="s">
        <v>904</v>
      </c>
    </row>
    <row r="5" spans="1:5">
      <c r="A5" s="4" t="s">
        <v>992</v>
      </c>
      <c r="C5" s="4" t="s">
        <v>716</v>
      </c>
    </row>
    <row r="6" spans="1:5">
      <c r="A6" s="4" t="s">
        <v>993</v>
      </c>
      <c r="C6" s="4" t="s">
        <v>708</v>
      </c>
    </row>
    <row r="7" spans="1:5">
      <c r="A7" s="4" t="s">
        <v>994</v>
      </c>
      <c r="C7" s="4" t="s">
        <v>727</v>
      </c>
    </row>
    <row r="8" spans="1:5">
      <c r="A8" s="4" t="s">
        <v>995</v>
      </c>
      <c r="C8" s="4" t="s">
        <v>996</v>
      </c>
      <c r="D8" s="4" t="s">
        <v>716</v>
      </c>
      <c r="E8" s="4" t="s">
        <v>997</v>
      </c>
    </row>
    <row r="9" spans="1:5">
      <c r="A9" s="4" t="s">
        <v>998</v>
      </c>
      <c r="B9" s="6" t="n">
        <v>34.1</v>
      </c>
    </row>
    <row r="10" spans="1:5">
      <c r="A10" s="4" t="s">
        <v>999</v>
      </c>
      <c r="B10" s="8" t="n">
        <v>56.7</v>
      </c>
    </row>
    <row r="11" spans="1:5">
      <c r="A11" s="4" t="s">
        <v>1000</v>
      </c>
      <c r="B11" s="8" t="n">
        <v>129.1</v>
      </c>
    </row>
    <row r="12" spans="1:5">
      <c r="A12" s="4" t="s">
        <v>1001</v>
      </c>
      <c r="B12" s="8" t="n">
        <v>72.40000000000001</v>
      </c>
    </row>
    <row r="13" spans="1:5">
      <c r="A13" s="4" t="s">
        <v>1002</v>
      </c>
      <c r="B13" s="8" t="n">
        <v>56.7</v>
      </c>
    </row>
    <row r="14" spans="1:5">
      <c r="A14" s="3" t="s">
        <v>1003</v>
      </c>
    </row>
    <row r="15" spans="1:5">
      <c r="A15" s="4" t="s">
        <v>1004</v>
      </c>
      <c r="B15" s="8" t="n">
        <v>869.9</v>
      </c>
      <c r="C15" s="6" t="n">
        <v>869.9</v>
      </c>
      <c r="D15" s="6" t="n">
        <v>889.8</v>
      </c>
    </row>
    <row r="16" spans="1:5">
      <c r="A16" s="4" t="s">
        <v>1005</v>
      </c>
      <c r="C16" s="8" t="n">
        <v>-52.1</v>
      </c>
    </row>
    <row r="17" spans="1:5">
      <c r="A17" s="4" t="s">
        <v>1006</v>
      </c>
      <c r="C17" s="8" t="n">
        <v>56.7</v>
      </c>
    </row>
    <row r="18" spans="1:5">
      <c r="A18" s="4" t="s">
        <v>1007</v>
      </c>
      <c r="B18" s="5" t="n">
        <v>41</v>
      </c>
      <c r="C18" s="5" t="n">
        <v>41</v>
      </c>
      <c r="D18" s="5" t="n">
        <v>59</v>
      </c>
      <c r="E18" s="7" t="n">
        <v>62</v>
      </c>
    </row>
    <row r="19" spans="1:5">
      <c r="A19" s="4" t="s">
        <v>738</v>
      </c>
      <c r="B19" s="5" t="n">
        <v>41</v>
      </c>
      <c r="C19" s="5" t="n">
        <v>41</v>
      </c>
    </row>
    <row r="20" spans="1:5">
      <c r="A20" s="4" t="s">
        <v>1008</v>
      </c>
      <c r="B20" s="8" t="n">
        <v>1.4</v>
      </c>
      <c r="C20" s="8" t="n">
        <v>1.4</v>
      </c>
      <c r="D20" s="8" t="n">
        <v>11.8</v>
      </c>
      <c r="E20" s="8" t="n">
        <v>7.9</v>
      </c>
    </row>
    <row r="21" spans="1:5">
      <c r="A21" s="4" t="s">
        <v>1009</v>
      </c>
      <c r="B21" s="8" t="n">
        <v>2.2</v>
      </c>
      <c r="C21" s="8" t="n">
        <v>2.2</v>
      </c>
      <c r="D21" s="8" t="n">
        <v>3.1</v>
      </c>
      <c r="E21" s="8" t="n">
        <v>2.8</v>
      </c>
    </row>
    <row r="22" spans="1:5">
      <c r="A22" s="4" t="s">
        <v>736</v>
      </c>
      <c r="C22" s="5" t="n">
        <v>85</v>
      </c>
    </row>
    <row r="23" spans="1:5">
      <c r="A23" s="4" t="s">
        <v>1010</v>
      </c>
    </row>
    <row r="24" spans="1:5">
      <c r="A24" s="3" t="s">
        <v>1003</v>
      </c>
    </row>
    <row r="25" spans="1:5">
      <c r="A25" s="4" t="s">
        <v>1011</v>
      </c>
      <c r="D25" s="5" t="n">
        <v>4534</v>
      </c>
    </row>
    <row r="26" spans="1:5">
      <c r="A26" s="4" t="s">
        <v>1012</v>
      </c>
      <c r="B26" s="8" t="n">
        <v>1163.2</v>
      </c>
      <c r="C26" s="8" t="n">
        <v>1163.2</v>
      </c>
      <c r="D26" s="8" t="n">
        <v>1180.2</v>
      </c>
    </row>
    <row r="27" spans="1:5">
      <c r="A27" s="4" t="s">
        <v>1013</v>
      </c>
      <c r="D27" s="5" t="n">
        <v>409</v>
      </c>
    </row>
    <row r="28" spans="1:5">
      <c r="A28" s="4" t="s">
        <v>1004</v>
      </c>
      <c r="B28" s="5" t="n">
        <v>767</v>
      </c>
      <c r="C28" s="5" t="n">
        <v>767</v>
      </c>
      <c r="D28" s="5" t="n">
        <v>747</v>
      </c>
    </row>
    <row r="29" spans="1:5">
      <c r="A29" s="4" t="s">
        <v>1005</v>
      </c>
      <c r="C29" s="8" t="n">
        <v>-19.8</v>
      </c>
      <c r="D29" s="5" t="n">
        <v>-747</v>
      </c>
    </row>
    <row r="30" spans="1:5">
      <c r="A30" s="4" t="s">
        <v>1014</v>
      </c>
      <c r="B30" s="5" t="n">
        <v>2947</v>
      </c>
      <c r="C30" s="5" t="n">
        <v>2947</v>
      </c>
    </row>
    <row r="31" spans="1:5">
      <c r="A31" s="4" t="s">
        <v>1015</v>
      </c>
      <c r="C31" s="5" t="n">
        <v>4472</v>
      </c>
    </row>
    <row r="32" spans="1:5">
      <c r="A32" s="4" t="s">
        <v>1016</v>
      </c>
    </row>
    <row r="33" spans="1:5">
      <c r="A33" s="3" t="s">
        <v>1003</v>
      </c>
    </row>
    <row r="34" spans="1:5">
      <c r="A34" s="4" t="s">
        <v>1004</v>
      </c>
      <c r="D34" s="5" t="n">
        <v>132</v>
      </c>
    </row>
    <row r="35" spans="1:5">
      <c r="A35" s="4" t="s">
        <v>1005</v>
      </c>
      <c r="C35" s="8" t="n">
        <v>41.7</v>
      </c>
      <c r="D35" s="5" t="n">
        <v>-12</v>
      </c>
      <c r="E35" s="5" t="n">
        <v>-43</v>
      </c>
    </row>
    <row r="36" spans="1:5">
      <c r="A36" s="4" t="s">
        <v>1017</v>
      </c>
    </row>
    <row r="37" spans="1:5">
      <c r="A37" s="3" t="s">
        <v>1003</v>
      </c>
    </row>
    <row r="38" spans="1:5">
      <c r="A38" s="4" t="s">
        <v>1005</v>
      </c>
      <c r="E38" s="7" t="n">
        <v>-62</v>
      </c>
    </row>
    <row r="39" spans="1:5">
      <c r="A39" s="4" t="s">
        <v>1018</v>
      </c>
    </row>
    <row r="40" spans="1:5">
      <c r="A40" s="3" t="s">
        <v>1003</v>
      </c>
    </row>
    <row r="41" spans="1:5">
      <c r="A41" s="4" t="s">
        <v>1011</v>
      </c>
      <c r="B41" s="5" t="n">
        <v>306</v>
      </c>
      <c r="C41" s="5" t="n">
        <v>306</v>
      </c>
    </row>
    <row r="42" spans="1:5">
      <c r="A42" s="4" t="s">
        <v>1019</v>
      </c>
    </row>
    <row r="43" spans="1:5">
      <c r="A43" s="3" t="s">
        <v>1003</v>
      </c>
    </row>
    <row r="44" spans="1:5">
      <c r="A44" s="4" t="s">
        <v>1012</v>
      </c>
      <c r="B44" s="8" t="n">
        <v>2.4</v>
      </c>
      <c r="C44" s="8" t="n">
        <v>2.4</v>
      </c>
      <c r="D44" s="8" t="n">
        <v>2.8</v>
      </c>
    </row>
    <row r="45" spans="1:5">
      <c r="A45" s="4" t="s">
        <v>1014</v>
      </c>
      <c r="B45" s="5" t="n">
        <v>14</v>
      </c>
      <c r="C45" s="5" t="n">
        <v>14</v>
      </c>
    </row>
    <row r="46" spans="1:5">
      <c r="A46" s="4" t="s">
        <v>1015</v>
      </c>
      <c r="C46" s="5" t="n">
        <v>14</v>
      </c>
    </row>
    <row r="47" spans="1:5">
      <c r="A47" s="4" t="s">
        <v>1020</v>
      </c>
    </row>
    <row r="48" spans="1:5">
      <c r="A48" s="3" t="s">
        <v>1003</v>
      </c>
    </row>
    <row r="49" spans="1:5">
      <c r="A49" s="4" t="s">
        <v>1012</v>
      </c>
      <c r="B49" s="8" t="n">
        <v>5.9</v>
      </c>
      <c r="C49" s="8" t="n">
        <v>5.9</v>
      </c>
      <c r="D49" s="6" t="n">
        <v>6.5</v>
      </c>
    </row>
    <row r="50" spans="1:5">
      <c r="A50" s="4" t="s">
        <v>1014</v>
      </c>
      <c r="B50" s="5" t="n">
        <v>23</v>
      </c>
      <c r="C50" s="5" t="n">
        <v>23</v>
      </c>
    </row>
    <row r="51" spans="1:5">
      <c r="A51" s="4" t="s">
        <v>1015</v>
      </c>
      <c r="C51" s="5" t="n">
        <v>23</v>
      </c>
    </row>
    <row r="52" spans="1:5">
      <c r="A52" s="4" t="s">
        <v>1021</v>
      </c>
    </row>
    <row r="53" spans="1:5">
      <c r="A53" s="3" t="s">
        <v>990</v>
      </c>
    </row>
    <row r="54" spans="1:5">
      <c r="A54" s="4" t="s">
        <v>999</v>
      </c>
      <c r="B54" s="8" t="n">
        <v>38.3</v>
      </c>
    </row>
    <row r="55" spans="1:5">
      <c r="A55" s="3" t="s">
        <v>1003</v>
      </c>
    </row>
    <row r="56" spans="1:5">
      <c r="A56" s="4" t="s">
        <v>1011</v>
      </c>
      <c r="B56" s="5" t="n">
        <v>49</v>
      </c>
      <c r="C56" s="5" t="n">
        <v>49</v>
      </c>
    </row>
    <row r="57" spans="1:5">
      <c r="A57" s="4" t="s">
        <v>1004</v>
      </c>
      <c r="B57" s="5" t="n">
        <v>870</v>
      </c>
      <c r="C57" s="5" t="n">
        <v>870</v>
      </c>
    </row>
    <row r="58" spans="1:5">
      <c r="A58" s="4" t="s">
        <v>1014</v>
      </c>
      <c r="B58" s="5" t="n">
        <v>49</v>
      </c>
      <c r="C58" s="5" t="n">
        <v>49</v>
      </c>
    </row>
    <row r="59" spans="1:5">
      <c r="A59" s="4" t="s">
        <v>1015</v>
      </c>
      <c r="C59" s="5" t="n">
        <v>15</v>
      </c>
    </row>
    <row r="60" spans="1:5">
      <c r="A60" s="4" t="s">
        <v>1022</v>
      </c>
      <c r="C60" s="5" t="n">
        <v>15</v>
      </c>
    </row>
    <row r="61" spans="1:5">
      <c r="A61" s="4" t="s">
        <v>1023</v>
      </c>
      <c r="B61" s="7" t="n">
        <v>29</v>
      </c>
      <c r="C61" s="5" t="n">
        <v>29</v>
      </c>
    </row>
    <row r="62" spans="1:5">
      <c r="A62" s="4" t="s">
        <v>1024</v>
      </c>
    </row>
    <row r="63" spans="1:5">
      <c r="A63" s="3" t="s">
        <v>1003</v>
      </c>
    </row>
    <row r="64" spans="1:5">
      <c r="A64" s="4" t="s">
        <v>1005</v>
      </c>
      <c r="C64" s="6" t="n">
        <v>-60.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7</v>
      </c>
      <c r="B4" s="6" t="n">
        <v>-14.9</v>
      </c>
      <c r="C4" s="7" t="n">
        <v>10</v>
      </c>
      <c r="D4" s="6" t="n">
        <v>7.4</v>
      </c>
    </row>
    <row r="5" spans="1:4">
      <c r="A5" s="4" t="s">
        <v>1028</v>
      </c>
      <c r="B5" s="8" t="n">
        <v>16.8</v>
      </c>
      <c r="C5" s="8" t="n">
        <v>32.9</v>
      </c>
      <c r="D5" s="8" t="n">
        <v>50.8</v>
      </c>
    </row>
    <row r="6" spans="1:4">
      <c r="A6" s="4" t="s">
        <v>1029</v>
      </c>
      <c r="B6" s="5" t="n">
        <v>0</v>
      </c>
      <c r="C6" s="5" t="n">
        <v>0</v>
      </c>
      <c r="D6" s="8" t="n">
        <v>0.1</v>
      </c>
    </row>
    <row r="7" spans="1:4">
      <c r="A7" s="4" t="s">
        <v>1030</v>
      </c>
      <c r="B7" s="8" t="n">
        <v>1.9</v>
      </c>
      <c r="C7" s="8" t="n">
        <v>42.9</v>
      </c>
      <c r="D7" s="8" t="n">
        <v>58.3</v>
      </c>
    </row>
    <row r="8" spans="1:4">
      <c r="A8" s="3" t="s">
        <v>1031</v>
      </c>
    </row>
    <row r="9" spans="1:4">
      <c r="A9" s="4" t="s">
        <v>1027</v>
      </c>
      <c r="B9" s="8" t="n">
        <v>-1.2</v>
      </c>
      <c r="C9" s="8" t="n">
        <v>-20.9</v>
      </c>
      <c r="D9" s="8" t="n">
        <v>-6.3</v>
      </c>
    </row>
    <row r="10" spans="1:4">
      <c r="A10" s="4" t="s">
        <v>1028</v>
      </c>
      <c r="B10" s="8" t="n">
        <v>25.9</v>
      </c>
      <c r="C10" s="5" t="n">
        <v>-17</v>
      </c>
      <c r="D10" s="8" t="n">
        <v>12.4</v>
      </c>
    </row>
    <row r="11" spans="1:4">
      <c r="A11" s="4" t="s">
        <v>1032</v>
      </c>
      <c r="B11" s="8" t="n">
        <v>24.7</v>
      </c>
      <c r="C11" s="8" t="n">
        <v>-37.9</v>
      </c>
      <c r="D11" s="8" t="n">
        <v>6.1</v>
      </c>
    </row>
    <row r="12" spans="1:4">
      <c r="A12" s="4" t="s">
        <v>1033</v>
      </c>
      <c r="B12" s="6" t="n">
        <v>26.6</v>
      </c>
      <c r="C12" s="7" t="n">
        <v>5</v>
      </c>
      <c r="D12" s="6" t="n">
        <v>64.4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1035</v>
      </c>
    </row>
    <row r="4" spans="1:4">
      <c r="A4" s="4" t="s">
        <v>995</v>
      </c>
      <c r="B4" s="4" t="s">
        <v>996</v>
      </c>
      <c r="C4" s="4" t="s">
        <v>716</v>
      </c>
      <c r="D4" s="4" t="s">
        <v>997</v>
      </c>
    </row>
    <row r="5" spans="1:4">
      <c r="A5" s="4" t="s">
        <v>1036</v>
      </c>
      <c r="B5" s="6" t="n">
        <v>19.1</v>
      </c>
      <c r="C5" s="6" t="n">
        <v>65.09999999999999</v>
      </c>
      <c r="D5" s="6" t="n">
        <v>31.9</v>
      </c>
    </row>
    <row r="6" spans="1:4">
      <c r="A6" s="4" t="s">
        <v>1037</v>
      </c>
      <c r="B6" s="5" t="n">
        <v>0</v>
      </c>
      <c r="C6" s="5" t="n">
        <v>0</v>
      </c>
      <c r="D6" s="8" t="n">
        <v>-5.7</v>
      </c>
    </row>
    <row r="7" spans="1:4">
      <c r="A7" s="4" t="s">
        <v>1038</v>
      </c>
      <c r="B7" s="8" t="n">
        <v>-39.5</v>
      </c>
      <c r="C7" s="8" t="n">
        <v>-92.7</v>
      </c>
      <c r="D7" s="5" t="n">
        <v>-30</v>
      </c>
    </row>
    <row r="8" spans="1:4">
      <c r="A8" s="4" t="s">
        <v>1039</v>
      </c>
      <c r="B8" s="5" t="n">
        <v>0</v>
      </c>
      <c r="C8" s="8" t="n">
        <v>-20.1</v>
      </c>
      <c r="D8" s="8" t="n">
        <v>-33.8</v>
      </c>
    </row>
    <row r="9" spans="1:4">
      <c r="A9" s="4" t="s">
        <v>1040</v>
      </c>
      <c r="B9" s="8" t="n">
        <v>-38.1</v>
      </c>
      <c r="C9" s="8" t="n">
        <v>405.9</v>
      </c>
      <c r="D9" s="5" t="n">
        <v>0</v>
      </c>
    </row>
    <row r="10" spans="1:4">
      <c r="A10" s="4" t="s">
        <v>1041</v>
      </c>
      <c r="B10" s="5" t="n">
        <v>0</v>
      </c>
      <c r="C10" s="8" t="n">
        <v>-1180.2</v>
      </c>
      <c r="D10" s="5" t="n">
        <v>0</v>
      </c>
    </row>
    <row r="11" spans="1:4">
      <c r="A11" s="4" t="s">
        <v>1042</v>
      </c>
      <c r="B11" s="8" t="n">
        <v>-29.4</v>
      </c>
      <c r="C11" s="8" t="n">
        <v>814.7</v>
      </c>
      <c r="D11" s="5" t="n">
        <v>106</v>
      </c>
    </row>
    <row r="12" spans="1:4">
      <c r="A12" s="4" t="s">
        <v>1043</v>
      </c>
      <c r="B12" s="8" t="n">
        <v>3.6</v>
      </c>
      <c r="C12" s="8" t="n">
        <v>-4.1</v>
      </c>
      <c r="D12" s="8" t="n">
        <v>-6.9</v>
      </c>
    </row>
    <row r="13" spans="1:4">
      <c r="A13" s="4" t="s">
        <v>1044</v>
      </c>
      <c r="B13" s="8" t="n">
        <v>-24.1</v>
      </c>
      <c r="C13" s="8" t="n">
        <v>7.1</v>
      </c>
      <c r="D13" s="8" t="n">
        <v>9.699999999999999</v>
      </c>
    </row>
    <row r="14" spans="1:4">
      <c r="A14" s="4" t="s">
        <v>1045</v>
      </c>
      <c r="B14" s="8" t="n">
        <v>5.4</v>
      </c>
      <c r="C14" s="8" t="n">
        <v>6.3</v>
      </c>
      <c r="D14" s="5" t="n">
        <v>0</v>
      </c>
    </row>
    <row r="15" spans="1:4">
      <c r="A15" s="4" t="s">
        <v>1046</v>
      </c>
      <c r="B15" s="8" t="n">
        <v>129.1</v>
      </c>
      <c r="C15" s="5" t="n">
        <v>0</v>
      </c>
      <c r="D15" s="5" t="n">
        <v>0</v>
      </c>
    </row>
    <row r="16" spans="1:4">
      <c r="A16" s="4" t="s">
        <v>1047</v>
      </c>
      <c r="B16" s="5" t="n">
        <v>0</v>
      </c>
      <c r="C16" s="5" t="n">
        <v>0</v>
      </c>
      <c r="D16" s="8" t="n">
        <v>-6.3</v>
      </c>
    </row>
    <row r="17" spans="1:4">
      <c r="A17" s="4" t="s">
        <v>1048</v>
      </c>
      <c r="B17" s="8" t="n">
        <v>-0.8</v>
      </c>
      <c r="C17" s="8" t="n">
        <v>-1.5</v>
      </c>
      <c r="D17" s="8" t="n">
        <v>-2.2</v>
      </c>
    </row>
    <row r="18" spans="1:4">
      <c r="A18" s="4" t="s">
        <v>1049</v>
      </c>
      <c r="B18" s="8" t="n">
        <v>1.3</v>
      </c>
      <c r="C18" s="8" t="n">
        <v>4.5</v>
      </c>
      <c r="D18" s="8" t="n">
        <v>1.7</v>
      </c>
    </row>
    <row r="19" spans="1:4">
      <c r="A19" s="4" t="s">
        <v>1033</v>
      </c>
      <c r="B19" s="8" t="n">
        <v>26.6</v>
      </c>
      <c r="C19" s="5" t="n">
        <v>5</v>
      </c>
      <c r="D19" s="6" t="n">
        <v>64.40000000000001</v>
      </c>
    </row>
    <row r="20" spans="1:4">
      <c r="A20" s="3" t="s">
        <v>1050</v>
      </c>
    </row>
    <row r="21" spans="1:4">
      <c r="A21" s="4" t="s">
        <v>1051</v>
      </c>
      <c r="B21" s="8" t="n">
        <v>46.2</v>
      </c>
      <c r="C21" s="8" t="n">
        <v>81.09999999999999</v>
      </c>
    </row>
    <row r="22" spans="1:4">
      <c r="A22" s="4" t="s">
        <v>1052</v>
      </c>
      <c r="B22" s="8" t="n">
        <v>39.3</v>
      </c>
      <c r="C22" s="8" t="n">
        <v>111.2</v>
      </c>
    </row>
    <row r="23" spans="1:4">
      <c r="A23" s="4" t="s">
        <v>1053</v>
      </c>
      <c r="B23" s="8" t="n">
        <v>38.1</v>
      </c>
      <c r="C23" s="8" t="n">
        <v>36.8</v>
      </c>
    </row>
    <row r="24" spans="1:4">
      <c r="A24" s="4" t="s">
        <v>124</v>
      </c>
      <c r="B24" s="8" t="n">
        <v>16.3</v>
      </c>
      <c r="C24" s="8" t="n">
        <v>31.2</v>
      </c>
    </row>
    <row r="25" spans="1:4">
      <c r="A25" s="4" t="s">
        <v>1054</v>
      </c>
      <c r="B25" s="8" t="n">
        <v>1315.3</v>
      </c>
      <c r="C25" s="8" t="n">
        <v>1453.7</v>
      </c>
    </row>
    <row r="26" spans="1:4">
      <c r="A26" s="4" t="s">
        <v>1055</v>
      </c>
      <c r="B26" s="8" t="n">
        <v>869.9</v>
      </c>
      <c r="C26" s="8" t="n">
        <v>889.8</v>
      </c>
    </row>
    <row r="27" spans="1:4">
      <c r="A27" s="4" t="s">
        <v>1056</v>
      </c>
      <c r="B27" s="8" t="n">
        <v>445.4</v>
      </c>
      <c r="C27" s="8" t="n">
        <v>563.9</v>
      </c>
    </row>
    <row r="28" spans="1:4">
      <c r="A28" s="3" t="s">
        <v>1057</v>
      </c>
    </row>
    <row r="29" spans="1:4">
      <c r="A29" s="4" t="s">
        <v>1058</v>
      </c>
      <c r="B29" s="8" t="n">
        <v>412.8</v>
      </c>
      <c r="C29" s="8" t="n">
        <v>712.8</v>
      </c>
    </row>
    <row r="30" spans="1:4">
      <c r="A30" s="4" t="s">
        <v>124</v>
      </c>
      <c r="B30" s="8" t="n">
        <v>11.9</v>
      </c>
      <c r="C30" s="8" t="n">
        <v>12.3</v>
      </c>
    </row>
    <row r="31" spans="1:4">
      <c r="A31" s="4" t="s">
        <v>1059</v>
      </c>
      <c r="B31" s="8" t="n">
        <v>424.7</v>
      </c>
      <c r="C31" s="8" t="n">
        <v>725.1</v>
      </c>
    </row>
    <row r="32" spans="1:4">
      <c r="A32" s="4" t="s">
        <v>1060</v>
      </c>
      <c r="B32" s="8" t="n">
        <v>20.7</v>
      </c>
    </row>
    <row r="33" spans="1:4">
      <c r="A33" s="4" t="s">
        <v>1060</v>
      </c>
      <c r="C33" s="8" t="n">
        <v>-161.2</v>
      </c>
    </row>
    <row r="34" spans="1:4">
      <c r="A34" s="4" t="s">
        <v>1019</v>
      </c>
    </row>
    <row r="35" spans="1:4">
      <c r="A35" s="3" t="s">
        <v>1050</v>
      </c>
    </row>
    <row r="36" spans="1:4">
      <c r="A36" s="4" t="s">
        <v>1061</v>
      </c>
      <c r="B36" s="8" t="n">
        <v>2.4</v>
      </c>
      <c r="C36" s="8" t="n">
        <v>2.8</v>
      </c>
    </row>
    <row r="37" spans="1:4">
      <c r="A37" s="4" t="s">
        <v>1020</v>
      </c>
    </row>
    <row r="38" spans="1:4">
      <c r="A38" s="3" t="s">
        <v>1050</v>
      </c>
    </row>
    <row r="39" spans="1:4">
      <c r="A39" s="4" t="s">
        <v>1061</v>
      </c>
      <c r="B39" s="8" t="n">
        <v>5.9</v>
      </c>
      <c r="C39" s="8" t="n">
        <v>6.5</v>
      </c>
    </row>
    <row r="40" spans="1:4">
      <c r="A40" s="4" t="s">
        <v>1010</v>
      </c>
    </row>
    <row r="41" spans="1:4">
      <c r="A41" s="3" t="s">
        <v>1050</v>
      </c>
    </row>
    <row r="42" spans="1:4">
      <c r="A42" s="4" t="s">
        <v>1061</v>
      </c>
      <c r="B42" s="8" t="n">
        <v>1163.2</v>
      </c>
      <c r="C42" s="8" t="n">
        <v>1180.2</v>
      </c>
    </row>
    <row r="43" spans="1:4">
      <c r="A43" s="4" t="s">
        <v>1055</v>
      </c>
      <c r="B43" s="5" t="n">
        <v>767</v>
      </c>
      <c r="C43" s="5" t="n">
        <v>747</v>
      </c>
    </row>
    <row r="44" spans="1:4">
      <c r="A44" s="4" t="s">
        <v>1062</v>
      </c>
    </row>
    <row r="45" spans="1:4">
      <c r="A45" s="3" t="s">
        <v>1050</v>
      </c>
    </row>
    <row r="46" spans="1:4">
      <c r="A46" s="4" t="s">
        <v>1061</v>
      </c>
      <c r="B46" s="6" t="n">
        <v>3.9</v>
      </c>
      <c r="C46" s="6" t="n">
        <v>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3" t="s">
        <v>208</v>
      </c>
    </row>
    <row r="4" spans="1:4">
      <c r="A4" s="4" t="s">
        <v>1064</v>
      </c>
      <c r="B4" s="6" t="n">
        <v>120.1</v>
      </c>
      <c r="C4" s="6" t="n">
        <v>65.09999999999999</v>
      </c>
      <c r="D4" s="6" t="n">
        <v>54.7</v>
      </c>
    </row>
    <row r="5" spans="1:4">
      <c r="A5" s="4" t="s">
        <v>1065</v>
      </c>
      <c r="B5" s="8" t="n">
        <v>1.4</v>
      </c>
      <c r="C5" s="8" t="n">
        <v>46.2</v>
      </c>
      <c r="D5" s="8" t="n">
        <v>4.4</v>
      </c>
    </row>
    <row r="6" spans="1:4">
      <c r="A6" s="4" t="s">
        <v>1066</v>
      </c>
      <c r="B6" s="8" t="n">
        <v>-5.6</v>
      </c>
      <c r="C6" s="8" t="n">
        <v>-0.6</v>
      </c>
      <c r="D6" s="8" t="n">
        <v>-3.7</v>
      </c>
    </row>
    <row r="7" spans="1:4">
      <c r="A7" s="4" t="s">
        <v>1067</v>
      </c>
      <c r="B7" s="8" t="n">
        <v>3.1</v>
      </c>
      <c r="C7" s="8" t="n">
        <v>10.9</v>
      </c>
      <c r="D7" s="8" t="n">
        <v>9.699999999999999</v>
      </c>
    </row>
    <row r="8" spans="1:4">
      <c r="A8" s="4" t="s">
        <v>1068</v>
      </c>
      <c r="B8" s="8" t="n">
        <v>-0.8</v>
      </c>
      <c r="C8" s="8" t="n">
        <v>-1.5</v>
      </c>
      <c r="D8" s="5" t="n">
        <v>0</v>
      </c>
    </row>
    <row r="9" spans="1:4">
      <c r="A9" s="4" t="s">
        <v>1069</v>
      </c>
      <c r="B9" s="8" t="n">
        <v>-16.2</v>
      </c>
      <c r="C9" s="5" t="n">
        <v>0</v>
      </c>
      <c r="D9" s="5" t="n">
        <v>0</v>
      </c>
    </row>
    <row r="10" spans="1:4">
      <c r="A10" s="4" t="s">
        <v>1070</v>
      </c>
      <c r="B10" s="7" t="n">
        <v>102</v>
      </c>
      <c r="C10" s="6" t="n">
        <v>120.1</v>
      </c>
      <c r="D10" s="6" t="n">
        <v>65.0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208</v>
      </c>
    </row>
    <row r="4" spans="1:4">
      <c r="A4" s="4" t="s">
        <v>1072</v>
      </c>
      <c r="B4" s="6" t="n">
        <v>-63.7</v>
      </c>
      <c r="C4" s="6" t="n">
        <v>-180.2</v>
      </c>
      <c r="D4" s="6" t="n">
        <v>-174.1</v>
      </c>
    </row>
    <row r="5" spans="1:4">
      <c r="A5" s="4" t="s">
        <v>1073</v>
      </c>
      <c r="B5" s="5" t="n">
        <v>163</v>
      </c>
      <c r="C5" s="8" t="n">
        <v>505.8</v>
      </c>
      <c r="D5" s="8" t="n">
        <v>331.8</v>
      </c>
    </row>
    <row r="6" spans="1:4">
      <c r="A6" s="4" t="s">
        <v>52</v>
      </c>
      <c r="B6" s="6" t="n">
        <v>99.3</v>
      </c>
      <c r="C6" s="6" t="n">
        <v>325.6</v>
      </c>
      <c r="D6" s="6" t="n">
        <v>15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8"/>
    <col customWidth="1" max="6" min="6" width="21"/>
    <col customWidth="1" max="7" min="7" width="21"/>
  </cols>
  <sheetData>
    <row r="1" spans="1:7">
      <c r="A1" s="1" t="s">
        <v>1074</v>
      </c>
      <c r="B1" s="2" t="s">
        <v>1075</v>
      </c>
      <c r="C1" s="2" t="s">
        <v>356</v>
      </c>
      <c r="D1" s="2" t="s">
        <v>360</v>
      </c>
      <c r="E1" s="2" t="s">
        <v>1076</v>
      </c>
      <c r="F1" s="2" t="s">
        <v>362</v>
      </c>
      <c r="G1" s="2" t="s">
        <v>398</v>
      </c>
    </row>
    <row r="2" spans="1:7">
      <c r="A2" s="3" t="s">
        <v>211</v>
      </c>
    </row>
    <row r="3" spans="1:7">
      <c r="A3" s="4" t="s">
        <v>366</v>
      </c>
      <c r="D3" s="5" t="n">
        <v>2</v>
      </c>
      <c r="E3" s="5" t="n">
        <v>3</v>
      </c>
    </row>
    <row r="4" spans="1:7">
      <c r="A4" s="3" t="s">
        <v>1077</v>
      </c>
    </row>
    <row r="5" spans="1:7">
      <c r="A5" s="4" t="s">
        <v>1078</v>
      </c>
      <c r="E5" s="6" t="n">
        <v>1282.8</v>
      </c>
      <c r="F5" s="6" t="n">
        <v>1843.2</v>
      </c>
      <c r="G5" s="7" t="n">
        <v>2137</v>
      </c>
    </row>
    <row r="6" spans="1:7">
      <c r="A6" s="4" t="s">
        <v>35</v>
      </c>
      <c r="E6" s="8" t="n">
        <v>684.8</v>
      </c>
      <c r="F6" s="8" t="n">
        <v>778.2</v>
      </c>
      <c r="G6" s="8" t="n">
        <v>993.1</v>
      </c>
    </row>
    <row r="7" spans="1:7">
      <c r="A7" s="4" t="s">
        <v>36</v>
      </c>
      <c r="E7" s="8" t="n">
        <v>403.7</v>
      </c>
      <c r="F7" s="8" t="n">
        <v>402.9</v>
      </c>
      <c r="G7" s="8" t="n">
        <v>391.4</v>
      </c>
    </row>
    <row r="8" spans="1:7">
      <c r="A8" s="4" t="s">
        <v>37</v>
      </c>
      <c r="E8" s="8" t="n">
        <v>104.9</v>
      </c>
      <c r="F8" s="8" t="n">
        <v>102.1</v>
      </c>
      <c r="G8" s="8" t="n">
        <v>115.8</v>
      </c>
    </row>
    <row r="9" spans="1:7">
      <c r="A9" s="4" t="s">
        <v>38</v>
      </c>
      <c r="E9" s="8" t="n">
        <v>-157.4</v>
      </c>
      <c r="F9" s="5" t="n">
        <v>0</v>
      </c>
      <c r="G9" s="5" t="n">
        <v>0</v>
      </c>
    </row>
    <row r="10" spans="1:7">
      <c r="A10" s="4" t="s">
        <v>1079</v>
      </c>
      <c r="E10" s="8" t="n">
        <v>9.4</v>
      </c>
      <c r="F10" s="8" t="n">
        <v>41.6</v>
      </c>
      <c r="G10" s="8" t="n">
        <v>329.6</v>
      </c>
    </row>
    <row r="11" spans="1:7">
      <c r="A11" s="4" t="s">
        <v>43</v>
      </c>
      <c r="E11" s="8" t="n">
        <v>0.9</v>
      </c>
      <c r="F11" s="5" t="n">
        <v>0</v>
      </c>
      <c r="G11" s="5" t="n">
        <v>0</v>
      </c>
    </row>
    <row r="12" spans="1:7">
      <c r="A12" s="4" t="s">
        <v>44</v>
      </c>
      <c r="E12" s="8" t="n">
        <v>238.3</v>
      </c>
      <c r="F12" s="8" t="n">
        <v>518.4</v>
      </c>
      <c r="G12" s="8" t="n">
        <v>307.1</v>
      </c>
    </row>
    <row r="13" spans="1:7">
      <c r="A13" s="4" t="s">
        <v>154</v>
      </c>
      <c r="E13" s="8" t="n">
        <v>100.6</v>
      </c>
      <c r="F13" s="8" t="n">
        <v>117.6</v>
      </c>
      <c r="G13" s="8" t="n">
        <v>722.9</v>
      </c>
    </row>
    <row r="14" spans="1:7">
      <c r="A14" s="4" t="s">
        <v>1080</v>
      </c>
      <c r="E14" s="8" t="n">
        <v>8458.299999999999</v>
      </c>
      <c r="F14" s="8" t="n">
        <v>8675.6</v>
      </c>
    </row>
    <row r="15" spans="1:7">
      <c r="A15" s="4" t="s">
        <v>1081</v>
      </c>
      <c r="E15" s="8" t="n">
        <v>7.7</v>
      </c>
    </row>
    <row r="16" spans="1:7">
      <c r="A16" s="4" t="s">
        <v>1082</v>
      </c>
    </row>
    <row r="17" spans="1:7">
      <c r="A17" s="3" t="s">
        <v>1077</v>
      </c>
    </row>
    <row r="18" spans="1:7">
      <c r="A18" s="4" t="s">
        <v>1078</v>
      </c>
      <c r="E18" s="8" t="n">
        <v>1331.4</v>
      </c>
      <c r="F18" s="8" t="n">
        <v>1843.2</v>
      </c>
      <c r="G18" s="5" t="n">
        <v>2137</v>
      </c>
    </row>
    <row r="19" spans="1:7">
      <c r="A19" s="4" t="s">
        <v>35</v>
      </c>
      <c r="E19" s="5" t="n">
        <v>707</v>
      </c>
      <c r="F19" s="8" t="n">
        <v>778.2</v>
      </c>
      <c r="G19" s="8" t="n">
        <v>993.1</v>
      </c>
    </row>
    <row r="20" spans="1:7">
      <c r="A20" s="4" t="s">
        <v>36</v>
      </c>
      <c r="E20" s="8" t="n">
        <v>416.6</v>
      </c>
      <c r="F20" s="8" t="n">
        <v>402.9</v>
      </c>
      <c r="G20" s="8" t="n">
        <v>391.4</v>
      </c>
    </row>
    <row r="21" spans="1:7">
      <c r="A21" s="4" t="s">
        <v>37</v>
      </c>
      <c r="E21" s="5" t="n">
        <v>111</v>
      </c>
      <c r="F21" s="8" t="n">
        <v>102.1</v>
      </c>
      <c r="G21" s="8" t="n">
        <v>115.8</v>
      </c>
    </row>
    <row r="22" spans="1:7">
      <c r="A22" s="4" t="s">
        <v>38</v>
      </c>
      <c r="E22" s="8" t="n">
        <v>-157.4</v>
      </c>
    </row>
    <row r="23" spans="1:7">
      <c r="A23" s="4" t="s">
        <v>1079</v>
      </c>
      <c r="E23" s="8" t="n">
        <v>9.300000000000001</v>
      </c>
      <c r="F23" s="8" t="n">
        <v>41.6</v>
      </c>
      <c r="G23" s="8" t="n">
        <v>329.6</v>
      </c>
    </row>
    <row r="24" spans="1:7">
      <c r="A24" s="4" t="s">
        <v>43</v>
      </c>
      <c r="E24" s="5" t="n">
        <v>0</v>
      </c>
    </row>
    <row r="25" spans="1:7">
      <c r="A25" s="4" t="s">
        <v>44</v>
      </c>
      <c r="E25" s="8" t="n">
        <v>244.9</v>
      </c>
      <c r="F25" s="8" t="n">
        <v>518.4</v>
      </c>
      <c r="G25" s="8" t="n">
        <v>307.1</v>
      </c>
    </row>
    <row r="26" spans="1:7">
      <c r="A26" s="4" t="s">
        <v>1083</v>
      </c>
    </row>
    <row r="27" spans="1:7">
      <c r="A27" s="3" t="s">
        <v>1077</v>
      </c>
    </row>
    <row r="28" spans="1:7">
      <c r="A28" s="4" t="s">
        <v>1078</v>
      </c>
      <c r="E28" s="8" t="n">
        <v>467.9</v>
      </c>
      <c r="F28" s="8" t="n">
        <v>827.5</v>
      </c>
      <c r="G28" s="8" t="n">
        <v>747.8</v>
      </c>
    </row>
    <row r="29" spans="1:7">
      <c r="A29" s="4" t="s">
        <v>35</v>
      </c>
      <c r="E29" s="8" t="n">
        <v>151.4</v>
      </c>
      <c r="F29" s="5" t="n">
        <v>222</v>
      </c>
      <c r="G29" s="8" t="n">
        <v>276.6</v>
      </c>
    </row>
    <row r="30" spans="1:7">
      <c r="A30" s="4" t="s">
        <v>36</v>
      </c>
      <c r="E30" s="8" t="n">
        <v>111.6</v>
      </c>
      <c r="F30" s="5" t="n">
        <v>115</v>
      </c>
      <c r="G30" s="8" t="n">
        <v>94.59999999999999</v>
      </c>
    </row>
    <row r="31" spans="1:7">
      <c r="A31" s="4" t="s">
        <v>37</v>
      </c>
      <c r="E31" s="5" t="n">
        <v>0</v>
      </c>
      <c r="F31" s="5" t="n">
        <v>0</v>
      </c>
      <c r="G31" s="5" t="n">
        <v>0</v>
      </c>
    </row>
    <row r="32" spans="1:7">
      <c r="A32" s="4" t="s">
        <v>38</v>
      </c>
      <c r="E32" s="5" t="n">
        <v>0</v>
      </c>
    </row>
    <row r="33" spans="1:7">
      <c r="A33" s="4" t="s">
        <v>1079</v>
      </c>
      <c r="E33" s="8" t="n">
        <v>0.1</v>
      </c>
      <c r="F33" s="8" t="n">
        <v>0.1</v>
      </c>
      <c r="G33" s="5" t="n">
        <v>0</v>
      </c>
    </row>
    <row r="34" spans="1:7">
      <c r="A34" s="4" t="s">
        <v>43</v>
      </c>
      <c r="E34" s="5" t="n">
        <v>0</v>
      </c>
    </row>
    <row r="35" spans="1:7">
      <c r="A35" s="4" t="s">
        <v>44</v>
      </c>
      <c r="E35" s="8" t="n">
        <v>204.8</v>
      </c>
      <c r="F35" s="8" t="n">
        <v>490.4</v>
      </c>
      <c r="G35" s="8" t="n">
        <v>376.6</v>
      </c>
    </row>
    <row r="36" spans="1:7">
      <c r="A36" s="4" t="s">
        <v>154</v>
      </c>
      <c r="E36" s="8" t="n">
        <v>8.300000000000001</v>
      </c>
      <c r="F36" s="8" t="n">
        <v>31.5</v>
      </c>
      <c r="G36" s="8" t="n">
        <v>555.1</v>
      </c>
    </row>
    <row r="37" spans="1:7">
      <c r="A37" s="4" t="s">
        <v>1080</v>
      </c>
      <c r="E37" s="8" t="n">
        <v>2857.6</v>
      </c>
      <c r="F37" s="8" t="n">
        <v>3037.7</v>
      </c>
    </row>
    <row r="38" spans="1:7">
      <c r="A38" s="4" t="s">
        <v>1084</v>
      </c>
    </row>
    <row r="39" spans="1:7">
      <c r="A39" s="3" t="s">
        <v>1077</v>
      </c>
    </row>
    <row r="40" spans="1:7">
      <c r="A40" s="4" t="s">
        <v>1078</v>
      </c>
      <c r="E40" s="8" t="n">
        <v>807.5</v>
      </c>
      <c r="F40" s="8" t="n">
        <v>1015.7</v>
      </c>
      <c r="G40" s="8" t="n">
        <v>1389.2</v>
      </c>
    </row>
    <row r="41" spans="1:7">
      <c r="A41" s="4" t="s">
        <v>35</v>
      </c>
      <c r="E41" s="8" t="n">
        <v>533.4</v>
      </c>
      <c r="F41" s="8" t="n">
        <v>556.2</v>
      </c>
      <c r="G41" s="8" t="n">
        <v>716.5</v>
      </c>
    </row>
    <row r="42" spans="1:7">
      <c r="A42" s="4" t="s">
        <v>36</v>
      </c>
      <c r="E42" s="8" t="n">
        <v>289.4</v>
      </c>
      <c r="F42" s="8" t="n">
        <v>282.6</v>
      </c>
      <c r="G42" s="8" t="n">
        <v>283.9</v>
      </c>
    </row>
    <row r="43" spans="1:7">
      <c r="A43" s="4" t="s">
        <v>37</v>
      </c>
      <c r="E43" s="5" t="n">
        <v>0</v>
      </c>
      <c r="F43" s="5" t="n">
        <v>0</v>
      </c>
      <c r="G43" s="5" t="n">
        <v>0</v>
      </c>
    </row>
    <row r="44" spans="1:7">
      <c r="A44" s="4" t="s">
        <v>38</v>
      </c>
      <c r="E44" s="8" t="n">
        <v>-157.4</v>
      </c>
    </row>
    <row r="45" spans="1:7">
      <c r="A45" s="4" t="s">
        <v>1079</v>
      </c>
      <c r="E45" s="8" t="n">
        <v>9.300000000000001</v>
      </c>
      <c r="F45" s="8" t="n">
        <v>40.9</v>
      </c>
      <c r="G45" s="8" t="n">
        <v>328.8</v>
      </c>
    </row>
    <row r="46" spans="1:7">
      <c r="A46" s="4" t="s">
        <v>43</v>
      </c>
      <c r="E46" s="5" t="n">
        <v>0</v>
      </c>
    </row>
    <row r="47" spans="1:7">
      <c r="A47" s="4" t="s">
        <v>44</v>
      </c>
      <c r="E47" s="8" t="n">
        <v>132.8</v>
      </c>
      <c r="F47" s="5" t="n">
        <v>136</v>
      </c>
      <c r="G47" s="5" t="n">
        <v>60</v>
      </c>
    </row>
    <row r="48" spans="1:7">
      <c r="A48" s="4" t="s">
        <v>154</v>
      </c>
      <c r="E48" s="8" t="n">
        <v>86.40000000000001</v>
      </c>
      <c r="F48" s="8" t="n">
        <v>84.3</v>
      </c>
      <c r="G48" s="8" t="n">
        <v>128.8</v>
      </c>
    </row>
    <row r="49" spans="1:7">
      <c r="A49" s="4" t="s">
        <v>1080</v>
      </c>
      <c r="E49" s="8" t="n">
        <v>4173.7</v>
      </c>
      <c r="F49" s="8" t="n">
        <v>4285.8</v>
      </c>
    </row>
    <row r="50" spans="1:7">
      <c r="A50" s="4" t="s">
        <v>1085</v>
      </c>
    </row>
    <row r="51" spans="1:7">
      <c r="A51" s="3" t="s">
        <v>1077</v>
      </c>
    </row>
    <row r="52" spans="1:7">
      <c r="A52" s="4" t="s">
        <v>1078</v>
      </c>
      <c r="E52" s="8" t="n">
        <v>48.6</v>
      </c>
      <c r="F52" s="5" t="n">
        <v>0</v>
      </c>
      <c r="G52" s="5" t="n">
        <v>0</v>
      </c>
    </row>
    <row r="53" spans="1:7">
      <c r="A53" s="4" t="s">
        <v>35</v>
      </c>
      <c r="E53" s="8" t="n">
        <v>22.2</v>
      </c>
      <c r="F53" s="5" t="n">
        <v>0</v>
      </c>
      <c r="G53" s="5" t="n">
        <v>0</v>
      </c>
    </row>
    <row r="54" spans="1:7">
      <c r="A54" s="4" t="s">
        <v>36</v>
      </c>
      <c r="E54" s="8" t="n">
        <v>12.9</v>
      </c>
      <c r="F54" s="5" t="n">
        <v>0</v>
      </c>
      <c r="G54" s="5" t="n">
        <v>0</v>
      </c>
    </row>
    <row r="55" spans="1:7">
      <c r="A55" s="4" t="s">
        <v>37</v>
      </c>
      <c r="E55" s="8" t="n">
        <v>6.1</v>
      </c>
      <c r="F55" s="5" t="n">
        <v>0</v>
      </c>
      <c r="G55" s="5" t="n">
        <v>0</v>
      </c>
    </row>
    <row r="56" spans="1:7">
      <c r="A56" s="4" t="s">
        <v>38</v>
      </c>
      <c r="E56" s="5" t="n">
        <v>0</v>
      </c>
    </row>
    <row r="57" spans="1:7">
      <c r="A57" s="4" t="s">
        <v>1079</v>
      </c>
      <c r="E57" s="8" t="n">
        <v>-0.1</v>
      </c>
      <c r="F57" s="5" t="n">
        <v>0</v>
      </c>
      <c r="G57" s="5" t="n">
        <v>0</v>
      </c>
    </row>
    <row r="58" spans="1:7">
      <c r="A58" s="4" t="s">
        <v>43</v>
      </c>
      <c r="E58" s="5" t="n">
        <v>0</v>
      </c>
    </row>
    <row r="59" spans="1:7">
      <c r="A59" s="4" t="s">
        <v>44</v>
      </c>
      <c r="E59" s="8" t="n">
        <v>7.5</v>
      </c>
      <c r="F59" s="5" t="n">
        <v>0</v>
      </c>
      <c r="G59" s="5" t="n">
        <v>0</v>
      </c>
    </row>
    <row r="60" spans="1:7">
      <c r="A60" s="4" t="s">
        <v>1086</v>
      </c>
    </row>
    <row r="61" spans="1:7">
      <c r="A61" s="3" t="s">
        <v>1077</v>
      </c>
    </row>
    <row r="62" spans="1:7">
      <c r="A62" s="4" t="s">
        <v>1078</v>
      </c>
      <c r="E62" s="8" t="n">
        <v>7.4</v>
      </c>
      <c r="F62" s="5" t="n">
        <v>0</v>
      </c>
      <c r="G62" s="5" t="n">
        <v>0</v>
      </c>
    </row>
    <row r="63" spans="1:7">
      <c r="A63" s="4" t="s">
        <v>35</v>
      </c>
      <c r="E63" s="5" t="n">
        <v>0</v>
      </c>
      <c r="F63" s="5" t="n">
        <v>0</v>
      </c>
      <c r="G63" s="5" t="n">
        <v>0</v>
      </c>
    </row>
    <row r="64" spans="1:7">
      <c r="A64" s="4" t="s">
        <v>36</v>
      </c>
      <c r="E64" s="8" t="n">
        <v>2.7</v>
      </c>
      <c r="F64" s="8" t="n">
        <v>5.3</v>
      </c>
      <c r="G64" s="8" t="n">
        <v>12.9</v>
      </c>
    </row>
    <row r="65" spans="1:7">
      <c r="A65" s="4" t="s">
        <v>37</v>
      </c>
      <c r="E65" s="8" t="n">
        <v>104.9</v>
      </c>
      <c r="F65" s="8" t="n">
        <v>102.1</v>
      </c>
      <c r="G65" s="8" t="n">
        <v>115.8</v>
      </c>
    </row>
    <row r="66" spans="1:7">
      <c r="A66" s="4" t="s">
        <v>38</v>
      </c>
      <c r="E66" s="5" t="n">
        <v>0</v>
      </c>
    </row>
    <row r="67" spans="1:7">
      <c r="A67" s="4" t="s">
        <v>1079</v>
      </c>
      <c r="E67" s="5" t="n">
        <v>0</v>
      </c>
      <c r="F67" s="8" t="n">
        <v>0.6</v>
      </c>
      <c r="G67" s="8" t="n">
        <v>0.8</v>
      </c>
    </row>
    <row r="68" spans="1:7">
      <c r="A68" s="4" t="s">
        <v>43</v>
      </c>
      <c r="E68" s="5" t="n">
        <v>0</v>
      </c>
    </row>
    <row r="69" spans="1:7">
      <c r="A69" s="4" t="s">
        <v>44</v>
      </c>
      <c r="E69" s="8" t="n">
        <v>-100.2</v>
      </c>
      <c r="F69" s="5" t="n">
        <v>-108</v>
      </c>
      <c r="G69" s="8" t="n">
        <v>-129.5</v>
      </c>
    </row>
    <row r="70" spans="1:7">
      <c r="A70" s="4" t="s">
        <v>154</v>
      </c>
      <c r="E70" s="8" t="n">
        <v>5.9</v>
      </c>
      <c r="F70" s="8" t="n">
        <v>1.8</v>
      </c>
      <c r="G70" s="5" t="n">
        <v>39</v>
      </c>
    </row>
    <row r="71" spans="1:7">
      <c r="A71" s="4" t="s">
        <v>1080</v>
      </c>
      <c r="E71" s="5" t="n">
        <v>1427</v>
      </c>
      <c r="F71" s="8" t="n">
        <v>1352.1</v>
      </c>
    </row>
    <row r="72" spans="1:7">
      <c r="A72" s="4" t="s">
        <v>1087</v>
      </c>
    </row>
    <row r="73" spans="1:7">
      <c r="A73" s="3" t="s">
        <v>1077</v>
      </c>
    </row>
    <row r="74" spans="1:7">
      <c r="A74" s="4" t="s">
        <v>1078</v>
      </c>
      <c r="E74" s="8" t="n">
        <v>-48.6</v>
      </c>
      <c r="F74" s="5" t="n">
        <v>0</v>
      </c>
      <c r="G74" s="5" t="n">
        <v>0</v>
      </c>
    </row>
    <row r="75" spans="1:7">
      <c r="A75" s="4" t="s">
        <v>35</v>
      </c>
      <c r="E75" s="8" t="n">
        <v>-22.2</v>
      </c>
      <c r="F75" s="5" t="n">
        <v>0</v>
      </c>
      <c r="G75" s="5" t="n">
        <v>0</v>
      </c>
    </row>
    <row r="76" spans="1:7">
      <c r="A76" s="4" t="s">
        <v>36</v>
      </c>
      <c r="E76" s="8" t="n">
        <v>-12.9</v>
      </c>
      <c r="F76" s="5" t="n">
        <v>0</v>
      </c>
      <c r="G76" s="5" t="n">
        <v>0</v>
      </c>
    </row>
    <row r="77" spans="1:7">
      <c r="A77" s="4" t="s">
        <v>37</v>
      </c>
      <c r="E77" s="8" t="n">
        <v>-6.1</v>
      </c>
      <c r="F77" s="5" t="n">
        <v>0</v>
      </c>
      <c r="G77" s="5" t="n">
        <v>0</v>
      </c>
    </row>
    <row r="78" spans="1:7">
      <c r="A78" s="4" t="s">
        <v>38</v>
      </c>
      <c r="E78" s="5" t="n">
        <v>0</v>
      </c>
    </row>
    <row r="79" spans="1:7">
      <c r="A79" s="4" t="s">
        <v>1079</v>
      </c>
      <c r="E79" s="8" t="n">
        <v>0.1</v>
      </c>
      <c r="F79" s="5" t="n">
        <v>0</v>
      </c>
      <c r="G79" s="5" t="n">
        <v>0</v>
      </c>
    </row>
    <row r="80" spans="1:7">
      <c r="A80" s="4" t="s">
        <v>43</v>
      </c>
      <c r="E80" s="8" t="n">
        <v>0.9</v>
      </c>
    </row>
    <row r="81" spans="1:7">
      <c r="A81" s="4" t="s">
        <v>44</v>
      </c>
      <c r="E81" s="6" t="n">
        <v>-6.6</v>
      </c>
      <c r="F81" s="7" t="n">
        <v>0</v>
      </c>
      <c r="G81" s="7" t="n">
        <v>0</v>
      </c>
    </row>
    <row r="82" spans="1:7">
      <c r="A82" s="4" t="s">
        <v>411</v>
      </c>
    </row>
    <row r="83" spans="1:7">
      <c r="A83" s="3" t="s">
        <v>1077</v>
      </c>
    </row>
    <row r="84" spans="1:7">
      <c r="A84" s="4" t="s">
        <v>415</v>
      </c>
      <c r="B84" s="5" t="n">
        <v>3</v>
      </c>
    </row>
    <row r="85" spans="1:7">
      <c r="A85" s="4" t="s">
        <v>382</v>
      </c>
    </row>
    <row r="86" spans="1:7">
      <c r="A86" s="3" t="s">
        <v>1077</v>
      </c>
    </row>
    <row r="87" spans="1:7">
      <c r="A87" s="4" t="s">
        <v>383</v>
      </c>
      <c r="C87"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31</v>
      </c>
    </row>
    <row r="3" spans="1:4">
      <c r="A3" s="3" t="s">
        <v>1089</v>
      </c>
    </row>
    <row r="4" spans="1:4">
      <c r="A4" s="4" t="s">
        <v>1078</v>
      </c>
      <c r="B4" s="6" t="n">
        <v>1282.8</v>
      </c>
      <c r="C4" s="6" t="n">
        <v>1843.2</v>
      </c>
      <c r="D4" s="7" t="n">
        <v>2137</v>
      </c>
    </row>
    <row r="5" spans="1:4">
      <c r="A5" s="4" t="s">
        <v>1090</v>
      </c>
      <c r="B5" s="8" t="n">
        <v>6583.6</v>
      </c>
      <c r="C5" s="5" t="n">
        <v>7060</v>
      </c>
    </row>
    <row r="6" spans="1:4">
      <c r="A6" s="4" t="s">
        <v>1091</v>
      </c>
    </row>
    <row r="7" spans="1:4">
      <c r="A7" s="3" t="s">
        <v>1089</v>
      </c>
    </row>
    <row r="8" spans="1:4">
      <c r="A8" s="4" t="s">
        <v>1078</v>
      </c>
      <c r="B8" s="8" t="n">
        <v>510.7</v>
      </c>
      <c r="C8" s="8" t="n">
        <v>852.8</v>
      </c>
      <c r="D8" s="8" t="n">
        <v>704.6</v>
      </c>
    </row>
    <row r="9" spans="1:4">
      <c r="A9" s="4" t="s">
        <v>1090</v>
      </c>
      <c r="B9" s="8" t="n">
        <v>3065.6</v>
      </c>
      <c r="C9" s="8" t="n">
        <v>3199.5</v>
      </c>
    </row>
    <row r="10" spans="1:4">
      <c r="A10" s="4" t="s">
        <v>1092</v>
      </c>
    </row>
    <row r="11" spans="1:4">
      <c r="A11" s="3" t="s">
        <v>1089</v>
      </c>
    </row>
    <row r="12" spans="1:4">
      <c r="A12" s="4" t="s">
        <v>1078</v>
      </c>
      <c r="B12" s="8" t="n">
        <v>390.6</v>
      </c>
      <c r="C12" s="8" t="n">
        <v>363.9</v>
      </c>
      <c r="D12" s="8" t="n">
        <v>408.7</v>
      </c>
    </row>
    <row r="13" spans="1:4">
      <c r="A13" s="4" t="s">
        <v>1090</v>
      </c>
      <c r="B13" s="8" t="n">
        <v>633.9</v>
      </c>
      <c r="C13" s="8" t="n">
        <v>818.4</v>
      </c>
    </row>
    <row r="14" spans="1:4">
      <c r="A14" s="4" t="s">
        <v>1093</v>
      </c>
    </row>
    <row r="15" spans="1:4">
      <c r="A15" s="3" t="s">
        <v>1089</v>
      </c>
    </row>
    <row r="16" spans="1:4">
      <c r="A16" s="4" t="s">
        <v>1078</v>
      </c>
      <c r="B16" s="8" t="n">
        <v>193.8</v>
      </c>
      <c r="C16" s="8" t="n">
        <v>312.6</v>
      </c>
      <c r="D16" s="8" t="n">
        <v>403.6</v>
      </c>
    </row>
    <row r="17" spans="1:4">
      <c r="A17" s="4" t="s">
        <v>1090</v>
      </c>
      <c r="B17" s="8" t="n">
        <v>862.8</v>
      </c>
      <c r="C17" s="8" t="n">
        <v>813.7</v>
      </c>
    </row>
    <row r="18" spans="1:4">
      <c r="A18" s="4" t="s">
        <v>1020</v>
      </c>
    </row>
    <row r="19" spans="1:4">
      <c r="A19" s="3" t="s">
        <v>1089</v>
      </c>
    </row>
    <row r="20" spans="1:4">
      <c r="A20" s="4" t="s">
        <v>1078</v>
      </c>
      <c r="B20" s="5" t="n">
        <v>127</v>
      </c>
      <c r="C20" s="8" t="n">
        <v>130.4</v>
      </c>
      <c r="D20" s="8" t="n">
        <v>141.7</v>
      </c>
    </row>
    <row r="21" spans="1:4">
      <c r="A21" s="4" t="s">
        <v>1090</v>
      </c>
      <c r="B21" s="8" t="n">
        <v>599.5</v>
      </c>
      <c r="C21" s="5" t="n">
        <v>622</v>
      </c>
    </row>
    <row r="22" spans="1:4">
      <c r="A22" s="4" t="s">
        <v>1094</v>
      </c>
    </row>
    <row r="23" spans="1:4">
      <c r="A23" s="3" t="s">
        <v>1089</v>
      </c>
    </row>
    <row r="24" spans="1:4">
      <c r="A24" s="4" t="s">
        <v>1078</v>
      </c>
      <c r="B24" s="8" t="n">
        <v>58.2</v>
      </c>
      <c r="C24" s="8" t="n">
        <v>120.6</v>
      </c>
      <c r="D24" s="5" t="n">
        <v>163</v>
      </c>
    </row>
    <row r="25" spans="1:4">
      <c r="A25" s="4" t="s">
        <v>1090</v>
      </c>
      <c r="B25" s="8" t="n">
        <v>1067.2</v>
      </c>
      <c r="C25" s="8" t="n">
        <v>1229.9</v>
      </c>
    </row>
    <row r="26" spans="1:4">
      <c r="A26" s="4" t="s">
        <v>1095</v>
      </c>
    </row>
    <row r="27" spans="1:4">
      <c r="A27" s="3" t="s">
        <v>1089</v>
      </c>
    </row>
    <row r="28" spans="1:4">
      <c r="A28" s="4" t="s">
        <v>1078</v>
      </c>
      <c r="B28" s="8" t="n">
        <v>2.5</v>
      </c>
      <c r="C28" s="8" t="n">
        <v>62.9</v>
      </c>
      <c r="D28" s="6" t="n">
        <v>315.4</v>
      </c>
    </row>
    <row r="29" spans="1:4">
      <c r="A29" s="4" t="s">
        <v>1090</v>
      </c>
      <c r="B29" s="6" t="n">
        <v>354.6</v>
      </c>
      <c r="C29" s="6" t="n">
        <v>3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31</v>
      </c>
    </row>
    <row r="3" spans="1:4">
      <c r="A3" s="3" t="s">
        <v>134</v>
      </c>
    </row>
    <row r="4" spans="1:4">
      <c r="A4" s="4" t="s">
        <v>135</v>
      </c>
      <c r="B4" s="7" t="n">
        <v>0</v>
      </c>
      <c r="C4" s="7" t="n">
        <v>-1</v>
      </c>
      <c r="D4" s="6"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096</v>
      </c>
      <c r="B1" s="2" t="s">
        <v>394</v>
      </c>
      <c r="C1" s="2" t="s">
        <v>442</v>
      </c>
      <c r="D1" s="2" t="s">
        <v>362</v>
      </c>
      <c r="E1" s="2" t="s">
        <v>398</v>
      </c>
    </row>
    <row r="2" spans="1:5">
      <c r="A2" s="3" t="s">
        <v>1097</v>
      </c>
    </row>
    <row r="3" spans="1:5">
      <c r="A3" s="4" t="s">
        <v>157</v>
      </c>
      <c r="C3" s="6" t="n">
        <v>357.7</v>
      </c>
      <c r="D3" s="7" t="n">
        <v>0</v>
      </c>
      <c r="E3" s="7" t="n">
        <v>0</v>
      </c>
    </row>
    <row r="4" spans="1:5">
      <c r="A4" s="4" t="s">
        <v>1098</v>
      </c>
      <c r="B4" s="6" t="n">
        <v>200.3</v>
      </c>
    </row>
    <row r="5" spans="1:5">
      <c r="A5" s="4" t="s">
        <v>1099</v>
      </c>
      <c r="C5" s="6" t="n">
        <v>157.4</v>
      </c>
      <c r="D5" s="7" t="n">
        <v>0</v>
      </c>
      <c r="E5" s="7" t="n">
        <v>0</v>
      </c>
    </row>
    <row r="6" spans="1:5">
      <c r="A6" s="4" t="s">
        <v>556</v>
      </c>
    </row>
    <row r="7" spans="1:5">
      <c r="A7" s="3" t="s">
        <v>1097</v>
      </c>
    </row>
    <row r="8" spans="1:5">
      <c r="A8" s="4" t="s">
        <v>415</v>
      </c>
      <c r="B8"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 customWidth="1" max="5" min="5" width="34"/>
    <col customWidth="1" max="6" min="6" width="34"/>
  </cols>
  <sheetData>
    <row r="1" spans="1:6">
      <c r="A1" s="1" t="s">
        <v>1100</v>
      </c>
      <c r="B1" s="2" t="s">
        <v>440</v>
      </c>
      <c r="C1" s="2" t="s">
        <v>441</v>
      </c>
      <c r="D1" s="2" t="s">
        <v>442</v>
      </c>
      <c r="E1" s="2" t="s">
        <v>443</v>
      </c>
      <c r="F1" s="2" t="s">
        <v>444</v>
      </c>
    </row>
    <row r="2" spans="1:6">
      <c r="A2" s="3" t="s">
        <v>447</v>
      </c>
    </row>
    <row r="3" spans="1:6">
      <c r="A3" s="4" t="s">
        <v>144</v>
      </c>
      <c r="D3" s="7" t="n">
        <v>0</v>
      </c>
      <c r="E3" s="6" t="n">
        <v>34.3</v>
      </c>
      <c r="F3" s="6" t="n">
        <v>329.8</v>
      </c>
    </row>
    <row r="4" spans="1:6">
      <c r="A4" s="4" t="s">
        <v>1101</v>
      </c>
      <c r="E4" s="8" t="n">
        <v>1.4</v>
      </c>
    </row>
    <row r="5" spans="1:6">
      <c r="A5" s="4" t="s">
        <v>1102</v>
      </c>
      <c r="F5" s="6" t="n">
        <v>7.6</v>
      </c>
    </row>
    <row r="6" spans="1:6">
      <c r="A6" s="4" t="s">
        <v>451</v>
      </c>
    </row>
    <row r="7" spans="1:6">
      <c r="A7" s="3" t="s">
        <v>447</v>
      </c>
    </row>
    <row r="8" spans="1:6">
      <c r="A8" s="4" t="s">
        <v>144</v>
      </c>
      <c r="E8" s="6" t="n">
        <v>34.3</v>
      </c>
    </row>
    <row r="9" spans="1:6">
      <c r="A9" s="4" t="s">
        <v>452</v>
      </c>
      <c r="B9" s="5" t="n">
        <v>5</v>
      </c>
      <c r="C9" s="5" t="n">
        <v>10</v>
      </c>
      <c r="E9" s="5" t="n">
        <v>5</v>
      </c>
      <c r="F9" s="5" t="n">
        <v>10</v>
      </c>
    </row>
    <row r="10" spans="1:6">
      <c r="A10" s="4" t="s">
        <v>478</v>
      </c>
    </row>
    <row r="11" spans="1:6">
      <c r="A11" s="3" t="s">
        <v>447</v>
      </c>
    </row>
    <row r="12" spans="1:6">
      <c r="A12" s="4" t="s">
        <v>144</v>
      </c>
      <c r="E12" s="6" t="n">
        <v>34.3</v>
      </c>
      <c r="F12" s="6" t="n">
        <v>32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217</v>
      </c>
    </row>
    <row r="4" spans="1:4">
      <c r="A4" s="4" t="s">
        <v>1104</v>
      </c>
      <c r="B4" s="6" t="n">
        <v>21.4</v>
      </c>
      <c r="C4" s="7" t="n">
        <v>21</v>
      </c>
      <c r="D4" s="6" t="n">
        <v>32.2</v>
      </c>
    </row>
    <row r="5" spans="1:4">
      <c r="A5" s="4" t="s">
        <v>1105</v>
      </c>
      <c r="B5" s="8" t="n">
        <v>150.2</v>
      </c>
      <c r="C5" s="8" t="n">
        <v>159.2</v>
      </c>
      <c r="D5" s="8" t="n">
        <v>143.8</v>
      </c>
    </row>
    <row r="6" spans="1:4">
      <c r="A6" s="4" t="s">
        <v>1106</v>
      </c>
      <c r="B6" s="7" t="n">
        <v>30</v>
      </c>
      <c r="C6" s="6" t="n">
        <v>38.1</v>
      </c>
      <c r="D6" s="6" t="n">
        <v>3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7</v>
      </c>
      <c r="B1" s="2" t="s">
        <v>822</v>
      </c>
      <c r="C1" s="2" t="s">
        <v>2</v>
      </c>
      <c r="D1" s="2" t="s">
        <v>30</v>
      </c>
      <c r="E1" s="2" t="s">
        <v>31</v>
      </c>
      <c r="F1" s="2" t="s">
        <v>2</v>
      </c>
      <c r="G1" s="2" t="s">
        <v>30</v>
      </c>
    </row>
    <row r="2" spans="1:7">
      <c r="A2" s="3" t="s">
        <v>1108</v>
      </c>
    </row>
    <row r="3" spans="1:7">
      <c r="A3" s="4" t="s">
        <v>33</v>
      </c>
      <c r="C3" s="6" t="n">
        <v>1282.8</v>
      </c>
      <c r="D3" s="6" t="n">
        <v>1843.2</v>
      </c>
      <c r="E3" s="7" t="n">
        <v>2137</v>
      </c>
    </row>
    <row r="4" spans="1:7">
      <c r="A4" s="3" t="s">
        <v>34</v>
      </c>
    </row>
    <row r="5" spans="1:7">
      <c r="A5" s="4" t="s">
        <v>35</v>
      </c>
      <c r="C5" s="8" t="n">
        <v>684.8</v>
      </c>
      <c r="D5" s="8" t="n">
        <v>778.2</v>
      </c>
      <c r="E5" s="8" t="n">
        <v>993.1</v>
      </c>
    </row>
    <row r="6" spans="1:7">
      <c r="A6" s="4" t="s">
        <v>36</v>
      </c>
      <c r="C6" s="8" t="n">
        <v>403.7</v>
      </c>
      <c r="D6" s="8" t="n">
        <v>402.9</v>
      </c>
      <c r="E6" s="8" t="n">
        <v>391.4</v>
      </c>
    </row>
    <row r="7" spans="1:7">
      <c r="A7" s="4" t="s">
        <v>37</v>
      </c>
      <c r="C7" s="8" t="n">
        <v>104.9</v>
      </c>
      <c r="D7" s="8" t="n">
        <v>102.1</v>
      </c>
      <c r="E7" s="8" t="n">
        <v>115.8</v>
      </c>
    </row>
    <row r="8" spans="1:7">
      <c r="A8" s="4" t="s">
        <v>38</v>
      </c>
      <c r="C8" s="8" t="n">
        <v>-157.4</v>
      </c>
      <c r="D8" s="5" t="n">
        <v>0</v>
      </c>
      <c r="E8" s="5" t="n">
        <v>0</v>
      </c>
    </row>
    <row r="9" spans="1:7">
      <c r="A9" s="4" t="s">
        <v>39</v>
      </c>
      <c r="C9" s="8" t="n">
        <v>9.4</v>
      </c>
      <c r="D9" s="8" t="n">
        <v>8.699999999999999</v>
      </c>
      <c r="E9" s="8" t="n">
        <v>-7.7</v>
      </c>
    </row>
    <row r="10" spans="1:7">
      <c r="A10" s="4" t="s">
        <v>40</v>
      </c>
      <c r="E10" s="5" t="n">
        <v>0</v>
      </c>
    </row>
    <row r="11" spans="1:7">
      <c r="A11" s="4" t="s">
        <v>41</v>
      </c>
      <c r="C11" s="5" t="n">
        <v>0</v>
      </c>
      <c r="D11" s="8" t="n">
        <v>32.9</v>
      </c>
      <c r="E11" s="8" t="n">
        <v>337.3</v>
      </c>
    </row>
    <row r="12" spans="1:7">
      <c r="A12" s="4" t="s">
        <v>42</v>
      </c>
      <c r="C12" s="8" t="n">
        <v>1045.4</v>
      </c>
      <c r="D12" s="8" t="n">
        <v>1324.8</v>
      </c>
      <c r="E12" s="8" t="n">
        <v>1829.9</v>
      </c>
    </row>
    <row r="13" spans="1:7">
      <c r="A13" s="4" t="s">
        <v>43</v>
      </c>
      <c r="C13" s="8" t="n">
        <v>0.9</v>
      </c>
      <c r="D13" s="5" t="n">
        <v>0</v>
      </c>
      <c r="E13" s="5" t="n">
        <v>0</v>
      </c>
    </row>
    <row r="14" spans="1:7">
      <c r="A14" s="4" t="s">
        <v>44</v>
      </c>
      <c r="C14" s="8" t="n">
        <v>238.3</v>
      </c>
      <c r="D14" s="8" t="n">
        <v>518.4</v>
      </c>
      <c r="E14" s="8" t="n">
        <v>307.1</v>
      </c>
    </row>
    <row r="15" spans="1:7">
      <c r="A15" s="3" t="s">
        <v>45</v>
      </c>
    </row>
    <row r="16" spans="1:7">
      <c r="A16" s="4" t="s">
        <v>46</v>
      </c>
      <c r="C16" s="8" t="n">
        <v>-155.7</v>
      </c>
      <c r="D16" s="8" t="n">
        <v>-155.5</v>
      </c>
      <c r="E16" s="8" t="n">
        <v>-145.3</v>
      </c>
    </row>
    <row r="17" spans="1:7">
      <c r="A17" s="4" t="s">
        <v>47</v>
      </c>
      <c r="C17" s="8" t="n">
        <v>15.4</v>
      </c>
      <c r="D17" s="8" t="n">
        <v>3.8</v>
      </c>
      <c r="E17" s="8" t="n">
        <v>1.1</v>
      </c>
    </row>
    <row r="18" spans="1:7">
      <c r="A18" s="4" t="s">
        <v>1109</v>
      </c>
      <c r="C18" s="8" t="n">
        <v>1.7</v>
      </c>
      <c r="D18" s="8" t="n">
        <v>-31.2</v>
      </c>
      <c r="E18" s="8" t="n">
        <v>-1.5</v>
      </c>
    </row>
    <row r="19" spans="1:7">
      <c r="A19" s="4" t="s">
        <v>49</v>
      </c>
      <c r="C19" s="8" t="n">
        <v>-0.4</v>
      </c>
      <c r="D19" s="8" t="n">
        <v>-9.9</v>
      </c>
      <c r="E19" s="8" t="n">
        <v>-3.7</v>
      </c>
    </row>
    <row r="20" spans="1:7">
      <c r="A20" s="4" t="s">
        <v>50</v>
      </c>
      <c r="C20" s="5" t="n">
        <v>-139</v>
      </c>
      <c r="D20" s="8" t="n">
        <v>-192.8</v>
      </c>
      <c r="E20" s="8" t="n">
        <v>-149.4</v>
      </c>
    </row>
    <row r="21" spans="1:7">
      <c r="A21" s="3" t="s">
        <v>51</v>
      </c>
    </row>
    <row r="22" spans="1:7">
      <c r="A22" s="4" t="s">
        <v>52</v>
      </c>
      <c r="C22" s="8" t="n">
        <v>99.3</v>
      </c>
      <c r="D22" s="8" t="n">
        <v>325.6</v>
      </c>
      <c r="E22" s="8" t="n">
        <v>157.7</v>
      </c>
    </row>
    <row r="23" spans="1:7">
      <c r="A23" s="4" t="s">
        <v>53</v>
      </c>
      <c r="C23" s="8" t="n">
        <v>26.6</v>
      </c>
      <c r="D23" s="5" t="n">
        <v>5</v>
      </c>
      <c r="E23" s="8" t="n">
        <v>64.40000000000001</v>
      </c>
    </row>
    <row r="24" spans="1:7">
      <c r="A24" s="4" t="s">
        <v>1110</v>
      </c>
      <c r="C24" s="5" t="n">
        <v>0</v>
      </c>
      <c r="D24" s="5" t="n">
        <v>0</v>
      </c>
      <c r="E24" s="5" t="n">
        <v>0</v>
      </c>
    </row>
    <row r="25" spans="1:7">
      <c r="A25" s="4" t="s">
        <v>54</v>
      </c>
      <c r="C25" s="8" t="n">
        <v>72.7</v>
      </c>
      <c r="D25" s="8" t="n">
        <v>320.6</v>
      </c>
      <c r="E25" s="8" t="n">
        <v>93.3</v>
      </c>
    </row>
    <row r="26" spans="1:7">
      <c r="A26" s="3" t="s">
        <v>59</v>
      </c>
    </row>
    <row r="27" spans="1:7">
      <c r="A27" s="4" t="s">
        <v>54</v>
      </c>
      <c r="C27" s="8" t="n">
        <v>72.7</v>
      </c>
      <c r="D27" s="8" t="n">
        <v>320.6</v>
      </c>
      <c r="E27" s="8" t="n">
        <v>93.3</v>
      </c>
    </row>
    <row r="28" spans="1:7">
      <c r="A28" s="3" t="s">
        <v>1111</v>
      </c>
    </row>
    <row r="29" spans="1:7">
      <c r="A29" s="4" t="s">
        <v>855</v>
      </c>
      <c r="B29" s="6" t="n">
        <v>19.2</v>
      </c>
      <c r="C29" s="8" t="n">
        <v>-33.3</v>
      </c>
      <c r="D29" s="8" t="n">
        <v>-5.1</v>
      </c>
      <c r="E29" s="5" t="n">
        <v>7</v>
      </c>
    </row>
    <row r="30" spans="1:7">
      <c r="A30" s="4" t="s">
        <v>1112</v>
      </c>
      <c r="C30" s="8" t="n">
        <v>11.4</v>
      </c>
      <c r="D30" s="8" t="n">
        <v>7.4</v>
      </c>
      <c r="E30" s="8" t="n">
        <v>13.8</v>
      </c>
    </row>
    <row r="31" spans="1:7">
      <c r="A31" s="4" t="s">
        <v>60</v>
      </c>
      <c r="C31" s="8" t="n">
        <v>-21.9</v>
      </c>
      <c r="D31" s="8" t="n">
        <v>2.3</v>
      </c>
      <c r="E31" s="8" t="n">
        <v>20.8</v>
      </c>
    </row>
    <row r="32" spans="1:7">
      <c r="A32" s="4" t="s">
        <v>1113</v>
      </c>
      <c r="C32" s="8" t="n">
        <v>50.8</v>
      </c>
      <c r="D32" s="8" t="n">
        <v>322.9</v>
      </c>
      <c r="E32" s="8" t="n">
        <v>114.1</v>
      </c>
    </row>
    <row r="33" spans="1:7">
      <c r="A33" s="3" t="s">
        <v>68</v>
      </c>
    </row>
    <row r="34" spans="1:7">
      <c r="A34" s="4" t="s">
        <v>69</v>
      </c>
      <c r="C34" s="8" t="n">
        <v>1255.5</v>
      </c>
      <c r="D34" s="8" t="n">
        <v>484.2</v>
      </c>
      <c r="E34" s="8" t="n">
        <v>339.2</v>
      </c>
      <c r="F34" s="6" t="n">
        <v>1332.1</v>
      </c>
      <c r="G34" s="6" t="n">
        <v>1255.5</v>
      </c>
    </row>
    <row r="35" spans="1:7">
      <c r="A35" s="4" t="s">
        <v>70</v>
      </c>
      <c r="F35" s="8" t="n">
        <v>212.8</v>
      </c>
      <c r="G35" s="8" t="n">
        <v>301.3</v>
      </c>
    </row>
    <row r="36" spans="1:7">
      <c r="A36" s="4" t="s">
        <v>71</v>
      </c>
      <c r="F36" s="8" t="n">
        <v>15.5</v>
      </c>
      <c r="G36" s="8" t="n">
        <v>23.5</v>
      </c>
    </row>
    <row r="37" spans="1:7">
      <c r="A37" s="4" t="s">
        <v>72</v>
      </c>
      <c r="F37" s="8" t="n">
        <v>1560.4</v>
      </c>
      <c r="G37" s="8" t="n">
        <v>1580.3</v>
      </c>
    </row>
    <row r="38" spans="1:7">
      <c r="A38" s="4" t="s">
        <v>76</v>
      </c>
      <c r="F38" s="8" t="n">
        <v>8833.9</v>
      </c>
      <c r="G38" s="8" t="n">
        <v>9100.799999999999</v>
      </c>
    </row>
    <row r="39" spans="1:7">
      <c r="A39" s="4" t="s">
        <v>77</v>
      </c>
      <c r="F39" s="8" t="n">
        <v>2281.2</v>
      </c>
      <c r="G39" s="8" t="n">
        <v>2040.8</v>
      </c>
    </row>
    <row r="40" spans="1:7">
      <c r="A40" s="4" t="s">
        <v>78</v>
      </c>
      <c r="F40" s="8" t="n">
        <v>6552.7</v>
      </c>
      <c r="G40" s="5" t="n">
        <v>7060</v>
      </c>
    </row>
    <row r="41" spans="1:7">
      <c r="A41" s="4" t="s">
        <v>1114</v>
      </c>
      <c r="F41" s="5" t="n">
        <v>0</v>
      </c>
      <c r="G41" s="5" t="n">
        <v>0</v>
      </c>
    </row>
    <row r="42" spans="1:7">
      <c r="A42" s="4" t="s">
        <v>79</v>
      </c>
      <c r="F42" s="8" t="n">
        <v>270.2</v>
      </c>
      <c r="G42" s="5" t="n">
        <v>0</v>
      </c>
    </row>
    <row r="43" spans="1:7">
      <c r="A43" s="4" t="s">
        <v>1115</v>
      </c>
      <c r="F43" s="5" t="n">
        <v>0</v>
      </c>
      <c r="G43" s="5" t="n">
        <v>0</v>
      </c>
    </row>
    <row r="44" spans="1:7">
      <c r="A44" s="4" t="s">
        <v>80</v>
      </c>
      <c r="F44" s="8" t="n">
        <v>30.9</v>
      </c>
      <c r="G44" s="5" t="n">
        <v>0</v>
      </c>
    </row>
    <row r="45" spans="1:7">
      <c r="A45" s="4" t="s">
        <v>81</v>
      </c>
      <c r="F45" s="8" t="n">
        <v>44.1</v>
      </c>
      <c r="G45" s="8" t="n">
        <v>35.3</v>
      </c>
    </row>
    <row r="46" spans="1:7">
      <c r="A46" s="4" t="s">
        <v>82</v>
      </c>
      <c r="F46" s="8" t="n">
        <v>8458.299999999999</v>
      </c>
      <c r="G46" s="8" t="n">
        <v>8675.6</v>
      </c>
    </row>
    <row r="47" spans="1:7">
      <c r="A47" s="3" t="s">
        <v>83</v>
      </c>
    </row>
    <row r="48" spans="1:7">
      <c r="A48" s="4" t="s">
        <v>84</v>
      </c>
      <c r="F48" s="5" t="n">
        <v>0</v>
      </c>
      <c r="G48" s="8" t="n">
        <v>126.8</v>
      </c>
    </row>
    <row r="49" spans="1:7">
      <c r="A49" s="4" t="s">
        <v>85</v>
      </c>
      <c r="F49" s="8" t="n">
        <v>97.2</v>
      </c>
      <c r="G49" s="8" t="n">
        <v>94.3</v>
      </c>
    </row>
    <row r="50" spans="1:7">
      <c r="A50" s="4" t="s">
        <v>86</v>
      </c>
      <c r="F50" s="8" t="n">
        <v>1.1</v>
      </c>
      <c r="G50" s="8" t="n">
        <v>103.9</v>
      </c>
    </row>
    <row r="51" spans="1:7">
      <c r="A51" s="4" t="s">
        <v>87</v>
      </c>
      <c r="F51" s="8" t="n">
        <v>159.1</v>
      </c>
      <c r="G51" s="8" t="n">
        <v>158.8</v>
      </c>
    </row>
    <row r="52" spans="1:7">
      <c r="A52" s="4" t="s">
        <v>88</v>
      </c>
      <c r="F52" s="8" t="n">
        <v>257.4</v>
      </c>
      <c r="G52" s="8" t="n">
        <v>483.8</v>
      </c>
    </row>
    <row r="53" spans="1:7">
      <c r="A53" s="4" t="s">
        <v>89</v>
      </c>
      <c r="F53" s="8" t="n">
        <v>2510.3</v>
      </c>
      <c r="G53" s="8" t="n">
        <v>2553.4</v>
      </c>
    </row>
    <row r="54" spans="1:7">
      <c r="A54" s="4" t="s">
        <v>1116</v>
      </c>
      <c r="F54" s="5" t="n">
        <v>0</v>
      </c>
      <c r="G54" s="5" t="n">
        <v>0</v>
      </c>
    </row>
    <row r="55" spans="1:7">
      <c r="A55" s="4" t="s">
        <v>90</v>
      </c>
      <c r="F55" s="8" t="n">
        <v>293.6</v>
      </c>
      <c r="G55" s="8" t="n">
        <v>338.8</v>
      </c>
    </row>
    <row r="56" spans="1:7">
      <c r="A56" s="4" t="s">
        <v>91</v>
      </c>
      <c r="F56" s="8" t="n">
        <v>10.9</v>
      </c>
      <c r="G56" s="8" t="n">
        <v>185.7</v>
      </c>
    </row>
    <row r="57" spans="1:7">
      <c r="A57" s="4" t="s">
        <v>1117</v>
      </c>
      <c r="F57" s="8" t="n">
        <v>5386.1</v>
      </c>
      <c r="G57" s="8" t="n">
        <v>5113.9</v>
      </c>
    </row>
    <row r="58" spans="1:7">
      <c r="A58" s="4" t="s">
        <v>101</v>
      </c>
      <c r="F58" s="8" t="n">
        <v>8458.299999999999</v>
      </c>
      <c r="G58" s="8" t="n">
        <v>8675.6</v>
      </c>
    </row>
    <row r="59" spans="1:7">
      <c r="A59" s="3" t="s">
        <v>1118</v>
      </c>
    </row>
    <row r="60" spans="1:7">
      <c r="A60" s="4" t="s">
        <v>152</v>
      </c>
      <c r="C60" s="8" t="n">
        <v>299.8</v>
      </c>
      <c r="D60" s="8" t="n">
        <v>905.6</v>
      </c>
      <c r="E60" s="8" t="n">
        <v>998.1</v>
      </c>
    </row>
    <row r="61" spans="1:7">
      <c r="A61" s="3" t="s">
        <v>153</v>
      </c>
    </row>
    <row r="62" spans="1:7">
      <c r="A62" s="4" t="s">
        <v>154</v>
      </c>
      <c r="C62" s="8" t="n">
        <v>-100.6</v>
      </c>
      <c r="D62" s="8" t="n">
        <v>-117.6</v>
      </c>
      <c r="E62" s="8" t="n">
        <v>-722.9</v>
      </c>
    </row>
    <row r="63" spans="1:7">
      <c r="A63" s="4" t="s">
        <v>155</v>
      </c>
      <c r="C63" s="8" t="n">
        <v>-7.7</v>
      </c>
      <c r="D63" s="5" t="n">
        <v>0</v>
      </c>
      <c r="E63" s="5" t="n">
        <v>0</v>
      </c>
    </row>
    <row r="64" spans="1:7">
      <c r="A64" s="4" t="s">
        <v>80</v>
      </c>
      <c r="C64" s="5" t="n">
        <v>-30</v>
      </c>
      <c r="D64" s="5" t="n">
        <v>0</v>
      </c>
      <c r="E64" s="5" t="n">
        <v>0</v>
      </c>
    </row>
    <row r="65" spans="1:7">
      <c r="A65" s="4" t="s">
        <v>156</v>
      </c>
      <c r="C65" s="8" t="n">
        <v>-357.7</v>
      </c>
      <c r="D65" s="5" t="n">
        <v>0</v>
      </c>
      <c r="E65" s="5" t="n">
        <v>0</v>
      </c>
    </row>
    <row r="66" spans="1:7">
      <c r="A66" s="4" t="s">
        <v>157</v>
      </c>
      <c r="C66" s="8" t="n">
        <v>357.7</v>
      </c>
      <c r="D66" s="5" t="n">
        <v>0</v>
      </c>
      <c r="E66" s="5" t="n">
        <v>0</v>
      </c>
    </row>
    <row r="67" spans="1:7">
      <c r="A67" s="4" t="s">
        <v>158</v>
      </c>
      <c r="C67" s="8" t="n">
        <v>87.5</v>
      </c>
      <c r="D67" s="5" t="n">
        <v>0</v>
      </c>
      <c r="E67" s="5" t="n">
        <v>0</v>
      </c>
    </row>
    <row r="68" spans="1:7">
      <c r="A68" s="4" t="s">
        <v>159</v>
      </c>
      <c r="C68" s="8" t="n">
        <v>3.3</v>
      </c>
      <c r="D68" s="8" t="n">
        <v>6.2</v>
      </c>
      <c r="E68" s="8" t="n">
        <v>19.4</v>
      </c>
    </row>
    <row r="69" spans="1:7">
      <c r="A69" s="4" t="s">
        <v>1119</v>
      </c>
      <c r="E69" s="5" t="n">
        <v>0</v>
      </c>
    </row>
    <row r="70" spans="1:7">
      <c r="A70" s="4" t="s">
        <v>1120</v>
      </c>
      <c r="D70" s="5" t="n">
        <v>0</v>
      </c>
      <c r="E70" s="5" t="n">
        <v>0</v>
      </c>
    </row>
    <row r="71" spans="1:7">
      <c r="A71" s="4" t="s">
        <v>160</v>
      </c>
      <c r="C71" s="8" t="n">
        <v>-47.5</v>
      </c>
      <c r="D71" s="8" t="n">
        <v>-111.4</v>
      </c>
      <c r="E71" s="8" t="n">
        <v>-703.5</v>
      </c>
    </row>
    <row r="72" spans="1:7">
      <c r="A72" s="3" t="s">
        <v>161</v>
      </c>
    </row>
    <row r="73" spans="1:7">
      <c r="A73" s="4" t="s">
        <v>1121</v>
      </c>
      <c r="C73" s="5" t="n">
        <v>0</v>
      </c>
      <c r="D73" s="5" t="n">
        <v>0</v>
      </c>
      <c r="E73" s="5" t="n">
        <v>0</v>
      </c>
    </row>
    <row r="74" spans="1:7">
      <c r="A74" s="4" t="s">
        <v>1122</v>
      </c>
      <c r="C74" s="5" t="n">
        <v>0</v>
      </c>
      <c r="D74" s="5" t="n">
        <v>0</v>
      </c>
      <c r="E74" s="5" t="n">
        <v>0</v>
      </c>
    </row>
    <row r="75" spans="1:7">
      <c r="A75" s="4" t="s">
        <v>162</v>
      </c>
      <c r="C75" s="5" t="n">
        <v>0</v>
      </c>
      <c r="D75" s="5" t="n">
        <v>500</v>
      </c>
      <c r="E75" s="5" t="n">
        <v>220</v>
      </c>
    </row>
    <row r="76" spans="1:7">
      <c r="A76" s="4" t="s">
        <v>163</v>
      </c>
      <c r="C76" s="5" t="n">
        <v>-170</v>
      </c>
      <c r="D76" s="8" t="n">
        <v>-511.8</v>
      </c>
      <c r="E76" s="8" t="n">
        <v>-317.9</v>
      </c>
    </row>
    <row r="77" spans="1:7">
      <c r="A77" s="4" t="s">
        <v>164</v>
      </c>
      <c r="C77" s="5" t="n">
        <v>0</v>
      </c>
      <c r="D77" s="5" t="n">
        <v>0</v>
      </c>
      <c r="E77" s="8" t="n">
        <v>-50.5</v>
      </c>
    </row>
    <row r="78" spans="1:7">
      <c r="A78" s="4" t="s">
        <v>165</v>
      </c>
      <c r="C78" s="5" t="n">
        <v>0</v>
      </c>
      <c r="D78" s="8" t="n">
        <v>-8.699999999999999</v>
      </c>
      <c r="E78" s="5" t="n">
        <v>0</v>
      </c>
    </row>
    <row r="79" spans="1:7">
      <c r="A79" s="4" t="s">
        <v>166</v>
      </c>
      <c r="C79" s="8" t="n">
        <v>-5.7</v>
      </c>
      <c r="D79" s="5" t="n">
        <v>-5</v>
      </c>
      <c r="E79" s="8" t="n">
        <v>-1.2</v>
      </c>
    </row>
    <row r="80" spans="1:7">
      <c r="A80" s="4" t="s">
        <v>167</v>
      </c>
      <c r="C80" s="5" t="n">
        <v>0</v>
      </c>
      <c r="D80" s="8" t="n">
        <v>2.6</v>
      </c>
      <c r="E80" s="5" t="n">
        <v>0</v>
      </c>
    </row>
    <row r="81" spans="1:7">
      <c r="A81" s="4" t="s">
        <v>168</v>
      </c>
      <c r="C81" s="8" t="n">
        <v>-175.7</v>
      </c>
      <c r="D81" s="8" t="n">
        <v>-22.9</v>
      </c>
      <c r="E81" s="8" t="n">
        <v>-149.6</v>
      </c>
    </row>
    <row r="82" spans="1:7">
      <c r="A82" s="4" t="s">
        <v>169</v>
      </c>
      <c r="C82" s="8" t="n">
        <v>76.59999999999999</v>
      </c>
      <c r="D82" s="8" t="n">
        <v>771.3</v>
      </c>
      <c r="E82" s="5" t="n">
        <v>145</v>
      </c>
    </row>
    <row r="83" spans="1:7">
      <c r="A83" s="4" t="s">
        <v>170</v>
      </c>
      <c r="C83" s="8" t="n">
        <v>1255.5</v>
      </c>
      <c r="D83" s="8" t="n">
        <v>484.2</v>
      </c>
      <c r="E83" s="8" t="n">
        <v>339.2</v>
      </c>
    </row>
    <row r="84" spans="1:7">
      <c r="A84" s="4" t="s">
        <v>171</v>
      </c>
      <c r="C84" s="8" t="n">
        <v>1332.1</v>
      </c>
      <c r="D84" s="8" t="n">
        <v>1255.5</v>
      </c>
      <c r="E84" s="8" t="n">
        <v>484.2</v>
      </c>
    </row>
    <row r="85" spans="1:7">
      <c r="A85" s="4" t="s">
        <v>1123</v>
      </c>
      <c r="C85" s="5" t="n">
        <v>0</v>
      </c>
      <c r="D85" s="5" t="n">
        <v>0</v>
      </c>
      <c r="E85" s="5" t="n">
        <v>0</v>
      </c>
    </row>
    <row r="86" spans="1:7">
      <c r="A86" s="4" t="s">
        <v>1124</v>
      </c>
    </row>
    <row r="87" spans="1:7">
      <c r="A87" s="3" t="s">
        <v>1108</v>
      </c>
    </row>
    <row r="88" spans="1:7">
      <c r="A88" s="4" t="s">
        <v>33</v>
      </c>
      <c r="C88" s="8" t="n">
        <v>-49.1</v>
      </c>
      <c r="D88" s="8" t="n">
        <v>-34.1</v>
      </c>
      <c r="E88" s="8" t="n">
        <v>-56.4</v>
      </c>
    </row>
    <row r="89" spans="1:7">
      <c r="A89" s="3" t="s">
        <v>34</v>
      </c>
    </row>
    <row r="90" spans="1:7">
      <c r="A90" s="4" t="s">
        <v>35</v>
      </c>
      <c r="C90" s="5" t="n">
        <v>-43</v>
      </c>
      <c r="D90" s="8" t="n">
        <v>-29.1</v>
      </c>
      <c r="E90" s="8" t="n">
        <v>-50.4</v>
      </c>
    </row>
    <row r="91" spans="1:7">
      <c r="A91" s="4" t="s">
        <v>36</v>
      </c>
      <c r="C91" s="5" t="n">
        <v>0</v>
      </c>
      <c r="D91" s="5" t="n">
        <v>1</v>
      </c>
      <c r="E91" s="8" t="n">
        <v>1.5</v>
      </c>
    </row>
    <row r="92" spans="1:7">
      <c r="A92" s="4" t="s">
        <v>37</v>
      </c>
      <c r="C92" s="8" t="n">
        <v>-6.1</v>
      </c>
      <c r="D92" s="5" t="n">
        <v>-6</v>
      </c>
      <c r="E92" s="8" t="n">
        <v>-7.5</v>
      </c>
    </row>
    <row r="93" spans="1:7">
      <c r="A93" s="4" t="s">
        <v>38</v>
      </c>
      <c r="C93" s="5" t="n">
        <v>0</v>
      </c>
    </row>
    <row r="94" spans="1:7">
      <c r="A94" s="4" t="s">
        <v>39</v>
      </c>
      <c r="C94" s="5" t="n">
        <v>0</v>
      </c>
      <c r="D94" s="5" t="n">
        <v>0</v>
      </c>
      <c r="E94" s="5" t="n">
        <v>0</v>
      </c>
    </row>
    <row r="95" spans="1:7">
      <c r="A95" s="4" t="s">
        <v>40</v>
      </c>
      <c r="E95" s="5" t="n">
        <v>0</v>
      </c>
    </row>
    <row r="96" spans="1:7">
      <c r="A96" s="4" t="s">
        <v>41</v>
      </c>
      <c r="D96" s="5" t="n">
        <v>0</v>
      </c>
      <c r="E96" s="5" t="n">
        <v>0</v>
      </c>
    </row>
    <row r="97" spans="1:7">
      <c r="A97" s="4" t="s">
        <v>42</v>
      </c>
      <c r="C97" s="8" t="n">
        <v>-49.1</v>
      </c>
      <c r="D97" s="8" t="n">
        <v>-34.1</v>
      </c>
      <c r="E97" s="8" t="n">
        <v>-56.4</v>
      </c>
    </row>
    <row r="98" spans="1:7">
      <c r="A98" s="4" t="s">
        <v>43</v>
      </c>
      <c r="C98" s="5" t="n">
        <v>0</v>
      </c>
    </row>
    <row r="99" spans="1:7">
      <c r="A99" s="4" t="s">
        <v>44</v>
      </c>
      <c r="C99" s="5" t="n">
        <v>0</v>
      </c>
      <c r="D99" s="5" t="n">
        <v>0</v>
      </c>
      <c r="E99" s="5" t="n">
        <v>0</v>
      </c>
    </row>
    <row r="100" spans="1:7">
      <c r="A100" s="3" t="s">
        <v>45</v>
      </c>
    </row>
    <row r="101" spans="1:7">
      <c r="A101" s="4" t="s">
        <v>46</v>
      </c>
      <c r="C101" s="8" t="n">
        <v>0.6</v>
      </c>
      <c r="D101" s="8" t="n">
        <v>4.1</v>
      </c>
      <c r="E101" s="8" t="n">
        <v>22.8</v>
      </c>
    </row>
    <row r="102" spans="1:7">
      <c r="A102" s="4" t="s">
        <v>47</v>
      </c>
      <c r="C102" s="8" t="n">
        <v>-0.6</v>
      </c>
      <c r="D102" s="8" t="n">
        <v>-4.1</v>
      </c>
      <c r="E102" s="8" t="n">
        <v>-22.8</v>
      </c>
    </row>
    <row r="103" spans="1:7">
      <c r="A103" s="4" t="s">
        <v>1109</v>
      </c>
      <c r="C103" s="5" t="n">
        <v>0</v>
      </c>
      <c r="D103" s="5" t="n">
        <v>0</v>
      </c>
      <c r="E103" s="5" t="n">
        <v>0</v>
      </c>
    </row>
    <row r="104" spans="1:7">
      <c r="A104" s="4" t="s">
        <v>49</v>
      </c>
      <c r="C104" s="5" t="n">
        <v>0</v>
      </c>
      <c r="D104" s="5" t="n">
        <v>0</v>
      </c>
      <c r="E104" s="5" t="n">
        <v>0</v>
      </c>
    </row>
    <row r="105" spans="1:7">
      <c r="A105" s="4" t="s">
        <v>50</v>
      </c>
      <c r="C105" s="5" t="n">
        <v>0</v>
      </c>
      <c r="D105" s="5" t="n">
        <v>0</v>
      </c>
      <c r="E105" s="5" t="n">
        <v>0</v>
      </c>
    </row>
    <row r="106" spans="1:7">
      <c r="A106" s="3" t="s">
        <v>51</v>
      </c>
    </row>
    <row r="107" spans="1:7">
      <c r="A107" s="4" t="s">
        <v>52</v>
      </c>
      <c r="C107" s="5" t="n">
        <v>0</v>
      </c>
      <c r="D107" s="5" t="n">
        <v>0</v>
      </c>
      <c r="E107" s="5" t="n">
        <v>0</v>
      </c>
    </row>
    <row r="108" spans="1:7">
      <c r="A108" s="4" t="s">
        <v>53</v>
      </c>
      <c r="C108" s="8" t="n">
        <v>321.9</v>
      </c>
      <c r="D108" s="8" t="n">
        <v>-35.2</v>
      </c>
      <c r="E108" s="8" t="n">
        <v>-17.1</v>
      </c>
    </row>
    <row r="109" spans="1:7">
      <c r="A109" s="4" t="s">
        <v>1110</v>
      </c>
      <c r="C109" s="8" t="n">
        <v>-232.9</v>
      </c>
      <c r="D109" s="8" t="n">
        <v>-310.7</v>
      </c>
      <c r="E109" s="8" t="n">
        <v>32.1</v>
      </c>
    </row>
    <row r="110" spans="1:7">
      <c r="A110" s="4" t="s">
        <v>54</v>
      </c>
      <c r="C110" s="8" t="n">
        <v>-554.8</v>
      </c>
      <c r="D110" s="8" t="n">
        <v>-275.5</v>
      </c>
      <c r="E110" s="8" t="n">
        <v>49.2</v>
      </c>
    </row>
    <row r="111" spans="1:7">
      <c r="A111" s="3" t="s">
        <v>59</v>
      </c>
    </row>
    <row r="112" spans="1:7">
      <c r="A112" s="4" t="s">
        <v>54</v>
      </c>
      <c r="C112" s="8" t="n">
        <v>-554.8</v>
      </c>
      <c r="D112" s="8" t="n">
        <v>-275.5</v>
      </c>
      <c r="E112" s="8" t="n">
        <v>49.2</v>
      </c>
    </row>
    <row r="113" spans="1:7">
      <c r="A113" s="3" t="s">
        <v>1111</v>
      </c>
    </row>
    <row r="114" spans="1:7">
      <c r="A114" s="4" t="s">
        <v>855</v>
      </c>
      <c r="C114" s="8" t="n">
        <v>33.3</v>
      </c>
      <c r="D114" s="8" t="n">
        <v>5.1</v>
      </c>
      <c r="E114" s="5" t="n">
        <v>-7</v>
      </c>
    </row>
    <row r="115" spans="1:7">
      <c r="A115" s="4" t="s">
        <v>1112</v>
      </c>
      <c r="C115" s="8" t="n">
        <v>-11.4</v>
      </c>
      <c r="D115" s="8" t="n">
        <v>-7.4</v>
      </c>
      <c r="E115" s="8" t="n">
        <v>-13.8</v>
      </c>
    </row>
    <row r="116" spans="1:7">
      <c r="A116" s="4" t="s">
        <v>60</v>
      </c>
      <c r="C116" s="8" t="n">
        <v>21.9</v>
      </c>
      <c r="D116" s="8" t="n">
        <v>-2.3</v>
      </c>
      <c r="E116" s="8" t="n">
        <v>-20.8</v>
      </c>
    </row>
    <row r="117" spans="1:7">
      <c r="A117" s="4" t="s">
        <v>1113</v>
      </c>
      <c r="C117" s="8" t="n">
        <v>-532.9</v>
      </c>
      <c r="D117" s="8" t="n">
        <v>-277.8</v>
      </c>
      <c r="E117" s="8" t="n">
        <v>28.4</v>
      </c>
    </row>
    <row r="118" spans="1:7">
      <c r="A118" s="3" t="s">
        <v>68</v>
      </c>
    </row>
    <row r="119" spans="1:7">
      <c r="A119" s="4" t="s">
        <v>69</v>
      </c>
      <c r="C119" s="5" t="n">
        <v>0</v>
      </c>
      <c r="D119" s="5" t="n">
        <v>0</v>
      </c>
      <c r="E119" s="5" t="n">
        <v>0</v>
      </c>
      <c r="F119" s="5" t="n">
        <v>0</v>
      </c>
      <c r="G119" s="5" t="n">
        <v>0</v>
      </c>
    </row>
    <row r="120" spans="1:7">
      <c r="A120" s="4" t="s">
        <v>70</v>
      </c>
      <c r="F120" s="5" t="n">
        <v>0</v>
      </c>
      <c r="G120" s="5" t="n">
        <v>0</v>
      </c>
    </row>
    <row r="121" spans="1:7">
      <c r="A121" s="4" t="s">
        <v>71</v>
      </c>
      <c r="F121" s="5" t="n">
        <v>0</v>
      </c>
      <c r="G121" s="5" t="n">
        <v>0</v>
      </c>
    </row>
    <row r="122" spans="1:7">
      <c r="A122" s="4" t="s">
        <v>72</v>
      </c>
      <c r="F122" s="5" t="n">
        <v>0</v>
      </c>
      <c r="G122" s="5" t="n">
        <v>0</v>
      </c>
    </row>
    <row r="123" spans="1:7">
      <c r="A123" s="4" t="s">
        <v>76</v>
      </c>
      <c r="F123" s="5" t="n">
        <v>0</v>
      </c>
      <c r="G123" s="5" t="n">
        <v>0</v>
      </c>
    </row>
    <row r="124" spans="1:7">
      <c r="A124" s="4" t="s">
        <v>77</v>
      </c>
      <c r="F124" s="5" t="n">
        <v>0</v>
      </c>
      <c r="G124" s="5" t="n">
        <v>0</v>
      </c>
    </row>
    <row r="125" spans="1:7">
      <c r="A125" s="4" t="s">
        <v>78</v>
      </c>
      <c r="F125" s="5" t="n">
        <v>0</v>
      </c>
      <c r="G125" s="5" t="n">
        <v>0</v>
      </c>
    </row>
    <row r="126" spans="1:7">
      <c r="A126" s="4" t="s">
        <v>1114</v>
      </c>
      <c r="F126" s="8" t="n">
        <v>-11654.6</v>
      </c>
      <c r="G126" s="8" t="n">
        <v>-11170.4</v>
      </c>
    </row>
    <row r="127" spans="1:7">
      <c r="A127" s="4" t="s">
        <v>79</v>
      </c>
      <c r="F127" s="5" t="n">
        <v>0</v>
      </c>
    </row>
    <row r="128" spans="1:7">
      <c r="A128" s="4" t="s">
        <v>1115</v>
      </c>
      <c r="F128" s="8" t="n">
        <v>-691.7</v>
      </c>
      <c r="G128" s="8" t="n">
        <v>-501.8</v>
      </c>
    </row>
    <row r="129" spans="1:7">
      <c r="A129" s="4" t="s">
        <v>80</v>
      </c>
      <c r="F129" s="5" t="n">
        <v>0</v>
      </c>
    </row>
    <row r="130" spans="1:7">
      <c r="A130" s="4" t="s">
        <v>81</v>
      </c>
      <c r="F130" s="8" t="n">
        <v>31.3</v>
      </c>
      <c r="G130" s="5" t="n">
        <v>0</v>
      </c>
    </row>
    <row r="131" spans="1:7">
      <c r="A131" s="4" t="s">
        <v>82</v>
      </c>
      <c r="F131" s="5" t="n">
        <v>-12315</v>
      </c>
      <c r="G131" s="8" t="n">
        <v>-11672.2</v>
      </c>
    </row>
    <row r="132" spans="1:7">
      <c r="A132" s="3" t="s">
        <v>83</v>
      </c>
    </row>
    <row r="133" spans="1:7">
      <c r="A133" s="4" t="s">
        <v>84</v>
      </c>
      <c r="G133" s="5" t="n">
        <v>0</v>
      </c>
    </row>
    <row r="134" spans="1:7">
      <c r="A134" s="4" t="s">
        <v>85</v>
      </c>
      <c r="F134" s="5" t="n">
        <v>0</v>
      </c>
      <c r="G134" s="5" t="n">
        <v>0</v>
      </c>
    </row>
    <row r="135" spans="1:7">
      <c r="A135" s="4" t="s">
        <v>86</v>
      </c>
      <c r="F135" s="5" t="n">
        <v>0</v>
      </c>
      <c r="G135" s="5" t="n">
        <v>0</v>
      </c>
    </row>
    <row r="136" spans="1:7">
      <c r="A136" s="4" t="s">
        <v>87</v>
      </c>
      <c r="F136" s="5" t="n">
        <v>0</v>
      </c>
      <c r="G136" s="5" t="n">
        <v>0</v>
      </c>
    </row>
    <row r="137" spans="1:7">
      <c r="A137" s="4" t="s">
        <v>88</v>
      </c>
      <c r="F137" s="5" t="n">
        <v>0</v>
      </c>
      <c r="G137" s="5" t="n">
        <v>0</v>
      </c>
    </row>
    <row r="138" spans="1:7">
      <c r="A138" s="4" t="s">
        <v>89</v>
      </c>
      <c r="F138" s="5" t="n">
        <v>0</v>
      </c>
      <c r="G138" s="5" t="n">
        <v>0</v>
      </c>
    </row>
    <row r="139" spans="1:7">
      <c r="A139" s="4" t="s">
        <v>1116</v>
      </c>
      <c r="F139" s="8" t="n">
        <v>-691.7</v>
      </c>
      <c r="G139" s="8" t="n">
        <v>-501.8</v>
      </c>
    </row>
    <row r="140" spans="1:7">
      <c r="A140" s="4" t="s">
        <v>90</v>
      </c>
      <c r="F140" s="5" t="n">
        <v>0</v>
      </c>
      <c r="G140" s="5" t="n">
        <v>0</v>
      </c>
    </row>
    <row r="141" spans="1:7">
      <c r="A141" s="4" t="s">
        <v>91</v>
      </c>
      <c r="F141" s="8" t="n">
        <v>-182.6</v>
      </c>
      <c r="G141" s="8" t="n">
        <v>-535.7</v>
      </c>
    </row>
    <row r="142" spans="1:7">
      <c r="A142" s="4" t="s">
        <v>1117</v>
      </c>
      <c r="F142" s="8" t="n">
        <v>-11440.7</v>
      </c>
      <c r="G142" s="8" t="n">
        <v>-10634.7</v>
      </c>
    </row>
    <row r="143" spans="1:7">
      <c r="A143" s="4" t="s">
        <v>101</v>
      </c>
      <c r="F143" s="5" t="n">
        <v>-12315</v>
      </c>
      <c r="G143" s="8" t="n">
        <v>-11672.2</v>
      </c>
    </row>
    <row r="144" spans="1:7">
      <c r="A144" s="3" t="s">
        <v>1118</v>
      </c>
    </row>
    <row r="145" spans="1:7">
      <c r="A145" s="4" t="s">
        <v>152</v>
      </c>
      <c r="C145" s="8" t="n">
        <v>-15.1</v>
      </c>
      <c r="D145" s="8" t="n">
        <v>-106.5</v>
      </c>
      <c r="E145" s="8" t="n">
        <v>-47.4</v>
      </c>
    </row>
    <row r="146" spans="1:7">
      <c r="A146" s="3" t="s">
        <v>153</v>
      </c>
    </row>
    <row r="147" spans="1:7">
      <c r="A147" s="4" t="s">
        <v>154</v>
      </c>
      <c r="C147" s="5" t="n">
        <v>0</v>
      </c>
      <c r="D147" s="5" t="n">
        <v>0</v>
      </c>
      <c r="E147" s="5" t="n">
        <v>0</v>
      </c>
    </row>
    <row r="148" spans="1:7">
      <c r="A148" s="4" t="s">
        <v>155</v>
      </c>
      <c r="C148" s="5" t="n">
        <v>0</v>
      </c>
    </row>
    <row r="149" spans="1:7">
      <c r="A149" s="4" t="s">
        <v>80</v>
      </c>
      <c r="C149" s="5" t="n">
        <v>0</v>
      </c>
    </row>
    <row r="150" spans="1:7">
      <c r="A150" s="4" t="s">
        <v>156</v>
      </c>
      <c r="C150" s="5" t="n">
        <v>0</v>
      </c>
    </row>
    <row r="151" spans="1:7">
      <c r="A151" s="4" t="s">
        <v>157</v>
      </c>
      <c r="C151" s="5" t="n">
        <v>0</v>
      </c>
    </row>
    <row r="152" spans="1:7">
      <c r="A152" s="4" t="s">
        <v>158</v>
      </c>
      <c r="C152" s="5" t="n">
        <v>0</v>
      </c>
    </row>
    <row r="153" spans="1:7">
      <c r="A153" s="4" t="s">
        <v>159</v>
      </c>
      <c r="C153" s="5" t="n">
        <v>0</v>
      </c>
      <c r="D153" s="5" t="n">
        <v>0</v>
      </c>
      <c r="E153" s="5" t="n">
        <v>0</v>
      </c>
    </row>
    <row r="154" spans="1:7">
      <c r="A154" s="4" t="s">
        <v>1119</v>
      </c>
      <c r="E154" s="8" t="n">
        <v>481.3</v>
      </c>
    </row>
    <row r="155" spans="1:7">
      <c r="A155" s="4" t="s">
        <v>1120</v>
      </c>
      <c r="D155" s="8" t="n">
        <v>-689.7</v>
      </c>
      <c r="E155" s="8" t="n">
        <v>-540.1</v>
      </c>
    </row>
    <row r="156" spans="1:7">
      <c r="A156" s="4" t="s">
        <v>160</v>
      </c>
      <c r="C156" s="8" t="n">
        <v>-32.6</v>
      </c>
      <c r="D156" s="8" t="n">
        <v>-608.9</v>
      </c>
      <c r="E156" s="8" t="n">
        <v>-21.3</v>
      </c>
    </row>
    <row r="157" spans="1:7">
      <c r="A157" s="3" t="s">
        <v>161</v>
      </c>
    </row>
    <row r="158" spans="1:7">
      <c r="A158" s="4" t="s">
        <v>1121</v>
      </c>
      <c r="C158" s="5" t="n">
        <v>0</v>
      </c>
      <c r="D158" s="8" t="n">
        <v>-3.2</v>
      </c>
      <c r="E158" s="8" t="n">
        <v>-1.6</v>
      </c>
    </row>
    <row r="159" spans="1:7">
      <c r="A159" s="4" t="s">
        <v>1122</v>
      </c>
      <c r="C159" s="8" t="n">
        <v>32.6</v>
      </c>
      <c r="D159" s="8" t="n">
        <v>-80.8</v>
      </c>
      <c r="E159" s="8" t="n">
        <v>-37.5</v>
      </c>
    </row>
    <row r="160" spans="1:7">
      <c r="A160" s="4" t="s">
        <v>162</v>
      </c>
      <c r="D160" s="5" t="n">
        <v>0</v>
      </c>
      <c r="E160" s="8" t="n">
        <v>-481.3</v>
      </c>
    </row>
    <row r="161" spans="1:7">
      <c r="A161" s="4" t="s">
        <v>163</v>
      </c>
      <c r="C161" s="5" t="n">
        <v>0</v>
      </c>
      <c r="D161" s="8" t="n">
        <v>689.7</v>
      </c>
      <c r="E161" s="8" t="n">
        <v>540.1</v>
      </c>
    </row>
    <row r="162" spans="1:7">
      <c r="A162" s="4" t="s">
        <v>164</v>
      </c>
      <c r="C162" s="8" t="n">
        <v>15.1</v>
      </c>
      <c r="D162" s="8" t="n">
        <v>109.7</v>
      </c>
      <c r="E162" s="5" t="n">
        <v>49</v>
      </c>
    </row>
    <row r="163" spans="1:7">
      <c r="A163" s="4" t="s">
        <v>165</v>
      </c>
      <c r="D163" s="5" t="n">
        <v>0</v>
      </c>
    </row>
    <row r="164" spans="1:7">
      <c r="A164" s="4" t="s">
        <v>166</v>
      </c>
      <c r="C164" s="5" t="n">
        <v>0</v>
      </c>
      <c r="D164" s="5" t="n">
        <v>0</v>
      </c>
      <c r="E164" s="5" t="n">
        <v>0</v>
      </c>
    </row>
    <row r="165" spans="1:7">
      <c r="A165" s="4" t="s">
        <v>167</v>
      </c>
      <c r="D165" s="5" t="n">
        <v>0</v>
      </c>
    </row>
    <row r="166" spans="1:7">
      <c r="A166" s="4" t="s">
        <v>168</v>
      </c>
      <c r="C166" s="8" t="n">
        <v>47.7</v>
      </c>
      <c r="D166" s="8" t="n">
        <v>715.4</v>
      </c>
      <c r="E166" s="8" t="n">
        <v>68.7</v>
      </c>
    </row>
    <row r="167" spans="1:7">
      <c r="A167" s="4" t="s">
        <v>169</v>
      </c>
      <c r="C167" s="5" t="n">
        <v>0</v>
      </c>
      <c r="D167" s="5" t="n">
        <v>0</v>
      </c>
      <c r="E167" s="5" t="n">
        <v>0</v>
      </c>
    </row>
    <row r="168" spans="1:7">
      <c r="A168" s="4" t="s">
        <v>170</v>
      </c>
      <c r="C168" s="5" t="n">
        <v>0</v>
      </c>
      <c r="D168" s="5" t="n">
        <v>0</v>
      </c>
      <c r="E168" s="5" t="n">
        <v>0</v>
      </c>
    </row>
    <row r="169" spans="1:7">
      <c r="A169" s="4" t="s">
        <v>171</v>
      </c>
      <c r="C169" s="5" t="n">
        <v>0</v>
      </c>
      <c r="D169" s="5" t="n">
        <v>0</v>
      </c>
      <c r="E169" s="5" t="n">
        <v>0</v>
      </c>
    </row>
    <row r="170" spans="1:7">
      <c r="A170" s="4" t="s">
        <v>1123</v>
      </c>
      <c r="C170" s="8" t="n">
        <v>-32.6</v>
      </c>
      <c r="D170" s="8" t="n">
        <v>80.8</v>
      </c>
      <c r="E170" s="8" t="n">
        <v>37.5</v>
      </c>
    </row>
    <row r="171" spans="1:7">
      <c r="A171" s="4" t="s">
        <v>1125</v>
      </c>
    </row>
    <row r="172" spans="1:7">
      <c r="A172" s="3" t="s">
        <v>1108</v>
      </c>
    </row>
    <row r="173" spans="1:7">
      <c r="A173" s="4" t="s">
        <v>33</v>
      </c>
      <c r="C173" s="5" t="n">
        <v>0</v>
      </c>
      <c r="D173" s="5" t="n">
        <v>0</v>
      </c>
      <c r="E173" s="5" t="n">
        <v>0</v>
      </c>
    </row>
    <row r="174" spans="1:7">
      <c r="A174" s="3" t="s">
        <v>34</v>
      </c>
    </row>
    <row r="175" spans="1:7">
      <c r="A175" s="4" t="s">
        <v>35</v>
      </c>
      <c r="C175" s="5" t="n">
        <v>0</v>
      </c>
      <c r="D175" s="5" t="n">
        <v>0</v>
      </c>
      <c r="E175" s="5" t="n">
        <v>0</v>
      </c>
    </row>
    <row r="176" spans="1:7">
      <c r="A176" s="4" t="s">
        <v>36</v>
      </c>
      <c r="C176" s="5" t="n">
        <v>0</v>
      </c>
      <c r="D176" s="5" t="n">
        <v>0</v>
      </c>
      <c r="E176" s="5" t="n">
        <v>0</v>
      </c>
    </row>
    <row r="177" spans="1:7">
      <c r="A177" s="4" t="s">
        <v>37</v>
      </c>
      <c r="C177" s="8" t="n">
        <v>29.2</v>
      </c>
      <c r="D177" s="8" t="n">
        <v>28.5</v>
      </c>
      <c r="E177" s="8" t="n">
        <v>26.2</v>
      </c>
    </row>
    <row r="178" spans="1:7">
      <c r="A178" s="4" t="s">
        <v>38</v>
      </c>
      <c r="C178" s="5" t="n">
        <v>0</v>
      </c>
    </row>
    <row r="179" spans="1:7">
      <c r="A179" s="4" t="s">
        <v>39</v>
      </c>
      <c r="C179" s="5" t="n">
        <v>0</v>
      </c>
      <c r="D179" s="5" t="n">
        <v>0</v>
      </c>
      <c r="E179" s="5" t="n">
        <v>0</v>
      </c>
    </row>
    <row r="180" spans="1:7">
      <c r="A180" s="4" t="s">
        <v>40</v>
      </c>
      <c r="E180" s="5" t="n">
        <v>0</v>
      </c>
    </row>
    <row r="181" spans="1:7">
      <c r="A181" s="4" t="s">
        <v>41</v>
      </c>
      <c r="D181" s="5" t="n">
        <v>0</v>
      </c>
      <c r="E181" s="5" t="n">
        <v>0</v>
      </c>
    </row>
    <row r="182" spans="1:7">
      <c r="A182" s="4" t="s">
        <v>42</v>
      </c>
      <c r="C182" s="8" t="n">
        <v>29.2</v>
      </c>
      <c r="D182" s="8" t="n">
        <v>28.5</v>
      </c>
      <c r="E182" s="8" t="n">
        <v>26.2</v>
      </c>
    </row>
    <row r="183" spans="1:7">
      <c r="A183" s="4" t="s">
        <v>43</v>
      </c>
      <c r="C183" s="5" t="n">
        <v>0</v>
      </c>
    </row>
    <row r="184" spans="1:7">
      <c r="A184" s="4" t="s">
        <v>44</v>
      </c>
      <c r="C184" s="8" t="n">
        <v>-29.2</v>
      </c>
      <c r="D184" s="8" t="n">
        <v>-28.5</v>
      </c>
      <c r="E184" s="8" t="n">
        <v>-26.2</v>
      </c>
    </row>
    <row r="185" spans="1:7">
      <c r="A185" s="3" t="s">
        <v>45</v>
      </c>
    </row>
    <row r="186" spans="1:7">
      <c r="A186" s="4" t="s">
        <v>46</v>
      </c>
      <c r="C186" s="5" t="n">
        <v>0</v>
      </c>
      <c r="D186" s="5" t="n">
        <v>0</v>
      </c>
      <c r="E186" s="5" t="n">
        <v>0</v>
      </c>
    </row>
    <row r="187" spans="1:7">
      <c r="A187" s="4" t="s">
        <v>47</v>
      </c>
      <c r="C187" s="5" t="n">
        <v>0</v>
      </c>
      <c r="D187" s="5" t="n">
        <v>0</v>
      </c>
      <c r="E187" s="8" t="n">
        <v>0.8</v>
      </c>
    </row>
    <row r="188" spans="1:7">
      <c r="A188" s="4" t="s">
        <v>1109</v>
      </c>
      <c r="C188" s="5" t="n">
        <v>0</v>
      </c>
      <c r="D188" s="5" t="n">
        <v>0</v>
      </c>
      <c r="E188" s="5" t="n">
        <v>0</v>
      </c>
    </row>
    <row r="189" spans="1:7">
      <c r="A189" s="4" t="s">
        <v>49</v>
      </c>
      <c r="C189" s="8" t="n">
        <v>20.4</v>
      </c>
      <c r="D189" s="8" t="n">
        <v>21.2</v>
      </c>
      <c r="E189" s="8" t="n">
        <v>22.3</v>
      </c>
    </row>
    <row r="190" spans="1:7">
      <c r="A190" s="4" t="s">
        <v>50</v>
      </c>
      <c r="C190" s="8" t="n">
        <v>20.4</v>
      </c>
      <c r="D190" s="8" t="n">
        <v>21.2</v>
      </c>
      <c r="E190" s="8" t="n">
        <v>23.1</v>
      </c>
    </row>
    <row r="191" spans="1:7">
      <c r="A191" s="3" t="s">
        <v>51</v>
      </c>
    </row>
    <row r="192" spans="1:7">
      <c r="A192" s="4" t="s">
        <v>52</v>
      </c>
      <c r="C192" s="8" t="n">
        <v>-8.800000000000001</v>
      </c>
      <c r="D192" s="8" t="n">
        <v>-7.3</v>
      </c>
      <c r="E192" s="8" t="n">
        <v>-3.1</v>
      </c>
    </row>
    <row r="193" spans="1:7">
      <c r="A193" s="4" t="s">
        <v>53</v>
      </c>
      <c r="C193" s="5" t="n">
        <v>0</v>
      </c>
      <c r="D193" s="5" t="n">
        <v>0</v>
      </c>
      <c r="E193" s="5" t="n">
        <v>0</v>
      </c>
    </row>
    <row r="194" spans="1:7">
      <c r="A194" s="4" t="s">
        <v>1110</v>
      </c>
      <c r="C194" s="8" t="n">
        <v>81.5</v>
      </c>
      <c r="D194" s="8" t="n">
        <v>327.9</v>
      </c>
      <c r="E194" s="8" t="n">
        <v>96.40000000000001</v>
      </c>
    </row>
    <row r="195" spans="1:7">
      <c r="A195" s="4" t="s">
        <v>54</v>
      </c>
      <c r="C195" s="8" t="n">
        <v>72.7</v>
      </c>
      <c r="D195" s="8" t="n">
        <v>320.6</v>
      </c>
      <c r="E195" s="8" t="n">
        <v>93.3</v>
      </c>
    </row>
    <row r="196" spans="1:7">
      <c r="A196" s="3" t="s">
        <v>59</v>
      </c>
    </row>
    <row r="197" spans="1:7">
      <c r="A197" s="4" t="s">
        <v>54</v>
      </c>
      <c r="C197" s="8" t="n">
        <v>72.7</v>
      </c>
      <c r="D197" s="8" t="n">
        <v>320.6</v>
      </c>
      <c r="E197" s="8" t="n">
        <v>93.3</v>
      </c>
    </row>
    <row r="198" spans="1:7">
      <c r="A198" s="3" t="s">
        <v>1111</v>
      </c>
    </row>
    <row r="199" spans="1:7">
      <c r="A199" s="4" t="s">
        <v>855</v>
      </c>
      <c r="C199" s="8" t="n">
        <v>-33.3</v>
      </c>
      <c r="D199" s="8" t="n">
        <v>-5.1</v>
      </c>
      <c r="E199" s="5" t="n">
        <v>7</v>
      </c>
    </row>
    <row r="200" spans="1:7">
      <c r="A200" s="4" t="s">
        <v>1112</v>
      </c>
      <c r="C200" s="8" t="n">
        <v>11.4</v>
      </c>
      <c r="D200" s="8" t="n">
        <v>7.4</v>
      </c>
      <c r="E200" s="8" t="n">
        <v>13.8</v>
      </c>
    </row>
    <row r="201" spans="1:7">
      <c r="A201" s="4" t="s">
        <v>60</v>
      </c>
      <c r="C201" s="8" t="n">
        <v>-21.9</v>
      </c>
      <c r="D201" s="8" t="n">
        <v>2.3</v>
      </c>
      <c r="E201" s="8" t="n">
        <v>20.8</v>
      </c>
    </row>
    <row r="202" spans="1:7">
      <c r="A202" s="4" t="s">
        <v>1113</v>
      </c>
      <c r="C202" s="8" t="n">
        <v>50.8</v>
      </c>
      <c r="D202" s="8" t="n">
        <v>322.9</v>
      </c>
      <c r="E202" s="8" t="n">
        <v>114.1</v>
      </c>
    </row>
    <row r="203" spans="1:7">
      <c r="A203" s="3" t="s">
        <v>68</v>
      </c>
    </row>
    <row r="204" spans="1:7">
      <c r="A204" s="4" t="s">
        <v>69</v>
      </c>
      <c r="C204" s="8" t="n">
        <v>3.7</v>
      </c>
      <c r="D204" s="8" t="n">
        <v>17.3</v>
      </c>
      <c r="E204" s="8" t="n">
        <v>45.9</v>
      </c>
      <c r="F204" s="8" t="n">
        <v>0.2</v>
      </c>
      <c r="G204" s="8" t="n">
        <v>3.7</v>
      </c>
    </row>
    <row r="205" spans="1:7">
      <c r="A205" s="4" t="s">
        <v>70</v>
      </c>
      <c r="F205" s="5" t="n">
        <v>0</v>
      </c>
      <c r="G205" s="5" t="n">
        <v>0</v>
      </c>
    </row>
    <row r="206" spans="1:7">
      <c r="A206" s="4" t="s">
        <v>71</v>
      </c>
      <c r="F206" s="8" t="n">
        <v>0.3</v>
      </c>
      <c r="G206" s="8" t="n">
        <v>0.3</v>
      </c>
    </row>
    <row r="207" spans="1:7">
      <c r="A207" s="4" t="s">
        <v>72</v>
      </c>
      <c r="F207" s="8" t="n">
        <v>0.5</v>
      </c>
      <c r="G207" s="5" t="n">
        <v>4</v>
      </c>
    </row>
    <row r="208" spans="1:7">
      <c r="A208" s="4" t="s">
        <v>76</v>
      </c>
      <c r="F208" s="5" t="n">
        <v>0</v>
      </c>
      <c r="G208" s="5" t="n">
        <v>0</v>
      </c>
    </row>
    <row r="209" spans="1:7">
      <c r="A209" s="4" t="s">
        <v>77</v>
      </c>
      <c r="F209" s="5" t="n">
        <v>0</v>
      </c>
      <c r="G209" s="5" t="n">
        <v>0</v>
      </c>
    </row>
    <row r="210" spans="1:7">
      <c r="A210" s="4" t="s">
        <v>78</v>
      </c>
      <c r="F210" s="5" t="n">
        <v>0</v>
      </c>
      <c r="G210" s="5" t="n">
        <v>0</v>
      </c>
    </row>
    <row r="211" spans="1:7">
      <c r="A211" s="4" t="s">
        <v>1114</v>
      </c>
      <c r="F211" s="8" t="n">
        <v>5401.1</v>
      </c>
      <c r="G211" s="8" t="n">
        <v>5115.8</v>
      </c>
    </row>
    <row r="212" spans="1:7">
      <c r="A212" s="4" t="s">
        <v>79</v>
      </c>
      <c r="F212" s="5" t="n">
        <v>0</v>
      </c>
    </row>
    <row r="213" spans="1:7">
      <c r="A213" s="4" t="s">
        <v>1115</v>
      </c>
      <c r="F213" s="8" t="n">
        <v>0.2</v>
      </c>
      <c r="G213" s="8" t="n">
        <v>0.4</v>
      </c>
    </row>
    <row r="214" spans="1:7">
      <c r="A214" s="4" t="s">
        <v>80</v>
      </c>
      <c r="F214" s="5" t="n">
        <v>0</v>
      </c>
    </row>
    <row r="215" spans="1:7">
      <c r="A215" s="4" t="s">
        <v>81</v>
      </c>
      <c r="F215" s="5" t="n">
        <v>0</v>
      </c>
      <c r="G215" s="5" t="n">
        <v>0</v>
      </c>
    </row>
    <row r="216" spans="1:7">
      <c r="A216" s="4" t="s">
        <v>82</v>
      </c>
      <c r="F216" s="8" t="n">
        <v>5401.8</v>
      </c>
      <c r="G216" s="8" t="n">
        <v>5120.2</v>
      </c>
    </row>
    <row r="217" spans="1:7">
      <c r="A217" s="3" t="s">
        <v>83</v>
      </c>
    </row>
    <row r="218" spans="1:7">
      <c r="A218" s="4" t="s">
        <v>84</v>
      </c>
      <c r="G218" s="5" t="n">
        <v>0</v>
      </c>
    </row>
    <row r="219" spans="1:7">
      <c r="A219" s="4" t="s">
        <v>85</v>
      </c>
      <c r="F219" s="8" t="n">
        <v>0.7</v>
      </c>
      <c r="G219" s="8" t="n">
        <v>0.4</v>
      </c>
    </row>
    <row r="220" spans="1:7">
      <c r="A220" s="4" t="s">
        <v>86</v>
      </c>
      <c r="F220" s="5" t="n">
        <v>0</v>
      </c>
      <c r="G220" s="5" t="n">
        <v>0</v>
      </c>
    </row>
    <row r="221" spans="1:7">
      <c r="A221" s="4" t="s">
        <v>87</v>
      </c>
      <c r="F221" s="8" t="n">
        <v>0.1</v>
      </c>
      <c r="G221" s="8" t="n">
        <v>0.3</v>
      </c>
    </row>
    <row r="222" spans="1:7">
      <c r="A222" s="4" t="s">
        <v>88</v>
      </c>
      <c r="F222" s="8" t="n">
        <v>0.8</v>
      </c>
      <c r="G222" s="8" t="n">
        <v>0.7</v>
      </c>
    </row>
    <row r="223" spans="1:7">
      <c r="A223" s="4" t="s">
        <v>89</v>
      </c>
      <c r="F223" s="5" t="n">
        <v>0</v>
      </c>
      <c r="G223" s="5" t="n">
        <v>0</v>
      </c>
    </row>
    <row r="224" spans="1:7">
      <c r="A224" s="4" t="s">
        <v>1116</v>
      </c>
      <c r="F224" s="8" t="n">
        <v>11.2</v>
      </c>
      <c r="G224" s="8" t="n">
        <v>0.4</v>
      </c>
    </row>
    <row r="225" spans="1:7">
      <c r="A225" s="4" t="s">
        <v>90</v>
      </c>
      <c r="F225" s="8" t="n">
        <v>3.8</v>
      </c>
      <c r="G225" s="8" t="n">
        <v>5.2</v>
      </c>
    </row>
    <row r="226" spans="1:7">
      <c r="A226" s="4" t="s">
        <v>91</v>
      </c>
      <c r="F226" s="8" t="n">
        <v>-0.1</v>
      </c>
      <c r="G226" s="5" t="n">
        <v>0</v>
      </c>
    </row>
    <row r="227" spans="1:7">
      <c r="A227" s="4" t="s">
        <v>1117</v>
      </c>
      <c r="F227" s="8" t="n">
        <v>5386.1</v>
      </c>
      <c r="G227" s="8" t="n">
        <v>5113.9</v>
      </c>
    </row>
    <row r="228" spans="1:7">
      <c r="A228" s="4" t="s">
        <v>101</v>
      </c>
      <c r="F228" s="8" t="n">
        <v>5401.8</v>
      </c>
      <c r="G228" s="8" t="n">
        <v>5120.2</v>
      </c>
    </row>
    <row r="229" spans="1:7">
      <c r="A229" s="3" t="s">
        <v>1118</v>
      </c>
    </row>
    <row r="230" spans="1:7">
      <c r="A230" s="4" t="s">
        <v>152</v>
      </c>
      <c r="C230" s="5" t="n">
        <v>-10</v>
      </c>
      <c r="D230" s="8" t="n">
        <v>-6.4</v>
      </c>
      <c r="E230" s="8" t="n">
        <v>-6.3</v>
      </c>
    </row>
    <row r="231" spans="1:7">
      <c r="A231" s="3" t="s">
        <v>153</v>
      </c>
    </row>
    <row r="232" spans="1:7">
      <c r="A232" s="4" t="s">
        <v>154</v>
      </c>
      <c r="C232" s="5" t="n">
        <v>0</v>
      </c>
      <c r="D232" s="5" t="n">
        <v>0</v>
      </c>
      <c r="E232" s="5" t="n">
        <v>0</v>
      </c>
    </row>
    <row r="233" spans="1:7">
      <c r="A233" s="4" t="s">
        <v>155</v>
      </c>
      <c r="C233" s="5" t="n">
        <v>0</v>
      </c>
    </row>
    <row r="234" spans="1:7">
      <c r="A234" s="4" t="s">
        <v>80</v>
      </c>
      <c r="C234" s="5" t="n">
        <v>0</v>
      </c>
    </row>
    <row r="235" spans="1:7">
      <c r="A235" s="4" t="s">
        <v>156</v>
      </c>
      <c r="C235" s="5" t="n">
        <v>0</v>
      </c>
    </row>
    <row r="236" spans="1:7">
      <c r="A236" s="4" t="s">
        <v>157</v>
      </c>
      <c r="C236" s="5" t="n">
        <v>0</v>
      </c>
    </row>
    <row r="237" spans="1:7">
      <c r="A237" s="4" t="s">
        <v>158</v>
      </c>
      <c r="C237" s="5" t="n">
        <v>0</v>
      </c>
    </row>
    <row r="238" spans="1:7">
      <c r="A238" s="4" t="s">
        <v>159</v>
      </c>
      <c r="C238" s="5" t="n">
        <v>0</v>
      </c>
      <c r="D238" s="5" t="n">
        <v>0</v>
      </c>
      <c r="E238" s="5" t="n">
        <v>0</v>
      </c>
    </row>
    <row r="239" spans="1:7">
      <c r="A239" s="4" t="s">
        <v>1119</v>
      </c>
      <c r="E239" s="5" t="n">
        <v>0</v>
      </c>
    </row>
    <row r="240" spans="1:7">
      <c r="A240" s="4" t="s">
        <v>1120</v>
      </c>
      <c r="D240" s="5" t="n">
        <v>0</v>
      </c>
      <c r="E240" s="8" t="n">
        <v>36.6</v>
      </c>
    </row>
    <row r="241" spans="1:7">
      <c r="A241" s="4" t="s">
        <v>160</v>
      </c>
      <c r="C241" s="5" t="n">
        <v>0</v>
      </c>
      <c r="D241" s="8" t="n">
        <v>-0.2</v>
      </c>
      <c r="E241" s="8" t="n">
        <v>36.8</v>
      </c>
    </row>
    <row r="242" spans="1:7">
      <c r="A242" s="3" t="s">
        <v>161</v>
      </c>
    </row>
    <row r="243" spans="1:7">
      <c r="A243" s="4" t="s">
        <v>1121</v>
      </c>
      <c r="C243" s="8" t="n">
        <v>12.2</v>
      </c>
      <c r="D243" s="5" t="n">
        <v>-2</v>
      </c>
      <c r="E243" s="8" t="n">
        <v>-7.4</v>
      </c>
    </row>
    <row r="244" spans="1:7">
      <c r="A244" s="4" t="s">
        <v>1122</v>
      </c>
      <c r="C244" s="5" t="n">
        <v>0</v>
      </c>
      <c r="D244" s="5" t="n">
        <v>0</v>
      </c>
      <c r="E244" s="5" t="n">
        <v>0</v>
      </c>
    </row>
    <row r="245" spans="1:7">
      <c r="A245" s="4" t="s">
        <v>162</v>
      </c>
      <c r="D245" s="5" t="n">
        <v>0</v>
      </c>
      <c r="E245" s="5" t="n">
        <v>0</v>
      </c>
    </row>
    <row r="246" spans="1:7">
      <c r="A246" s="4" t="s">
        <v>163</v>
      </c>
      <c r="C246" s="5" t="n">
        <v>0</v>
      </c>
      <c r="D246" s="5" t="n">
        <v>0</v>
      </c>
      <c r="E246" s="5" t="n">
        <v>0</v>
      </c>
    </row>
    <row r="247" spans="1:7">
      <c r="A247" s="4" t="s">
        <v>164</v>
      </c>
      <c r="C247" s="5" t="n">
        <v>0</v>
      </c>
      <c r="D247" s="5" t="n">
        <v>0</v>
      </c>
      <c r="E247" s="8" t="n">
        <v>-50.5</v>
      </c>
    </row>
    <row r="248" spans="1:7">
      <c r="A248" s="4" t="s">
        <v>165</v>
      </c>
      <c r="D248" s="5" t="n">
        <v>0</v>
      </c>
    </row>
    <row r="249" spans="1:7">
      <c r="A249" s="4" t="s">
        <v>166</v>
      </c>
      <c r="C249" s="8" t="n">
        <v>-5.7</v>
      </c>
      <c r="D249" s="5" t="n">
        <v>-5</v>
      </c>
      <c r="E249" s="8" t="n">
        <v>-1.2</v>
      </c>
    </row>
    <row r="250" spans="1:7">
      <c r="A250" s="4" t="s">
        <v>167</v>
      </c>
      <c r="D250" s="5" t="n">
        <v>0</v>
      </c>
    </row>
    <row r="251" spans="1:7">
      <c r="A251" s="4" t="s">
        <v>168</v>
      </c>
      <c r="C251" s="8" t="n">
        <v>6.5</v>
      </c>
      <c r="D251" s="5" t="n">
        <v>-7</v>
      </c>
      <c r="E251" s="8" t="n">
        <v>-59.1</v>
      </c>
    </row>
    <row r="252" spans="1:7">
      <c r="A252" s="4" t="s">
        <v>169</v>
      </c>
      <c r="C252" s="8" t="n">
        <v>-3.5</v>
      </c>
      <c r="D252" s="8" t="n">
        <v>-13.6</v>
      </c>
      <c r="E252" s="8" t="n">
        <v>-28.6</v>
      </c>
    </row>
    <row r="253" spans="1:7">
      <c r="A253" s="4" t="s">
        <v>170</v>
      </c>
      <c r="C253" s="8" t="n">
        <v>3.7</v>
      </c>
      <c r="D253" s="8" t="n">
        <v>17.3</v>
      </c>
      <c r="E253" s="8" t="n">
        <v>45.9</v>
      </c>
    </row>
    <row r="254" spans="1:7">
      <c r="A254" s="4" t="s">
        <v>171</v>
      </c>
      <c r="C254" s="8" t="n">
        <v>0.2</v>
      </c>
      <c r="D254" s="8" t="n">
        <v>3.7</v>
      </c>
      <c r="E254" s="8" t="n">
        <v>17.3</v>
      </c>
    </row>
    <row r="255" spans="1:7">
      <c r="A255" s="4" t="s">
        <v>1123</v>
      </c>
      <c r="C255" s="7" t="n">
        <v>0</v>
      </c>
      <c r="D255" s="8" t="n">
        <v>-0.2</v>
      </c>
      <c r="E255" s="8" t="n">
        <v>0.2</v>
      </c>
    </row>
    <row r="256" spans="1:7">
      <c r="A256" s="4" t="s">
        <v>1126</v>
      </c>
    </row>
    <row r="257" spans="1:7">
      <c r="A257" s="3" t="s">
        <v>1127</v>
      </c>
    </row>
    <row r="258" spans="1:7">
      <c r="A258" s="4" t="s">
        <v>595</v>
      </c>
      <c r="C258" s="4" t="s">
        <v>596</v>
      </c>
    </row>
    <row r="259" spans="1:7">
      <c r="A259" s="4" t="s">
        <v>1128</v>
      </c>
    </row>
    <row r="260" spans="1:7">
      <c r="A260" s="3" t="s">
        <v>1108</v>
      </c>
    </row>
    <row r="261" spans="1:7">
      <c r="A261" s="4" t="s">
        <v>33</v>
      </c>
      <c r="C261" s="6" t="n">
        <v>48.7</v>
      </c>
      <c r="D261" s="8" t="n">
        <v>40.4</v>
      </c>
      <c r="E261" s="5" t="n">
        <v>60</v>
      </c>
    </row>
    <row r="262" spans="1:7">
      <c r="A262" s="3" t="s">
        <v>34</v>
      </c>
    </row>
    <row r="263" spans="1:7">
      <c r="A263" s="4" t="s">
        <v>35</v>
      </c>
      <c r="C263" s="8" t="n">
        <v>0.5</v>
      </c>
      <c r="D263" s="8" t="n">
        <v>12.2</v>
      </c>
      <c r="E263" s="5" t="n">
        <v>15</v>
      </c>
    </row>
    <row r="264" spans="1:7">
      <c r="A264" s="4" t="s">
        <v>36</v>
      </c>
      <c r="C264" s="8" t="n">
        <v>18.3</v>
      </c>
      <c r="D264" s="8" t="n">
        <v>19.2</v>
      </c>
      <c r="E264" s="8" t="n">
        <v>19.5</v>
      </c>
    </row>
    <row r="265" spans="1:7">
      <c r="A265" s="4" t="s">
        <v>37</v>
      </c>
      <c r="C265" s="8" t="n">
        <v>0.5</v>
      </c>
      <c r="D265" s="8" t="n">
        <v>5.4</v>
      </c>
      <c r="E265" s="8" t="n">
        <v>5.4</v>
      </c>
    </row>
    <row r="266" spans="1:7">
      <c r="A266" s="4" t="s">
        <v>38</v>
      </c>
      <c r="C266" s="5" t="n">
        <v>0</v>
      </c>
    </row>
    <row r="267" spans="1:7">
      <c r="A267" s="4" t="s">
        <v>39</v>
      </c>
      <c r="C267" s="8" t="n">
        <v>1.7</v>
      </c>
      <c r="D267" s="8" t="n">
        <v>0.9</v>
      </c>
      <c r="E267" s="8" t="n">
        <v>0.9</v>
      </c>
    </row>
    <row r="268" spans="1:7">
      <c r="A268" s="4" t="s">
        <v>40</v>
      </c>
      <c r="E268" s="5" t="n">
        <v>0</v>
      </c>
    </row>
    <row r="269" spans="1:7">
      <c r="A269" s="4" t="s">
        <v>41</v>
      </c>
      <c r="D269" s="5" t="n">
        <v>0</v>
      </c>
      <c r="E269" s="5" t="n">
        <v>0</v>
      </c>
    </row>
    <row r="270" spans="1:7">
      <c r="A270" s="4" t="s">
        <v>42</v>
      </c>
      <c r="C270" s="5" t="n">
        <v>21</v>
      </c>
      <c r="D270" s="8" t="n">
        <v>37.7</v>
      </c>
      <c r="E270" s="8" t="n">
        <v>40.8</v>
      </c>
    </row>
    <row r="271" spans="1:7">
      <c r="A271" s="4" t="s">
        <v>43</v>
      </c>
      <c r="C271" s="5" t="n">
        <v>0</v>
      </c>
    </row>
    <row r="272" spans="1:7">
      <c r="A272" s="4" t="s">
        <v>44</v>
      </c>
      <c r="C272" s="8" t="n">
        <v>27.7</v>
      </c>
      <c r="D272" s="8" t="n">
        <v>2.7</v>
      </c>
      <c r="E272" s="8" t="n">
        <v>19.2</v>
      </c>
    </row>
    <row r="273" spans="1:7">
      <c r="A273" s="3" t="s">
        <v>45</v>
      </c>
    </row>
    <row r="274" spans="1:7">
      <c r="A274" s="4" t="s">
        <v>46</v>
      </c>
      <c r="C274" s="8" t="n">
        <v>-155.8</v>
      </c>
      <c r="D274" s="8" t="n">
        <v>-155.5</v>
      </c>
      <c r="E274" s="8" t="n">
        <v>-145.3</v>
      </c>
    </row>
    <row r="275" spans="1:7">
      <c r="A275" s="4" t="s">
        <v>47</v>
      </c>
      <c r="C275" s="8" t="n">
        <v>3.6</v>
      </c>
      <c r="D275" s="8" t="n">
        <v>5.1</v>
      </c>
      <c r="E275" s="8" t="n">
        <v>22.1</v>
      </c>
    </row>
    <row r="276" spans="1:7">
      <c r="A276" s="4" t="s">
        <v>1109</v>
      </c>
      <c r="C276" s="8" t="n">
        <v>1.7</v>
      </c>
      <c r="D276" s="8" t="n">
        <v>-31.2</v>
      </c>
      <c r="E276" s="8" t="n">
        <v>-1.5</v>
      </c>
    </row>
    <row r="277" spans="1:7">
      <c r="A277" s="4" t="s">
        <v>49</v>
      </c>
      <c r="C277" s="8" t="n">
        <v>-20.4</v>
      </c>
      <c r="D277" s="8" t="n">
        <v>-21.2</v>
      </c>
      <c r="E277" s="5" t="n">
        <v>-22</v>
      </c>
    </row>
    <row r="278" spans="1:7">
      <c r="A278" s="4" t="s">
        <v>50</v>
      </c>
      <c r="C278" s="8" t="n">
        <v>-170.9</v>
      </c>
      <c r="D278" s="8" t="n">
        <v>-202.8</v>
      </c>
      <c r="E278" s="8" t="n">
        <v>-146.7</v>
      </c>
    </row>
    <row r="279" spans="1:7">
      <c r="A279" s="3" t="s">
        <v>51</v>
      </c>
    </row>
    <row r="280" spans="1:7">
      <c r="A280" s="4" t="s">
        <v>52</v>
      </c>
      <c r="C280" s="8" t="n">
        <v>-143.2</v>
      </c>
      <c r="D280" s="8" t="n">
        <v>-200.1</v>
      </c>
      <c r="E280" s="8" t="n">
        <v>-127.5</v>
      </c>
    </row>
    <row r="281" spans="1:7">
      <c r="A281" s="4" t="s">
        <v>53</v>
      </c>
      <c r="C281" s="8" t="n">
        <v>-330.1</v>
      </c>
      <c r="D281" s="8" t="n">
        <v>46.9</v>
      </c>
      <c r="E281" s="8" t="n">
        <v>32.9</v>
      </c>
    </row>
    <row r="282" spans="1:7">
      <c r="A282" s="4" t="s">
        <v>1110</v>
      </c>
      <c r="C282" s="8" t="n">
        <v>151.4</v>
      </c>
      <c r="D282" s="8" t="n">
        <v>-17.2</v>
      </c>
      <c r="E282" s="8" t="n">
        <v>-128.5</v>
      </c>
    </row>
    <row r="283" spans="1:7">
      <c r="A283" s="4" t="s">
        <v>54</v>
      </c>
      <c r="C283" s="8" t="n">
        <v>338.3</v>
      </c>
      <c r="D283" s="8" t="n">
        <v>-264.2</v>
      </c>
      <c r="E283" s="8" t="n">
        <v>-288.9</v>
      </c>
    </row>
    <row r="284" spans="1:7">
      <c r="A284" s="3" t="s">
        <v>59</v>
      </c>
    </row>
    <row r="285" spans="1:7">
      <c r="A285" s="4" t="s">
        <v>54</v>
      </c>
      <c r="C285" s="8" t="n">
        <v>338.3</v>
      </c>
      <c r="D285" s="8" t="n">
        <v>-264.2</v>
      </c>
      <c r="E285" s="8" t="n">
        <v>-288.9</v>
      </c>
    </row>
    <row r="286" spans="1:7">
      <c r="A286" s="3" t="s">
        <v>1111</v>
      </c>
    </row>
    <row r="287" spans="1:7">
      <c r="A287" s="4" t="s">
        <v>855</v>
      </c>
      <c r="C287" s="8" t="n">
        <v>-33.3</v>
      </c>
      <c r="D287" s="8" t="n">
        <v>-5.1</v>
      </c>
      <c r="E287" s="5" t="n">
        <v>7</v>
      </c>
    </row>
    <row r="288" spans="1:7">
      <c r="A288" s="4" t="s">
        <v>1112</v>
      </c>
      <c r="C288" s="8" t="n">
        <v>11.4</v>
      </c>
      <c r="D288" s="8" t="n">
        <v>7.4</v>
      </c>
      <c r="E288" s="8" t="n">
        <v>13.8</v>
      </c>
    </row>
    <row r="289" spans="1:7">
      <c r="A289" s="4" t="s">
        <v>60</v>
      </c>
      <c r="C289" s="8" t="n">
        <v>-21.9</v>
      </c>
      <c r="D289" s="8" t="n">
        <v>2.3</v>
      </c>
      <c r="E289" s="8" t="n">
        <v>20.8</v>
      </c>
    </row>
    <row r="290" spans="1:7">
      <c r="A290" s="4" t="s">
        <v>1113</v>
      </c>
      <c r="C290" s="8" t="n">
        <v>316.4</v>
      </c>
      <c r="D290" s="8" t="n">
        <v>-261.9</v>
      </c>
      <c r="E290" s="8" t="n">
        <v>-268.1</v>
      </c>
    </row>
    <row r="291" spans="1:7">
      <c r="A291" s="3" t="s">
        <v>68</v>
      </c>
    </row>
    <row r="292" spans="1:7">
      <c r="A292" s="4" t="s">
        <v>69</v>
      </c>
      <c r="C292" s="5" t="n">
        <v>532</v>
      </c>
      <c r="D292" s="8" t="n">
        <v>9.5</v>
      </c>
      <c r="E292" s="8" t="n">
        <v>48.6</v>
      </c>
      <c r="F292" s="8" t="n">
        <v>206.3</v>
      </c>
      <c r="G292" s="5" t="n">
        <v>532</v>
      </c>
    </row>
    <row r="293" spans="1:7">
      <c r="A293" s="4" t="s">
        <v>70</v>
      </c>
      <c r="F293" s="8" t="n">
        <v>1.2</v>
      </c>
      <c r="G293" s="8" t="n">
        <v>1.8</v>
      </c>
    </row>
    <row r="294" spans="1:7">
      <c r="A294" s="4" t="s">
        <v>71</v>
      </c>
      <c r="F294" s="8" t="n">
        <v>10.7</v>
      </c>
      <c r="G294" s="8" t="n">
        <v>12.9</v>
      </c>
    </row>
    <row r="295" spans="1:7">
      <c r="A295" s="4" t="s">
        <v>72</v>
      </c>
      <c r="F295" s="8" t="n">
        <v>218.2</v>
      </c>
      <c r="G295" s="8" t="n">
        <v>546.7</v>
      </c>
    </row>
    <row r="296" spans="1:7">
      <c r="A296" s="4" t="s">
        <v>76</v>
      </c>
      <c r="F296" s="8" t="n">
        <v>241.9</v>
      </c>
      <c r="G296" s="5" t="n">
        <v>631</v>
      </c>
    </row>
    <row r="297" spans="1:7">
      <c r="A297" s="4" t="s">
        <v>77</v>
      </c>
      <c r="F297" s="8" t="n">
        <v>121.4</v>
      </c>
      <c r="G297" s="8" t="n">
        <v>273.8</v>
      </c>
    </row>
    <row r="298" spans="1:7">
      <c r="A298" s="4" t="s">
        <v>78</v>
      </c>
      <c r="F298" s="8" t="n">
        <v>120.5</v>
      </c>
      <c r="G298" s="8" t="n">
        <v>357.2</v>
      </c>
    </row>
    <row r="299" spans="1:7">
      <c r="A299" s="4" t="s">
        <v>1114</v>
      </c>
      <c r="F299" s="8" t="n">
        <v>6253.5</v>
      </c>
      <c r="G299" s="8" t="n">
        <v>6054.6</v>
      </c>
    </row>
    <row r="300" spans="1:7">
      <c r="A300" s="4" t="s">
        <v>79</v>
      </c>
      <c r="F300" s="5" t="n">
        <v>0</v>
      </c>
    </row>
    <row r="301" spans="1:7">
      <c r="A301" s="4" t="s">
        <v>1115</v>
      </c>
      <c r="F301" s="5" t="n">
        <v>680</v>
      </c>
      <c r="G301" s="8" t="n">
        <v>437.2</v>
      </c>
    </row>
    <row r="302" spans="1:7">
      <c r="A302" s="4" t="s">
        <v>80</v>
      </c>
      <c r="F302" s="5" t="n">
        <v>0</v>
      </c>
    </row>
    <row r="303" spans="1:7">
      <c r="A303" s="4" t="s">
        <v>81</v>
      </c>
      <c r="F303" s="8" t="n">
        <v>5.2</v>
      </c>
      <c r="G303" s="8" t="n">
        <v>5.6</v>
      </c>
    </row>
    <row r="304" spans="1:7">
      <c r="A304" s="4" t="s">
        <v>82</v>
      </c>
      <c r="F304" s="8" t="n">
        <v>7277.4</v>
      </c>
      <c r="G304" s="8" t="n">
        <v>7401.3</v>
      </c>
    </row>
    <row r="305" spans="1:7">
      <c r="A305" s="3" t="s">
        <v>83</v>
      </c>
    </row>
    <row r="306" spans="1:7">
      <c r="A306" s="4" t="s">
        <v>84</v>
      </c>
      <c r="G306" s="8" t="n">
        <v>126.8</v>
      </c>
    </row>
    <row r="307" spans="1:7">
      <c r="A307" s="4" t="s">
        <v>85</v>
      </c>
      <c r="F307" s="8" t="n">
        <v>12.9</v>
      </c>
      <c r="G307" s="8" t="n">
        <v>22.4</v>
      </c>
    </row>
    <row r="308" spans="1:7">
      <c r="A308" s="4" t="s">
        <v>86</v>
      </c>
      <c r="F308" s="5" t="n">
        <v>0</v>
      </c>
      <c r="G308" s="8" t="n">
        <v>0.1</v>
      </c>
    </row>
    <row r="309" spans="1:7">
      <c r="A309" s="4" t="s">
        <v>87</v>
      </c>
      <c r="F309" s="8" t="n">
        <v>95.59999999999999</v>
      </c>
      <c r="G309" s="8" t="n">
        <v>107.4</v>
      </c>
    </row>
    <row r="310" spans="1:7">
      <c r="A310" s="4" t="s">
        <v>88</v>
      </c>
      <c r="F310" s="8" t="n">
        <v>108.5</v>
      </c>
      <c r="G310" s="8" t="n">
        <v>256.7</v>
      </c>
    </row>
    <row r="311" spans="1:7">
      <c r="A311" s="4" t="s">
        <v>89</v>
      </c>
      <c r="F311" s="8" t="n">
        <v>2510.3</v>
      </c>
      <c r="G311" s="8" t="n">
        <v>2553.4</v>
      </c>
    </row>
    <row r="312" spans="1:7">
      <c r="A312" s="4" t="s">
        <v>1116</v>
      </c>
      <c r="F312" s="8" t="n">
        <v>11.4</v>
      </c>
      <c r="G312" s="8" t="n">
        <v>63.9</v>
      </c>
    </row>
    <row r="313" spans="1:7">
      <c r="A313" s="4" t="s">
        <v>90</v>
      </c>
      <c r="F313" s="8" t="n">
        <v>261.2</v>
      </c>
      <c r="G313" s="8" t="n">
        <v>283.9</v>
      </c>
    </row>
    <row r="314" spans="1:7">
      <c r="A314" s="4" t="s">
        <v>91</v>
      </c>
      <c r="F314" s="8" t="n">
        <v>182.7</v>
      </c>
      <c r="G314" s="8" t="n">
        <v>582.1</v>
      </c>
    </row>
    <row r="315" spans="1:7">
      <c r="A315" s="4" t="s">
        <v>1117</v>
      </c>
      <c r="F315" s="8" t="n">
        <v>4203.3</v>
      </c>
      <c r="G315" s="8" t="n">
        <v>3661.3</v>
      </c>
    </row>
    <row r="316" spans="1:7">
      <c r="A316" s="4" t="s">
        <v>101</v>
      </c>
      <c r="F316" s="8" t="n">
        <v>7277.4</v>
      </c>
      <c r="G316" s="8" t="n">
        <v>7401.3</v>
      </c>
    </row>
    <row r="317" spans="1:7">
      <c r="A317" s="3" t="s">
        <v>1118</v>
      </c>
    </row>
    <row r="318" spans="1:7">
      <c r="A318" s="4" t="s">
        <v>152</v>
      </c>
      <c r="C318" s="8" t="n">
        <v>-11.3</v>
      </c>
      <c r="D318" s="8" t="n">
        <v>-82.8</v>
      </c>
      <c r="E318" s="8" t="n">
        <v>4.7</v>
      </c>
    </row>
    <row r="319" spans="1:7">
      <c r="A319" s="3" t="s">
        <v>153</v>
      </c>
    </row>
    <row r="320" spans="1:7">
      <c r="A320" s="4" t="s">
        <v>154</v>
      </c>
      <c r="C320" s="8" t="n">
        <v>-18.3</v>
      </c>
      <c r="D320" s="8" t="n">
        <v>-44.5</v>
      </c>
      <c r="E320" s="8" t="n">
        <v>-23.2</v>
      </c>
    </row>
    <row r="321" spans="1:7">
      <c r="A321" s="4" t="s">
        <v>155</v>
      </c>
      <c r="C321" s="5" t="n">
        <v>0</v>
      </c>
    </row>
    <row r="322" spans="1:7">
      <c r="A322" s="4" t="s">
        <v>80</v>
      </c>
      <c r="C322" s="5" t="n">
        <v>0</v>
      </c>
    </row>
    <row r="323" spans="1:7">
      <c r="A323" s="4" t="s">
        <v>156</v>
      </c>
      <c r="C323" s="5" t="n">
        <v>0</v>
      </c>
    </row>
    <row r="324" spans="1:7">
      <c r="A324" s="4" t="s">
        <v>157</v>
      </c>
      <c r="C324" s="5" t="n">
        <v>0</v>
      </c>
    </row>
    <row r="325" spans="1:7">
      <c r="A325" s="4" t="s">
        <v>158</v>
      </c>
      <c r="C325" s="5" t="n">
        <v>0</v>
      </c>
    </row>
    <row r="326" spans="1:7">
      <c r="A326" s="4" t="s">
        <v>159</v>
      </c>
      <c r="C326" s="5" t="n">
        <v>1</v>
      </c>
      <c r="D326" s="8" t="n">
        <v>0.4</v>
      </c>
      <c r="E326" s="8" t="n">
        <v>2.9</v>
      </c>
    </row>
    <row r="327" spans="1:7">
      <c r="A327" s="4" t="s">
        <v>1119</v>
      </c>
      <c r="E327" s="8" t="n">
        <v>-481.3</v>
      </c>
    </row>
    <row r="328" spans="1:7">
      <c r="A328" s="4" t="s">
        <v>1120</v>
      </c>
      <c r="D328" s="8" t="n">
        <v>689.7</v>
      </c>
      <c r="E328" s="8" t="n">
        <v>503.5</v>
      </c>
    </row>
    <row r="329" spans="1:7">
      <c r="A329" s="4" t="s">
        <v>160</v>
      </c>
      <c r="C329" s="8" t="n">
        <v>15.3</v>
      </c>
      <c r="D329" s="5" t="n">
        <v>565</v>
      </c>
      <c r="E329" s="8" t="n">
        <v>-35.8</v>
      </c>
    </row>
    <row r="330" spans="1:7">
      <c r="A330" s="3" t="s">
        <v>161</v>
      </c>
    </row>
    <row r="331" spans="1:7">
      <c r="A331" s="4" t="s">
        <v>1121</v>
      </c>
      <c r="C331" s="8" t="n">
        <v>-159.7</v>
      </c>
      <c r="D331" s="8" t="n">
        <v>58.2</v>
      </c>
      <c r="E331" s="8" t="n">
        <v>89.90000000000001</v>
      </c>
    </row>
    <row r="332" spans="1:7">
      <c r="A332" s="4" t="s">
        <v>1122</v>
      </c>
      <c r="C332" s="5" t="n">
        <v>0</v>
      </c>
      <c r="D332" s="5" t="n">
        <v>0</v>
      </c>
      <c r="E332" s="5" t="n">
        <v>0</v>
      </c>
    </row>
    <row r="333" spans="1:7">
      <c r="A333" s="4" t="s">
        <v>162</v>
      </c>
      <c r="D333" s="5" t="n">
        <v>500</v>
      </c>
      <c r="E333" s="5" t="n">
        <v>220</v>
      </c>
    </row>
    <row r="334" spans="1:7">
      <c r="A334" s="4" t="s">
        <v>163</v>
      </c>
      <c r="C334" s="5" t="n">
        <v>-170</v>
      </c>
      <c r="D334" s="8" t="n">
        <v>-511.8</v>
      </c>
      <c r="E334" s="8" t="n">
        <v>-317.9</v>
      </c>
    </row>
    <row r="335" spans="1:7">
      <c r="A335" s="4" t="s">
        <v>164</v>
      </c>
      <c r="C335" s="5" t="n">
        <v>0</v>
      </c>
      <c r="D335" s="5" t="n">
        <v>0</v>
      </c>
      <c r="E335" s="5" t="n">
        <v>0</v>
      </c>
    </row>
    <row r="336" spans="1:7">
      <c r="A336" s="4" t="s">
        <v>165</v>
      </c>
      <c r="D336" s="8" t="n">
        <v>-8.699999999999999</v>
      </c>
    </row>
    <row r="337" spans="1:7">
      <c r="A337" s="4" t="s">
        <v>166</v>
      </c>
      <c r="C337" s="5" t="n">
        <v>0</v>
      </c>
      <c r="D337" s="5" t="n">
        <v>0</v>
      </c>
      <c r="E337" s="5" t="n">
        <v>0</v>
      </c>
    </row>
    <row r="338" spans="1:7">
      <c r="A338" s="4" t="s">
        <v>167</v>
      </c>
      <c r="D338" s="8" t="n">
        <v>2.6</v>
      </c>
    </row>
    <row r="339" spans="1:7">
      <c r="A339" s="4" t="s">
        <v>168</v>
      </c>
      <c r="C339" s="8" t="n">
        <v>-329.7</v>
      </c>
      <c r="D339" s="8" t="n">
        <v>40.3</v>
      </c>
      <c r="E339" s="5" t="n">
        <v>-8</v>
      </c>
    </row>
    <row r="340" spans="1:7">
      <c r="A340" s="4" t="s">
        <v>169</v>
      </c>
      <c r="C340" s="8" t="n">
        <v>-325.7</v>
      </c>
      <c r="D340" s="8" t="n">
        <v>522.5</v>
      </c>
      <c r="E340" s="8" t="n">
        <v>-39.1</v>
      </c>
    </row>
    <row r="341" spans="1:7">
      <c r="A341" s="4" t="s">
        <v>170</v>
      </c>
      <c r="C341" s="5" t="n">
        <v>532</v>
      </c>
      <c r="D341" s="8" t="n">
        <v>9.5</v>
      </c>
      <c r="E341" s="8" t="n">
        <v>48.6</v>
      </c>
    </row>
    <row r="342" spans="1:7">
      <c r="A342" s="4" t="s">
        <v>171</v>
      </c>
      <c r="C342" s="8" t="n">
        <v>206.3</v>
      </c>
      <c r="D342" s="5" t="n">
        <v>532</v>
      </c>
      <c r="E342" s="8" t="n">
        <v>9.5</v>
      </c>
    </row>
    <row r="343" spans="1:7">
      <c r="A343" s="4" t="s">
        <v>1123</v>
      </c>
      <c r="C343" s="8" t="n">
        <v>32.6</v>
      </c>
      <c r="D343" s="8" t="n">
        <v>-80.59999999999999</v>
      </c>
      <c r="E343" s="8" t="n">
        <v>-37.7</v>
      </c>
    </row>
    <row r="344" spans="1:7">
      <c r="A344" s="4" t="s">
        <v>1129</v>
      </c>
    </row>
    <row r="345" spans="1:7">
      <c r="A345" s="3" t="s">
        <v>1108</v>
      </c>
    </row>
    <row r="346" spans="1:7">
      <c r="A346" s="4" t="s">
        <v>33</v>
      </c>
      <c r="C346" s="8" t="n">
        <v>1283.2</v>
      </c>
      <c r="D346" s="8" t="n">
        <v>1836.9</v>
      </c>
      <c r="E346" s="8" t="n">
        <v>2133.4</v>
      </c>
    </row>
    <row r="347" spans="1:7">
      <c r="A347" s="3" t="s">
        <v>34</v>
      </c>
    </row>
    <row r="348" spans="1:7">
      <c r="A348" s="4" t="s">
        <v>35</v>
      </c>
      <c r="C348" s="8" t="n">
        <v>727.3</v>
      </c>
      <c r="D348" s="8" t="n">
        <v>795.1</v>
      </c>
      <c r="E348" s="8" t="n">
        <v>1028.5</v>
      </c>
    </row>
    <row r="349" spans="1:7">
      <c r="A349" s="4" t="s">
        <v>36</v>
      </c>
      <c r="C349" s="8" t="n">
        <v>385.4</v>
      </c>
      <c r="D349" s="8" t="n">
        <v>382.7</v>
      </c>
      <c r="E349" s="8" t="n">
        <v>370.4</v>
      </c>
    </row>
    <row r="350" spans="1:7">
      <c r="A350" s="4" t="s">
        <v>37</v>
      </c>
      <c r="C350" s="8" t="n">
        <v>81.3</v>
      </c>
      <c r="D350" s="8" t="n">
        <v>74.2</v>
      </c>
      <c r="E350" s="8" t="n">
        <v>91.7</v>
      </c>
    </row>
    <row r="351" spans="1:7">
      <c r="A351" s="4" t="s">
        <v>38</v>
      </c>
      <c r="C351" s="8" t="n">
        <v>-157.4</v>
      </c>
    </row>
    <row r="352" spans="1:7">
      <c r="A352" s="4" t="s">
        <v>39</v>
      </c>
      <c r="C352" s="8" t="n">
        <v>7.7</v>
      </c>
      <c r="D352" s="8" t="n">
        <v>7.8</v>
      </c>
      <c r="E352" s="8" t="n">
        <v>-8.6</v>
      </c>
    </row>
    <row r="353" spans="1:7">
      <c r="A353" s="4" t="s">
        <v>40</v>
      </c>
      <c r="E353" s="5" t="n">
        <v>0</v>
      </c>
    </row>
    <row r="354" spans="1:7">
      <c r="A354" s="4" t="s">
        <v>41</v>
      </c>
      <c r="D354" s="8" t="n">
        <v>32.9</v>
      </c>
      <c r="E354" s="8" t="n">
        <v>337.3</v>
      </c>
    </row>
    <row r="355" spans="1:7">
      <c r="A355" s="4" t="s">
        <v>42</v>
      </c>
      <c r="C355" s="8" t="n">
        <v>1044.3</v>
      </c>
      <c r="D355" s="8" t="n">
        <v>1292.7</v>
      </c>
      <c r="E355" s="8" t="n">
        <v>1819.3</v>
      </c>
    </row>
    <row r="356" spans="1:7">
      <c r="A356" s="4" t="s">
        <v>43</v>
      </c>
      <c r="C356" s="8" t="n">
        <v>0.9</v>
      </c>
    </row>
    <row r="357" spans="1:7">
      <c r="A357" s="4" t="s">
        <v>44</v>
      </c>
      <c r="C357" s="8" t="n">
        <v>239.8</v>
      </c>
      <c r="D357" s="8" t="n">
        <v>544.2</v>
      </c>
      <c r="E357" s="8" t="n">
        <v>314.1</v>
      </c>
    </row>
    <row r="358" spans="1:7">
      <c r="A358" s="3" t="s">
        <v>45</v>
      </c>
    </row>
    <row r="359" spans="1:7">
      <c r="A359" s="4" t="s">
        <v>46</v>
      </c>
      <c r="C359" s="8" t="n">
        <v>-0.5</v>
      </c>
      <c r="D359" s="8" t="n">
        <v>-4.1</v>
      </c>
      <c r="E359" s="8" t="n">
        <v>-22.8</v>
      </c>
    </row>
    <row r="360" spans="1:7">
      <c r="A360" s="4" t="s">
        <v>47</v>
      </c>
      <c r="C360" s="8" t="n">
        <v>12.4</v>
      </c>
      <c r="D360" s="8" t="n">
        <v>2.8</v>
      </c>
      <c r="E360" s="5" t="n">
        <v>1</v>
      </c>
    </row>
    <row r="361" spans="1:7">
      <c r="A361" s="4" t="s">
        <v>1109</v>
      </c>
      <c r="C361" s="5" t="n">
        <v>0</v>
      </c>
      <c r="D361" s="5" t="n">
        <v>0</v>
      </c>
      <c r="E361" s="5" t="n">
        <v>0</v>
      </c>
    </row>
    <row r="362" spans="1:7">
      <c r="A362" s="4" t="s">
        <v>49</v>
      </c>
      <c r="C362" s="8" t="n">
        <v>-0.4</v>
      </c>
      <c r="D362" s="8" t="n">
        <v>-9.9</v>
      </c>
      <c r="E362" s="5" t="n">
        <v>-4</v>
      </c>
    </row>
    <row r="363" spans="1:7">
      <c r="A363" s="4" t="s">
        <v>50</v>
      </c>
      <c r="C363" s="8" t="n">
        <v>11.5</v>
      </c>
      <c r="D363" s="8" t="n">
        <v>-11.2</v>
      </c>
      <c r="E363" s="8" t="n">
        <v>-25.8</v>
      </c>
    </row>
    <row r="364" spans="1:7">
      <c r="A364" s="3" t="s">
        <v>51</v>
      </c>
    </row>
    <row r="365" spans="1:7">
      <c r="A365" s="4" t="s">
        <v>52</v>
      </c>
      <c r="C365" s="8" t="n">
        <v>251.3</v>
      </c>
      <c r="D365" s="5" t="n">
        <v>533</v>
      </c>
      <c r="E365" s="8" t="n">
        <v>288.3</v>
      </c>
    </row>
    <row r="366" spans="1:7">
      <c r="A366" s="4" t="s">
        <v>53</v>
      </c>
      <c r="C366" s="8" t="n">
        <v>34.8</v>
      </c>
      <c r="D366" s="8" t="n">
        <v>-6.7</v>
      </c>
      <c r="E366" s="8" t="n">
        <v>48.6</v>
      </c>
    </row>
    <row r="367" spans="1:7">
      <c r="A367" s="4" t="s">
        <v>1110</v>
      </c>
      <c r="C367" s="5" t="n">
        <v>0</v>
      </c>
      <c r="D367" s="5" t="n">
        <v>0</v>
      </c>
      <c r="E367" s="5" t="n">
        <v>0</v>
      </c>
    </row>
    <row r="368" spans="1:7">
      <c r="A368" s="4" t="s">
        <v>54</v>
      </c>
      <c r="C368" s="8" t="n">
        <v>216.5</v>
      </c>
      <c r="D368" s="8" t="n">
        <v>539.7</v>
      </c>
      <c r="E368" s="8" t="n">
        <v>239.7</v>
      </c>
    </row>
    <row r="369" spans="1:7">
      <c r="A369" s="3" t="s">
        <v>59</v>
      </c>
    </row>
    <row r="370" spans="1:7">
      <c r="A370" s="4" t="s">
        <v>54</v>
      </c>
      <c r="C370" s="8" t="n">
        <v>216.5</v>
      </c>
      <c r="D370" s="8" t="n">
        <v>539.7</v>
      </c>
      <c r="E370" s="8" t="n">
        <v>239.7</v>
      </c>
    </row>
    <row r="371" spans="1:7">
      <c r="A371" s="3" t="s">
        <v>1111</v>
      </c>
    </row>
    <row r="372" spans="1:7">
      <c r="A372" s="4" t="s">
        <v>855</v>
      </c>
      <c r="C372" s="5" t="n">
        <v>0</v>
      </c>
      <c r="D372" s="5" t="n">
        <v>0</v>
      </c>
      <c r="E372" s="5" t="n">
        <v>0</v>
      </c>
    </row>
    <row r="373" spans="1:7">
      <c r="A373" s="4" t="s">
        <v>1112</v>
      </c>
      <c r="C373" s="5" t="n">
        <v>0</v>
      </c>
      <c r="D373" s="5" t="n">
        <v>0</v>
      </c>
      <c r="E373" s="5" t="n">
        <v>0</v>
      </c>
    </row>
    <row r="374" spans="1:7">
      <c r="A374" s="4" t="s">
        <v>60</v>
      </c>
      <c r="C374" s="5" t="n">
        <v>0</v>
      </c>
      <c r="D374" s="5" t="n">
        <v>0</v>
      </c>
      <c r="E374" s="5" t="n">
        <v>0</v>
      </c>
    </row>
    <row r="375" spans="1:7">
      <c r="A375" s="4" t="s">
        <v>1113</v>
      </c>
      <c r="C375" s="8" t="n">
        <v>216.5</v>
      </c>
      <c r="D375" s="8" t="n">
        <v>539.7</v>
      </c>
      <c r="E375" s="8" t="n">
        <v>239.7</v>
      </c>
    </row>
    <row r="376" spans="1:7">
      <c r="A376" s="3" t="s">
        <v>68</v>
      </c>
    </row>
    <row r="377" spans="1:7">
      <c r="A377" s="4" t="s">
        <v>69</v>
      </c>
      <c r="C377" s="8" t="n">
        <v>719.8</v>
      </c>
      <c r="D377" s="8" t="n">
        <v>457.4</v>
      </c>
      <c r="E377" s="8" t="n">
        <v>244.7</v>
      </c>
      <c r="F377" s="8" t="n">
        <v>1125.6</v>
      </c>
      <c r="G377" s="8" t="n">
        <v>719.8</v>
      </c>
    </row>
    <row r="378" spans="1:7">
      <c r="A378" s="4" t="s">
        <v>70</v>
      </c>
      <c r="F378" s="8" t="n">
        <v>211.6</v>
      </c>
      <c r="G378" s="8" t="n">
        <v>299.5</v>
      </c>
    </row>
    <row r="379" spans="1:7">
      <c r="A379" s="4" t="s">
        <v>71</v>
      </c>
      <c r="F379" s="8" t="n">
        <v>4.5</v>
      </c>
      <c r="G379" s="8" t="n">
        <v>10.3</v>
      </c>
    </row>
    <row r="380" spans="1:7">
      <c r="A380" s="4" t="s">
        <v>72</v>
      </c>
      <c r="F380" s="8" t="n">
        <v>1341.7</v>
      </c>
      <c r="G380" s="8" t="n">
        <v>1029.6</v>
      </c>
    </row>
    <row r="381" spans="1:7">
      <c r="A381" s="4" t="s">
        <v>76</v>
      </c>
      <c r="F381" s="5" t="n">
        <v>8592</v>
      </c>
      <c r="G381" s="8" t="n">
        <v>8469.799999999999</v>
      </c>
    </row>
    <row r="382" spans="1:7">
      <c r="A382" s="4" t="s">
        <v>77</v>
      </c>
      <c r="F382" s="8" t="n">
        <v>2159.8</v>
      </c>
      <c r="G382" s="5" t="n">
        <v>1767</v>
      </c>
    </row>
    <row r="383" spans="1:7">
      <c r="A383" s="4" t="s">
        <v>78</v>
      </c>
      <c r="F383" s="8" t="n">
        <v>6432.2</v>
      </c>
      <c r="G383" s="8" t="n">
        <v>6702.8</v>
      </c>
    </row>
    <row r="384" spans="1:7">
      <c r="A384" s="4" t="s">
        <v>1114</v>
      </c>
      <c r="F384" s="5" t="n">
        <v>0</v>
      </c>
      <c r="G384" s="5" t="n">
        <v>0</v>
      </c>
    </row>
    <row r="385" spans="1:7">
      <c r="A385" s="4" t="s">
        <v>79</v>
      </c>
      <c r="F385" s="8" t="n">
        <v>270.2</v>
      </c>
    </row>
    <row r="386" spans="1:7">
      <c r="A386" s="4" t="s">
        <v>1115</v>
      </c>
      <c r="F386" s="8" t="n">
        <v>11.5</v>
      </c>
      <c r="G386" s="8" t="n">
        <v>64.2</v>
      </c>
    </row>
    <row r="387" spans="1:7">
      <c r="A387" s="4" t="s">
        <v>80</v>
      </c>
      <c r="F387" s="8" t="n">
        <v>30.9</v>
      </c>
    </row>
    <row r="388" spans="1:7">
      <c r="A388" s="4" t="s">
        <v>81</v>
      </c>
      <c r="F388" s="8" t="n">
        <v>7.6</v>
      </c>
      <c r="G388" s="8" t="n">
        <v>29.7</v>
      </c>
    </row>
    <row r="389" spans="1:7">
      <c r="A389" s="4" t="s">
        <v>82</v>
      </c>
      <c r="F389" s="8" t="n">
        <v>8094.1</v>
      </c>
      <c r="G389" s="8" t="n">
        <v>7826.3</v>
      </c>
    </row>
    <row r="390" spans="1:7">
      <c r="A390" s="3" t="s">
        <v>83</v>
      </c>
    </row>
    <row r="391" spans="1:7">
      <c r="A391" s="4" t="s">
        <v>84</v>
      </c>
      <c r="G391" s="5" t="n">
        <v>0</v>
      </c>
    </row>
    <row r="392" spans="1:7">
      <c r="A392" s="4" t="s">
        <v>85</v>
      </c>
      <c r="F392" s="8" t="n">
        <v>83.59999999999999</v>
      </c>
      <c r="G392" s="8" t="n">
        <v>71.5</v>
      </c>
    </row>
    <row r="393" spans="1:7">
      <c r="A393" s="4" t="s">
        <v>86</v>
      </c>
      <c r="F393" s="8" t="n">
        <v>1.1</v>
      </c>
      <c r="G393" s="8" t="n">
        <v>103.8</v>
      </c>
    </row>
    <row r="394" spans="1:7">
      <c r="A394" s="4" t="s">
        <v>87</v>
      </c>
      <c r="F394" s="8" t="n">
        <v>63.4</v>
      </c>
      <c r="G394" s="8" t="n">
        <v>51.1</v>
      </c>
    </row>
    <row r="395" spans="1:7">
      <c r="A395" s="4" t="s">
        <v>88</v>
      </c>
      <c r="F395" s="8" t="n">
        <v>148.1</v>
      </c>
      <c r="G395" s="8" t="n">
        <v>226.4</v>
      </c>
    </row>
    <row r="396" spans="1:7">
      <c r="A396" s="4" t="s">
        <v>89</v>
      </c>
      <c r="F396" s="5" t="n">
        <v>0</v>
      </c>
      <c r="G396" s="5" t="n">
        <v>0</v>
      </c>
    </row>
    <row r="397" spans="1:7">
      <c r="A397" s="4" t="s">
        <v>1116</v>
      </c>
      <c r="F397" s="8" t="n">
        <v>669.1</v>
      </c>
      <c r="G397" s="8" t="n">
        <v>437.5</v>
      </c>
    </row>
    <row r="398" spans="1:7">
      <c r="A398" s="4" t="s">
        <v>90</v>
      </c>
      <c r="F398" s="8" t="n">
        <v>28.6</v>
      </c>
      <c r="G398" s="8" t="n">
        <v>49.7</v>
      </c>
    </row>
    <row r="399" spans="1:7">
      <c r="A399" s="4" t="s">
        <v>91</v>
      </c>
      <c r="F399" s="8" t="n">
        <v>10.9</v>
      </c>
      <c r="G399" s="8" t="n">
        <v>139.3</v>
      </c>
    </row>
    <row r="400" spans="1:7">
      <c r="A400" s="4" t="s">
        <v>1117</v>
      </c>
      <c r="F400" s="8" t="n">
        <v>7237.4</v>
      </c>
      <c r="G400" s="8" t="n">
        <v>6973.4</v>
      </c>
    </row>
    <row r="401" spans="1:7">
      <c r="A401" s="4" t="s">
        <v>101</v>
      </c>
      <c r="F401" s="6" t="n">
        <v>8094.1</v>
      </c>
      <c r="G401" s="6" t="n">
        <v>7826.3</v>
      </c>
    </row>
    <row r="402" spans="1:7">
      <c r="A402" s="3" t="s">
        <v>1118</v>
      </c>
    </row>
    <row r="403" spans="1:7">
      <c r="A403" s="4" t="s">
        <v>152</v>
      </c>
      <c r="C403" s="8" t="n">
        <v>336.2</v>
      </c>
      <c r="D403" s="8" t="n">
        <v>1101.3</v>
      </c>
      <c r="E403" s="8" t="n">
        <v>1047.1</v>
      </c>
    </row>
    <row r="404" spans="1:7">
      <c r="A404" s="3" t="s">
        <v>153</v>
      </c>
    </row>
    <row r="405" spans="1:7">
      <c r="A405" s="4" t="s">
        <v>154</v>
      </c>
      <c r="C405" s="8" t="n">
        <v>-82.3</v>
      </c>
      <c r="D405" s="8" t="n">
        <v>-73.09999999999999</v>
      </c>
      <c r="E405" s="8" t="n">
        <v>-699.7</v>
      </c>
    </row>
    <row r="406" spans="1:7">
      <c r="A406" s="4" t="s">
        <v>155</v>
      </c>
      <c r="C406" s="8" t="n">
        <v>-7.7</v>
      </c>
    </row>
    <row r="407" spans="1:7">
      <c r="A407" s="4" t="s">
        <v>80</v>
      </c>
      <c r="C407" s="5" t="n">
        <v>-30</v>
      </c>
    </row>
    <row r="408" spans="1:7">
      <c r="A408" s="4" t="s">
        <v>156</v>
      </c>
      <c r="C408" s="8" t="n">
        <v>-357.7</v>
      </c>
    </row>
    <row r="409" spans="1:7">
      <c r="A409" s="4" t="s">
        <v>157</v>
      </c>
      <c r="C409" s="8" t="n">
        <v>357.7</v>
      </c>
    </row>
    <row r="410" spans="1:7">
      <c r="A410" s="4" t="s">
        <v>158</v>
      </c>
      <c r="C410" s="8" t="n">
        <v>87.5</v>
      </c>
    </row>
    <row r="411" spans="1:7">
      <c r="A411" s="4" t="s">
        <v>159</v>
      </c>
      <c r="C411" s="8" t="n">
        <v>2.3</v>
      </c>
      <c r="D411" s="8" t="n">
        <v>5.8</v>
      </c>
      <c r="E411" s="8" t="n">
        <v>16.5</v>
      </c>
    </row>
    <row r="412" spans="1:7">
      <c r="A412" s="4" t="s">
        <v>1119</v>
      </c>
      <c r="E412" s="5" t="n">
        <v>0</v>
      </c>
    </row>
    <row r="413" spans="1:7">
      <c r="A413" s="4" t="s">
        <v>1120</v>
      </c>
      <c r="D413" s="5" t="n">
        <v>0</v>
      </c>
      <c r="E413" s="5" t="n">
        <v>0</v>
      </c>
    </row>
    <row r="414" spans="1:7">
      <c r="A414" s="4" t="s">
        <v>160</v>
      </c>
      <c r="C414" s="8" t="n">
        <v>-30.2</v>
      </c>
      <c r="D414" s="8" t="n">
        <v>-67.3</v>
      </c>
      <c r="E414" s="8" t="n">
        <v>-683.2</v>
      </c>
    </row>
    <row r="415" spans="1:7">
      <c r="A415" s="3" t="s">
        <v>161</v>
      </c>
    </row>
    <row r="416" spans="1:7">
      <c r="A416" s="4" t="s">
        <v>1121</v>
      </c>
      <c r="C416" s="8" t="n">
        <v>147.5</v>
      </c>
      <c r="D416" s="5" t="n">
        <v>-53</v>
      </c>
      <c r="E416" s="8" t="n">
        <v>-80.90000000000001</v>
      </c>
    </row>
    <row r="417" spans="1:7">
      <c r="A417" s="4" t="s">
        <v>1122</v>
      </c>
      <c r="C417" s="8" t="n">
        <v>-32.6</v>
      </c>
      <c r="D417" s="8" t="n">
        <v>80.8</v>
      </c>
      <c r="E417" s="8" t="n">
        <v>37.5</v>
      </c>
    </row>
    <row r="418" spans="1:7">
      <c r="A418" s="4" t="s">
        <v>162</v>
      </c>
      <c r="D418" s="5" t="n">
        <v>0</v>
      </c>
      <c r="E418" s="8" t="n">
        <v>481.3</v>
      </c>
    </row>
    <row r="419" spans="1:7">
      <c r="A419" s="4" t="s">
        <v>163</v>
      </c>
      <c r="C419" s="5" t="n">
        <v>0</v>
      </c>
      <c r="D419" s="8" t="n">
        <v>-689.7</v>
      </c>
      <c r="E419" s="8" t="n">
        <v>-540.1</v>
      </c>
    </row>
    <row r="420" spans="1:7">
      <c r="A420" s="4" t="s">
        <v>164</v>
      </c>
      <c r="C420" s="8" t="n">
        <v>-15.1</v>
      </c>
      <c r="D420" s="8" t="n">
        <v>-109.7</v>
      </c>
      <c r="E420" s="5" t="n">
        <v>-49</v>
      </c>
    </row>
    <row r="421" spans="1:7">
      <c r="A421" s="4" t="s">
        <v>165</v>
      </c>
      <c r="D421" s="5" t="n">
        <v>0</v>
      </c>
    </row>
    <row r="422" spans="1:7">
      <c r="A422" s="4" t="s">
        <v>166</v>
      </c>
      <c r="C422" s="5" t="n">
        <v>0</v>
      </c>
      <c r="D422" s="5" t="n">
        <v>0</v>
      </c>
      <c r="E422" s="5" t="n">
        <v>0</v>
      </c>
    </row>
    <row r="423" spans="1:7">
      <c r="A423" s="4" t="s">
        <v>167</v>
      </c>
      <c r="D423" s="5" t="n">
        <v>0</v>
      </c>
    </row>
    <row r="424" spans="1:7">
      <c r="A424" s="4" t="s">
        <v>168</v>
      </c>
      <c r="C424" s="8" t="n">
        <v>99.8</v>
      </c>
      <c r="D424" s="8" t="n">
        <v>-771.6</v>
      </c>
      <c r="E424" s="8" t="n">
        <v>-151.2</v>
      </c>
    </row>
    <row r="425" spans="1:7">
      <c r="A425" s="4" t="s">
        <v>169</v>
      </c>
      <c r="C425" s="8" t="n">
        <v>405.8</v>
      </c>
      <c r="D425" s="8" t="n">
        <v>262.4</v>
      </c>
      <c r="E425" s="8" t="n">
        <v>212.7</v>
      </c>
    </row>
    <row r="426" spans="1:7">
      <c r="A426" s="4" t="s">
        <v>170</v>
      </c>
      <c r="C426" s="8" t="n">
        <v>719.8</v>
      </c>
      <c r="D426" s="8" t="n">
        <v>457.4</v>
      </c>
      <c r="E426" s="8" t="n">
        <v>244.7</v>
      </c>
    </row>
    <row r="427" spans="1:7">
      <c r="A427" s="4" t="s">
        <v>171</v>
      </c>
      <c r="C427" s="8" t="n">
        <v>1125.6</v>
      </c>
      <c r="D427" s="8" t="n">
        <v>719.8</v>
      </c>
      <c r="E427" s="8" t="n">
        <v>457.4</v>
      </c>
    </row>
    <row r="428" spans="1:7">
      <c r="A428" s="4" t="s">
        <v>1123</v>
      </c>
      <c r="C428" s="7" t="n">
        <v>0</v>
      </c>
      <c r="D428" s="7" t="n">
        <v>0</v>
      </c>
      <c r="E42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30</v>
      </c>
      <c r="B1" s="2" t="s">
        <v>1</v>
      </c>
    </row>
    <row r="2" spans="1:3">
      <c r="B2" s="2" t="s">
        <v>2</v>
      </c>
      <c r="C2" s="2" t="s">
        <v>30</v>
      </c>
    </row>
    <row r="3" spans="1:3">
      <c r="A3" s="3" t="s">
        <v>538</v>
      </c>
    </row>
    <row r="4" spans="1:3">
      <c r="A4" s="4" t="s">
        <v>1131</v>
      </c>
      <c r="B4" s="6" t="n">
        <v>20.9</v>
      </c>
      <c r="C4" s="6" t="n">
        <v>28.4</v>
      </c>
    </row>
    <row r="5" spans="1:3">
      <c r="A5" s="4" t="s">
        <v>1132</v>
      </c>
    </row>
    <row r="6" spans="1:3">
      <c r="A6" s="3" t="s">
        <v>538</v>
      </c>
    </row>
    <row r="7" spans="1:3">
      <c r="A7" s="4" t="s">
        <v>1131</v>
      </c>
      <c r="C7" s="6" t="n">
        <v>8.30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13"/>
    <col customWidth="1" max="4" min="4" width="21"/>
  </cols>
  <sheetData>
    <row r="1" spans="1:4">
      <c r="A1" s="1" t="s">
        <v>1133</v>
      </c>
      <c r="B1" s="2" t="s">
        <v>1134</v>
      </c>
      <c r="C1" s="2" t="s">
        <v>1135</v>
      </c>
      <c r="D1" s="2" t="s">
        <v>442</v>
      </c>
    </row>
    <row r="2" spans="1:4">
      <c r="A2" s="3" t="s">
        <v>1136</v>
      </c>
    </row>
    <row r="3" spans="1:4">
      <c r="A3" s="4" t="s">
        <v>1081</v>
      </c>
      <c r="D3" s="6" t="n">
        <v>7.7</v>
      </c>
    </row>
    <row r="4" spans="1:4">
      <c r="A4" s="4" t="s">
        <v>1137</v>
      </c>
      <c r="C4" s="5" t="n">
        <v>30</v>
      </c>
    </row>
    <row r="5" spans="1:4">
      <c r="A5" s="4" t="s">
        <v>382</v>
      </c>
    </row>
    <row r="6" spans="1:4">
      <c r="A6" s="3" t="s">
        <v>1136</v>
      </c>
    </row>
    <row r="7" spans="1:4">
      <c r="A7" s="4" t="s">
        <v>1138</v>
      </c>
      <c r="B7" s="5" t="n">
        <v>2</v>
      </c>
    </row>
    <row r="8" spans="1:4">
      <c r="A8" s="4" t="s">
        <v>1139</v>
      </c>
    </row>
    <row r="9" spans="1:4">
      <c r="A9" s="3" t="s">
        <v>1136</v>
      </c>
    </row>
    <row r="10" spans="1:4">
      <c r="A10" s="4" t="s">
        <v>1140</v>
      </c>
      <c r="B10" s="5" t="n">
        <v>77</v>
      </c>
    </row>
    <row r="11" spans="1:4">
      <c r="A11" s="4" t="s">
        <v>1141</v>
      </c>
    </row>
    <row r="12" spans="1:4">
      <c r="A12" s="3" t="s">
        <v>1136</v>
      </c>
    </row>
    <row r="13" spans="1:4">
      <c r="A13" s="4" t="s">
        <v>1140</v>
      </c>
      <c r="B13" s="8" t="n">
        <v>38.5</v>
      </c>
    </row>
    <row r="14" spans="1:4">
      <c r="A14" s="4" t="s">
        <v>1142</v>
      </c>
    </row>
    <row r="15" spans="1:4">
      <c r="A15" s="3" t="s">
        <v>1136</v>
      </c>
    </row>
    <row r="16" spans="1:4">
      <c r="A16" s="4" t="s">
        <v>1140</v>
      </c>
      <c r="B16" s="8" t="n">
        <v>3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1144</v>
      </c>
    </row>
    <row r="4" spans="1:4">
      <c r="A4" s="4" t="s">
        <v>1005</v>
      </c>
      <c r="B4" s="6" t="n">
        <v>52.1</v>
      </c>
    </row>
    <row r="5" spans="1:4">
      <c r="A5" s="4" t="s">
        <v>1145</v>
      </c>
    </row>
    <row r="6" spans="1:4">
      <c r="A6" s="3" t="s">
        <v>1144</v>
      </c>
    </row>
    <row r="7" spans="1:4">
      <c r="A7" s="4" t="s">
        <v>1146</v>
      </c>
      <c r="B7" s="8" t="n">
        <v>889.8</v>
      </c>
      <c r="C7" s="6" t="n">
        <v>128.3</v>
      </c>
      <c r="D7" s="6" t="n">
        <v>22.3</v>
      </c>
    </row>
    <row r="8" spans="1:4">
      <c r="A8" s="4" t="s">
        <v>1147</v>
      </c>
      <c r="B8" s="5" t="n">
        <v>0</v>
      </c>
      <c r="C8" s="8" t="n">
        <v>761.5</v>
      </c>
      <c r="D8" s="5" t="n">
        <v>106</v>
      </c>
    </row>
    <row r="9" spans="1:4">
      <c r="A9" s="4" t="s">
        <v>1148</v>
      </c>
      <c r="B9" s="5" t="n">
        <v>0</v>
      </c>
      <c r="C9" s="5" t="n">
        <v>0</v>
      </c>
      <c r="D9" s="5" t="n">
        <v>0</v>
      </c>
    </row>
    <row r="10" spans="1:4">
      <c r="A10" s="4" t="s">
        <v>1149</v>
      </c>
      <c r="B10" s="8" t="n">
        <v>-19.9</v>
      </c>
      <c r="C10" s="5" t="n">
        <v>0</v>
      </c>
      <c r="D10" s="5" t="n">
        <v>0</v>
      </c>
    </row>
    <row r="11" spans="1:4">
      <c r="A11" s="4" t="s">
        <v>1150</v>
      </c>
      <c r="B11" s="8" t="n">
        <v>869.9</v>
      </c>
      <c r="C11" s="8" t="n">
        <v>889.8</v>
      </c>
      <c r="D11" s="8" t="n">
        <v>128.3</v>
      </c>
    </row>
    <row r="12" spans="1:4">
      <c r="A12" s="4" t="s">
        <v>1010</v>
      </c>
    </row>
    <row r="13" spans="1:4">
      <c r="A13" s="3" t="s">
        <v>1144</v>
      </c>
    </row>
    <row r="14" spans="1:4">
      <c r="A14" s="4" t="s">
        <v>1005</v>
      </c>
      <c r="B14" s="8" t="n">
        <v>19.8</v>
      </c>
      <c r="C14" s="5" t="n">
        <v>747</v>
      </c>
    </row>
    <row r="15" spans="1:4">
      <c r="A15" s="4" t="s">
        <v>1016</v>
      </c>
    </row>
    <row r="16" spans="1:4">
      <c r="A16" s="3" t="s">
        <v>1144</v>
      </c>
    </row>
    <row r="17" spans="1:4">
      <c r="A17" s="4" t="s">
        <v>1005</v>
      </c>
      <c r="B17" s="6" t="n">
        <v>-41.7</v>
      </c>
      <c r="C17" s="7" t="n">
        <v>12</v>
      </c>
      <c r="D17" s="5" t="n">
        <v>43</v>
      </c>
    </row>
    <row r="18" spans="1:4">
      <c r="A18" s="4" t="s">
        <v>1151</v>
      </c>
    </row>
    <row r="19" spans="1:4">
      <c r="A19" s="3" t="s">
        <v>1144</v>
      </c>
    </row>
    <row r="20" spans="1:4">
      <c r="A20" s="4" t="s">
        <v>1005</v>
      </c>
      <c r="D20" s="7"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31</v>
      </c>
    </row>
    <row r="3" spans="1:4">
      <c r="A3" s="3" t="s">
        <v>137</v>
      </c>
    </row>
    <row r="4" spans="1:4">
      <c r="A4" s="4" t="s">
        <v>125</v>
      </c>
      <c r="B4" s="6" t="n">
        <v>72.7</v>
      </c>
      <c r="C4" s="6" t="n">
        <v>320.6</v>
      </c>
      <c r="D4" s="6" t="n">
        <v>93.3</v>
      </c>
    </row>
    <row r="5" spans="1:4">
      <c r="A5" s="3" t="s">
        <v>138</v>
      </c>
    </row>
    <row r="6" spans="1:4">
      <c r="A6" s="4" t="s">
        <v>36</v>
      </c>
      <c r="B6" s="8" t="n">
        <v>403.7</v>
      </c>
      <c r="C6" s="8" t="n">
        <v>402.9</v>
      </c>
      <c r="D6" s="8" t="n">
        <v>392.7</v>
      </c>
    </row>
    <row r="7" spans="1:4">
      <c r="A7" s="4" t="s">
        <v>139</v>
      </c>
      <c r="B7" s="8" t="n">
        <v>-0.9</v>
      </c>
      <c r="C7" s="5" t="n">
        <v>0</v>
      </c>
      <c r="D7" s="5" t="n">
        <v>0</v>
      </c>
    </row>
    <row r="8" spans="1:4">
      <c r="A8" s="4" t="s">
        <v>140</v>
      </c>
      <c r="B8" s="8" t="n">
        <v>24.7</v>
      </c>
      <c r="C8" s="8" t="n">
        <v>-37.9</v>
      </c>
      <c r="D8" s="8" t="n">
        <v>-1.1</v>
      </c>
    </row>
    <row r="9" spans="1:4">
      <c r="A9" s="4" t="s">
        <v>141</v>
      </c>
      <c r="B9" s="8" t="n">
        <v>12.5</v>
      </c>
      <c r="C9" s="5" t="n">
        <v>15</v>
      </c>
      <c r="D9" s="5" t="n">
        <v>34</v>
      </c>
    </row>
    <row r="10" spans="1:4">
      <c r="A10" s="4" t="s">
        <v>142</v>
      </c>
      <c r="B10" s="5" t="n">
        <v>29</v>
      </c>
      <c r="C10" s="8" t="n">
        <v>34.6</v>
      </c>
      <c r="D10" s="8" t="n">
        <v>33.6</v>
      </c>
    </row>
    <row r="11" spans="1:4">
      <c r="A11" s="4" t="s">
        <v>38</v>
      </c>
      <c r="B11" s="8" t="n">
        <v>-157.4</v>
      </c>
      <c r="C11" s="5" t="n">
        <v>0</v>
      </c>
      <c r="D11" s="5" t="n">
        <v>0</v>
      </c>
    </row>
    <row r="12" spans="1:4">
      <c r="A12" s="4" t="s">
        <v>39</v>
      </c>
      <c r="B12" s="8" t="n">
        <v>9.4</v>
      </c>
      <c r="C12" s="8" t="n">
        <v>8.699999999999999</v>
      </c>
      <c r="D12" s="8" t="n">
        <v>-7.7</v>
      </c>
    </row>
    <row r="13" spans="1:4">
      <c r="A13" s="4" t="s">
        <v>143</v>
      </c>
      <c r="B13" s="8" t="n">
        <v>0.1</v>
      </c>
      <c r="C13" s="8" t="n">
        <v>-6.1</v>
      </c>
      <c r="D13" s="5" t="n">
        <v>0</v>
      </c>
    </row>
    <row r="14" spans="1:4">
      <c r="A14" s="4" t="s">
        <v>144</v>
      </c>
      <c r="B14" s="5" t="n">
        <v>0</v>
      </c>
      <c r="C14" s="8" t="n">
        <v>34.3</v>
      </c>
      <c r="D14" s="8" t="n">
        <v>329.8</v>
      </c>
    </row>
    <row r="15" spans="1:4">
      <c r="A15" s="4" t="s">
        <v>124</v>
      </c>
      <c r="B15" s="8" t="n">
        <v>1.5</v>
      </c>
      <c r="C15" s="8" t="n">
        <v>3.7</v>
      </c>
      <c r="D15" s="8" t="n">
        <v>0.5</v>
      </c>
    </row>
    <row r="16" spans="1:4">
      <c r="A16" s="3" t="s">
        <v>145</v>
      </c>
    </row>
    <row r="17" spans="1:4">
      <c r="A17" s="4" t="s">
        <v>70</v>
      </c>
      <c r="B17" s="8" t="n">
        <v>82.90000000000001</v>
      </c>
      <c r="C17" s="8" t="n">
        <v>109.2</v>
      </c>
      <c r="D17" s="8" t="n">
        <v>134.7</v>
      </c>
    </row>
    <row r="18" spans="1:4">
      <c r="A18" s="4" t="s">
        <v>71</v>
      </c>
      <c r="B18" s="8" t="n">
        <v>14.2</v>
      </c>
      <c r="C18" s="8" t="n">
        <v>9.199999999999999</v>
      </c>
      <c r="D18" s="8" t="n">
        <v>0.6</v>
      </c>
    </row>
    <row r="19" spans="1:4">
      <c r="A19" s="4" t="s">
        <v>146</v>
      </c>
      <c r="B19" s="8" t="n">
        <v>1.9</v>
      </c>
      <c r="C19" s="5" t="n">
        <v>-4</v>
      </c>
      <c r="D19" s="8" t="n">
        <v>23.2</v>
      </c>
    </row>
    <row r="20" spans="1:4">
      <c r="A20" s="4" t="s">
        <v>147</v>
      </c>
      <c r="B20" s="8" t="n">
        <v>-3.8</v>
      </c>
      <c r="C20" s="8" t="n">
        <v>-3.4</v>
      </c>
      <c r="D20" s="8" t="n">
        <v>10.6</v>
      </c>
    </row>
    <row r="21" spans="1:4">
      <c r="A21" s="4" t="s">
        <v>148</v>
      </c>
      <c r="B21" s="8" t="n">
        <v>7.8</v>
      </c>
      <c r="C21" s="8" t="n">
        <v>-27.2</v>
      </c>
      <c r="D21" s="8" t="n">
        <v>-11.9</v>
      </c>
    </row>
    <row r="22" spans="1:4">
      <c r="A22" s="4" t="s">
        <v>149</v>
      </c>
      <c r="B22" s="8" t="n">
        <v>-18.4</v>
      </c>
      <c r="C22" s="8" t="n">
        <v>-7.9</v>
      </c>
      <c r="D22" s="8" t="n">
        <v>-4.4</v>
      </c>
    </row>
    <row r="23" spans="1:4">
      <c r="A23" s="4" t="s">
        <v>150</v>
      </c>
      <c r="B23" s="8" t="n">
        <v>-29.3</v>
      </c>
      <c r="C23" s="8" t="n">
        <v>-22.5</v>
      </c>
      <c r="D23" s="8" t="n">
        <v>-11.4</v>
      </c>
    </row>
    <row r="24" spans="1:4">
      <c r="A24" s="4" t="s">
        <v>86</v>
      </c>
      <c r="B24" s="8" t="n">
        <v>-112.8</v>
      </c>
      <c r="C24" s="8" t="n">
        <v>63.7</v>
      </c>
      <c r="D24" s="8" t="n">
        <v>-3.1</v>
      </c>
    </row>
    <row r="25" spans="1:4">
      <c r="A25" s="4" t="s">
        <v>151</v>
      </c>
      <c r="B25" s="5" t="n">
        <v>-38</v>
      </c>
      <c r="C25" s="8" t="n">
        <v>12.7</v>
      </c>
      <c r="D25" s="8" t="n">
        <v>-15.3</v>
      </c>
    </row>
    <row r="26" spans="1:4">
      <c r="A26" s="4" t="s">
        <v>152</v>
      </c>
      <c r="B26" s="8" t="n">
        <v>299.8</v>
      </c>
      <c r="C26" s="8" t="n">
        <v>905.6</v>
      </c>
      <c r="D26" s="8" t="n">
        <v>998.1</v>
      </c>
    </row>
    <row r="27" spans="1:4">
      <c r="A27" s="3" t="s">
        <v>153</v>
      </c>
    </row>
    <row r="28" spans="1:4">
      <c r="A28" s="4" t="s">
        <v>154</v>
      </c>
      <c r="B28" s="8" t="n">
        <v>-100.6</v>
      </c>
      <c r="C28" s="8" t="n">
        <v>-117.6</v>
      </c>
      <c r="D28" s="8" t="n">
        <v>-722.9</v>
      </c>
    </row>
    <row r="29" spans="1:4">
      <c r="A29" s="4" t="s">
        <v>155</v>
      </c>
      <c r="B29" s="8" t="n">
        <v>-7.7</v>
      </c>
      <c r="C29" s="5" t="n">
        <v>0</v>
      </c>
      <c r="D29" s="5" t="n">
        <v>0</v>
      </c>
    </row>
    <row r="30" spans="1:4">
      <c r="A30" s="4" t="s">
        <v>80</v>
      </c>
      <c r="B30" s="5" t="n">
        <v>-30</v>
      </c>
      <c r="C30" s="5" t="n">
        <v>0</v>
      </c>
      <c r="D30" s="5" t="n">
        <v>0</v>
      </c>
    </row>
    <row r="31" spans="1:4">
      <c r="A31" s="4" t="s">
        <v>156</v>
      </c>
      <c r="B31" s="8" t="n">
        <v>-357.7</v>
      </c>
      <c r="C31" s="5" t="n">
        <v>0</v>
      </c>
      <c r="D31" s="5" t="n">
        <v>0</v>
      </c>
    </row>
    <row r="32" spans="1:4">
      <c r="A32" s="4" t="s">
        <v>157</v>
      </c>
      <c r="B32" s="8" t="n">
        <v>357.7</v>
      </c>
      <c r="C32" s="5" t="n">
        <v>0</v>
      </c>
      <c r="D32" s="5" t="n">
        <v>0</v>
      </c>
    </row>
    <row r="33" spans="1:4">
      <c r="A33" s="4" t="s">
        <v>158</v>
      </c>
      <c r="B33" s="8" t="n">
        <v>87.5</v>
      </c>
      <c r="C33" s="5" t="n">
        <v>0</v>
      </c>
      <c r="D33" s="5" t="n">
        <v>0</v>
      </c>
    </row>
    <row r="34" spans="1:4">
      <c r="A34" s="4" t="s">
        <v>159</v>
      </c>
      <c r="B34" s="8" t="n">
        <v>3.3</v>
      </c>
      <c r="C34" s="8" t="n">
        <v>6.2</v>
      </c>
      <c r="D34" s="8" t="n">
        <v>19.4</v>
      </c>
    </row>
    <row r="35" spans="1:4">
      <c r="A35" s="4" t="s">
        <v>160</v>
      </c>
      <c r="B35" s="8" t="n">
        <v>-47.5</v>
      </c>
      <c r="C35" s="8" t="n">
        <v>-111.4</v>
      </c>
      <c r="D35" s="8" t="n">
        <v>-703.5</v>
      </c>
    </row>
    <row r="36" spans="1:4">
      <c r="A36" s="3" t="s">
        <v>161</v>
      </c>
    </row>
    <row r="37" spans="1:4">
      <c r="A37" s="4" t="s">
        <v>162</v>
      </c>
      <c r="B37" s="5" t="n">
        <v>0</v>
      </c>
      <c r="C37" s="5" t="n">
        <v>500</v>
      </c>
      <c r="D37" s="5" t="n">
        <v>220</v>
      </c>
    </row>
    <row r="38" spans="1:4">
      <c r="A38" s="4" t="s">
        <v>163</v>
      </c>
      <c r="B38" s="5" t="n">
        <v>-170</v>
      </c>
      <c r="C38" s="8" t="n">
        <v>-511.8</v>
      </c>
      <c r="D38" s="8" t="n">
        <v>-317.9</v>
      </c>
    </row>
    <row r="39" spans="1:4">
      <c r="A39" s="4" t="s">
        <v>164</v>
      </c>
      <c r="B39" s="5" t="n">
        <v>0</v>
      </c>
      <c r="C39" s="5" t="n">
        <v>0</v>
      </c>
      <c r="D39" s="8" t="n">
        <v>-50.5</v>
      </c>
    </row>
    <row r="40" spans="1:4">
      <c r="A40" s="4" t="s">
        <v>165</v>
      </c>
      <c r="B40" s="5" t="n">
        <v>0</v>
      </c>
      <c r="C40" s="8" t="n">
        <v>-8.699999999999999</v>
      </c>
      <c r="D40" s="5" t="n">
        <v>0</v>
      </c>
    </row>
    <row r="41" spans="1:4">
      <c r="A41" s="4" t="s">
        <v>166</v>
      </c>
      <c r="B41" s="8" t="n">
        <v>-5.7</v>
      </c>
      <c r="C41" s="5" t="n">
        <v>-5</v>
      </c>
      <c r="D41" s="8" t="n">
        <v>-1.2</v>
      </c>
    </row>
    <row r="42" spans="1:4">
      <c r="A42" s="4" t="s">
        <v>167</v>
      </c>
      <c r="B42" s="5" t="n">
        <v>0</v>
      </c>
      <c r="C42" s="8" t="n">
        <v>2.6</v>
      </c>
      <c r="D42" s="5" t="n">
        <v>0</v>
      </c>
    </row>
    <row r="43" spans="1:4">
      <c r="A43" s="4" t="s">
        <v>168</v>
      </c>
      <c r="B43" s="8" t="n">
        <v>-175.7</v>
      </c>
      <c r="C43" s="8" t="n">
        <v>-22.9</v>
      </c>
      <c r="D43" s="8" t="n">
        <v>-149.6</v>
      </c>
    </row>
    <row r="44" spans="1:4">
      <c r="A44" s="4" t="s">
        <v>169</v>
      </c>
      <c r="B44" s="8" t="n">
        <v>76.59999999999999</v>
      </c>
      <c r="C44" s="8" t="n">
        <v>771.3</v>
      </c>
      <c r="D44" s="5" t="n">
        <v>145</v>
      </c>
    </row>
    <row r="45" spans="1:4">
      <c r="A45" s="4" t="s">
        <v>170</v>
      </c>
      <c r="B45" s="8" t="n">
        <v>1255.5</v>
      </c>
      <c r="C45" s="8" t="n">
        <v>484.2</v>
      </c>
      <c r="D45" s="8" t="n">
        <v>339.2</v>
      </c>
    </row>
    <row r="46" spans="1:4">
      <c r="A46" s="4" t="s">
        <v>171</v>
      </c>
      <c r="B46" s="6" t="n">
        <v>1332.1</v>
      </c>
      <c r="C46" s="6" t="n">
        <v>1255.5</v>
      </c>
      <c r="D46" s="6" t="n">
        <v>48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22:56Z</dcterms:created>
  <dcterms:modified xmlns:dcterms="http://purl.org/dc/terms/" xmlns:xsi="http://www.w3.org/2001/XMLSchema-instance" xsi:type="dcterms:W3CDTF">2018-02-28T13:22:56Z</dcterms:modified>
</cp:coreProperties>
</file>